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Loan Servicing Assets and Liabi" sheetId="12" state="visible" r:id="rId12"/>
    <sheet xmlns:r="http://schemas.openxmlformats.org/officeDocument/2006/relationships" name="Available for Sale Investments," sheetId="13" state="visible" r:id="rId13"/>
    <sheet xmlns:r="http://schemas.openxmlformats.org/officeDocument/2006/relationships" name="Securitization" sheetId="14" state="visible" r:id="rId14"/>
    <sheet xmlns:r="http://schemas.openxmlformats.org/officeDocument/2006/relationships" name="Fair Value of Assets and Liabil" sheetId="15" state="visible" r:id="rId15"/>
    <sheet xmlns:r="http://schemas.openxmlformats.org/officeDocument/2006/relationships" name="Goodwill and Other Intangible A" sheetId="16" state="visible" r:id="rId16"/>
    <sheet xmlns:r="http://schemas.openxmlformats.org/officeDocument/2006/relationships" name="Other Liabilities" sheetId="17" state="visible" r:id="rId17"/>
    <sheet xmlns:r="http://schemas.openxmlformats.org/officeDocument/2006/relationships" name="Debt" sheetId="18" state="visible" r:id="rId18"/>
    <sheet xmlns:r="http://schemas.openxmlformats.org/officeDocument/2006/relationships" name="Net Loss Per Share" sheetId="19" state="visible" r:id="rId19"/>
    <sheet xmlns:r="http://schemas.openxmlformats.org/officeDocument/2006/relationships" name="Convertible Preferred Stock, Wa" sheetId="20" state="visible" r:id="rId20"/>
    <sheet xmlns:r="http://schemas.openxmlformats.org/officeDocument/2006/relationships" name="Share Based Incentive Plan and " sheetId="21" state="visible" r:id="rId21"/>
    <sheet xmlns:r="http://schemas.openxmlformats.org/officeDocument/2006/relationships" name="Income Taxes" sheetId="22" state="visible" r:id="rId22"/>
    <sheet xmlns:r="http://schemas.openxmlformats.org/officeDocument/2006/relationships" name="Consortium Purchase Agreemen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Significant Concent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Borrower Loans, Loans Held fo_2" sheetId="31" state="visible" r:id="rId31"/>
    <sheet xmlns:r="http://schemas.openxmlformats.org/officeDocument/2006/relationships" name="Available for Sale Investment_2" sheetId="32" state="visible" r:id="rId32"/>
    <sheet xmlns:r="http://schemas.openxmlformats.org/officeDocument/2006/relationships" name="Fair Value of Assets and Liab_2" sheetId="33" state="visible" r:id="rId33"/>
    <sheet xmlns:r="http://schemas.openxmlformats.org/officeDocument/2006/relationships" name="Goodwill and Other Intangible_2" sheetId="34" state="visible" r:id="rId34"/>
    <sheet xmlns:r="http://schemas.openxmlformats.org/officeDocument/2006/relationships" name="Other Liabilities (Tables)" sheetId="35" state="visible" r:id="rId35"/>
    <sheet xmlns:r="http://schemas.openxmlformats.org/officeDocument/2006/relationships" name="Net Loss Per Share (Tables)" sheetId="36" state="visible" r:id="rId36"/>
    <sheet xmlns:r="http://schemas.openxmlformats.org/officeDocument/2006/relationships" name="Convertible Preferred Stock, _2" sheetId="37" state="visible" r:id="rId37"/>
    <sheet xmlns:r="http://schemas.openxmlformats.org/officeDocument/2006/relationships" name="Share Based Incentive Plan an_2" sheetId="38" state="visible" r:id="rId38"/>
    <sheet xmlns:r="http://schemas.openxmlformats.org/officeDocument/2006/relationships" name="Consortium Purchase Agreement (" sheetId="39" state="visible" r:id="rId39"/>
    <sheet xmlns:r="http://schemas.openxmlformats.org/officeDocument/2006/relationships" name="Leases (Tables)" sheetId="40" state="visible" r:id="rId40"/>
    <sheet xmlns:r="http://schemas.openxmlformats.org/officeDocument/2006/relationships" name="Related Parti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operty and Equipment, Net (De" sheetId="44" state="visible" r:id="rId44"/>
    <sheet xmlns:r="http://schemas.openxmlformats.org/officeDocument/2006/relationships" name="Borrower Loans, Loans Held fo_3" sheetId="45" state="visible" r:id="rId45"/>
    <sheet xmlns:r="http://schemas.openxmlformats.org/officeDocument/2006/relationships" name="Borrower Loans, Loans Held fo_4" sheetId="46" state="visible" r:id="rId46"/>
    <sheet xmlns:r="http://schemas.openxmlformats.org/officeDocument/2006/relationships" name="Loan Servicing Assets and Lia_2" sheetId="47" state="visible" r:id="rId47"/>
    <sheet xmlns:r="http://schemas.openxmlformats.org/officeDocument/2006/relationships" name="Available for Sale Investment_3" sheetId="48" state="visible" r:id="rId48"/>
    <sheet xmlns:r="http://schemas.openxmlformats.org/officeDocument/2006/relationships" name="Available for Sale Investment_4" sheetId="49" state="visible" r:id="rId49"/>
    <sheet xmlns:r="http://schemas.openxmlformats.org/officeDocument/2006/relationships" name="Available for Sale Investment_5" sheetId="50" state="visible" r:id="rId50"/>
    <sheet xmlns:r="http://schemas.openxmlformats.org/officeDocument/2006/relationships" name="Available for Sale Investment_6" sheetId="51" state="visible" r:id="rId51"/>
    <sheet xmlns:r="http://schemas.openxmlformats.org/officeDocument/2006/relationships" name="Securitization - Additional Inf" sheetId="52" state="visible" r:id="rId52"/>
    <sheet xmlns:r="http://schemas.openxmlformats.org/officeDocument/2006/relationships" name="Fair Value of Assets and Liab_3" sheetId="53" state="visible" r:id="rId53"/>
    <sheet xmlns:r="http://schemas.openxmlformats.org/officeDocument/2006/relationships" name="Fair Value of Assets and Liab_4" sheetId="54" state="visible" r:id="rId54"/>
    <sheet xmlns:r="http://schemas.openxmlformats.org/officeDocument/2006/relationships" name="Fair Value of Assets and Liab_5" sheetId="55" state="visible" r:id="rId55"/>
    <sheet xmlns:r="http://schemas.openxmlformats.org/officeDocument/2006/relationships" name="Fair Value of Assets and Liab_6" sheetId="56" state="visible" r:id="rId56"/>
    <sheet xmlns:r="http://schemas.openxmlformats.org/officeDocument/2006/relationships" name="Fair Value of Assets and Liab_7" sheetId="57" state="visible" r:id="rId57"/>
    <sheet xmlns:r="http://schemas.openxmlformats.org/officeDocument/2006/relationships" name="Fair Value of Assets and Liab_8" sheetId="58" state="visible" r:id="rId58"/>
    <sheet xmlns:r="http://schemas.openxmlformats.org/officeDocument/2006/relationships" name="Fair Value of Assets and Liab_9" sheetId="59" state="visible" r:id="rId59"/>
    <sheet xmlns:r="http://schemas.openxmlformats.org/officeDocument/2006/relationships" name="Fair Value of Assets and Lia_10" sheetId="60" state="visible" r:id="rId60"/>
    <sheet xmlns:r="http://schemas.openxmlformats.org/officeDocument/2006/relationships" name="Fair Value of Assets and Lia_11" sheetId="61" state="visible" r:id="rId61"/>
    <sheet xmlns:r="http://schemas.openxmlformats.org/officeDocument/2006/relationships" name="Fair Value of Assets and Lia_1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Other Liabilities (Details)" sheetId="66" state="visible" r:id="rId66"/>
    <sheet xmlns:r="http://schemas.openxmlformats.org/officeDocument/2006/relationships" name="Debt (Details)" sheetId="67" state="visible" r:id="rId67"/>
    <sheet xmlns:r="http://schemas.openxmlformats.org/officeDocument/2006/relationships" name="Net Loss Per Share - Basic and " sheetId="68" state="visible" r:id="rId68"/>
    <sheet xmlns:r="http://schemas.openxmlformats.org/officeDocument/2006/relationships" name="Net Loss Per Share - Common Sto" sheetId="69" state="visible" r:id="rId69"/>
    <sheet xmlns:r="http://schemas.openxmlformats.org/officeDocument/2006/relationships" name="Convertible Preferred Stock, _3" sheetId="70" state="visible" r:id="rId70"/>
    <sheet xmlns:r="http://schemas.openxmlformats.org/officeDocument/2006/relationships" name="Convertible Preferred Stock, _4" sheetId="71" state="visible" r:id="rId71"/>
    <sheet xmlns:r="http://schemas.openxmlformats.org/officeDocument/2006/relationships" name="Convertible Preferred Stock, _5" sheetId="72" state="visible" r:id="rId72"/>
    <sheet xmlns:r="http://schemas.openxmlformats.org/officeDocument/2006/relationships" name="Convertible Preferred Stock, _6" sheetId="73" state="visible" r:id="rId73"/>
    <sheet xmlns:r="http://schemas.openxmlformats.org/officeDocument/2006/relationships" name="Share Based Incentive Plan an_3" sheetId="74" state="visible" r:id="rId74"/>
    <sheet xmlns:r="http://schemas.openxmlformats.org/officeDocument/2006/relationships" name="Share Based Incentive Plan an_4" sheetId="75" state="visible" r:id="rId75"/>
    <sheet xmlns:r="http://schemas.openxmlformats.org/officeDocument/2006/relationships" name="Share Based Incentive Plan an_5" sheetId="76" state="visible" r:id="rId76"/>
    <sheet xmlns:r="http://schemas.openxmlformats.org/officeDocument/2006/relationships" name="Share Based Incentive Plan an_6" sheetId="77" state="visible" r:id="rId77"/>
    <sheet xmlns:r="http://schemas.openxmlformats.org/officeDocument/2006/relationships" name="Share Based Incentive Plan an_7" sheetId="78" state="visible" r:id="rId78"/>
    <sheet xmlns:r="http://schemas.openxmlformats.org/officeDocument/2006/relationships" name="Income Taxes (Details)" sheetId="79" state="visible" r:id="rId79"/>
    <sheet xmlns:r="http://schemas.openxmlformats.org/officeDocument/2006/relationships" name="Consortium Purchase Agreement -" sheetId="80" state="visible" r:id="rId80"/>
    <sheet xmlns:r="http://schemas.openxmlformats.org/officeDocument/2006/relationships" name="Consortium Purchase Agreement_2" sheetId="81" state="visible" r:id="rId81"/>
    <sheet xmlns:r="http://schemas.openxmlformats.org/officeDocument/2006/relationships" name="Leases - Narrative (Details)" sheetId="82" state="visible" r:id="rId82"/>
    <sheet xmlns:r="http://schemas.openxmlformats.org/officeDocument/2006/relationships" name="Leases - Operating Lease Right-" sheetId="83" state="visible" r:id="rId83"/>
    <sheet xmlns:r="http://schemas.openxmlformats.org/officeDocument/2006/relationships" name="Leases - Schedule of Lease Matu" sheetId="84" state="visible" r:id="rId84"/>
    <sheet xmlns:r="http://schemas.openxmlformats.org/officeDocument/2006/relationships" name="Leases - Other Information Rela" sheetId="85" state="visible" r:id="rId85"/>
    <sheet xmlns:r="http://schemas.openxmlformats.org/officeDocument/2006/relationships" name="Commitments and Contingencies -" sheetId="86" state="visible" r:id="rId86"/>
    <sheet xmlns:r="http://schemas.openxmlformats.org/officeDocument/2006/relationships" name="Related Parties - Additional In" sheetId="87" state="visible" r:id="rId87"/>
    <sheet xmlns:r="http://schemas.openxmlformats.org/officeDocument/2006/relationships" name="Related Parties - Aggregate Amo" sheetId="88" state="visible" r:id="rId88"/>
    <sheet xmlns:r="http://schemas.openxmlformats.org/officeDocument/2006/relationships" name="Significant Concentrations (Det" sheetId="89" state="visible" r:id="rId89"/>
  </sheets>
  <definedNames/>
  <calcPr calcId="124519" fullCalcOnLoad="1"/>
</workbook>
</file>

<file path=xl/sharedStrings.xml><?xml version="1.0" encoding="utf-8"?>
<sst xmlns="http://schemas.openxmlformats.org/spreadsheetml/2006/main" uniqueCount="1036">
  <si>
    <t>Cover Page - shares</t>
  </si>
  <si>
    <t>9 Months Ended</t>
  </si>
  <si>
    <t>Sep. 30, 2019</t>
  </si>
  <si>
    <t>Nov. 05, 2019</t>
  </si>
  <si>
    <t>Entity Information [Line Items]</t>
  </si>
  <si>
    <t>Document Type</t>
  </si>
  <si>
    <t>10-Q</t>
  </si>
  <si>
    <t>Document Quarterly Report</t>
  </si>
  <si>
    <t>true</t>
  </si>
  <si>
    <t>Document Transition Report</t>
  </si>
  <si>
    <t>false</t>
  </si>
  <si>
    <t>Document Period End Date</t>
  </si>
  <si>
    <t>Sep. 30,
		2019</t>
  </si>
  <si>
    <t>Entity File Number</t>
  </si>
  <si>
    <t>333-225797-01</t>
  </si>
  <si>
    <t>Entity Registrant Name</t>
  </si>
  <si>
    <t>PROSPER MARKETPLACE, INC.</t>
  </si>
  <si>
    <t>Entity Central Index Key</t>
  </si>
  <si>
    <t>0001416265</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73-1733867</t>
  </si>
  <si>
    <t>Entity Address, Address Line One</t>
  </si>
  <si>
    <t>221 Main Street</t>
  </si>
  <si>
    <t>Entity Address, Address Line Two</t>
  </si>
  <si>
    <t>3rd Floor</t>
  </si>
  <si>
    <t>Entity Address, City or Town</t>
  </si>
  <si>
    <t>San Francisco</t>
  </si>
  <si>
    <t>Entity Address, State or Province</t>
  </si>
  <si>
    <t>CA</t>
  </si>
  <si>
    <t>Entity Address, Postal Zip Code</t>
  </si>
  <si>
    <t>94105</t>
  </si>
  <si>
    <t>City Area Code</t>
  </si>
  <si>
    <t>415</t>
  </si>
  <si>
    <t>Local Phone Number</t>
  </si>
  <si>
    <t>593-54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Prosper Funding LLC</t>
  </si>
  <si>
    <t>333-225797</t>
  </si>
  <si>
    <t>PROSPER FUNDING LLC</t>
  </si>
  <si>
    <t>0001542574</t>
  </si>
  <si>
    <t>45-4526070</t>
  </si>
  <si>
    <t>593-5479</t>
  </si>
  <si>
    <t>Condensed Consolidated Balance Sheets (Unaudited) - USD ($) $ in Thousands</t>
  </si>
  <si>
    <t>Dec. 31, 2018</t>
  </si>
  <si>
    <t>Assets</t>
  </si>
  <si>
    <t>Cash and Cash Equivalents</t>
  </si>
  <si>
    <t>Restricted Cash (1)</t>
  </si>
  <si>
    <t>[1]</t>
  </si>
  <si>
    <t>Available for Sale Investments, at Fair Value</t>
  </si>
  <si>
    <t>Accounts Receivable (1)</t>
  </si>
  <si>
    <t>Loans Held for Sale, at Fair Value (1)</t>
  </si>
  <si>
    <t>Borrower Loans Receivable at Fair Value</t>
  </si>
  <si>
    <t>Property and Equipment, Net</t>
  </si>
  <si>
    <t>Prepaid and Other Assets (1)</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Notes Issued by Securitization Trust (1)</t>
  </si>
  <si>
    <t>Certificates Issued by Securitization Trust, at Fair Value</t>
  </si>
  <si>
    <t>Warehouse Lines (1)</t>
  </si>
  <si>
    <t>Other Liabilities</t>
  </si>
  <si>
    <t>Convertible Preferred Stock Warrant Liability</t>
  </si>
  <si>
    <t>Total Liabilities</t>
  </si>
  <si>
    <t>Commitments and Contingencies (see Note 18)</t>
  </si>
  <si>
    <t xml:space="preserve"> </t>
  </si>
  <si>
    <t>Temporary Equity, Carrying Amount, Attributable to Parent</t>
  </si>
  <si>
    <t>Stockholders' Deficit</t>
  </si>
  <si>
    <t>Common Stock – $0.01 par value; 625,000,000 shares authorized; 71,502,461 shares issued and 70,566,526 shares outstanding, as of June 30, 2019; 71,411,145 shares issued and 70,475,210 shares outstanding, as of December 31, 2018</t>
  </si>
  <si>
    <t>Additional Paid-In Capital</t>
  </si>
  <si>
    <t>Less: Treasury Stock</t>
  </si>
  <si>
    <t>Retained Earnings (Accumulated Deficit)</t>
  </si>
  <si>
    <t>Accumulated Other Comprehensive Loss</t>
  </si>
  <si>
    <t>Total Stockholders' Deficit</t>
  </si>
  <si>
    <t>Total Liabilities, Convertible Preferred Stock and Stockholders' Deficit</t>
  </si>
  <si>
    <t>Primary Beneficiary</t>
  </si>
  <si>
    <t>[2]</t>
  </si>
  <si>
    <t>Other Assets</t>
  </si>
  <si>
    <t>Payable to Related Party</t>
  </si>
  <si>
    <t>Member's Equity</t>
  </si>
  <si>
    <t>(1) Includes amounts in consolidated varia ble interest entities (VIEs) presented separately in the table below.</t>
  </si>
  <si>
    <t>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7 - Securitizations and Note 11 - Debt, to our Notes to Condensed Consolidated Financial Statements for add itional information.</t>
  </si>
  <si>
    <t>Condensed Consolidated Balance Sheets (Unaudited) (Parenthetical) - USD ($) $ in Thousands</t>
  </si>
  <si>
    <t>Sep. 20, 2017</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Operating Revenues</t>
  </si>
  <si>
    <t>Revenues</t>
  </si>
  <si>
    <t>Gain (Loss) on Sale of Borrower Loans</t>
  </si>
  <si>
    <t>Fair Value of Warrants Vested on Sale of Borrower Loans</t>
  </si>
  <si>
    <t>Interest Income</t>
  </si>
  <si>
    <t>Interest Income on Borrower Loans</t>
  </si>
  <si>
    <t>Interest expense</t>
  </si>
  <si>
    <t>Net Interest Income</t>
  </si>
  <si>
    <t>Change in Fair Value of Financial Instruments, Net</t>
  </si>
  <si>
    <t>Total Net Revenue</t>
  </si>
  <si>
    <t>Expenses</t>
  </si>
  <si>
    <t>Origination and Servicing</t>
  </si>
  <si>
    <t>Sales and Marketing</t>
  </si>
  <si>
    <t>General and Administrative</t>
  </si>
  <si>
    <t>Restructuring Charges, Net</t>
  </si>
  <si>
    <t>Change in Fair Value of Convertible Preferred Stock Warrants</t>
  </si>
  <si>
    <t>Other Expenses (Income), Net</t>
  </si>
  <si>
    <t>Total Expenses</t>
  </si>
  <si>
    <t>Net Income (Loss) Before Taxes</t>
  </si>
  <si>
    <t>Income Tax Expense</t>
  </si>
  <si>
    <t>Net Income (Loss)</t>
  </si>
  <si>
    <t>Less: Net Income Allocated to Participating Securities</t>
  </si>
  <si>
    <t>Net Income (Loss) Attributable to Common Stockholders</t>
  </si>
  <si>
    <t>Net Income (Loss) Per Share - Basic (in shares)</t>
  </si>
  <si>
    <t>Net income (loss) per share - diluted (in shares)</t>
  </si>
  <si>
    <t>Weighted-Average Shares - Basic (in shares)</t>
  </si>
  <si>
    <t>Weighted-Average Shares - Diluted (in shares)</t>
  </si>
  <si>
    <t>Change in Fair Value on Borrower Loans, Loans Held for Sale and Notes, Net</t>
  </si>
  <si>
    <t>Administration Fee - Related Party</t>
  </si>
  <si>
    <t>Servicing</t>
  </si>
  <si>
    <t>Administration Fee Revenue - Related Party | Prosper Funding LLC</t>
  </si>
  <si>
    <t>Transaction Fees, Net</t>
  </si>
  <si>
    <t>Servicing Fees, Net</t>
  </si>
  <si>
    <t>Servicing Fees, Net | Prosper Funding LLC</t>
  </si>
  <si>
    <t>Other Revenue</t>
  </si>
  <si>
    <t>Other Revenue | Prosper Funding LLC</t>
  </si>
  <si>
    <t>Condensed Consolidated Statements of Other Comprehensive Loss (Unaudited) - USD ($) $ in Thousands</t>
  </si>
  <si>
    <t>Statement of Comprehensive Income [Abstract]</t>
  </si>
  <si>
    <t>Net Loss</t>
  </si>
  <si>
    <t>Other Comprehensive Income (Loss), Before Tax</t>
  </si>
  <si>
    <t>Change in Net Unrealized Gain (Loss) on Available for Sale Investments, at Fair Value</t>
  </si>
  <si>
    <t>Income Tax Effect</t>
  </si>
  <si>
    <t>Other Comprehensive Income (Loss), Net of Tax</t>
  </si>
  <si>
    <t>Comprehensive Income (Loss)</t>
  </si>
  <si>
    <t>Condensed Consolidated Statements of Convertible Preferred Stock and Stockholders’ Deficit - USD ($) $ in Thousands</t>
  </si>
  <si>
    <t>Total</t>
  </si>
  <si>
    <t>Convertible Preferred Stock</t>
  </si>
  <si>
    <t>Common Stock</t>
  </si>
  <si>
    <t>Treasury Stock</t>
  </si>
  <si>
    <t>Accumulated Other Comprehensive Income</t>
  </si>
  <si>
    <t>Prosper Funding LLCRetained Earnings (Accumulated Deficit)</t>
  </si>
  <si>
    <t>Prosper Funding LLCMember's Equity</t>
  </si>
  <si>
    <t>Beginning balance (in shares) at Dec. 31, 2017</t>
  </si>
  <si>
    <t>Beginning balance at Dec. 31, 2017</t>
  </si>
  <si>
    <t>Ending balance (in shares) at Mar. 31, 2018</t>
  </si>
  <si>
    <t>Ending balance at Mar. 31, 2018</t>
  </si>
  <si>
    <t>Increase (Decrease) in Stockholders' Equity [Roll Forward]</t>
  </si>
  <si>
    <t>Exercise of vested stock options (in shares)</t>
  </si>
  <si>
    <t>Exercise of vested stock options</t>
  </si>
  <si>
    <t>Restricted stock vested</t>
  </si>
  <si>
    <t>Exercise of warrants (in shares)</t>
  </si>
  <si>
    <t>Exercise of warrants</t>
  </si>
  <si>
    <t>Stock-based compensation expense</t>
  </si>
  <si>
    <t>Change in net unrealized loss on available for sale investments, at fair value</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Operating Lease Right-of-use Asset</t>
  </si>
  <si>
    <t>Gain on Sales of Borrower Loans</t>
  </si>
  <si>
    <t>Change in Fair Value of Servicing Rights</t>
  </si>
  <si>
    <t>Stock-Based Compensation Expense</t>
  </si>
  <si>
    <t>Restructuring Liability</t>
  </si>
  <si>
    <t>Fair Value of Warrants Vested</t>
  </si>
  <si>
    <t>Change in Fair Value of Warrants</t>
  </si>
  <si>
    <t>Other, Net</t>
  </si>
  <si>
    <t>Changes in Operating Assets and Liabilities:</t>
  </si>
  <si>
    <t>Purchase of Loans Held for Sale at Fair Value</t>
  </si>
  <si>
    <t>Proceeds from Sales and Principal Payments of Loans Held for Sale at Fair Value</t>
  </si>
  <si>
    <t>Accounts Receivable</t>
  </si>
  <si>
    <t>Prepaid and Other Assets</t>
  </si>
  <si>
    <t>Net Cash Used in Operating Activities</t>
  </si>
  <si>
    <t>Cash Flows from Investing Activities:</t>
  </si>
  <si>
    <t>Purchase of Borrower Loans Held at Fair Value</t>
  </si>
  <si>
    <t>Principal Payments of Borrower Loans Held at Fair Value</t>
  </si>
  <si>
    <t>Purchases of Property and Equipment</t>
  </si>
  <si>
    <t>Purchases of Available for Sale Investments, at Fair Value</t>
  </si>
  <si>
    <t>Maturities of Available for Sale Investments</t>
  </si>
  <si>
    <t>Net Cash Provided by Investing Activities</t>
  </si>
  <si>
    <t>Cash Flows from Financing Activities:</t>
  </si>
  <si>
    <t>Proceeds from Issuance of Notes Held at Fair Value</t>
  </si>
  <si>
    <t>Payments of Notes Held at Fair Value</t>
  </si>
  <si>
    <t>Principal Payments on Notes Issued by Securitization Trust</t>
  </si>
  <si>
    <t>Principal Payments on Certificates Issued by Securitization Trust</t>
  </si>
  <si>
    <t>Proceeds from Securitization Issuance</t>
  </si>
  <si>
    <t>Proceeds from Revolving Debt Facilities</t>
  </si>
  <si>
    <t>Payment for Debt Issuance Costs</t>
  </si>
  <si>
    <t>Proceeds from Exercise of Warrants and Stock Options</t>
  </si>
  <si>
    <t>Net Cash Provided by Financing Activities</t>
  </si>
  <si>
    <t>Net Increase in Cash, Cash Equivalents and Restricted Cash</t>
  </si>
  <si>
    <t>Cash, Cash Equivalents and Restricted Cash at Beginning of the Period</t>
  </si>
  <si>
    <t>Cash, Cash Equivalents, Restricted Cash and Restricted Cash Equivalents, Ending Balance</t>
  </si>
  <si>
    <t>Supplemental Disclosure of Cash Flow Information:</t>
  </si>
  <si>
    <t>Cash Paid for Interest</t>
  </si>
  <si>
    <t>Non-Cash Investing Activity - Accrual for Property and Equipment, Net</t>
  </si>
  <si>
    <t>Non-Cash Investing Activity - Consolidation of Borrower Loans, at Fair Value</t>
  </si>
  <si>
    <t>Non-Cash Financing Activity - Issuance of Securitization Notes and Certificates</t>
  </si>
  <si>
    <t>Non-Cash Financing Activity - Derecognition of Warehouse Line Debt</t>
  </si>
  <si>
    <t>Other Non-Cash Changes in Borrower Loans, Loans Held for Sale and Notes</t>
  </si>
  <si>
    <t>Net Related Party Receivable/Payable</t>
  </si>
  <si>
    <t>Basis of Presentation</t>
  </si>
  <si>
    <t>Basis of Presentation Prosper Marketplace, Inc. (“PMI”)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8. The balance sheet at December 31, 2018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 Securitization Notes are notes held by certain third party investors pursuant to Prosper’s securitization transactions, and are distinguishable from the borrower payment dependent Notes available to investors through our Note Channel.</t>
  </si>
  <si>
    <t>Basis of Presentation Prosper Funding LLC (“PFL”) was formed in the state of Delaware on February 17, 2012 as a limited liability company with the sole equity member being Prosper Marketplace, Inc. (“PMI”). Except as the context otherwise requires, as used in these Notes to the condensed consolidated financial statements of Prosper Funding LLC, “Prosper Funding,” “we,” “us,” and “our” refers to PFL and its wholly owned subsidiaries, Prosper Asset Holdings LLC (“PAH”), a Delaware limited liability company, and Prosper Depositor LLC, a Delaware limited liability company, on a consolidated basis. PAH was dissolved on November 28, 2018. As a result, references to Prosper Funding do not include PAH for periods subsequent to the year ended December 31, 2018.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18. The balance sheet at December 31, 2018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rosper Funding did not have any items of other comprehensive income (loss) during any of the periods presented in the condensed consolidated financial statements as of and for the nine months ended September 30, 2019 and September 30, 2018. The preparation of Prosper Funding'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si>
  <si>
    <t>Summary of Significant Accounting Policies</t>
  </si>
  <si>
    <t>Summary of Significant Accounting Policies Prosper’s significant accounting policies are included in Note 2 – Summary of Significant Accounting Policies in Prosper’s Annual Report on Form 10-K for the year ended December 31, 2018. There have been no changes to these accounting policies during the first nine months of 2019 other than the changes noted below. 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Certificates Issued by Securitization Trust and Notes. The estimated fair values of Cash and Cash Equivalents, Restricted Cash, Accounts Receivable, Accounts Payable and Accrued Liabilities, and Payable to Investors approximate their carrying values because of their short term nature. Restricted Cash Restricted Cash consists primarily of cash deposits and short term certificate of deposit accounts held as collateral as required for long term leases, loan funding and servicing activities, and cash that investors or Prosper have on our marketplace that has not yet been invested in Borrower Loans or disbursed to the investor. The following table provides a reconciliation of Cash, Cash Equivalents, and Restricted Cash reported within the condensed consolidated balance sheets that sum to the total of the same such amount shown in the condensed consolidated statements of cash flows: September 30, 2019 December 31, 2018 September 30, 2018 December 31, 2017 Cash and Cash Equivalents $ 55,300 $ 57,945 $ 58,447 $ 45,795 Restricted Cash 158,302 149,114 145,233 152,668 Total Cash, Cash Equivalents and Restricted Cash shown in the consolidated statements of cash flows $ 213,602 $ 207,059 $ 203,680 $ 198,463 Borrower Loans, Loans Held for Sale and Notes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 Leases We determine if an arrangement is a lease at inception. Operating lease right-of-use (“ROU”) assets and operating lease liabilities are included on our condensed consolidated balance sheets in the Property and Equipment, Net and the Other Liabilities sections, respectively. If a contract contains a lease, we evaluate whether it should be classified as an operating or finance lease. Operating lease ROU assets and operating lease liabilities are recognized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For certain leases with original terms of twelve months or less we recognize the lease expense as incurred and we do not recognize ROU assets and lease liabilities. Consolidation of Variable Interest Entities The determination of whether to consolidate a variable interest entity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such VIE in the consolidated financial statements. Recent Accounting Pronouncements Accounting Standards Adopted In The Current Period In June 2018, the FASB issued ASU No. 2018-07, "Stock Compensation (Topic 718): Improvements to Nonemployee Share-Based Payment Accounting." The ASU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Prosper adopted the standard effective January 1, 2019. The adoption of this standard did not have a material impact on Prosper’s consolidated financial statements. In February 2016, the FASB issued ASU 2016-02, "Leases (Topic 842)," which requires an entity to recognize assets and liabilities arising from a lease for both financing and operating leases, along with additional qualitative and quantitative disclosures. Prosper adopted the standard effective January 1, 2019. In accordance with ASU 2018-11, "Leases (Topic 842), Target Improvements", Prosper has elected not to restate prior periods and has presented the cumulative effect of applying the new standard as an adjustment to the opening balance of retained earnings on January 1, 2019. The standard had a material impact on our consolidated balance sheets, but did not materially impact our consolidated statement of operations. The most significant impact is the recognition of ROU assets and lease obligation liabilities for operating leases. Additionally, Prosper recorded an impairment charge to its ROU asset upon adoption due to existing sublease arrangements that were entered into at a loss. The impairment charge did not have a material impact as it will be offset by a reduction of the existing restructuring liability for those leases. Prosper has elected the package of practical expedients, which allows us not to reassess (1) whether any expired or existing contracts as of the adoption date are or contain a lease, (2) lease classification for any expired or existing leases as of the adoption date and (3) initial direct costs for any existing leases as of the adoption date. We did not elect to apply the hindsight practical expedient when determining lease term and assessing impairment of right-of-use assets. We also elected a practical expedient that allowed us to not separate non-lease components from lease components and instead to account for each lease and non-lease component as a single lease component. The adoption of ASU 2016-02 on January 1, 2019 resulted in the recognition of ROU assets of approximately $16.1 million, lease liabilities for operating leases of approximately $21.6 million, a reduction in existing other liabilities of $5.1 million related to deferred rent and restructuring liabilities, and no cumulative-effect adjustment on retained earnings on Prosper's Consolidated Balance Sheets, with no material impact to its Consolidated Statements of Operations. Accounting Standards Issued, To Be Adopted By Prosper In Future Periods In June 2016, the FASB amended guidance related to impairment of financial instruments as part of ASU 2016-13, "Financial Instruments – Credit Losses (Topic 326): Measurement of Credit Losses on Financial Instruments", which will be effective for interim and annual periods beginning after December 15, 2019. For loans accounted for at amortized cost, the guidance replaces the incurred loss impairment methodology with an expected credit loss model for which a company recognizes an allowance based on the estimate of expected credit loss. Because Prosper accounts for Borrower Loans at fair value through net income, Prosper expects no impact on its loan portfolios upon adoption. For certain available for sale investments, the guidance will require recognition of expected credit losses through recording an allowance for credit losses. The recognition of this allowance is limited to the difference between the security’s amortized cost basis and fair value. Prosper does not expect the targeted amendments to the available for sale debt securities impairment model to have a material impact on its consolidated financial statements. In January 2017, the FASB issued ASU No. 2017-04, "Intangibles - Goodwill and Other (Topic 350): Simplifying the Test for Goodwill Impairment."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does not expect the adoption of this guidance to impact its consolidated financial statement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balance sheet or statements of operation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Prosper will prospectively capitalize all eligible costs related to cloud computing arrangements starting January 1, 2020. In March 2019, the FASB issued ASU No. 2019-01, "Leases (Topic 842): Codification Improvements." This ASU aligns the fair value treatment of the underlying asset by lessors that are not manufacturers or dealers as defined under Topic 842, presentation on the Statement of Cash Flows for sales and direct financing leases, and a clarification of interim disclosure requirements in the year of adoption, among other things. This ASU is effective for fiscal years beginning after December 15, 2019, including interim periods within that fiscal year and early adoption is permitted. Prosper is currently evaluating the impact of this accounting standard update on its consolidated financial statements.</t>
  </si>
  <si>
    <t>Significant Accounting Policies Prosper Funding's significant accounting policies are included in Note 2 – Summary of Significant Accounting Policies in Prosper Funding’s Annual Report on Form 10-K for the year ended December 31, 2018. There have been no changes to these accounting policies during the first nine months of 2019. Fair Value Measurements 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The following table provides a reconciliation of cash, cash equivalents, and restricted cash reported within the consolidated balance sheets that sum to the total of the same such amount shown in the condensed consolidated statements of cash flows: September 30, 2019 December 31, 2018 September 30, 2018 December 31, 2017 Cash and Cash Equivalents $ 13,716 $ 11,163 $ 9,643 $ 8,223 Restricted Cash 125,442 136,018 132,573 140,092 Total Cash, Cash Equivalents and Restricted Cash show in the condensed consolidated statements of cash flows $ 139,158 $ 147,181 $ 142,216 $ 148,315 Borrower Loans, Loans Held for Sale and Notes 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 Recent Accounting Pronouncements Accounting Standards Adopted In The Current Period No accounting standards were adopted in the current period for Prosper Funding LLC. Accounting Standards Issued, To Be Adopted By Prosper Funding In Future Period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balance sheet or statements of operations.</t>
  </si>
  <si>
    <t>Property and Equipment, Net Property and equipment consist of the following (in thousands): September 30, 2019 December 31, 2018 Property and Equipment: Operating lease right-of-use assets $ 16,138 $ — Computer equipment 12,797 15,193 Internal-use software and website development costs 24,783 22,505 Office equipment and furniture 2,999 3,015 Leasehold improvements 7,158 7,157 Assets not yet placed in service 4,647 2,745 Property and equipment 68,522 50,615 Less accumulated depreciation and amortization (37,223) (35,342) Total Property and Equipment, Net $ 31,299 $ 15,273 Depreciation and amortization expense for Property and Equipment for the three months ended September 30, 2019 and September 30, 2018 was $1.8 million and $2.3 million, respectively. Depreciation and amortization expense for property and equipment for the nine months ended September 30, 2019 and September 30, 2018 was $5.4 million and $7.4 million, respectively. These charges are included in General and Administrative expenses on the condensed consolidated statements of operations. Prosper capitalized internal-use software a nd website development costs in the amount of $2.6 million and $1.5 million for the three months ended September 30, 2019 and September 30, 2018, respectively. We capitalized internal-use software and website development costs in the amount of $6.9 million and $4.0 million for the nine months ended September 30, 2019 and September 30, 2018, respectively. Additionally, disclosures around the operating lease right-of-use ass ets are included in Note 17.</t>
  </si>
  <si>
    <t>Property and Equipment Property and equipment consist of the following (in thousands): September 30, 2019 December 31, 2018 Property and equipment: Internal-use software and web site development costs $ 21,558 $ 22,505 Less accumulated depreciation and amortization (16,626) (16,079) Total property and equipment, net $ 4,932 $ 6,426 Depreciation expense for the three months ended September 30, 2019 and September 30, 2018 wa s $1.1 million and $1.3 million, respectively. Depreciation expense for the nine months ended September 30, 2019 and September 30, 2018 was $3.3 million and $4.3 million, respectively.</t>
  </si>
  <si>
    <t>Borrower Loans, Loans Held for Sale, and Notes Held at Fair Value</t>
  </si>
  <si>
    <t>Borrower Loans, Loans Held for Sale, and Notes, Held at Fair Value The aggregate principal balances outstanding and fair values of Borrower Loans, Loans Held for Sale, and Notes as of September 30, 2019 and December 31, 2018, are presented in the following table (in thousands): Borrower Loans Notes Loans Held for Sale September 30, 2019 December 31, 2018 September 30, 2019 December 31, 2018 September 30, 2019 December 31, 2018 Aggregate principal balance outstanding $ 554,208 $ 269,093 $ (254,369) $ (272,430) $ 231,678 $ 185,657 Fair value adjustments (13,239) (5,571) 6,644 8,427 (34) (1,869) Fair value $ 540,969 $ 263,522 $ (247,725) $ (264,003) $ 231,644 $ 183,788 Borrower Loans At September 30, 2019, outstanding Borrower Loans had original terms to maturity of either 36 or 60 months, had monthly payments with fixed interest rates ranging from 5.31% to 31.92% , and had various maturity dates through September 2024. At December 31, 2018, outstanding Borrower Loans had original maturities of either 36 or 60 months, had mont hly payments with fixed interest rates ranging from 5.31% to 31.92%, and had various maturity dates through December 2023. Approximately $4.2 million and $0.6 million represents the loss that is attributable to changes in the instrument-specific credit risks related to Borrower Loans that were recorded in the change in fair value during the nine months ending September 30, 2019 and September 30, 2018, respectively, as recorded on the condensed consolidated statement of operations. As of September 30, 2019, Borrower Loans that were 90 days or more delinquent had an aggregate principal amount of $6.0 million and a fair value of $2.4 million. As of December 31, 2018, Borrower Loans that were 90 days or more delinquent had an aggregate principal amount of $2.5 million and a fair value of $1.1 million . Prosper places loans on non-accrual status when they are over 120 days past due. As of September 30, 2019 and December 31, 2018, Borrower Loans in non-accrual status had a fair value of $0.6 million a nd $0.3 million, respectively. Loans Held for Sale At September 30, 2019, outstanding Loans Held for Sale had original terms to maturity of either 36 or 60 months, had monthly payments with fixed interest rates ranging from 5.31% to 31.82%, and had various maturity dates through September 2024. At December 31, 2018, outstanding Loans Held for Sale had original terms to maturity of either 36 or 60 months , had monthly payments with fixed interest rates ranging from 5.31% to 31.82% and had various maturity dates through December 2023. Fair value adjustments recorded in earnings on loans invested in by us resulted in a net loss of $34 thousand during the nine months ended September 30, 2019. Interest income earned on Loans Held for Sale by us was $13.1 million and $9.2 million during the nine months ended September 30, 2019 and September 30, 2018, respectively. As of September 30, 2019, Loans Held for Sale that were 90 days or more delinquent, had an aggregate principal amount of $0.5 million and a fair value of $0.2 million . As of December 31, 2018, Loans Held for S ale that were 90 days or more delinquent had an aggregate principal amount of $0.8 million and a fair value of $0.3 million .</t>
  </si>
  <si>
    <t>Borrower Loans and Notes Held at Fair Value The aggregate principal balances outstanding and fair values of Borrower Loans and Notes as of September 30, 2019 and December 31, 2018, are presented in the following table (in thousands): Borrower Loans Notes September 30, 2019 December 31, 2018 September 30, 2019 December 31, 2018 Aggregate principal balance outstanding $ 251,796 $ 269,093 $ (254,369) $ (272,430) Fair value adjustments (4,078) (5,571) 6,644 8,427 Fair value $ 247,718 $ 263,522 $ (247,725) $ (264,003) At September 30, 2019, outstanding Borrower Loans had original terms to maturity of either 36 or 60 months, had monthly payments with fixed interest rates ranging from 5.31% to 31.92% and had various maturity dates through September 2024. At December 31, 2018, outstanding Borrower Loans had original maturities of either 36 or 60 months, monthly payments with fixed interest rates ranging from 5.31% to 31.92%, and had various maturity da tes through December 2023. Within the change in fair value of Borrower Loans, Prosper Funding recorded a loss of approximately $2.5 million and $0.6 million that is attributable to changes in the credit risks related to Borrower Loans during the nine months ended September 30, 2019 and 2018, respectively. As of September 30, 2019, Borrower Loans that were 90 days or more delinquent had an aggregate principal amount of $2.4 million and a fair value of $1.0 million . As of December 31, 2018, Borrower Loans that were 90 days or more delinquent had an aggregate principal amount of $2.5 million and a fair value of $1.1 million. Prosper Funding places loans on non-accrual status when they are over 120 days past due. As of September 30, 2019 and December 31, 2018, Borrower Loans in non-accrual status had a fair value of $0.3 million a nd $0.3 million, respectively.</t>
  </si>
  <si>
    <t>Loan Servicing Assets and Liabilities</t>
  </si>
  <si>
    <t>Loan Servicing Assets and Liabilities Prosper accounts for servicing assets and liabilitie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nd liabilities are measured at fair value throughout the servicing period. The total gains and losses recognized on the sale of such Borrower Loans for the three months ended September 30, 2019 was a gain of $2.6 million an d no gain or loss was recognized from the Fair Value of Warrants Vested on the Sale of Borrower Loans to the Consortium. The total gains recognized on the sale of such Borrower Loans were $3.1 million during the three months ended September 30, 2018, and a loss of $19.6 million from the Fair Value of Warrants Vested on the Sale of Borrower Loans to the Consortium. The total gains and losses recognized on the sale of such Borrower Loans for the nine months ended September 30, 2019 was a gain of $8.8 million and a loss of $17.6 million from the Fair Value of Warrants Vested on the Sale of Borrower Loans to the Consortium. The total gains recognized on the sal e of such Borrower Loans were $10.7 million during the nine months ended September 30, 2018, and a loss of $55.5 million from the Fair Value of Warrants Vested on the Sale of Borrower Loans to the Consortium. As of September 30, 2019, Borrower Loans that were sold but for which Prosper retained servicing rights had a total outstanding principal balance of $3.2 billion, original terms of either 36 or 60 months, monthly payments with fixed interest rates ranging from 5.31% to 31.92%, and various maturity dates through September 2024. A t December 31, 2018, Borrower Loans that were sold but for which Prosper retained servicing rights had a total outstanding principal balance of $3.6 billion, original terms of either 36 or 60 months, monthly payments with fixed interest rates ranging from 5.31% to 35.52%, and various maturity dates through December 2023. $27.8 million and $32.5 million of contractually specified servicing fees and ancillary fees are included on our condensed consolidated statements of operations in Servicing Fees, Net for the nine months ended September 30, 2019 and September 30, 2018,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8 below are those that Prosper considers significant to the estimated fair values of the level 3 servicing assets and liabilities. The following is a description of the significant unobservable inputs provided in the table. Market Servicing Rate .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s servicing assets. Default Rate . The default rate presented in Note 8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 The prepayment rate presented in Note 8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si>
  <si>
    <t>Loan Servicing Assets and Liabilities Prosper Funding accounts for servicing assets and liabilities at their estimated fair values with changes in fair values recorded in servicing fees. The initial asset or liability is recognized when Prosper Funding sells Borrower Loans to unrelated third-party buyers through the Whole Loa n Channel and the servicing rights are retained. The total gains or losses recognized on the sale of such Borrower Loans were a gain of $3.2 million and a loss of $16.4 million for the three months ended September 30, 2019 and September 30, 2018, respectively. The total losses recognized on the sale of such Borrower Loans were a loss of $7.7 million and $44.1 million for the nine months ended September 30, 2019 and September 30, 2018, respectively. As of September 30, 2019, Borrower Loans that were sold, but for which Prosper Funding retained servicing rights, had a total outstanding principal balance of $3.8 billion, original terms of either 36 or 60 months , monthly payments with fixed interest rates ranging from 5.31% to 31.92% , and various maturity dates th rough September 2024. At December 31, 2018, Borrower Loans that were sold, but for which Prosper Funding retained servicing rights, had a total outstanding principal balance of $3.7 billion, original terms of either 36 or 60 months, monthly payments with fixed interest rates ranging from 5.31% to 35.52%, and various maturity dates through December 2023. $10.7 million and $11.3 million of contractually specified servicing fees and ancillary fees are included on our condensed consolidated statements of operations in Servicing Fees, Net for the three months ended September 30, 2019 and September 30, 2018, respectively. $31.0 million and $33.1 million of contractually specified servicing fees and ancillary fees are included on our condensed consolidated statements of operations in Servicing Fees, Net for the nine months ended September 30, 2019 and September 30, 2018, resp ectively. Fair Value Valuation Method . Prosper Funding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Funding considers significant to the estimated fair values of the level 3 servicing assets and liabilities. The following is a description of the significant unobservable inputs provided in the table. Market Servicing Rate . Prosper Funding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Prosper Funding estimated these market servicing rates based on observable market rates for other loan types in the industry and bids from subservicing providers, adjusted for the unique loan attributes that are present in the specific loans that Prosper Funding sells and services and information from a backup service provider. Discount Rate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Prosper Funding’s servicing assets. Default Rate .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t>
  </si>
  <si>
    <t>Investments, Debt and Equity Securities [Abstract]</t>
  </si>
  <si>
    <t>Available for Sale Investments, at Fair Value Available for sale investments are recorded at fair value and unrealized gains and losses are reported, net of taxes, in accumulated other comprehensive income (loss) included in stockholders' equity unless management determines that an investment is other-than-temporarily impaired. The amortized cost, gross unrealized gains and losses, and fair value of available for sale investments as of September 30, 2019 and December 31, 2018, are as follows (in thousands): September 30, 2019 Amortized Cost Gross Unrealized Gains Gross Unrealized Losses Fair Value Fixed maturity securities: Treasury Bills $ — $ — $ — $ — US Treasury securities 1,500 — — 1,500 Total Available for Sale Investments $ 1,500 $ — $ — $ 1,500 December 31, 2018 Amortized Cost Gross Unrealized Gains Gross Unrealized Losses Fair Value Fixed maturity securities: Treasury Bills $ 17,940 $ — $ (3) $ 17,937 US Treasury securities 4,246 — (10) 4,236 Total Available for Sale Investments $ 22,186 $ — $ (13) $ 22,173 We did not hold any available for sale investments with unrealized losses as of September 30, 2019. A summary of available for sale investments with unrealized losses as of December 31, 2018, aggregated by category and period of contin uous unrealized loss, is as follows (in thousands): Less than 12 months 12 months or longer Total December 31, 2018 Fair Value Unrealized Losses Fair Value Unrealized Losses Fair Value Unrealized Losses Fixed maturity securities: Treasury Bills $ 17,937 $ (3) $ — $ — $ 17,937 $ (3) US Treasury securities — — 4,236 (10) 4,236 (10) Total Investments with Unrealized Losses $ 17,937 $ (3) $ 4,236 $ (10) $ 22,173 $ (13) There were no impairment charges recognized during the nine months ended September 30, 2019 and 2018. The maturities of available for sale investments at September 30, 2019 and December 31, 2018 are as follows (in thousands): September 30, 2019 Within 1 year After 1 year through 5 years After 5 years to 10 years After 10 years Total Treasury Bills $ — $ — $ — $ — $ — US Treasury securities 1,500 — — — 1,500 Total Fair Value $ 1,500 $ — $ — $ — $ 1,500 Total Amortized Cost $ 1,500 $ — $ — $ — $ 1,500 December 31, 2018 Within 1 year After 1 year through 5 years After 5 years to 10 years After 10 years Total Treasury Bills $ 17,937 $ — $ — $ — $ 17,937 US Treasury securities 4,236 — — — 4,236 Total Fair Value $ 22,173 $ — $ — $ — $ 22,173 Total Amortized Cost $ 22,186 $ — $ — $ — $ 22,186 No investments were sold during the nine months ended September 30, 2019 and 2018.</t>
  </si>
  <si>
    <t>Securitization</t>
  </si>
  <si>
    <t>Transfers and Servicing [Abstract]</t>
  </si>
  <si>
    <t>Securitization and Variable Interest Entities</t>
  </si>
  <si>
    <t>Securitizations PMIT 2019-1 On February 7, 2019, we completed a securitization of approximately $205.1 million in unsecured personal whole loans facilitated through our platform through a securitization trust ("PMIT 2019-1") which we consolidated. PMIT 2019-1 issued notes, residual certificates and a risk retention interest to finance the purchase of Borrower Loans. The resulting notes were sold to third party investors for $171.7 million in net proceeds. Prosper retained 65.5% of the resulting residual certificates. The remaining residual certificates and the risk retention interests are held by third party investors. PMIT 2019-1 was deemed a VIE that we consolidate because we are the primary beneficiary of the VIE. The creditors of PMIT 2019-1 have no recourse to the general credit of PMI as the primary beneficiary of the VIEs and the liabilities of the VIEs can only be settled by the respective VIE’s assets. Additionally, Prosper's continued involvement includes loan servicing responsibilities over the life of the underlying loans. As a result, we have included PMIT 2019-1's Borrower Loans under "Borrower Loans, at Fair Value," the notes held by third party investors under "Notes Issued by Securitization Trust" and the risk retention and residual certificates held by third party investors under "Certificates Issued by Securitization Trust, at Fair Value" in our condensed consolidated balance sheets. The notes under the PMIT 2019-1 securitization were issued in three classes: Class A in the amount of $127.3 million, Class B in the amount of $25.0 million and Class C in the amount of $19.3 million (collectively, the “2019-1 Notes”). The Class A, Class B and Class C notes bear interest at a fixed rate of 3.54%, 4.03% and 5.27%, respectively. Principal and interest payments began in March 2019 and are payable monthly. These notes are recorded at amortized cost on the balance sheet. The associated debt issuance costs of $2.3 million are deferred and amortized into interest expense over the contractual life of the notes. The notes held by third-party investors and the unamortized debt issuance costs are included in “Notes Issued by Securitization Trust” with a balance of $115.6 million on the condensed consolidated balance sheets as of September 30, 2019 and are secured by Borrower Loans at fair value of $128.5 million included in “Borrower Loans, at Fair Value” on the condensed consolidated balance sheets as of September 30, 2019 . The risk retention and residual certificates are carried at fair value and the risk retention interest represents the right to receive 5.0% of all amounts collected on the Borrower Loans held by PMIT 2019-1, net of its pro-rata share of ongoing fees and expenses of PMIT 2019-1. PMIT 2019-2 On May 23, 2019, we completed a securitization of approximately $203.5 million in unsecured personal whole loans facilitated through our platform through a securitization trust ("PMIT 2019-2") which we consolidated. PMIT 2019-2 issued notes, residual certificates and a risk retention interest to finance the purchase of Borrower Loans. The resulting notes were sold to third party investors for $174.2 million in net proceeds. Prosper retained 16.4% of the resulting residual certificates. The remaining residual certificates and the risk retention interests are held by third party investors. PMIT 2019-2 was deemed a VIE that we consolidate because we are the primary beneficiary of the VIE. The creditors of PMIT 2019-2 have no recourse to the general credit of PMI as the primary beneficiary of the VIEs and the liabilities of the VIEs can only be settled by the respective VIE’s assets. Additionally, Prosper's continued involvement includes loan servicing responsibilities over the life of the underlying loans. As a result, Prosper has included PMIT 2019-2's Borrower Loans under "Borrower Loans, at Fair Value", the notes held by third party investors under "Notes Issued by Securitization Trust" and the risk retention and residual certificates held by third party investors under "Certificates Issued by Securitization Trust, at Fair Value" in Prosper's condensed consolidated balance sheets. The notes under the PMIT 2019-2 securitization were issued in three classes: Class A in the amount of $110.1 million, Class B in the amount of $31.4 million and Class C in the amount of $32.7 million (collectively, the “2019-2 Notes”). The Class A, Class B and Class C notes bear interest at a fixed rate of 3.20%, 3.69% and 5.05%, respectively. Principal and interest payments begin in July 2019 and are payable monthly. These notes are recorded at amortized cost on the balance sheet. The associated debt issuance costs of $1.9 million are deferred and amortized into interest expense over the contractual life of the notes. The notes held by third-p arty investors and the unamortized debt issuance costs are included in “Notes Issued by Securitization Trust” with a balance of $144.5 million on the condensed consolidated balance sheets as of September 30, 2019 and are secured by Borrower Loans at fair value of $164.8 million of included in “Borrower Loans, at Fair Value” on the condensed consolidated balance sheets as of September 30, 2019 . The risk retention and residual certificates are carried at fair value and the risk retention interest represents the right to receive 5.0% of all amounts collected on the Borrower Loans held by PMIT 2019-2, net of its pro-rata share of ongoing fees and expenses of PMIT 2019-2.</t>
  </si>
  <si>
    <t>Fair Value of Assets and Liabilities</t>
  </si>
  <si>
    <t xml:space="preserve">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Loans Held for Sale, Certificates Issued by Securitization Trust and Notes are estimated using discounted cash flow methodologies based upon a set of valuation assumptions. The primary cash flow assumptions used to value such Borrower Loans, Loans Held for Sale, Certificates Issued by Securitization Trust,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may consist of corporate debt securities, commercial paper, U.S. Treasury securities, Treasury bills, agency bonds and short term bond fu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Scholes option pricing model. Refer to Note 13 for further details. The following tables present the fair value hierarchy for assets and liabilities measured at fair value (in thousands): September 30, 2019 Level 1 Inputs Level 2 Inputs Level 3 Inputs Total Assets: Borrower Loans $ — $ — $ 540,969 $ 540,969 Loans Held for Sale — — 231,644 231,644 Available for Sale Investments, at Fair Value — 1,500 — 1,500 Servicing Assets — — 12,936 12,936 Total Assets $ — $ 1,500 $ 785,549 $ 787,049 Liabilities: Notes $ — $ — $ 247,725 $ 247,725 Servicing Liabilities — — 2 2 Certificates Issued by Securitization Trust, at Fair Value — — 37,564 37,564 Convertible Preferred Stock Warrant Liability — — 152,342 152,342 Loan Trailing Fee Liability — — 3,281 3,281 Total Liabilities $ — $ — $ 440,914 $ 440,914 December 31, 2018 Level 1 Inputs Level 2 Inputs Level 3 Inputs Total Assets: Borrower Loans $ — $ — $ 263,522 $ 263,522 Loans Held for Sale — — 183,788 183,788 Available for Sale Investments, at Fair Value — 22,173 — 22,173 Servicing Assets — — 14,687 14,687 Total Assets $ — $ 22,173 $ 461,997 $ 484,170 Liabilities: Notes $ — $ — $ 264,003 $ 264,003 Servicing Liabilities — — 12 12 Convertible Preferred Stock Warrant Liability — — 143,679 143,679 Loan Trailing Fee Liability — — 3,118 3,118 Total Liabilities $ — $ — $ 410,812 $ 410,812 As Prosper’s Borrower Loans, Loans Held for Sale, Certificates Issued by Securitization Trust,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September 30, 2019 and December 31, 2018: Borrower Loans, Loans Held for Sale and Notes: Range Unobservable Input September 30, 2019 December 31, 2018 Discount rate 4.7% - 12.3% 4.7% - 13.8% Default rate 2.1% - 18.4% 2.0% - 15.8% Servicing Rights: Range Unobservable Input September 30, 2019 December 31, 2018 Discount rate 15.0% - 25.0% 15.0% - 25.0% Default rate 1.8% - 18.8% 1.6% - 16.7% Prepayment rate 16.5% - 27.8% 15.5% - 25.1% Market servicing rate 0.625 % 0.625 % Loan Trailing Fee Liability: Range Unobservable Input September 30, 2019 December 31, 2018 Discount rate 15.0% - 25.0% 15.0% - 25.0% Default rate 1.8% - 18.8% 1.6% - 16.7% Prepayment rate 16.5% - 27.8% 15.5% - 25.1% At September 30, 2019, the discounted cash flow methodology used to estimate the Note fair values used the same projected cash flows as the related Borrower Loans. The following tables present additional information about level 3 Borrower Loans, Loans Held for Sale and Notes measured at fair value on a recurring basis (in thousands): Fair Value Measurements Using Significant Unobservable Inputs (Level 3) Borrower Loans Notes Certificates Issued by Securitization Trust Loans Held for Sale Total Balance at July 1, 2019 $ 606,799 $ (253,425) $ (44,090) $ 114,962 $ 424,246 Purchase of Borrower Loans/Issuance of Notes 41,460 (41,439) — 647,896 647,917 Principal repayments (87,348) 40,993 4,173 (19,580) (61,762) Borrower Loans sold to third parties (1,526) — — (511,596) (513,122) Other changes 240 (65) 252 832 1,259 Change in fair value (18,656) 6,211 2,101 (870) (11,214) Balance at September 30, 2019 $ 540,969 $ (247,725) $ (37,564) $ 231,644 $ 487,324 Fair Value Measurements Using Significant Unobservable Inputs (Level 3) Borrower Loans Notes Loans Held for Sale Total Balance at July 1, 2018 $ 277,361 $ (277,425) $ 116,817 $ 116,753 Purchase of Borrower Loans/Issuance of Notes 43,596 (43,797) 542,910 542,709 Principal repayments (42,139) 43,418 (13,105) (11,826) Borrower Loans sold to third parties (843) — (530,496) (531,339) Other changes 24 (9) 73 88 Change in fair value (9,450) 9,225 (3,004) (3,229) Balance at September 30, 2018 $ 268,549 $ (268,588) $ 113,195 $ 113,156 Fair Value Measurements Using Significant Unobservable Inputs (Level 3) Borrower Loans Notes Certificates Issued by Securitization Trust Loans Held for Sale Total Balance at January 1, 2019 $ 263,522 $ (264,003) $ — $ 183,788 $ 183,307 Purchase of Borrower Loans/Issuance of Notes 390,089 (128,152) (51,595) 1,809,133 2,019,475 Transfers in (Transfers out) 147,773 — — (147,773) — Principal repayments (221,379) 126,721 8,445 (46,109) (132,322) Borrower Loans sold to third parties (3,412) — — (1,564,904) (1,568,316) Other changes 331 538 (351) 921 1,439 Change in fair value (35,955) 17,171 5,937 (3,412) (16,259) Balance at September 30, 2019 $ 540,969 $ (247,725) $ (37,564) $ 231,644 $ 487,324 Fair Value Measurements Using Significant Unobservable Inputs (Level 3) Borrower Loans Notes Loans Held for Sale Total Balance at January 1, 2018 $ 293,005 $ (293,948) $ 49 $ (894) Purchase of Borrower Loans/Issuance of Notes 134,671 (134,490) 1,867,010 1,867,191 Principal repayments (131,086) 134,943 (27,370) (23,513) Borrower Loans sold to third parties (2,859) — (1,724,147) (1,727,006) Other changes (314) 624 869 1,179 Change in fair value (24,868) 24,283 (3,216) (3,801) Balance at September 30, 2018 $ 268,549 $ (268,588) $ 113,195 $ 113,156 The following tables present additional information about level 3 servicing assets measured at fair value on a recurring basis (in thousands): Servicing Fair Value at July 1, 2019 $ 13,387 Additions 2,859 Less: Changes in fair value (3,310) Fair Value at September 30, 2019 $ 12,936 Servicing Fair Value at July 1, 2018 15,644 Additions 3,156 Less: Changes in fair value (3,362) Fair Value at September 30, 2018 $ 15,438 Servicing Assets Fair Value at January 1, 2019 $ 14,687 Additions 9,237 Derecognition (1,049) Less: Changes in fair value (9,939) Fair Value at September 30, 2019 $ 12,936 Servicing Assets Fair Value at January 1, 2018 $ 14,711 Additions 10,658 Derecognition — Less: Changes in fair value (9,931) Fair Value at September 30, 2018 $ 15,438 The following table presents additional information about level 3 Preferred Stock Warrant Liability measured at fair value on a recurring basis (in thousands): Preferred Stock Balance as of July 1, 2019 $ 166,559 Add Issuances of Preferred Stock Warrant — Change in Fair Value of the Preferred Stock Warrant Liability (14,217) Balance as of September 30, 2019 $ 152,342 Preferred Stock Balance as of July 1, 2018 $ 143,676 Add Issuances of Preferred Stock Warrant 19,561 Change in Fair Value of the Preferred Stock Warrant Liability (9,283) Balance as of September 30, 2018 $ 153,954 Preferred Stock Balance as of January 1, 2019 $ 143,679 Add Issuances of Preferred Stock Warrant 17,553 Change in Fair Value of the Preferred Stock Warrant Liability (8,890) Balance as of September 30, 2019 $ 152,342 Preferred Stock Balance as of January 1, 2018 $ 116,366 Add Issuances of Preferred Stock Warrant 55,473 Change in Fair Value of the Preferred Stock Warrant Liability (17,885) Balance as of September 30, 2018 $ 153,954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Balance at January 1, 2019 $ 3,118 Issuances 2,063 Cash Payment of Loan Trailing Fee (1,744) Change in Fair Value (156) Balance at September 30, 2019 $ 3,281 Significant Recurring Level 3 Fair Value Asset and Liability Input Sensitivity Key economic assumptions and the sensitivity of the current fair value to immediate changes in those assumptions at September 30, 2019 for Borrower Loans, Loans Held for Sale and Notes funded through the Note Channel are presented in the following table (in thousands, except percentages): Borrower Loans and Loans Held for Sale Notes Fair Value as of September 30, 2019 $ 772,613 $ 247,725 Discount rate assumption: 7.03 % * 6.90 % * Resulting fair value from: 100 basis point increase $ 765,521 $ 245,448 200 basis point increase $ 758,597 $ 243,225 Resulting fair value from: 100 basis point decrease $ 779,880 $ 250,059 200 basis point decrease $ 787,326 $ 252,450 Default rate assumption: 12.27 % * 13.50 % * Resulting fair value from: 100 basis point increase $ 762,459 $ 244,453 200 basis point increase $ 752,608 $ 241,278 Resulting fair value from: 100 basis point decrease $ 782,961 $ 251,059 200 basis point decrease $ 793,379 $ 254,417 * Represents weighted average assumptions considering all credit grades. The following table presents the estimated impact on Prosper’s estimated fair value of servicing assets, calculated using different market servicing rates and different default rates as of September 30, 2019 (in thousands, except percentages). Servicing Assets Fair Value as of September 30, 2019 $ 12,936 Market servicing rate assumptions 0.625 % Resulting fair value from: Market servicing rate increase to 0.65% $ 12,148 Market servicing rate decrease to 0.60% $ 13,758 Weighted average prepayment assumptions 21.49 % Resulting fair value from: Applying a 1.1 multiplier to prepayment rate $ 12,781 Applying a 0.9 multiplier to prepayment rate $ 13,127 Weighted average default assumptions 12.70 % Resulting fair value from: Applying a 1.1 multiplier to default rate $ 12,793 Applying a 0.9 multiplier to default rate $ 13,116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Financial Instruments, Assets and Liabilities not Recorded at Fair Value The following table presents the fair value hierarchy for financial instruments, assets, and liabilities not recorded at fair value (in thousands): September 30, 2019 Carrying Amount Level 1 Inputs Level 2 Inputs Level 3 Inputs Balance at Fair Value Assets: Cash and Cash Equivalents $ 55,300 $ 55,300 $ — $ — $ 55,300 Restricted Cash 158,302 — 158,302 — 158,302 Accounts Receivable 1,670 — 1,670 — 1,670 Total Assets $ 215,272 $ 55,300 $ 159,972 $ — $ 215,272 Liabilities: Accounts Payable and Accrued Liabilities $ 20,305 $ — $ 20,305 $ — $ 20,305 Payable to Investors 113,507 — 113,507 — 113,507 Notes Issued by Securitization Trust 260,060 — 265,207 — 265,207 Warehouse Lines 205,818 — 205,818 — 205,818 Total Liabilities $ 599,690 $ — $ 604,837 $ — $ 604,837 </t>
  </si>
  <si>
    <t>Fair Value of Assets and Liabilities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The following tables present the fair value hierarchy for assets and liabilities measured at fair value (in thousands): September 30, 2019 Level 1 Inputs Level 2 Inputs Level 3 Inputs Total Assets: Borrower Loans $ — $ — $ 247,718 $ 247,718 Servicing Assets — — 15,220 15,220 Total Assets $ — $ — $ 262,938 $ 262,938 Liabilities: Notes $ — $ — $ 247,725 $ 247,725 Servicing Liabilities — — 2 2 Loan Trailing Fee Liability — — 3,281 3,281 Total Liabilities $ — $ — $ 251,008 $ 251,008 December 31, 2018 Level 1 Inputs Level 2 Inputs Level 3 Inputs Total Assets: Borrower Loans $ — $ — $ 263,522 $ 263,522 Servicing Assets — — 15,550 15,550 Total Assets $ — $ — $ 279,072 $ 279,072 Liabilities: Notes $ — $ — $ 264,003 $ 264,003 Servicing Liabilities — — 12 12 Loan Trailing Fee Liability — — 3,118 3,118 Total Liabilities $ — $ — $ 267,133 $ 267,133 As Prosper Funding’s Borrower Loans, Loans Held for Sale, Notes and loan servicing rights do not trade in an active market with readily observable prices, Prosper Funding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 Funding’s level 3 fair value measurements at September 30, 2019 and December 31, 2018: Borrower Loans and Notes: Range Unobservable Input September 30, 2019 December 31, 2018 Discount rate 4.7% - 12.2% 4.7% - 13.8% Default rate 2.3% - 17.7% 2.0% - 15.8% Servicing Assets and Liabilities: Range Unobservable Input September 30, 2019 December 31, 2018 Discount rate 15.0% - 25.0% 15.0% - 25.0% Default rate 1.8% - 18.8% 1.6% - 16.7% Prepayment rate 16.5% - 27.8% 15.5% - 25.1% Market servicing rate 0.625 % 0.625 % Loan Trailing Fee Liability: Range Unobservable Input September 30, 2019 December 31, 2018 Discount rate 15.0% - 25.0% 15.0% - 25.0% Default rate 1.8% - 18.8% 1.6% - 16.7% Prepayment rate 16.5% - 27.8% 15.5% - 25.1% 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uly 1, 2019 $ 254,070 $ (253,425) $ — $ 645 Originations 41,460 (41,439) 647,896 647,917 Principal repayments (40,600) 40,993 — 393 Borrower Loans sold to third parties (855) — (647,896) (648,751) Other changes (26) (65) — (91) Change in fair value (6,331) 6,211 — (120) Balance at September 30, 2019 $ 247,718 $ (247,725) $ — $ (7) Fair Value Measurements Using Significant Unobservable Inputs (Level 3) Borrower Loans Notes Loans Held for Sale Total Balance at July 1, 2018 $ 277,361 $ (277,425) $ 31 $ (33) Originations 43,596 (43,797) 542,910 542,709 Principal repayments (42,139) 43,418 (6) 1,273 Borrower Loans sold to third parties (843) — (542,899) (543,742) Other changes 24 (9) — 15 Change in fair value (9,450) 9,225 (25) (250) Balance at September 30, 2018 $ 268,549 $ (268,588) $ 11 $ (28) Fair Value Measurements Using Significant Unobservable Inputs (Level 3) Borrower Loans Notes Loans Held for Sale Total Balance at January 1, 2019 $ 263,522 $ (264,003) $ — $ (481) Originations 127,522 (128,152) 1,809,133 1,808,503 Principal repayments (123,014) 126,721 — 3,707 Borrower Loans sold to third parties (2,578) — (1,809,133) (1,811,711) Other changes (226) 538 — 312 Change in fair value (17,508) 17,171 — (337) Balance at September 30, 2019 $ 247,718 $ (247,725) $ — $ (7) Fair Value Measurements Using Significant Unobservable Inputs (Level 3) Borrower Loans Notes Loans Held for Sale Total Balance at January 1, 2018 $ 293,005 $ (293,948) $ 49 $ (894) Originations 134,671 (134,490) 1,867,010 1,867,191 Principal repayments (131,086) 134,943 (20) 3,837 Borrower Loans sold to third parties (2,859) — (1,866,999) (1,869,858) Other changes (314) 624 — 310 Change in fair value (24,868) 24,283 (29) (614) Balance at September 30, 2018 $ 268,549 $ (268,588) $ 11 $ (28) The following table presents additional information about level 3 servicing assets recorded at fair value (in thousands): Servicing Assets Fair Value at July 1, 2019 $ 15,461 Additions 3,436 Less: Changes in fair value (3,677) Fair Value at September 30, 2019 $ 15,220 Servicing Assets Fair Value at July 1, 2018 $ 16,162 Additions 3,198 Less: Changes in fair value (3,430) Fair Value at September 30, 2018 $ 15,930 Servicing Assets Fair Value at January 1, 2019 $ 15,550 Additions 10,232 Less: Changes in fair value (10,562) Fair Value at September 30, 2019 $ 15,220 Servicing Assets Fair Value at January 1, 2018 $ 14,598 Additions 11,345 Less: Changes in fair value (10,013) Fair Value at September 30, 2018 $ 15,930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Liability Fair Value at January 1, 2019 $ 3,118 Issuances 2,063 Cash payment of Loan Trailing Fee (1,744) Change in fair value (156) Fair Value at September 30, 2019 $ 3,281 Significant Recurring Level 3 Fair Value Asset and Liability Input Sensitivity Key economic assumptions and the sensitivity of the current fair value to immediate changes in those assumptions at September 30, 2019 for Borrower Loans, Loans Held for Sale and Notes funded are presented in the following table (in thousands, except percentages): Borrower Loans Notes Fair Value at September 30, 2019 $ 247,718 $ 247,725 Discount rate assumption: 6.90 % * 6.90 % * Resulting fair value from: 100 basis point increase $ 245,444 $ 245,448 200 basis point increase $ 243,224 $ 243,225 Resulting fair value from: 100 basis point decrease $ 250,048 $ 250,059 200 basis point decrease $ 252,435 $ 252,450 Default rate assumption: 13.50 % * 13.50 % * Resulting fair value from: 100 basis point increase $ 244,463 $ 244,453 200 basis point increase $ 241,304 $ 241,278 Resulting fair value from: 100 basis point decrease $ 251,036 $ 251,059 200 basis point decrease $ 254,376 $ 254,417 * Represe nts weighted average assumptions considering all credit grades. The following table presents the estimated impact on Prosper Funding’s estimated fair value of servicing assets, calculated using different market servicing rates and different default rates as of September 30, 2019 (in thousands, except percentages): Servicing Assets Fair Value at September 30, 2019 $ 15,220 Market servicing rate assumptions 0.625 % Resulting fair value from: Market servicing rate increase to 0.65% $ 14,274 Market servicing rate decrease to 0.60% $ 16,167 Weighted average prepayment assumptions 21.49 % Resulting fair value from: Applying a 1.1 multiplier to prepayment rate $ 14,557 Applying a 0.9 multiplier to prepayment rate $ 14,952 Weighted average default assumptions 12.70 % Resulting fair value from: Applying a 1.1 multiplier to default rate $ 15,033 Applying a 0.9 multiplier to default rate $ 15,412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Goodwill and Other Intangible Assets</t>
  </si>
  <si>
    <t>Goodwill and Intangible Assets Disclosure [Abstract]</t>
  </si>
  <si>
    <t xml:space="preserve">Goodwill and Other Intangible Assets Goodwill Prosper’s goodwill balance of $36.4 million at September 30, 2019 did not change during the nine months ended September 30, 2019. We did not record any goodwill impa irment expense for the nine months ended September 30, 2019. Other Intangible Assets The following table presents the detail of other intangible assets for the period presented (dollars in thousands): September 30, 2019 Gross Carrying Value Accumulated Amortization Net Carrying Value Remaining Useful Life (In Years) Developed technology $ 3,060 $ (3,060) $ — — User base and customer relationships 5,050 (4,261) 789 5.6 Brand name 60 (60) — — Total Intangible Assets Subject to Amortization $ 8,170 $ (7,381) $ 789 Prosper’s intangible asset balance w as $0.8 million and $1.0 million at September 30, 2019 and December 31, 2018, respectively. The user base and customer relationships intangible assets are being amortized on an accelerated basis over a three ten Amortization expense for the three months ended September 30, 2019 and September 30, 2018 was $0.1 million and $0.1 million, respectively. Amortization expense for the nine months ended September 30, 2019 and September 30, 2018 was $0.2 million and $0.3 million, respe ctively. Estimated amortization of purchased intangible assets for future periods is as follows (in thousands): Year Ending December 31, Estimated Amortization of Purchased Intangible Assets 2019 (remainder thereof) $ 70 2020 219 2021 172 2022 136 2023 107 Thereafter 85 Total $ 789 </t>
  </si>
  <si>
    <t>Other Liabilities [Abstract]</t>
  </si>
  <si>
    <t>Other Liabilities Other Liabilities includes the following: September 30, 2019 December 31, 2018 Loan trailing fee $ 3,281 $ 3,118 Deferred revenue 297 396 Servicing liabilities 2 12 Deferred income tax liability 392 373 Deferred rent — 3,408 Restructuring liability — 2,106 Operating lease liability 18,570 — Other 1,023 1,216 Total Other Liabilities $ 23,565 $ 10,629 Additionally, disclosures around the operating lease liabilities are included in Note 17.</t>
  </si>
  <si>
    <t>Debt</t>
  </si>
  <si>
    <t>Debt Disclosure [Abstract]</t>
  </si>
  <si>
    <t>Debt PWIT Warehouse Line On January 19, 2018, through a wholly-owned subsidiary, Prosper Warehouse I Trust ("PWIT"), Prosper entered into an agreement (the "Warehouse Agreement") for a committed revolving line of credit (the "PWIT Warehouse Line"). PWIT was deemed a VIE that we consolidate because Prosper is the primary beneficiary of the VIE. In connection with the Warehouse Agreement, PWIT entered into a security agreement with a bank as administrative agent and a national banking association as collateral trustee and paying agent. Proceeds under the PWIT Warehouse Line may only be used to purchase certain unsecured consumer loans and related rights and documents from us and to pay fees and expenses related to the PWIT Warehouse Line. Effective June 12, 2018 the Warehouse Agreement was amended. The amendments included increasing the committed line of credit from $100 million to $200 million, extending the term of the Warehouse line (including the final maturity date), amending the monthly unused commitment fee, and reducing the rate at which the PWIT Warehouse Line bears interest. Subsequently the Warehouse Agreement was amended on June 20, 2019 to extend the facility, reduce the interest rate and unused commitment fee, and expand the eligibility criteria for unsecured consumer loans that can be financed through the PWIT Warehouse Line. Under the amended agreement, proceeds of loans made under the PWIT Warehouse Line may be borrowed, repaid, and reborrowed until the earlier of June 20, 2021 and the occurrence of any accelerated amortization event or event of default. Repayment of any outstanding proceeds will be made over the 24 month period ending June 20, 2023, excluding the occurrence of any accelerated amortization event or event of default. Under the amended agreement, the PWIT Warehouse Line bears interest at a rate of LIBOR plus 2.90% and h as an advance rate of 89%. Additionally, the PWIT Warehouse Line bears a monthly unused commitment fee of 0.50% per annum on the undrawn portion available under the Warehouse Line. The Warehouse Agreement contains certain covenants applicable to PWIT, including restrictions on PWIT’s ability to incur indebtedness, pledge assets, merge or consolidate, and enter into certain affiliate transactions. The Warehouse Line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 ts. The leverage ratio is defined as the ratio of total consolidated indebtedness other than non-recourse securitization indebtedness, non-recourse or limited recourse warehouse indebtedness, and borrower payment dependent Notes, to tangible net worth. As of September 30, 2019, Prosper was in compliance with the covenants under the Warehouse Agreement. As of September 30, 2019, Prosper had $110.1 million i n debt outstanding and accrued interest under the PWIT Warehouse Line. This debt is secured by an aggregate outstanding principal balance o f $124.2 million i ncluded in Loans Held for Sale, at Fair Value on the condensed consolidated balance sheet. At September 30, 2019 the undrawn portion available under the PWIT Warehouse Line w as $89.9 million. Pro sper incurred $1.8 million o f capitalized debt issuance costs, which will be recognized as interest expense throu gh June 20, 2023. Prosper has also purchased swaptions to limit our exposure to increases in LIBOR. The swaptions are recorded on the condensed consolidated balance sheet at fair value in Prepaids and Other Assets. Any changes in the fair value are recorded in the Change in Fair Value of Financial Instruments, Net on the condensed consolidated statement of operations. The fair value of the swaptions was not material at September 30, 2019. PWIIT Warehouse Line On March 28, 2019, through a wholly-owned subsidiary, Prosper Warehouse II Trust ("PWIIT"), Prosper entered into an agreement (the "PWIIT Warehouse Agreement") for a $300 million committed revolving line of credit (the "PWIIT Warehouse Line" and, together with the PWIT Warehouse Line, the "Warehouse Lines"), with a different national banking association than PWIT. PWIIT was deemed a VIE that we consolidate because Prosper is the primary beneficiary of the VIE. In connection with the PWIIT Warehouse Agreement, PWIIT entered into a security agreement with a bank as administrative agent and a national banking association as collateral trustee and paying agent. Proceeds under the PWIIT Warehouse Line may only be used to purchase certain unsecured consumer loans and related rights and documents from us and to pay fees and expenses related to the PWIIT Warehou se Line. Under the agreement, proceeds of loans made under the PWIIT Warehouse Line may be borrowed, repaid, and reborrowed until the earlier of March 28, 2021 and the occurrence of any accelerated amortization event or event of default. Repayment of any outstanding proceeds will be made over the 24 month period ending March 28, 2023, excluding the occurrence of any accelerated amortization event or event of default. Under the agreement, the PWIIT Warehouse Line bears interest at a rate of LIBOR or the lender's asset-backed commercial paper rate plus a spread of 2.90%. The spread increases by 0.375% during the first 12 months immediately following the termination of the revolving period with an additional increase of 0.375% one year later. The PWIIT Warehouse Line has an advance rate of 90%. Additionally, the PWIIT Warehouse Line bears a monthly unused commitment fee of 0.50% per annum on the undrawn portion available under the PWIIT Warehouse Line. The PWIIT Warehouse Agreement contains certain covenants applicable to PWIIT, including restrictions on PWIIT’s ability to incur indebtedness, pledge assets, merge or consolidate, and enter into certain affiliate transactions. The PWIIT Warehouse Line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September 30, 2019, Prosper was in compliance with the covenants under the PWIIT Warehouse Agreement. As of September 30, 2019, Prosper had $95.7 million in debt outstanding and accrued interest under the PWIIT Warehouse Line. This debt is secured by an aggregate outstanding principal balance of $106.0 million included in Loans Held for Sale, at Fair Value on the condensed consolidated balance sheet. At September 30, 2019 the undrawn portion available under the PWIIT Warehouse Line was $204.3 million. Prosper incurred $2.1 million of capitalized debt issuance costs, which will be recognized as interest expense through March 28, 2023.</t>
  </si>
  <si>
    <t>Net Loss Per Share</t>
  </si>
  <si>
    <t>Earnings Per Share [Abstract]</t>
  </si>
  <si>
    <t xml:space="preserve">Net Income (Loss) Per Share We compute earnings per share using the two-class method. The two-class method allocates earnings that otherwise would have been available to common shareholders to holders of participating securities. We consider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Basic and diluted net income (loss) per share was calculated as follows: Three Months Ended September 30, Nine Months Ended September 30, 2019 2018 2019 2018 Numerator: Net income (loss) $ 10,769 $ (19,779) $ (12,514) $ (43,779) Less: net income allocated to participating securities (7,994) — — — Net income (loss) available to common stockholders $ 2,775 $ (19,779) $ (12,514) $ (43,779) Denominator: Weighted average shares used in computing net income (loss) per share - basic 70,606,805 70,394,269 70,532,641 70,353,819 Effect of dilutive securities: Stock options 1,939,105 — — — Convertible preferred stock warrants 213,264,845 — — — Weighted average shares used in computing diluted net income (loss) per share - diluted 285,810,755 70,394,269 70,532,641 70,353,819 Net income (loss) per share - basic $ 0.04 $ (0.28) $ (0.18) $ (0.62) Net income (loss) per share - diluted $ 0.01 $ (0.28) $ (0.18) $ (0.62) The following common stock equivalents were excluded from the computation of diluted net income (loss) per share for the periods presented because including them would have been anti-dilutive: Three Months Ended September 30, Nine Months Ended September 30, 2019 2018 2019 2018 (shares) (shares) (shares) (shares) Excluded securities: Convertible preferred stock issued and outstanding 214,637,925 214,637,925 214,637,925 214,637,925 Stock options issued and outstanding 73,211,425 67,566,031 73,029,965 69,486,992 Warrants issued and outstanding 1,080,349 1,080,349 1,080,349 1,082,055 Series E-1 convertible preferred stock warrants 35,544,141 35,544,141 35,544,141 35,544,141 Series F convertible preferred stock warrants 177,720,704 177,720,704 177,720,704 177,720,704 Total common stock equivalents excluded from diluted net loss per common share computation 502,194,544 496,549,150 502,013,084 498,471,817 </t>
  </si>
  <si>
    <t>Convertible Preferred Stock, Warrant Liability and Stockholders’ Deficit</t>
  </si>
  <si>
    <t>Stockholders' Equity Note [Abstract]</t>
  </si>
  <si>
    <t>Convertible Preferred Stock, Warrant Liability and Stockholders’ Deficit Convertible Preferred Stock and Warrants Under PMI’s amended and restated certificate of incorporation, preferred stock is issuable in series, and the Board of Directors is authorized to determine the rights, preferences, and terms of each series. The number of authorized, issued and outstanding shares, their par value and liquidation preference for each series of convertible preferred stock as of September 30, 2019 are disclosed in the table below (amounts in thousands except share and per share amounts): Convertible Preferred Stock Par Value Authorized Shares Outstanding and Issued Shares Liquidation Preference (Outstanding Shares) Series A $ 0.01 68,558,220 68,558,220 $ 19,774 Series A-1 $ 0.01 24,760,915 24,760,915 49,522 Series B $ 0.01 35,775,880 35,775,880 21,581 Series C $ 0.01 24,404,770 24,404,770 70,075 Series D $ 0.01 23,888,640 23,888,640 165,000 Series E-1 $ 0.01 35,544,141 — — Series E-2 $ 0.01 16,858,078 — — Series F $ 0.01 177,720,707 3 — Series G $ 0.01 37,249,497 37,249,497 50,000 444,760,848 214,637,925 $ 375,952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PFL and Colchis, on December 16, 2016, PMI issued the First Series E-1 Warrant. The Second Series E-1 Warrant for an additional 15,277,006 shares of Series E-1 convertible preferred stock was granted on the signing of the Consortium Purchase Agreement (as defined in Note 16) on February 27, 2017. The warrants expire ten years from the dat e of issuance. For the three months ended September 30, 2019 and 2018, Prosper recognized $1.8 million and $2.1 million of income, respectively, from the re-measurement of the fair value of the warrants. For the nine months ended September 30, 2019, Prosper recognized $0.7 million and $4.6 million of income, respectively, from the re-measurement of the fair value of the warrants. The income or expense resulted from the remeasurement of the fair value of the warrants is recorded through change in fair value of convertible preferred stock warrants in the condensed consolidated statement of operations. To determine the fair value of the Series E-1 Warrants, we first determined the value of a share of a Series E-1 convertible preferred stock. To determine the fair value of the convertible preferred stock, we first derived the business enterprise value (“BEV”) of Prosper using valuation methods, including a combination of methods, as deemed appropriate under the circumstances applicable at the valuation date. Once we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We determined the fair value of the outstanding Series E-1 Warrants utilizing the following assumptions as of the following dates: September 30, 2019 December 31, 2018 Volatility 40% 40% Risk-free interest rate 1.63% 2.62% Remaining contractual term 7.29 years 8.04 years Dividend yield —% —% The above assumptions were determined as follows: Volatility . The volatility is derived from historical volatilities of several unrelated publicly listed peer companies over a period approximately equal to the term of the warrant because we have limited information on the volatility of the preferred stock since there is currently no trading history. When making the selections of industry peer companies to be used in the volatility calculation, we considered the size, operational, and economic similarities to our principal business operations. Risk-Free Interest Rate . The risk-free interest rate is based on the U.S. Treasury yield in effect as of the period end date and for zero coupon U.S. Treasury notes with maturities approximately equal to the term of the warrant. Remaining Contractual Term . The remaining contractual term represents the time from the date of the valuation to the expiration of the warrant. Dividend Yield . The expected dividend assumption is based on our current expectations about our anticipated dividend policy. Series F Warrants In connection with the Consortium Purchase Agreement (as described in Note 16), PMI issued warrants to purchase up to 177,720,706 shares of PMI's Series F convertible preferred stock at $0.01 per share. For the three months ended September 30, 2019 and 2018, Prosper recognized $12.4 million and $7.2 million of income, respectively, from the re-measurement of the fair value of the warrants. For the nine months ended September 30, 2019, Prosper recognized $8.1 million and $13.3 million of income, respectively, from the re-measurement of the fair value of the warrants. The income is recorded through change in fair value of convertible preferred stock warrants in the condensed consolidated statement of operations. To determine the fair value of the Series F Warrants, we first determined the value of a share of a Series F convertible preferred stock. To determine the fair value of the convertible preferred stock, we first derived the BEV using valuation methods, including a combination of methods, as deemed appropriate under the circumstances applicable at the valuation date. Once we determined an estimated BEV, the OPM was used to allocate the BEV to the various classes of Prosper's equity, including our preferred stock. The concluded per share value for the Series F convertible preferred stock warrants utilized the Black-Scholes option pricing model. We determined the fair value of the outstanding Series F Warrants utilizing the following assumptions as of the following dates: September 30, 2019 December 31, 2018 Volatility 40% 40% Risk-free interest rate 1.63% 2.63% Remaining contractual term 7.41 years 8.16 years Dividend yield —% —% The above assumptions were determined as follows: Volatility . The volatility is derived from historical volatilities of several unrelated publicly listed peer companies over a period approximately equal to the term of the warrant because we have limited information on the volatility of the preferred stock since there is currently no trading history. When making the selections of industry peer companies to be used in the volatility calculation, we considered the size, operational, and economic similarities to our principal business operations. Risk-Free Interest Rate . The risk-free interest rate is based on the U.S. Treasury yield in effect as of the period end date and for zero coupon U.S. Treasury notes with maturities approximately equal to the term of the warrant. Remaining Contractual Term . The remaining contractual term represents the time from the date of the valuation to the expiration of the warrant. Dividend Yield . The expected dividend assumption is based on our current expectations about our anticipated dividend policy. The combined activity of the Convertible Preferred Stock Warrant Liability for the nine months ended September 30, 2019 and 2018 are as follows (in thousands): Warrant Activity Balance at January 1, 2019 $ 143,679 Warrants Vested 17,553 Change in Fair Value (8,890) Balance at September 30, 2019 $ 152,342 Warrant Activity Balance at January 1, 2018 $ 116,366 Warrants Vested 55,473 Change in Fair Value (17,885) Balance at September 30, 2018 $ 153,954 Common Stock PMI, through its Amended and Restated Certificate of Incorporation, is the sole issuer of common stock and related options, restricted stock unit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of September 30, 2019, 71,573,501 shares of common stock were issued and 70,637,566 shares of common stock were outstanding. As of December 31, 2018, 71,411,145 shares of common stock were issued and 70,475,210 shares of common stock were outstanding. Each holder of common stock is entitled to one vote for each share of common stock held. Common Stock Issued upon Exercise of Stock Options</t>
  </si>
  <si>
    <t>Share Based Incentive Plan and Compensation</t>
  </si>
  <si>
    <t>Share-based Payment Arrangement [Abstract]</t>
  </si>
  <si>
    <t>Share Based Incentive Plan an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Reprice On May 3, 2016, the Compensation Committee of the Board of Directors of PMI approved a stock option repricing program (the “2016 Reprice”), authorizing PMI’s officers to reprice certain outstanding stock options held by employees and directors that have exercise prices above the current fair market value of PMI’s common stock. The repricing was effected on May 16, 2016 for eligible directors and employees located in the United States and on May 19, 2016 for eligible employees located in Israel. On March 17, 2017, the Compensation Committee of the Board of Directors of PMI approved a stock option repricing program (the “2017 Reprice” and together with the 2016 Reprice, the "Repricings"), authorizing PMI’s officers to reprice certain outstanding stock options held by employees and directors that have exercise prices above the current fair market value of PMI’s common stock. The repricing was effected on March 17, 2017 for eligible directors and employees. Prosper believes that the Repricings will encourage the continued service of valued employees and directors, and motivate such service providers to perform at high levels, both of which are critical to Prosper’s continued success. Prosper expects to incur additional stock based compensation charges as a result of the Repricings. The financial statement impact of the above Repricings was $0.1 million and $0.3 million in the three and nine months ended September 30, 2019. As of September 30, 2019, the unamortized Repricings amount (net of forfeitures) was immaterial and will be recognized over the remaining weighted average vesting period of 0.5 years. Stock Option Activity Stock option activity under the 2005 Plan and 2015 Plan is summarized for the nine months ended September 30, 2019 below: Options Issued and Outstanding Weighted- Average Exercise Price Balance as of January 1, 2019 71,021,698 $ 0.33 Options issued 8,999,048 $ 0.28 Options exercised (162,356) $ 0.15 Options forfeited (4,531,344) $ 0.40 Options expired (53,700) $ 0.30 Balance as of September 30, 2019 75,273,346 $ 0.32 Options vested and expected to vest as of September 30, 2019 62,244,684 $ 0.32 Options vested and exercisable at September 30, 2019 49,227,760 $ 0.28 Other Information Regarding Stock Options The weighted-average remaining life for options outstanding as of September 30, 2019 was 7.68 years.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rosper.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rosper uses an expected dividend yield of zero as it does not anticipate paying any dividends in the foreseeable future.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and nine months ended September 30, 2019 and September 30, 2018 was estimated at the date of grant using the Black-Scholes model with the following average assumptions: Three Months Ended September 30, Nine Months Ended September 30, 2019 2018 2019 2018 Volatility of common stock 46.72 % 43.76 % 46.72 % 44.06 % Risk-free interest rate 1.57 % 2.85 % 2.24 % 2.76 % Expected life 6.0 years 6.0 years 5.9 years 6.0 years Dividend yield — % — % — % — % Restricted Stock Unit Activity During the nine months ended September 30, 2019, PMI did not grant any RSUs to employees. In previous reporting periods, PMI granted certain employees RSUs that are subject to three four The following table summarizes the number of PMI’s outstanding RSUs and their weighted-average grant date fair value during the nine months ended September 30, 2019: Number of Shares Weighted-Average Grant Date Fair Value Unvested - January 1, 2019 4,856,141 $ 0.96 Forfeited (53,000) $ 1.90 Unvested - September 30, 2019 4,803,141 $ 0.95 The following table presents the amount of stock-based compensation related to stock-based awards granted to employees recognized in Prosper’s condensed consolidated statements of operations during the three and nine months ended September 30, 2019 and September 30, 2018 (in thousands): Three Months Ended September 30, Nine Months Ended September 30, 2019 2018 2019 2018 Origination and servicing $ 73 $ 213 $ 377 $ 670 Sales and marketing 71 108 216 324 General and administrative 844 1,507 3,245 5,418 Total stock based compensation $ 988 $ 1,828 $ 3,838 $ 6,412 Prosper capitalized stock-based compensation as internal use software and website development costs of $0.1 million and $0.1 million during the three months ended September 30, 2019 and September 30, 2018, respectively, and $0.3 million and $0.3 million during the nine months ended September 30, 2019 and September 30, 2018, respectively. As of September 30, 2019 , the unamortized stock- based compensation expense adjusted for forfeiture estimates related to our employees’ unvested stock-based awards was approximately $4.2 million, which will be recognized over the remaining weighted-average vesting period of approximately 2.2 years.</t>
  </si>
  <si>
    <t>Income Taxes</t>
  </si>
  <si>
    <t>Income Taxes For the three months ended September 30, 2019 and September 30, 2018, Prosper reco gnized $29 thousand and $8 thousand of income tax expense, respectively. For the nine months ended September 30, 2019 and September 30, 2018, Prosper recognized $87 thousand and $27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or nine month periods ended September 30, 2019 and September 30, 2018 due to a full valuation allowance recorded against our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si>
  <si>
    <t>Income TaxesProsper Funding incurred no income tax provision for the nine months ended September 30, 2019 and September 30, 2018. Prosper Funding is a US disregarded entity and its income and loss is included in the return of its parent, PMI. Since PMI is in a loss position, is not currently subject to income taxes, and has fully reserved its deferred tax asset, the net effective tax rate for Prosper Funding is 0%.</t>
  </si>
  <si>
    <t>Consortium Purchase Agreement</t>
  </si>
  <si>
    <t>Commitments and Contingencies Disclosure [Abstract]</t>
  </si>
  <si>
    <t>Consortium Purchase Agreement On February 27, 2017, Prosper entered into a series of agreements (the "Consortium Purchase Agreement") with a consortium of investors (the "Consortium"), pursuant to which the Consortium agreed to purchase Borrower Loans in an aggregate principal amount of up to $5.0 billion (including certain loans purchased by one of the investors prior to the date of the Consortium Purchase Agreement). PFL was obligated to offer for purchase minimum monthly volumes of eligible loans to the Consortium, for the Consortium to elect to purchase. The obligation to offer for purchase minimum monthly volumes of eligible loans and the related vesting ended upon the expiration of the Consortium Purchase Agreement in May 2019. In connection with the Consortium Purchase Agreement, PMI issued to the Consortium three warrants to purchase up to an aggregate 177,720,706 shares of PMI’s Series F Preferred Stock at an exercise price of $0.01 per share (the “Warrant Shares”). The Consortium's right to exercise these Series F Warrants was subject to monthly vesting and was fully vested in May 2019. On vesting of the Series F Warrants, Prosper recorded a liability as "Convertible Preferred Stock Warrant Liability" on the condensed consolidated balance sheets at fair value and a corresponding amount as "Fair Value of Warrants Vested on Sale of Borrower Loans" on the condensed consolidated statement of operations. Subsequent changes in the fair value of the vested warrants are recorded in "Change in Fair Value of Convertible Preferred Stock Warrants" on the condensed consolidated statement of operations. Additionally, in connection with the execution of the Consortium Purchase Agreement, certain previously issued rebates were settled by an issuance of vested Series F Convertible Preferred Stock Warrants. The difference in fair value of these warrants over the cash settlement price is recorded in "Change in Fair Value of Convertible Preferred Stock Warrants" on the condensed consolidated statement of operations. The following represents the loans purchased and warrants vested under the Consortium Purchase Agreement through its expiration in May 2019: Loans Acquired Warrants Vested Balance as of January 1, 2019 $ 3,067,332 $ 154,912,980 Nine Months Ended September 30, 2019 235,951 22,807,726 Balance as of September 30, 2019 $ 3,303,283 $ 177,720,706 In addition to the $3.3 billion of loans acquired above, warrants vested on signing of the Consortium Purchase Agreement were issued to settle certain rebates on $0.3 billion of whole loan purchases by members of the Consortium prior to the signing of the Consortium Purchase Agreement. This $0.3 billion also reduced the up to $5.0 billion aggregate amount under the Consortium Purchase Agreement.</t>
  </si>
  <si>
    <t>Leases</t>
  </si>
  <si>
    <t>Leases [Abstract]</t>
  </si>
  <si>
    <t>Leases Prosper has operating leases for corporate offices and datacenters. Our leases have remaining lease terms of one year to eight years. Some of the lease agreements include options to extend the lease term for up to an additional five Operating lease right-of-use ("ROU") assets The following represents the operating lease right-of-use assets as of September 30, 2019, which are included in "Property and Equipment, Net" on the condensed consolidated balance sheets. September 30, 2019 Gross Carrying Value Accumulated Amortization Net Carrying Value ROU Assets - Office buildings $ 15,846 $ 2,296 $ 13,550 ROU Assets - Other 292 173 119 Total right-of-use assets subject to amortization $ 16,138 $ 2,469 $ 13,669 Lease Liabilities Future minimum lease payments under non-cancellable leases as of September 30, 2019 were as follows (in thousands). The present value of the future minimum lease payments represent our lease liabilities as of September 30, 2019 and are included in "Other Liabilities" on the condensed consolidated balance sheets. Minimum Lease Payments Remainder of 2019 $ 1,328 2020 5,240 2021 5,134 2022 5,018 2023 1,567 Thereafter 2,546 Total future minimum lease payments $ 20,833 Less imputed interest (2,263) Present value of future minimum lease payments $ 18,570 The table below presents future minimum rental payments at December 31, 2018, net of minimum sublease rentals of $5.3 million, for the remaining terms of the operating leases (in thousands): 2019 $ 4,536 2020 4,683 2021 4,456 2022 4,319 2023 847 Thereafter 387 Total future operating lease obligations $ 19,228 Because the rate implicit in each lease is not readily determinable, we use our incremental borrowing rate to determine the present value of the lease payments. Other information related to leases was as follows ($ in thousands): September 30, 2019 Cash paid for operating leases year-to-date $ 3,903 Right of use assets obtained in exchange for new operating lease obligations (1) $ 21,630 Weighted average remaining lease term 4.31 years Weighted average discount rate 5.53 % (1) Consists of $21.6 million for operating leases existing on January 1, 2019.</t>
  </si>
  <si>
    <t>Commitments and Contingencies</t>
  </si>
  <si>
    <t>Commitments and Contingencies Operating Commitments Prosper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for the remaining three months of 2019 is $0.4 million. The minimum fee is $1.7 million for the years 2020 and 2021, and $0.1 million for the year 2022. Additionally, under the agreement with WebBank, Prosper is required to maintain minimum net liquidity of $15.0 million at all times during the term of the agreement. Net liquidity is defined as the sum of Cash, Cash Equivalents and Available for Sale Investments. Violation of this covenan t can result in termination of the contract with WebBank. As of September 30, 2019, Prosper was in compliance with the covenant. Loan Purchase Commitments Prosper entered into an agreement with WebBank to purchase $33.4 million of Borrower Loans that WebBank originated during the last two business days of the quarter ended September 30, 2019 and the first business day of the quarter ending December 31, 2019. Prosper will purchase these Borrower Loans within the first three business days of the quarter ending December 31, 2019. Repurchase and Indemnification Contingency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t September 30, 2019 is $3.8 billion . Pros per has accrued $1.0 million and $0.9 million as of September 30, 2019 and December 31, 2018,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we record the amount we consider to be the best estimate within the range of potential losses that are both probable and estimable; however, if we cannot quantify the amount of the estimated loss, then we record the low end of the range of those potential losses.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SEC credited PFL’s prompt remedial acts in response to the error and Prosper's cooperation with the SEC staff during the investigation. The penalty of $3.0 million was paid in full in April 2019.</t>
  </si>
  <si>
    <t>Commitments and Contingencies Operating Commitments Prosper entered into an agreement with WebBank, under which all Borrower Loans originated through the marketplace are made by WebBank under its bank charter. Pursuant to the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Prosper is required to pay WebBank an amount equal to such deficiency. Accordingly, the minimum fee for the remaining three months of 2019 is $0.4 million . The minimum fee is $1.7 million for the years 2020 and 2021, and the minimum fee is $0.1 million for the year 2022.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September 30, 2019, we were in compliance with the covenant. Loan Purchase Commitments Under the terms of Prosper Funding’s agreement with WebBank, Prosper Funding is committed to purchase $33.4 million of Borrower Loans that WebBank originated during the last two business days of the quarter ended September 30, 2019 and first business day of the quarter ending December 31, 2019. Prosper Funding will purchase these Borrower Loans within the first three business days of the quarter ending December 31, 2019.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s of September 30, 2019 is $3.8 billion. P rosper Funding had acc rued $1.0 million and $0.9 million as of September 30, 2019 and December 31, 2018,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we record the amount we consider to be the best estimate within the range of potential losses that are both probable and estimable; however, if we cannot quantify the amount of the estimated loss, then we record the low end of the range of those potential losses. SEC Inquiry In April 2017, we became aware of an error in the annualized net return and seasoned annualized net return numbers displayed to Note investors. Prosper was advised by the SEC that it was investigating whether violations of federal securities laws had occurred in connection with the error. On April 19, 2019, the SEC accepted an offer of settlement from PFL to resolve the matter. Under the settlement, the SEC alleged a violation of Section 17(a)(2) of the Securities Act and ordered PFL to cease and desist from any future violations of that provision. PFL neither admitted nor denied any wrongdoing, and agreed to pay a civil monetary penalty of $3.0 million. The SEC credited PFL’s prompt remedial acts in response to the error and Prosper’s cooperation with the SEC staff during the investigation. The penalty of $3.0 million was paid in full in April 2019.</t>
  </si>
  <si>
    <t>Related Parties</t>
  </si>
  <si>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and Borrower Loans. The aggregate amount of the Notes and Borrower Loans purchased and the income earned by parties deemed to be affiliates and related parties of Prosper for the three and nine months ended September 30, 2019 and September 30, 2018, as well as the Notes and Borrower Loans outstanding as of September 30, 2019 and December 31, 2018 are summarized below (in thousands): Aggregate Amount of Interest Earned on Related Party 2019 2018 2019 2018 Executive officers and management $ 6 $ 3 $ 1 $ — Directors (excluding executive officers and management) 101 107 13 11 Total $ 107 $ 110 $ 14 $ 11 Aggregate Amount of Notes and Borrower Loans Purchased Nine Months Ended September 30, Interest Earned on Notes and Borrower Loans Nine Months Ended September 30, Related Party 2019 2018 2019 2018 Executive officers and management $ 17 $ 12 $ 4 $ 1 Directors (excluding executive officers and management) 309 315 37 33 Total $ 326 $ 327 $ 41 $ 34 Notes Balance as of Related Party September 30, 2019 December 31, 2018 Executive officers and management $ 35 $ 32 Directors (excluding executive officers and management) 618 569 $ 653 $ 601 </t>
  </si>
  <si>
    <t xml:space="preserve">Related Parties Since inception, Prosper Funding has engaged in various transactions with its directors, executive officers, and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and directors who are not executive officers participate in its marketplace by placing bids and purchasing Notes and Borrower Loans. The aggregate amount of the Notes and Borrower Loans purchased and the income earned by parties deemed to be related parties of Prosper Funding as of September 30, 2019 and December 31, 2018 are summarized below (in thousands): Aggregate Amount of Notes and Borrower Loans Purchased Interest Earned on Three Months Ended September 30, Three Months Ended September 30, Related Party 2019 2018 2019 2018 Executive officers and management $ 6 $ 3 $ 1 $ — Directors (excluding executive officers and management) — — — — Total $ 6 $ 3 $ 1 $ — Aggregate Amount of Notes and Borrower Loans Purchased Interest Earned on Nine Months Ended September 30, Nine Months Ended September 30, Related Party 2019 2018 2019 2018 Executive officers and management $ 17 $ 12 $ 4 $ 1 Directors (excluding executive officers and management) — — — — Total $ 17 $ 12 $ 4 $ 1 Note and Borrower Loan Balance as of Related Party September 30, 2019 December 31, 2018 Executive officers and management $ 35 $ 32 Directors (excluding executive officers and management) — — $ 35 $ 32 </t>
  </si>
  <si>
    <t>Significant Concentrations</t>
  </si>
  <si>
    <t>Risks and Uncertainties [Abstract]</t>
  </si>
  <si>
    <t>Significant Concentrations Prosper is dependent on third party funding sources such as banks, asset managers, and investment funds to provide the funds to allow WebBank to originate Borrower Loans that the third party funding sources will later purchase. Of all Borrower Loans originated in the nine months ended September 30, 2019, one party purchased 11% of such loans. This compares to 52% for the largest purchasing party for the nine months ended September 30, 2018. Further, a significant portion of our business is dependent on funding through the Whole Loan Channel, through which 93% and 93% of Borrower Loans were originated in the nine months ended September 30, 2019 and September 30, 2018, respectively.</t>
  </si>
  <si>
    <t>Summary of Significant Accounting Policies (Policies)</t>
  </si>
  <si>
    <t>Fair Value Measurements</t>
  </si>
  <si>
    <t>Fair Value Measurements Financial instruments consist principally of Cash and Cash Equivalents, Restricted Cash, Available for Sale Investments at Fair Value, Borrower Loans, Loans Held for Sale, Accounts Receivable, Accounts Payable and Accrued Liabilities, Payable to Investors, Convertible Preferred Stock Warrant Liability, Certificates Issued by Securitization Trust and Notes. The estimated fair values of Cash and Cash Equivalents, Restricted Cash, Accounts Receivable, Accounts Payable and Accrued Liabilities, and Payable to Investors approximate their carrying values because of their short term nature.</t>
  </si>
  <si>
    <t>Restricted Cash</t>
  </si>
  <si>
    <t>Restricted Cash Restricted Cash consists primarily of cash deposits and short term certificate of deposit accounts held as collateral as required for long term leases, loan funding and servicing activities, and cash that investors or Prosper have on our marketplace that has not yet been invested in Borrower Loans or disbursed to the investor.</t>
  </si>
  <si>
    <t>Borrower Loans, Loans Held for Sale and Notes</t>
  </si>
  <si>
    <t>Borrower Loans, Loans Held for Sale and Notes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that take into account expected prepayments, losses, recoveries and default rates. The Borrower Loans are not derecognized when a corresponding Note is issued as Prosper maintains the ability to sell the Borrower Loans without the approval of the holders of the corresponding Notes.</t>
  </si>
  <si>
    <t>Leases We determine if an arrangement is a lease at inception. Operating lease right-of-use (“ROU”) assets and operating lease liabilities are included on our condensed consolidated balance sheets in the Property and Equipment, Net and the Other Liabilities sections, respectively. If a contract contains a lease, we evaluate whether it should be classified as an operating or finance lease. Operating lease ROU assets and operating lease liabilities are recognized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For certain leases with original terms of twelve months or less we recognize the lease expense as incurred and we do not recognize ROU assets and lease liabilities.</t>
  </si>
  <si>
    <t>Consolidation of Variable Interest Entities</t>
  </si>
  <si>
    <t>Consolidation of Variable Interest Entities The determination of whether to consolidate a variable interest entity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such VIE in the consolidated financial statements.</t>
  </si>
  <si>
    <t>Recent Accounting Pronouncements</t>
  </si>
  <si>
    <t>Recent Accounting Pronouncements Accounting Standards Adopted In The Current Period In June 2018, the FASB issued ASU No. 2018-07, "Stock Compensation (Topic 718): Improvements to Nonemployee Share-Based Payment Accounting." The ASU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Prosper adopted the standard effective January 1, 2019. The adoption of this standard did not have a material impact on Prosper’s consolidated financial statements. In February 2016, the FASB issued ASU 2016-02, "Leases (Topic 842)," which requires an entity to recognize assets and liabilities arising from a lease for both financing and operating leases, along with additional qualitative and quantitative disclosures. Prosper adopted the standard effective January 1, 2019. In accordance with ASU 2018-11, "Leases (Topic 842), Target Improvements", Prosper has elected not to restate prior periods and has presented the cumulative effect of applying the new standard as an adjustment to the opening balance of retained earnings on January 1, 2019. The standard had a material impact on our consolidated balance sheets, but did not materially impact our consolidated statement of operations. The most significant impact is the recognition of ROU assets and lease obligation liabilities for operating leases. Additionally, Prosper recorded an impairment charge to its ROU asset upon adoption due to existing sublease arrangements that were entered into at a loss. The impairment charge did not have a material impact as it will be offset by a reduction of the existing restructuring liability for those leases. Prosper has elected the package of practical expedients, which allows us not to reassess (1) whether any expired or existing contracts as of the adoption date are or contain a lease, (2) lease classification for any expired or existing leases as of the adoption date and (3) initial direct costs for any existing leases as of the adoption date. We did not elect to apply the hindsight practical expedient when determining lease term and assessing impairment of right-of-use assets. We also elected a practical expedient that allowed us to not separate non-lease components from lease components and instead to account for each lease and non-lease component as a single lease component. The adoption of ASU 2016-02 on January 1, 2019 resulted in the recognition of ROU assets of approximately $16.1 million, lease liabilities for operating leases of approximately $21.6 million, a reduction in existing other liabilities of $5.1 million related to deferred rent and restructuring liabilities, and no cumulative-effect adjustment on retained earnings on Prosper's Consolidated Balance Sheets, with no material impact to its Consolidated Statements of Operations. Accounting Standards Issued, To Be Adopted By Prosper In Future Periods In June 2016, the FASB amended guidance related to impairment of financial instruments as part of ASU 2016-13, "Financial Instruments – Credit Losses (Topic 326): Measurement of Credit Losses on Financial Instruments", which will be effective for interim and annual periods beginning after December 15, 2019. For loans accounted for at amortized cost, the guidance replaces the incurred loss impairment methodology with an expected credit loss model for which a company recognizes an allowance based on the estimate of expected credit loss. Because Prosper accounts for Borrower Loans at fair value through net income, Prosper expects no impact on its loan portfolios upon adoption. For certain available for sale investments, the guidance will require recognition of expected credit losses through recording an allowance for credit losses. The recognition of this allowance is limited to the difference between the security’s amortized cost basis and fair value. Prosper does not expect the targeted amendments to the available for sale debt securities impairment model to have a material impact on its consolidated financial statements. In January 2017, the FASB issued ASU No. 2017-04, "Intangibles - Goodwill and Other (Topic 350): Simplifying the Test for Goodwill Impairment." The standard eliminates Step 2 from the goodwill impairment test, which requires a hypothetical purchase price allocation. Prosper will continue to have the option to perform the qualitative assessment for a reporting unit to determine if the quantitative impairment test is necessary. The standard is effective for interim and annual periods beginning after December 15, 2019 and early adoption is permitted for interim or annual goodwill impairment tests performed on testing dates after January 1, 2017. The standard should be applied on a prospective basis. Prosper does not expect the adoption of this guidance to impact its consolidated financial statement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balance sheet or statements of operations.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including interim periods within that fiscal year and early adoption is permitted. Prosper will prospectively capitalize all eligible costs related to cloud computing arrangements starting January 1, 2020. In March 2019, the FASB issued ASU No. 2019-01, "Leases (Topic 842): Codification Improvements." This ASU aligns the fair value treatment of the underlying asset by lessors that are not manufacturers or dealers as defined under Topic 842, presentation on the Statement of Cash Flows for sales and direct financing leases, and a clarification of interim disclosure requirements in the year of adoption, among other things. This ASU is effective for fiscal years beginning after December 15, 2019, including interim periods within that fiscal year and early adoption is permitted. Prosper is currently evaluating the impact of this accounting standard update on its consolidated financial statements.</t>
  </si>
  <si>
    <t>Fair Value MeasurementsFinancial instruments consist principally of Cash and Cash Equivalents, Restricted Cash, Short Term Investments,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t>
  </si>
  <si>
    <t>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t>
  </si>
  <si>
    <t>Borrower Loans, Loans Held for Sale and NotesThrough the Note Channel, Prosper Funding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 Funding’s condensed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Funding estimates the fair value of such Borrower Loans and Notes using discounted cash flow methodologies that take into account expected prepayments, losses, recoveries and default rates. The Borrower Loans are not derecognized when a corresponding Note is issued as Prosper Funding maintains the ability to sell the Borrower Loans without the approval of the holders of the corresponding Notes.</t>
  </si>
  <si>
    <t>Recent Accounting Pronouncements Accounting Standards Adopted In The Current Period No accounting standards were adopted in the current period for Prosper Funding LLC. Accounting Standards Issued, To Be Adopted By Prosper Funding In Future Periods In August 2018, the FASB issued ASU No. 2018-13, "Fair Value Measurement (Topic 820): Disclosure Framework-Changes to the Disclosure Requirements for Fair Value Measuremen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ASU No. 2018-13 is effective for all entities for fiscal years beginning after December 15, 2019 and for interim periods within those fiscal years, but entities are permitted to early adopt either the entire standard or only the provisions that eliminate or modify the requirements. The guidance only affects disclosures in the notes to the consolidated financial statements and will not affect Prosper’s balance sheet or statements of operations.</t>
  </si>
  <si>
    <t>Summary of Significant Accounting Policies (Tables)</t>
  </si>
  <si>
    <t>Schedule of Cash and Cash Equivalents</t>
  </si>
  <si>
    <t xml:space="preserve">The following table provides a reconciliation of Cash, Cash Equivalents, and Restricted Cash reported within the condensed consolidated balance sheets that sum to the total of the same such amount shown in the condensed consolidated statements of cash flows: September 30, 2019 December 31, 2018 September 30, 2018 December 31, 2017 Cash and Cash Equivalents $ 55,300 $ 57,945 $ 58,447 $ 45,795 Restricted Cash 158,302 149,114 145,233 152,668 Total Cash, Cash Equivalents and Restricted Cash shown in the consolidated statements of cash flows $ 213,602 $ 207,059 $ 203,680 $ 198,463 </t>
  </si>
  <si>
    <t xml:space="preserve">The following table provides a reconciliation of cash, cash equivalents, and restricted cash reported within the consolidated balance sheets that sum to the total of the same such amount shown in the condensed consolidated statements of cash flows: September 30, 2019 December 31, 2018 September 30, 2018 December 31, 2017 Cash and Cash Equivalents $ 13,716 $ 11,163 $ 9,643 $ 8,223 Restricted Cash 125,442 136,018 132,573 140,092 Total Cash, Cash Equivalents and Restricted Cash show in the condensed consolidated statements of cash flows $ 139,158 $ 147,181 $ 142,216 $ 148,315 </t>
  </si>
  <si>
    <t>Property and Equipment, Net (Tables)</t>
  </si>
  <si>
    <t xml:space="preserve">Property and equipment consist of the following (in thousands): September 30, 2019 December 31, 2018 Property and Equipment: Operating lease right-of-use assets $ 16,138 $ — Computer equipment 12,797 15,193 Internal-use software and website development costs 24,783 22,505 Office equipment and furniture 2,999 3,015 Leasehold improvements 7,158 7,157 Assets not yet placed in service 4,647 2,745 Property and equipment 68,522 50,615 Less accumulated depreciation and amortization (37,223) (35,342) Total Property and Equipment, Net $ 31,299 $ 15,273 </t>
  </si>
  <si>
    <t xml:space="preserve">Property and equipment consist of the following (in thousands): September 30, 2019 December 31, 2018 Property and equipment: Internal-use software and web site development costs $ 21,558 $ 22,505 Less accumulated depreciation and amortization (16,626) (16,079) Total property and equipment, net $ 4,932 $ 6,426 </t>
  </si>
  <si>
    <t>Borrower Loans, Loans Held for Sale, and Notes Held at Fair Value (Tables)</t>
  </si>
  <si>
    <t>Aggregate Principal Balances Outstanding and Fair Values of Borrower Loans, Notes and Loans Held for Sale</t>
  </si>
  <si>
    <t xml:space="preserve">The aggregate principal balances outstanding and fair values of Borrower Loans, Loans Held for Sale, and Notes as of September 30, 2019 and December 31, 2018, are presented in the following table (in thousands): Borrower Loans Notes Loans Held for Sale September 30, 2019 December 31, 2018 September 30, 2019 December 31, 2018 September 30, 2019 December 31, 2018 Aggregate principal balance outstanding $ 554,208 $ 269,093 $ (254,369) $ (272,430) $ 231,678 $ 185,657 Fair value adjustments (13,239) (5,571) 6,644 8,427 (34) (1,869) Fair value $ 540,969 $ 263,522 $ (247,725) $ (264,003) $ 231,644 $ 183,788 </t>
  </si>
  <si>
    <t xml:space="preserve">The aggregate principal balances outstanding and fair values of Borrower Loans and Notes as of September 30, 2019 and December 31, 2018, are presented in the following table (in thousands): Borrower Loans Notes September 30, 2019 December 31, 2018 September 30, 2019 December 31, 2018 Aggregate principal balance outstanding $ 251,796 $ 269,093 $ (254,369) $ (272,430) Fair value adjustments (4,078) (5,571) 6,644 8,427 Fair value $ 247,718 $ 263,522 $ (247,725) $ (264,003) </t>
  </si>
  <si>
    <t>Available for Sale Investments, at Fair Value (Tables)</t>
  </si>
  <si>
    <t>Schedule of Amortized Cost, Gross Unrealized Gains and Losses and Fair Value of Securities Available for Sale</t>
  </si>
  <si>
    <t xml:space="preserve">The amortized cost, gross unrealized gains and losses, and fair value of available for sale investments as of September 30, 2019 and December 31, 2018, are as follows (in thousands): September 30, 2019 Amortized Cost Gross Unrealized Gains Gross Unrealized Losses Fair Value Fixed maturity securities: Treasury Bills $ — $ — $ — $ — US Treasury securities 1,500 — — 1,500 Total Available for Sale Investments $ 1,500 $ — $ — $ 1,500 December 31, 2018 Amortized Cost Gross Unrealized Gains Gross Unrealized Losses Fair Value Fixed maturity securities: Treasury Bills $ 17,940 $ — $ (3) $ 17,937 US Treasury securities 4,246 — (10) 4,236 Total Available for Sale Investments $ 22,186 $ — $ (13) $ 22,173 </t>
  </si>
  <si>
    <t>Summary of Securities Available for Sale of Continuous Unrealized Loss</t>
  </si>
  <si>
    <t xml:space="preserve">A summary of available for sale investments with unrealized losses as of December 31, 2018, aggregated by category and period of continuous unrealized loss, is as follows (in thousands): Less than 12 months 12 months or longer Total December 31, 2018 Fair Value Unrealized Losses Fair Value Unrealized Losses Fair Value Unrealized Losses Fixed maturity securities: Treasury Bills $ 17,937 $ (3) $ — $ — $ 17,937 $ (3) US Treasury securities — — 4,236 (10) 4,236 (10) Total Investments with Unrealized Losses $ 17,937 $ (3) $ 4,236 $ (10) $ 22,173 $ (13) </t>
  </si>
  <si>
    <t>Schedule of Maturities of Securities Available for Sale</t>
  </si>
  <si>
    <t xml:space="preserve">The maturities of available for sale investments at September 30, 2019 and December 31, 2018 are as follows (in thousands): September 30, 2019 Within 1 year After 1 year through 5 years After 5 years to 10 years After 10 years Total Treasury Bills $ — $ — $ — $ — $ — US Treasury securities 1,500 — — — 1,500 Total Fair Value $ 1,500 $ — $ — $ — $ 1,500 Total Amortized Cost $ 1,500 $ — $ — $ — $ 1,500 December 31, 2018 Within 1 year After 1 year through 5 years After 5 years to 10 years After 10 years Total Treasury Bills $ 17,937 $ — $ — $ — $ 17,937 US Treasury securities 4,236 — — — 4,236 Total Fair Value $ 22,173 $ — $ — $ — $ 22,173 Total Amortized Cost $ 22,186 $ — $ — $ — $ 22,186 </t>
  </si>
  <si>
    <t>Fair Value of Assets and Liabilities (Tables)</t>
  </si>
  <si>
    <t>Fair Value Hierarchy for Assets and Liabilities Measured at Fair Value</t>
  </si>
  <si>
    <t xml:space="preserve">The following tables present the fair value hierarchy for assets and liabilities measured at fair value (in thousands): September 30, 2019 Level 1 Inputs Level 2 Inputs Level 3 Inputs Total Assets: Borrower Loans $ — $ — $ 540,969 $ 540,969 Loans Held for Sale — — 231,644 231,644 Available for Sale Investments, at Fair Value — 1,500 — 1,500 Servicing Assets — — 12,936 12,936 Total Assets $ — $ 1,500 $ 785,549 $ 787,049 Liabilities: Notes $ — $ — $ 247,725 $ 247,725 Servicing Liabilities — — 2 2 Certificates Issued by Securitization Trust, at Fair Value — — 37,564 37,564 Convertible Preferred Stock Warrant Liability — — 152,342 152,342 Loan Trailing Fee Liability — — 3,281 3,281 Total Liabilities $ — $ — $ 440,914 $ 440,914 December 31, 2018 Level 1 Inputs Level 2 Inputs Level 3 Inputs Total Assets: Borrower Loans $ — $ — $ 263,522 $ 263,522 Loans Held for Sale — — 183,788 183,788 Available for Sale Investments, at Fair Value — 22,173 — 22,173 Servicing Assets — — 14,687 14,687 Total Assets $ — $ 22,173 $ 461,997 $ 484,170 Liabilities: Notes $ — $ — $ 264,003 $ 264,003 Servicing Liabilities — — 12 12 Convertible Preferred Stock Warrant Liability — — 143,679 143,679 Loan Trailing Fee Liability — — 3,118 3,118 Total Liabilities $ — $ — $ 410,812 $ 410,812 </t>
  </si>
  <si>
    <t>Quantitative Information About Significant Unobservable Inputs</t>
  </si>
  <si>
    <t>Borrower Loans, Loans Held for Sale and Notes: Range Unobservable Input September 30, 2019 December 31, 2018 Discount rate 4.7% - 12.3% 4.7% - 13.8% Default rate 2.1% - 18.4% 2.0% - 15.8%</t>
  </si>
  <si>
    <t>Significant Unobservable Inputs Fair Value</t>
  </si>
  <si>
    <t>Servicing Rights: Range Unobservable Input September 30, 2019 December 31, 2018 Discount rate 15.0% - 25.0% 15.0% - 25.0% Default rate 1.8% - 18.8% 1.6% - 16.7% Prepayment rate 16.5% - 27.8% 15.5% - 25.1% Market servicing rate 0.625 % 0.625 % Loan Trailing Fee Liability: Range Unobservable Input September 30, 2019 December 31, 2018 Discount rate 15.0% - 25.0% 15.0% - 25.0% Default rate 1.8% - 18.8% 1.6% - 16.7% Prepayment rate 16.5% - 27.8% 15.5% - 25.1%</t>
  </si>
  <si>
    <t>Assets and Liabilities Measured at Fair Value on a Recurring Basis</t>
  </si>
  <si>
    <t xml:space="preserve">The following tables present additional information about level 3 Borrower Loans, Loans Held for Sale and Notes measured at fair value on a recurring basis (in thousands): Fair Value Measurements Using Significant Unobservable Inputs (Level 3) Borrower Loans Notes Certificates Issued by Securitization Trust Loans Held for Sale Total Balance at July 1, 2019 $ 606,799 $ (253,425) $ (44,090) $ 114,962 $ 424,246 Purchase of Borrower Loans/Issuance of Notes 41,460 (41,439) — 647,896 647,917 Principal repayments (87,348) 40,993 4,173 (19,580) (61,762) Borrower Loans sold to third parties (1,526) — — (511,596) (513,122) Other changes 240 (65) 252 832 1,259 Change in fair value (18,656) 6,211 2,101 (870) (11,214) Balance at September 30, 2019 $ 540,969 $ (247,725) $ (37,564) $ 231,644 $ 487,324 Fair Value Measurements Using Significant Unobservable Inputs (Level 3) Borrower Loans Notes Loans Held for Sale Total Balance at July 1, 2018 $ 277,361 $ (277,425) $ 116,817 $ 116,753 Purchase of Borrower Loans/Issuance of Notes 43,596 (43,797) 542,910 542,709 Principal repayments (42,139) 43,418 (13,105) (11,826) Borrower Loans sold to third parties (843) — (530,496) (531,339) Other changes 24 (9) 73 88 Change in fair value (9,450) 9,225 (3,004) (3,229) Balance at September 30, 2018 $ 268,549 $ (268,588) $ 113,195 $ 113,156 Fair Value Measurements Using Significant Unobservable Inputs (Level 3) Borrower Loans Notes Certificates Issued by Securitization Trust Loans Held for Sale Total Balance at January 1, 2019 $ 263,522 $ (264,003) $ — $ 183,788 $ 183,307 Purchase of Borrower Loans/Issuance of Notes 390,089 (128,152) (51,595) 1,809,133 2,019,475 Transfers in (Transfers out) 147,773 — — (147,773) — Principal repayments (221,379) 126,721 8,445 (46,109) (132,322) Borrower Loans sold to third parties (3,412) — — (1,564,904) (1,568,316) Other changes 331 538 (351) 921 1,439 Change in fair value (35,955) 17,171 5,937 (3,412) (16,259) Balance at September 30, 2019 $ 540,969 $ (247,725) $ (37,564) $ 231,644 $ 487,324 Fair Value Measurements Using Significant Unobservable Inputs (Level 3) Borrower Loans Notes Loans Held for Sale Total Balance at January 1, 2018 $ 293,005 $ (293,948) $ 49 $ (894) Purchase of Borrower Loans/Issuance of Notes 134,671 (134,490) 1,867,010 1,867,191 Principal repayments (131,086) 134,943 (27,370) (23,513) Borrower Loans sold to third parties (2,859) — (1,724,147) (1,727,006) Other changes (314) 624 869 1,179 Change in fair value (24,868) 24,283 (3,216) (3,801) Balance at September 30, 2018 $ 268,549 $ (268,588) $ 113,195 $ 113,156 </t>
  </si>
  <si>
    <t>Schedule of Servicing Assets and Liabilities Measured at Fair Value</t>
  </si>
  <si>
    <t xml:space="preserve">The following tables present additional information about level 3 servicing assets measured at fair value on a recurring basis (in thousands): Servicing Fair Value at July 1, 2019 $ 13,387 Additions 2,859 Less: Changes in fair value (3,310) Fair Value at September 30, 2019 $ 12,936 Servicing Fair Value at July 1, 2018 15,644 Additions 3,156 Less: Changes in fair value (3,362) Fair Value at September 30, 2018 $ 15,438 Servicing Assets Fair Value at January 1, 2019 $ 14,687 Additions 9,237 Derecognition (1,049) Less: Changes in fair value (9,939) Fair Value at September 30, 2019 $ 12,936 Servicing Assets Fair Value at January 1, 2018 $ 14,711 Additions 10,658 Derecognition — Less: Changes in fair value (9,931) Fair Value at September 30, 2018 $ 15,438 The following table presents additional information about level 3 Preferred Stock Warrant Liability measured at fair value on a recurring basis (in thousands): Preferred Stock Balance as of July 1, 2019 $ 166,559 Add Issuances of Preferred Stock Warrant — Change in Fair Value of the Preferred Stock Warrant Liability (14,217) Balance as of September 30, 2019 $ 152,342 Preferred Stock Balance as of July 1, 2018 $ 143,676 Add Issuances of Preferred Stock Warrant 19,561 Change in Fair Value of the Preferred Stock Warrant Liability (9,283) Balance as of September 30, 2018 $ 153,954 Preferred Stock Balance as of January 1, 2019 $ 143,679 Add Issuances of Preferred Stock Warrant 17,553 Change in Fair Value of the Preferred Stock Warrant Liability (8,890) Balance as of September 30, 2019 $ 152,342 Preferred Stock Balance as of January 1, 2018 $ 116,366 Add Issuances of Preferred Stock Warrant 55,473 Change in Fair Value of the Preferred Stock Warrant Liability (17,885) Balance as of September 30, 2018 $ 153,954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Balance at January 1, 2019 $ 3,118 Issuances 2,063 Cash Payment of Loan Trailing Fee (1,744) Change in Fair Value (156) Balance at September 30, 2019 $ 3,281 </t>
  </si>
  <si>
    <t>Fair Value Assumptions for Loans Held for Sale, Borrower Loans and Notes</t>
  </si>
  <si>
    <t>Key economic assumptions and the sensitivity of the current fair value to immediate changes in those assumptions at September 30, 2019 for Borrower Loans, Loans Held for Sale and Notes funded through the Note Channel are presented in the following table (in thousands, except percentages): Borrower Loans and Loans Held for Sale Notes Fair Value as of September 30, 2019 $ 772,613 $ 247,725 Discount rate assumption: 7.03 % * 6.90 % * Resulting fair value from: 100 basis point increase $ 765,521 $ 245,448 200 basis point increase $ 758,597 $ 243,225 Resulting fair value from: 100 basis point decrease $ 779,880 $ 250,059 200 basis point decrease $ 787,326 $ 252,450 Default rate assumption: 12.27 % * 13.50 % * Resulting fair value from: 100 basis point increase $ 762,459 $ 244,453 200 basis point increase $ 752,608 $ 241,278 Resulting fair value from: 100 basis point decrease $ 782,961 $ 251,059 200 basis point decrease $ 793,379 $ 254,417 * Represents weighted average assumptions considering all credit grades.</t>
  </si>
  <si>
    <t>Schedule of Prosper's and Prosper Funding's Estimated Fair Value of Servicing Assets and Liabilities</t>
  </si>
  <si>
    <t xml:space="preserve">The following table presents the estimated impact on Prosper’s estimated fair value of servicing assets, calculated using different market servicing rates and different default rates as of September 30, 2019 (in thousands, except percentages). Servicing Assets Fair Value as of September 30, 2019 $ 12,936 Market servicing rate assumptions 0.625 % Resulting fair value from: Market servicing rate increase to 0.65% $ 12,148 Market servicing rate decrease to 0.60% $ 13,758 Weighted average prepayment assumptions 21.49 % Resulting fair value from: Applying a 1.1 multiplier to prepayment rate $ 12,781 Applying a 0.9 multiplier to prepayment rate $ 13,127 Weighted average default assumptions 12.70 % Resulting fair value from: Applying a 1.1 multiplier to default rate $ 12,793 Applying a 0.9 multiplier to default rate $ 13,116 </t>
  </si>
  <si>
    <t>Financial Instruments, Assets And Liabilities Not Recorded At Fair Value</t>
  </si>
  <si>
    <t xml:space="preserve">The following table presents the fair value hierarchy for financial instruments, assets, and liabilities not recorded at fair value (in thousands): September 30, 2019 Carrying Amount Level 1 Inputs Level 2 Inputs Level 3 Inputs Balance at Fair Value Assets: Cash and Cash Equivalents $ 55,300 $ 55,300 $ — $ — $ 55,300 Restricted Cash 158,302 — 158,302 — 158,302 Accounts Receivable 1,670 — 1,670 — 1,670 Total Assets $ 215,272 $ 55,300 $ 159,972 $ — $ 215,272 Liabilities: Accounts Payable and Accrued Liabilities $ 20,305 $ — $ 20,305 $ — $ 20,305 Payable to Investors 113,507 — 113,507 — 113,507 Notes Issued by Securitization Trust 260,060 — 265,207 — 265,207 Warehouse Lines 205,818 — 205,818 — 205,818 Total Liabilities $ 599,690 $ — $ 604,837 $ — $ 604,837 December 31, 2018 Carrying Amount Level 1 Inputs Level 2 Inputs Level 3 Inputs Balance at Fair Value Assets: Cash and Cash Equivalents $ 57,945 $ 57,945 $ — $ — $ 57,945 Restricted Cash 149,114 — 149,114 — 149,114 Accounts Receivable 5,119 — 5,119 — 5,119 Total Assets $ 212,178 $ 57,945 $ 154,233 $ — $ 212,178 Liabilities: Accounts Payable and Accrued Liabilities $ 19,967 $ — $ 19,967 $ — $ 19,967 Payable to Investors 127,538 — 127,538 — 127,538 Warehouse Lines 162,488 — 162,488 — 162,488 Total Liabilities $ 309,993 $ — $ 309,993 $ — $ 309,993 </t>
  </si>
  <si>
    <t xml:space="preserve">The following tables present the fair value hierarchy for assets and liabilities measured at fair value (in thousands): September 30, 2019 Level 1 Inputs Level 2 Inputs Level 3 Inputs Total Assets: Borrower Loans $ — $ — $ 247,718 $ 247,718 Servicing Assets — — 15,220 15,220 Total Assets $ — $ — $ 262,938 $ 262,938 Liabilities: Notes $ — $ — $ 247,725 $ 247,725 Servicing Liabilities — — 2 2 Loan Trailing Fee Liability — — 3,281 3,281 Total Liabilities $ — $ — $ 251,008 $ 251,008 December 31, 2018 Level 1 Inputs Level 2 Inputs Level 3 Inputs Total Assets: Borrower Loans $ — $ — $ 263,522 $ 263,522 Servicing Assets — — 15,550 15,550 Total Assets $ — $ — $ 279,072 $ 279,072 Liabilities: Notes $ — $ — $ 264,003 $ 264,003 Servicing Liabilities — — 12 12 Loan Trailing Fee Liability — — 3,118 3,118 Total Liabilities $ — $ — $ 267,133 $ 267,133 </t>
  </si>
  <si>
    <t xml:space="preserve">The following tables present quantitative information about the significant unobservable inputs used for Prosper Funding’s level 3 fair value measurements at September 30, 2019 and December 31, 2018: Borrower Loans and Notes: Range Unobservable Input September 30, 2019 December 31, 2018 Discount rate 4.7% - 12.2% 4.7% - 13.8% Default rate 2.3% - 17.7% 2.0% - 15.8% </t>
  </si>
  <si>
    <t>Servicing Assets and Liabilities: Range Unobservable Input September 30, 2019 December 31, 2018 Discount rate 15.0% - 25.0% 15.0% - 25.0% Default rate 1.8% - 18.8% 1.6% - 16.7% Prepayment rate 16.5% - 27.8% 15.5% - 25.1% Market servicing rate 0.625 % 0.625 % Loan Trailing Fee Liability: Range Unobservable Input September 30, 2019 December 31, 2018 Discount rate 15.0% - 25.0% 15.0% - 25.0% Default rate 1.8% - 18.8% 1.6% - 16.7% Prepayment rate 16.5% - 27.8% 15.5% - 25.1%</t>
  </si>
  <si>
    <t xml:space="preserve">The changes in the Borrower Loans, Loans Held for Sale and Notes, which are level 3 assets and liabilities measured at fair value on a recurring basis are as follows (in thousands): Fair Value Measurements Using Significant Unobservable Inputs (Level 3) Borrower Loans Notes Loans Held for Sale Total Balance at July 1, 2019 $ 254,070 $ (253,425) $ — $ 645 Originations 41,460 (41,439) 647,896 647,917 Principal repayments (40,600) 40,993 — 393 Borrower Loans sold to third parties (855) — (647,896) (648,751) Other changes (26) (65) — (91) Change in fair value (6,331) 6,211 — (120) Balance at September 30, 2019 $ 247,718 $ (247,725) $ — $ (7) Fair Value Measurements Using Significant Unobservable Inputs (Level 3) Borrower Loans Notes Loans Held for Sale Total Balance at July 1, 2018 $ 277,361 $ (277,425) $ 31 $ (33) Originations 43,596 (43,797) 542,910 542,709 Principal repayments (42,139) 43,418 (6) 1,273 Borrower Loans sold to third parties (843) — (542,899) (543,742) Other changes 24 (9) — 15 Change in fair value (9,450) 9,225 (25) (250) Balance at September 30, 2018 $ 268,549 $ (268,588) $ 11 $ (28) Fair Value Measurements Using Significant Unobservable Inputs (Level 3) Borrower Loans Notes Loans Held for Sale Total Balance at January 1, 2019 $ 263,522 $ (264,003) $ — $ (481) Originations 127,522 (128,152) 1,809,133 1,808,503 Principal repayments (123,014) 126,721 — 3,707 Borrower Loans sold to third parties (2,578) — (1,809,133) (1,811,711) Other changes (226) 538 — 312 Change in fair value (17,508) 17,171 — (337) Balance at September 30, 2019 $ 247,718 $ (247,725) $ — $ (7) Fair Value Measurements Using Significant Unobservable Inputs (Level 3) Borrower Loans Notes Loans Held for Sale Total Balance at January 1, 2018 $ 293,005 $ (293,948) $ 49 $ (894) Originations 134,671 (134,490) 1,867,010 1,867,191 Principal repayments (131,086) 134,943 (20) 3,837 Borrower Loans sold to third parties (2,859) — (1,866,999) (1,869,858) Other changes (314) 624 — 310 Change in fair value (24,868) 24,283 (29) (614) Balance at September 30, 2018 $ 268,549 $ (268,588) $ 11 $ (28) </t>
  </si>
  <si>
    <t xml:space="preserve">The following table presents additional information about level 3 servicing assets recorded at fair value (in thousands): Servicing Assets Fair Value at July 1, 2019 $ 15,461 Additions 3,436 Less: Changes in fair value (3,677) Fair Value at September 30, 2019 $ 15,220 Servicing Assets Fair Value at July 1, 2018 $ 16,162 Additions 3,198 Less: Changes in fair value (3,430) Fair Value at September 30, 2018 $ 15,930 Servicing Assets Fair Value at January 1, 2019 $ 15,550 Additions 10,232 Less: Changes in fair value (10,562) Fair Value at September 30, 2019 $ 15,220 Servicing Assets Fair Value at January 1, 2018 $ 14,598 Additions 11,345 Less: Changes in fair value (10,013) Fair Value at September 30, 2018 $ 15,930 Loan Trailing Fee The fair value of the Loan Trailing Fee represents the present value of the expected monthly Loan Trailing Fee payments, which takes into consideration certain assumptions related to expected prepayment rates and defaults rates using a discounted cash flow model. The following table presents additional information about level 3 Loan Trailing Fee Liability measured at fair value on a recurring basis (in thousands): Loan Trailing Fee Liability Fair Value at January 1, 2019 $ 3,118 Issuances 2,063 Cash payment of Loan Trailing Fee (1,744) Change in fair value (156) Fair Value at September 30, 2019 $ 3,281 </t>
  </si>
  <si>
    <t>Key economic assumptions and the sensitivity of the current fair value to immediate changes in those assumptions at September 30, 2019 for Borrower Loans, Loans Held for Sale and Notes funded are presented in the following table (in thousands, except percentages): Borrower Loans Notes Fair Value at September 30, 2019 $ 247,718 $ 247,725 Discount rate assumption: 6.90 % * 6.90 % * Resulting fair value from: 100 basis point increase $ 245,444 $ 245,448 200 basis point increase $ 243,224 $ 243,225 Resulting fair value from: 100 basis point decrease $ 250,048 $ 250,059 200 basis point decrease $ 252,435 $ 252,450 Default rate assumption: 13.50 % * 13.50 % * Resulting fair value from: 100 basis point increase $ 244,463 $ 244,453 200 basis point increase $ 241,304 $ 241,278 Resulting fair value from: 100 basis point decrease $ 251,036 $ 251,059 200 basis point decrease $ 254,376 $ 254,417 * Represe nts weighted average assumptions considering all credit grades.</t>
  </si>
  <si>
    <t xml:space="preserve">The following table presents the estimated impact on Prosper Funding’s estimated fair value of servicing assets, calculated using different market servicing rates and different default rates as of September 30, 2019 (in thousands, except percentages): Servicing Assets Fair Value at September 30, 2019 $ 15,220 Market servicing rate assumptions 0.625 % Resulting fair value from: Market servicing rate increase to 0.65% $ 14,274 Market servicing rate decrease to 0.60% $ 16,167 Weighted average prepayment assumptions 21.49 % Resulting fair value from: Applying a 1.1 multiplier to prepayment rate $ 14,557 Applying a 0.9 multiplier to prepayment rate $ 14,952 Weighted average default assumptions 12.70 % Resulting fair value from: Applying a 1.1 multiplier to default rate $ 15,033 Applying a 0.9 multiplier to default rate $ 15,412 </t>
  </si>
  <si>
    <t>Goodwill and Other Intangible Assets (Tables)</t>
  </si>
  <si>
    <t>Summary of Other Intangible Assets for the Period Presented</t>
  </si>
  <si>
    <t xml:space="preserve">The following table presents the detail of other intangible assets for the period presented (dollars in thousands): September 30, 2019 Gross Carrying Value Accumulated Amortization Net Carrying Value Remaining Useful Life (In Years) Developed technology $ 3,060 $ (3,060) $ — — User base and customer relationships 5,050 (4,261) 789 5.6 Brand name 60 (60) — — Total Intangible Assets Subject to Amortization $ 8,170 $ (7,381) $ 789 </t>
  </si>
  <si>
    <t>Summary of Estimated Amortization of Purchased Intangible Assets</t>
  </si>
  <si>
    <t xml:space="preserve">Estimated amortization of purchased intangible assets for future periods is as follows (in thousands): Year Ending December 31, Estimated Amortization of Purchased Intangible Assets 2019 (remainder thereof) $ 70 2020 219 2021 172 2022 136 2023 107 Thereafter 85 Total $ 789 </t>
  </si>
  <si>
    <t>Other Liabilities (Tables)</t>
  </si>
  <si>
    <t>Schedule of Other Liabilities</t>
  </si>
  <si>
    <t xml:space="preserve">Other Liabilities includes the following: September 30, 2019 December 31, 2018 Loan trailing fee $ 3,281 $ 3,118 Deferred revenue 297 396 Servicing liabilities 2 12 Deferred income tax liability 392 373 Deferred rent — 3,408 Restructuring liability — 2,106 Operating lease liability 18,570 — Other 1,023 1,216 Total Other Liabilities $ 23,565 $ 10,629 </t>
  </si>
  <si>
    <t>Net Loss Per Share (Tables)</t>
  </si>
  <si>
    <t>Basic and Diluted Net Loss Per Share</t>
  </si>
  <si>
    <t xml:space="preserve">Basic and diluted net income (loss) per share was calculated as follows: Three Months Ended September 30, Nine Months Ended September 30, 2019 2018 2019 2018 Numerator: Net income (loss) $ 10,769 $ (19,779) $ (12,514) $ (43,779) Less: net income allocated to participating securities (7,994) — — — Net income (loss) available to common stockholders $ 2,775 $ (19,779) $ (12,514) $ (43,779) Denominator: Weighted average shares used in computing net income (loss) per share - basic 70,606,805 70,394,269 70,532,641 70,353,819 Effect of dilutive securities: Stock options 1,939,105 — — — Convertible preferred stock warrants 213,264,845 — — — Weighted average shares used in computing diluted net income (loss) per share - diluted 285,810,755 70,394,269 70,532,641 70,353,819 Net income (loss) per share - basic $ 0.04 $ (0.28) $ (0.18) $ (0.62) Net income (loss) per share - diluted $ 0.01 $ (0.28) $ (0.18) $ (0.62) </t>
  </si>
  <si>
    <t>Common Stock Equivalents Excluded from Computation of Diluted Net Loss Per Share</t>
  </si>
  <si>
    <t xml:space="preserve">The following common stock equivalents were excluded from the computation of diluted net income (loss) per share for the periods presented because including them would have been anti-dilutive: Three Months Ended September 30, Nine Months Ended September 30, 2019 2018 2019 2018 (shares) (shares) (shares) (shares) Excluded securities: Convertible preferred stock issued and outstanding 214,637,925 214,637,925 214,637,925 214,637,925 Stock options issued and outstanding 73,211,425 67,566,031 73,029,965 69,486,992 Warrants issued and outstanding 1,080,349 1,080,349 1,080,349 1,082,055 Series E-1 convertible preferred stock warrants 35,544,141 35,544,141 35,544,141 35,544,141 Series F convertible preferred stock warrants 177,720,704 177,720,704 177,720,704 177,720,704 Total common stock equivalents excluded from diluted net loss per common share computation 502,194,544 496,549,150 502,013,084 498,471,817 </t>
  </si>
  <si>
    <t>Convertible Preferred Stock, Warrant Liability and Stockholders’ Deficit (Tables)</t>
  </si>
  <si>
    <t>Class of Stock [Line Items]</t>
  </si>
  <si>
    <t>Summary of Shares Authorized, Issued, Outstanding, Par Value and Liquidation Preference of Convertible Preferred Stock</t>
  </si>
  <si>
    <t xml:space="preserve">The number of authorized, issued and outstanding shares, their par value and liquidation preference for each series of convertible preferred stock as of September 30, 2019 are disclosed in the table below (amounts in thousands except share and per share amounts): Convertible Preferred Stock Par Value Authorized Shares Outstanding and Issued Shares Liquidation Preference (Outstanding Shares) Series A $ 0.01 68,558,220 68,558,220 $ 19,774 Series A-1 $ 0.01 24,760,915 24,760,915 49,522 Series B $ 0.01 35,775,880 35,775,880 21,581 Series C $ 0.01 24,404,770 24,404,770 70,075 Series D $ 0.01 23,888,640 23,888,640 165,000 Series E-1 $ 0.01 35,544,141 — — Series E-2 $ 0.01 16,858,078 — — Series F $ 0.01 177,720,707 3 — Series G $ 0.01 37,249,497 37,249,497 50,000 444,760,848 214,637,925 $ 375,952 </t>
  </si>
  <si>
    <t>Schedule of Stockholders' Equity Note, Warrants or Rights</t>
  </si>
  <si>
    <t xml:space="preserve">The combined activity of the Convertible Preferred Stock Warrant Liability for the nine months ended September 30, 2019 and 2018 are as follows (in thousands): Warrant Activity Balance at January 1, 2019 $ 143,679 Warrants Vested 17,553 Change in Fair Value (8,890) Balance at September 30, 2019 $ 152,342 Warrant Activity Balance at January 1, 2018 $ 116,366 Warrants Vested 55,473 Change in Fair Value (17,885) Balance at September 30, 2018 $ 153,954 </t>
  </si>
  <si>
    <t>Series E-1 Preferred Stock</t>
  </si>
  <si>
    <t>Schedule of Assumptions Used</t>
  </si>
  <si>
    <t xml:space="preserve">We determined the fair value of the outstanding Series E-1 Warrants utilizing the following assumptions as of the following dates: September 30, 2019 December 31, 2018 Volatility 40% 40% Risk-free interest rate 1.63% 2.62% Remaining contractual term 7.29 years 8.04 years Dividend yield —% —% </t>
  </si>
  <si>
    <t>Series F convertible preferred stock warrants (in shares)</t>
  </si>
  <si>
    <t xml:space="preserve">We determined the fair value of the outstanding Series F Warrants utilizing the following assumptions as of the following dates: September 30, 2019 December 31, 2018 Volatility 40% 40% Risk-free interest rate 1.63% 2.63% Remaining contractual term 7.41 years 8.16 years Dividend yield —% —% </t>
  </si>
  <si>
    <t>Share Based Incentive Plan and Compensation (Tables)</t>
  </si>
  <si>
    <t>Summarized Option Activity under Option Plan</t>
  </si>
  <si>
    <t xml:space="preserve">Stock option activity under the 2005 Plan and 2015 Plan is summarized for the nine months ended September 30, 2019 below: Options Issued and Outstanding Weighted- Average Exercise Price Balance as of January 1, 2019 71,021,698 $ 0.33 Options issued 8,999,048 $ 0.28 Options exercised (162,356) $ 0.15 Options forfeited (4,531,344) $ 0.40 Options expired (53,700) $ 0.30 Balance as of September 30, 2019 75,273,346 $ 0.32 Options vested and expected to vest as of September 30, 2019 62,244,684 $ 0.32 Options vested and exercisable at September 30, 2019 49,227,760 $ 0.28 </t>
  </si>
  <si>
    <t>Fair Value of Stock Option Awards</t>
  </si>
  <si>
    <t>The fair value of PMI’s stock option awards granted during the three and nine months ended September 30, 2019 and September 30, 2018 was estimated at the date of grant using the Black-Scholes model with the following average assumptions: Three Months Ended September 30, Nine Months Ended September 30, 2019 2018 2019 2018 Volatility of common stock 46.72 % 43.76 % 46.72 % 44.06 % Risk-free interest rate 1.57 % 2.85 % 2.24 % 2.76 % Expected life 6.0 years 6.0 years 5.9 years 6.0 years Dividend yield — % — % — % — %</t>
  </si>
  <si>
    <t>Summarized Activities for RSU's</t>
  </si>
  <si>
    <t xml:space="preserve">The following table summarizes the number of PMI’s outstanding RSUs and their weighted-average grant date fair value during the nine months ended September 30, 2019: Number of Shares Weighted-Average Grant Date Fair Value Unvested - January 1, 2019 4,856,141 $ 0.96 Forfeited (53,000) $ 1.90 Unvested - September 30, 2019 4,803,141 $ 0.95 </t>
  </si>
  <si>
    <t>Stock Based Compensation Included in Consolidated Statements of Operations</t>
  </si>
  <si>
    <t xml:space="preserve">The following table presents the amount of stock-based compensation related to stock-based awards granted to employees recognized in Prosper’s condensed consolidated statements of operations during the three and nine months ended September 30, 2019 and September 30, 2018 (in thousands): Three Months Ended September 30, Nine Months Ended September 30, 2019 2018 2019 2018 Origination and servicing $ 73 $ 213 $ 377 $ 670 Sales and marketing 71 108 216 324 General and administrative 844 1,507 3,245 5,418 Total stock based compensation $ 988 $ 1,828 $ 3,838 $ 6,412 </t>
  </si>
  <si>
    <t>Consortium Purchase Agreement (Tables)</t>
  </si>
  <si>
    <t xml:space="preserve">The following represents the loans purchased and warrants vested under the Consortium Purchase Agreement through its expiration in May 2019: Loans Acquired Warrants Vested Balance as of January 1, 2019 $ 3,067,332 $ 154,912,980 Nine Months Ended September 30, 2019 235,951 22,807,726 Balance as of September 30, 2019 $ 3,303,283 $ 177,720,706 </t>
  </si>
  <si>
    <t>Leases (Tables)</t>
  </si>
  <si>
    <t>Operating Lease Right-of-Use Assets</t>
  </si>
  <si>
    <t xml:space="preserve">The following represents the operating lease right-of-use assets as of September 30, 2019, which are included in "Property and Equipment, Net" on the condensed consolidated balance sheets. September 30, 2019 Gross Carrying Value Accumulated Amortization Net Carrying Value ROU Assets - Office buildings $ 15,846 $ 2,296 $ 13,550 ROU Assets - Other 292 173 119 Total right-of-use assets subject to amortization $ 16,138 $ 2,469 $ 13,669 </t>
  </si>
  <si>
    <t>Future Minimum Lease Payments Under Topic 842</t>
  </si>
  <si>
    <t xml:space="preserve">Future minimum lease payments under non-cancellable leases as of September 30, 2019 were as follows (in thousands). The present value of the future minimum lease payments represent our lease liabilities as of September 30, 2019 and are included in "Other Liabilities" on the condensed consolidated balance sheets. Minimum Lease Payments Remainder of 2019 $ 1,328 2020 5,240 2021 5,134 2022 5,018 2023 1,567 Thereafter 2,546 Total future minimum lease payments $ 20,833 Less imputed interest (2,263) Present value of future minimum lease payments $ 18,570 </t>
  </si>
  <si>
    <t>Future Minimum Lease Payments Under Topic 840</t>
  </si>
  <si>
    <t xml:space="preserve">The table below presents future minimum rental payments at December 31, 2018, net of minimum sublease rentals of $5.3 million, for the remaining terms of the operating leases (in thousands): 2019 $ 4,536 2020 4,683 2021 4,456 2022 4,319 2023 847 Thereafter 387 Total future operating lease obligations $ 19,228 </t>
  </si>
  <si>
    <t>Other Information Related to Leases</t>
  </si>
  <si>
    <t>Other information related to leases was as follows ($ in thousands): September 30, 2019 Cash paid for operating leases year-to-date $ 3,903 Right of use assets obtained in exchange for new operating lease obligations (1) $ 21,630 Weighted average remaining lease term 4.31 years Weighted average discount rate 5.53 %</t>
  </si>
  <si>
    <t>Related Parties (Tables)</t>
  </si>
  <si>
    <t>Aggregate Amount of Notes Purchased and the Income Earned</t>
  </si>
  <si>
    <t xml:space="preserve">The aggregate amount of the Notes and Borrower Loans purchased and the income earned by parties deemed to be affiliates and related parties of Prosper for the three and nine months ended September 30, 2019 and September 30, 2018, as well as the Notes and Borrower Loans outstanding as of September 30, 2019 and December 31, 2018 are summarized below (in thousands): Aggregate Amount of Interest Earned on Related Party 2019 2018 2019 2018 Executive officers and management $ 6 $ 3 $ 1 $ — Directors (excluding executive officers and management) 101 107 13 11 Total $ 107 $ 110 $ 14 $ 11 Aggregate Amount of Notes and Borrower Loans Purchased Nine Months Ended September 30, Interest Earned on Notes and Borrower Loans Nine Months Ended September 30, Related Party 2019 2018 2019 2018 Executive officers and management $ 17 $ 12 $ 4 $ 1 Directors (excluding executive officers and management) 309 315 37 33 Total $ 326 $ 327 $ 41 $ 34 Notes Balance as of Related Party September 30, 2019 December 31, 2018 Executive officers and management $ 35 $ 32 Directors (excluding executive officers and management) 618 569 $ 653 $ 601 </t>
  </si>
  <si>
    <t xml:space="preserve">The aggregate amount of the Notes and Borrower Loans purchased and the income earned by parties deemed to be related parties of Prosper Funding as of September 30, 2019 and December 31, 2018 are summarized below (in thousands): Aggregate Amount of Notes and Borrower Loans Purchased Interest Earned on Three Months Ended September 30, Three Months Ended September 30, Related Party 2019 2018 2019 2018 Executive officers and management $ 6 $ 3 $ 1 $ — Directors (excluding executive officers and management) — — — — Total $ 6 $ 3 $ 1 $ — Aggregate Amount of Notes and Borrower Loans Purchased Interest Earned on Nine Months Ended September 30, Nine Months Ended September 30, Related Party 2019 2018 2019 2018 Executive officers and management $ 17 $ 12 $ 4 $ 1 Directors (excluding executive officers and management) — — — — Total $ 17 $ 12 $ 4 $ 1 Note and Borrower Loan Balance as of Related Party September 30, 2019 December 31, 2018 Executive officers and management $ 35 $ 32 Directors (excluding executive officers and management) — — $ 35 $ 32 </t>
  </si>
  <si>
    <t>Summary of Significant Accounting Policies - Schedule of Cash and Cash Equivalents (Details) - USD ($) $ in Thousands</t>
  </si>
  <si>
    <t>Dec. 31, 2017</t>
  </si>
  <si>
    <t>Total Cash, Cash Equivalents and Restricted Cash shown in the consolidated statements of cash flows</t>
  </si>
  <si>
    <t>Summary of Significant Accounting Policies - Narrative (Details) - USD ($) $ in Thousands</t>
  </si>
  <si>
    <t>Jan. 01, 2019</t>
  </si>
  <si>
    <t>Operating Leases, Future Minimum Payments Due</t>
  </si>
  <si>
    <t>Gross Carrying Value</t>
  </si>
  <si>
    <t>Operating lease liability</t>
  </si>
  <si>
    <t>Reduction in other liabilities</t>
  </si>
  <si>
    <t>Accounting Standards Update 2016-02</t>
  </si>
  <si>
    <t>Property and Equipment, Net (Details) - USD ($) $ in Thousands</t>
  </si>
  <si>
    <t>Property, Plant and Equipment [Line Items]</t>
  </si>
  <si>
    <t>Property and equipment</t>
  </si>
  <si>
    <t>Less accumulated depreciation and amortization</t>
  </si>
  <si>
    <t>Total Property and Equipment, Net</t>
  </si>
  <si>
    <t>Depreciation expense</t>
  </si>
  <si>
    <t>Property Plant And Equipment</t>
  </si>
  <si>
    <t>Depreciation and amortization expense</t>
  </si>
  <si>
    <t>Operating lease right-of-use assets</t>
  </si>
  <si>
    <t>Computer equipment</t>
  </si>
  <si>
    <t>Internal-use software and website development costs</t>
  </si>
  <si>
    <t>Capitalized internal-use software and website development costs</t>
  </si>
  <si>
    <t>Office equipment and furniture</t>
  </si>
  <si>
    <t>Leasehold improvements</t>
  </si>
  <si>
    <t>Assets not yet placed in service</t>
  </si>
  <si>
    <t>Prosper Funding LLC | Internal-use software and website development costs</t>
  </si>
  <si>
    <t>Borrower Loans, Loans Held for Sale, and Notes Held at Fair Value - Aggregate Principal Balances Outstanding and Fair Values of Borrower Loans, Notes and Loans Held for Sale (Details) - USD ($) $ in Thousands</t>
  </si>
  <si>
    <t>12 Months Ended</t>
  </si>
  <si>
    <t>Fair Value Balance Sheet Grouping Financial Statement Captions [Line Items]</t>
  </si>
  <si>
    <t>Notes</t>
  </si>
  <si>
    <t>Aggregate principal balance outstanding, Notes</t>
  </si>
  <si>
    <t>Fair value adjustments, Notes</t>
  </si>
  <si>
    <t>Notes | Prosper Funding LLC</t>
  </si>
  <si>
    <t>Borrower Loans</t>
  </si>
  <si>
    <t>Aggregate principal balance outstanding</t>
  </si>
  <si>
    <t>Fair value adjustments</t>
  </si>
  <si>
    <t>Borrower Loans | Prosper Funding LLC</t>
  </si>
  <si>
    <t>Loans Held for Sale</t>
  </si>
  <si>
    <t>Aggregate principal balance outstanding, Loans Held for Sale</t>
  </si>
  <si>
    <t>Borrower Loans, Loans Held for Sale, and Notes Held at Fair Value - Additional Information (Details) - USD ($) $ in Thousands</t>
  </si>
  <si>
    <t>Loss related to credit risks on borrower loans</t>
  </si>
  <si>
    <t>Interest income</t>
  </si>
  <si>
    <t>Minimum number of days for which loans originated were delinquent</t>
  </si>
  <si>
    <t>90 days</t>
  </si>
  <si>
    <t>Aggregate principal amount of loans originated that are 90 days or more delinquent</t>
  </si>
  <si>
    <t>Fair value of loans originated that are 90 days or more delinquent</t>
  </si>
  <si>
    <t>Non accrual status past due date</t>
  </si>
  <si>
    <t>120 days</t>
  </si>
  <si>
    <t>Borrower loans in non-accrual status</t>
  </si>
  <si>
    <t>Outstanding Borrower Loans and Underlying Notes</t>
  </si>
  <si>
    <t>Fixed interest rate, minimum</t>
  </si>
  <si>
    <t>5.31%</t>
  </si>
  <si>
    <t>Fixed interest rate, maximum</t>
  </si>
  <si>
    <t>31.92%</t>
  </si>
  <si>
    <t>Loans Held For Sale Borrower Loans And Underlying Notes</t>
  </si>
  <si>
    <t>31.82%</t>
  </si>
  <si>
    <t>Loans Held For Sale Borrower Loans And Underlying Notes | Prosper Funding LLC</t>
  </si>
  <si>
    <t>Minimum | Outstanding Borrower Loans and Underlying Notes</t>
  </si>
  <si>
    <t>Maturity, in months</t>
  </si>
  <si>
    <t>36 months</t>
  </si>
  <si>
    <t>Minimum | Loans Held For Sale Borrower Loans And Underlying Notes</t>
  </si>
  <si>
    <t>Minimum | Loans Held For Sale Borrower Loans And Underlying Notes | Prosper Funding LLC</t>
  </si>
  <si>
    <t>Maximum | Outstanding Borrower Loans and Underlying Notes</t>
  </si>
  <si>
    <t>60 months</t>
  </si>
  <si>
    <t>Maximum | Loans Held For Sale Borrower Loans And Underlying Notes</t>
  </si>
  <si>
    <t>Maximum | Loans Held For Sale Borrower Loans And Underlying Notes | Prosper Funding LLC</t>
  </si>
  <si>
    <t>Loan Servicing Assets and Liabilities (Details) - USD ($) $ in Thousands</t>
  </si>
  <si>
    <t>Servicing Assets And Liabilities Fair Value [Line Items]</t>
  </si>
  <si>
    <t>Gain (loss) on sale of borrower loans</t>
  </si>
  <si>
    <t>Fair value of warrants vested on sale of borrower loans</t>
  </si>
  <si>
    <t>Outstanding principle</t>
  </si>
  <si>
    <t>35.52%</t>
  </si>
  <si>
    <t>Contractually specified servicing fees, late charges and ancillary fees</t>
  </si>
  <si>
    <t>Minimum | Borrower Loans</t>
  </si>
  <si>
    <t>Minimum | Borrower Loans | Prosper Funding LLC</t>
  </si>
  <si>
    <t>Maximum | Borrower Loans</t>
  </si>
  <si>
    <t>Maximum | Borrower Loans | Prosper Funding LLC</t>
  </si>
  <si>
    <t>Available for Sale Investments, at Fair Value - Schedule of Amortized Cost, Gross Unrealized Gains and Losses and Fair Value of Available for Sale Investments (Details) - USD ($) $ in Thousands</t>
  </si>
  <si>
    <t>Schedule Of Available For Sale Securities [Line Items]</t>
  </si>
  <si>
    <t>Fair Value</t>
  </si>
  <si>
    <t>Fixed Maturity Securities</t>
  </si>
  <si>
    <t>Amortized Cost</t>
  </si>
  <si>
    <t>Gross Unrealized Gains</t>
  </si>
  <si>
    <t>Gross Unrealized Losses</t>
  </si>
  <si>
    <t>Treasury Bills | Fixed Maturity Securities</t>
  </si>
  <si>
    <t>US Treasury securities | Fixed Maturity Securities</t>
  </si>
  <si>
    <t>Available for Sale Investments, at Fair Value - Summary of Available for Sale Investments of Continuous Unrealized Loss (Details) - Fixed Maturity Securities $ in Thousands</t>
  </si>
  <si>
    <t>Dec. 31, 2018USD ($)</t>
  </si>
  <si>
    <t>Fair value, less than 12 months</t>
  </si>
  <si>
    <t>Unrealized losses, less than 12 months</t>
  </si>
  <si>
    <t>Fair value, 12 months or longer</t>
  </si>
  <si>
    <t>Unrealized losses, 12 months or longer</t>
  </si>
  <si>
    <t>Total, fair value</t>
  </si>
  <si>
    <t>Total, unrealized losses</t>
  </si>
  <si>
    <t>Treasury Bills</t>
  </si>
  <si>
    <t>US Treasury securities</t>
  </si>
  <si>
    <t>Available for Sale Investments, at Fair Value - Additional Information (Details) - USD ($)</t>
  </si>
  <si>
    <t>Impairment charges recognized during period</t>
  </si>
  <si>
    <t>Proceeds from investments</t>
  </si>
  <si>
    <t>Available for Sale Investments, at Fair Value - Schedule of Maturities of Available for Sale Investments (Details) - USD ($) $ in Thousands</t>
  </si>
  <si>
    <t>Within 1 year</t>
  </si>
  <si>
    <t>After 1 year through 5 years</t>
  </si>
  <si>
    <t>After 5 years to 10 years</t>
  </si>
  <si>
    <t>After 10 years</t>
  </si>
  <si>
    <t>Amortized cost within 1 year</t>
  </si>
  <si>
    <t>Amortized cost after 1 year through 5 years</t>
  </si>
  <si>
    <t>Amortized cost after 5 years to 10 years</t>
  </si>
  <si>
    <t>Amortized cost after 10 years</t>
  </si>
  <si>
    <t>Securitization - Additional Information (Details) - USD ($) $ in Thousands</t>
  </si>
  <si>
    <t>May 23, 2019</t>
  </si>
  <si>
    <t>Feb. 07, 2019</t>
  </si>
  <si>
    <t>Variable Interest Entity [Line Items]</t>
  </si>
  <si>
    <t>Notes issued</t>
  </si>
  <si>
    <t>Securtization Trust PMT2019-1 | Primary Beneficiary</t>
  </si>
  <si>
    <t>Securitization amount</t>
  </si>
  <si>
    <t>Net proceeds on sale of notes to third party</t>
  </si>
  <si>
    <t>Ownership percentage</t>
  </si>
  <si>
    <t>65.50%</t>
  </si>
  <si>
    <t>Debt issuance costs</t>
  </si>
  <si>
    <t>Unamortized debt issuance costs</t>
  </si>
  <si>
    <t>2019-1, Class A Notes | Primary Beneficiary</t>
  </si>
  <si>
    <t>Interest rate</t>
  </si>
  <si>
    <t>3.54%</t>
  </si>
  <si>
    <t>2019-1, Class B Notes | Primary Beneficiary</t>
  </si>
  <si>
    <t>4.03%</t>
  </si>
  <si>
    <t>2019-1, Class C Notes | Primary Beneficiary</t>
  </si>
  <si>
    <t>5.27%</t>
  </si>
  <si>
    <t>Securitization Trust 2019-2 | Primary Beneficiary</t>
  </si>
  <si>
    <t>16.40%</t>
  </si>
  <si>
    <t>2019-2, Class A Notes | Primary Beneficiary</t>
  </si>
  <si>
    <t>3.20%</t>
  </si>
  <si>
    <t>2019-2, Class B Notes | Primary Beneficiary</t>
  </si>
  <si>
    <t>3.69%</t>
  </si>
  <si>
    <t>2019-2, Class C Notes | Primary Beneficiary</t>
  </si>
  <si>
    <t>5.05%</t>
  </si>
  <si>
    <t>Fair Value of Assets and Liabilities - Fair Value Hierarchy for Assets and Liabilities Measured at Fair Value (Details) - USD ($) $ in Thousands</t>
  </si>
  <si>
    <t>Assets:</t>
  </si>
  <si>
    <t>Liabilities:</t>
  </si>
  <si>
    <t>Servicing Liabilities</t>
  </si>
  <si>
    <t>Loan Trailing Fee Liability</t>
  </si>
  <si>
    <t>Level 1 Inputs</t>
  </si>
  <si>
    <t>Level 1 Inputs | Prosper Funding LLC</t>
  </si>
  <si>
    <t>Level 2 Inputs</t>
  </si>
  <si>
    <t>Level 2 Inputs | Prosper Funding LLC</t>
  </si>
  <si>
    <t>Level 3 Inputs</t>
  </si>
  <si>
    <t>Level 3 Inputs | Prosper Funding LLC</t>
  </si>
  <si>
    <t>Fair Value of Assets and Liabilities - Borrower Loans, Loans Held For Sale and Notes - Quantitative Information about the Significant Unobservable Inputs (Details)</t>
  </si>
  <si>
    <t>Discount rate | Minimum</t>
  </si>
  <si>
    <t>Fair Value Inputs Assets Quantitative Information [Line Items]</t>
  </si>
  <si>
    <t>Fair value measurement inputs</t>
  </si>
  <si>
    <t>Discount rate | Minimum | Obligations</t>
  </si>
  <si>
    <t>Discount rate | Minimum | Prosper Funding LLC</t>
  </si>
  <si>
    <t>Discount rate | Minimum | Prosper Funding LLC | Obligations</t>
  </si>
  <si>
    <t>Discount rate | Maximum</t>
  </si>
  <si>
    <t>Discount rate | Maximum | Obligations</t>
  </si>
  <si>
    <t>Discount rate | Maximum | Prosper Funding LLC</t>
  </si>
  <si>
    <t>Discount rate | Maximum | Prosper Funding LLC | Obligations</t>
  </si>
  <si>
    <t>Default rate | Minimum</t>
  </si>
  <si>
    <t>Default rate | Minimum | Obligations</t>
  </si>
  <si>
    <t>Default rate | Minimum | Prosper Funding LLC</t>
  </si>
  <si>
    <t>Default rate | Minimum | Prosper Funding LLC | Obligations</t>
  </si>
  <si>
    <t>Default rate | Maximum</t>
  </si>
  <si>
    <t>Default rate | Maximum | Obligations</t>
  </si>
  <si>
    <t>Default rate | Maximum | Prosper Funding LLC</t>
  </si>
  <si>
    <t>Default rate | Maximum | Prosper Funding LLC | Obligations</t>
  </si>
  <si>
    <t>Prepayment rate | Minimum | Obligations</t>
  </si>
  <si>
    <t>Prepayment rate | Minimum | Prosper Funding LLC | Obligations</t>
  </si>
  <si>
    <t>Prepayment rate | Maximum | Obligations</t>
  </si>
  <si>
    <t>Prepayment rate | Maximum | Prosper Funding LLC | Obligations</t>
  </si>
  <si>
    <t>Fair Value of Assets and Liabilities - Servicing Rights - Quantitative Information about the Significant Unobservable Inputs (Details)</t>
  </si>
  <si>
    <t>Servicing Rights at Fair Value [Line Items]</t>
  </si>
  <si>
    <t>Market servicing rate</t>
  </si>
  <si>
    <t>0.625%</t>
  </si>
  <si>
    <t>Minimum</t>
  </si>
  <si>
    <t>Discount rate</t>
  </si>
  <si>
    <t>15.00%</t>
  </si>
  <si>
    <t>Default rate</t>
  </si>
  <si>
    <t>1.80%</t>
  </si>
  <si>
    <t>1.60%</t>
  </si>
  <si>
    <t>Prepayment rate</t>
  </si>
  <si>
    <t>16.50%</t>
  </si>
  <si>
    <t>15.50%</t>
  </si>
  <si>
    <t>Minimum | Prosper Funding LLC</t>
  </si>
  <si>
    <t>Maximum</t>
  </si>
  <si>
    <t>25.00%</t>
  </si>
  <si>
    <t>18.80%</t>
  </si>
  <si>
    <t>16.70%</t>
  </si>
  <si>
    <t>27.80%</t>
  </si>
  <si>
    <t>25.10%</t>
  </si>
  <si>
    <t>Maximum | Prosper Funding LLC</t>
  </si>
  <si>
    <t>Fair Value of Assets and Liabilities - Loan Trailing Fee Liability (Details)</t>
  </si>
  <si>
    <t>Fair Value, Assets and Liabilities Measured on Recurring and Nonrecurring Basis [Line Items]</t>
  </si>
  <si>
    <t>Discount rate | Prosper Funding LLC | Minimum</t>
  </si>
  <si>
    <t>Discount rate | Prosper Funding LLC | Maximum</t>
  </si>
  <si>
    <t>Discount rate | Obligations | Minimum</t>
  </si>
  <si>
    <t>Discount rate | Obligations | Maximum</t>
  </si>
  <si>
    <t>Discount rate | Obligations | Prosper Funding LLC | Minimum</t>
  </si>
  <si>
    <t>Discount rate | Obligations | Prosper Funding LLC | Maximum</t>
  </si>
  <si>
    <t>Default rate | Prosper Funding LLC | Minimum</t>
  </si>
  <si>
    <t>Default rate | Prosper Funding LLC | Maximum</t>
  </si>
  <si>
    <t>Default rate | Obligations | Minimum</t>
  </si>
  <si>
    <t>Default rate | Obligations | Maximum</t>
  </si>
  <si>
    <t>Default rate | Obligations | Prosper Funding LLC | Minimum</t>
  </si>
  <si>
    <t>Default rate | Obligations | Prosper Funding LLC | Maximum</t>
  </si>
  <si>
    <t>Prepayment rate | Obligations | Minimum</t>
  </si>
  <si>
    <t>Prepayment rate | Obligations | Maximum</t>
  </si>
  <si>
    <t>Prepayment rate | Obligations | Prosper Funding LLC | Minimum</t>
  </si>
  <si>
    <t>Prepayment rate | Obligations | Prosper Funding LLC | Maximum</t>
  </si>
  <si>
    <t>Fair Value of Assets and Liabilities - Summary of Level 3 Borrower Loans, Loans Held for Sale and Notes, Measured at Fair Value on a Recurring Basis (Details) - Recurring - USD ($) $ in Thousands</t>
  </si>
  <si>
    <t>Fair Value Measurement With Unobservable Inputs Reconciliations Recurring Basis Asset And Liability [Roll Forward]</t>
  </si>
  <si>
    <t>Beginning balance, Total</t>
  </si>
  <si>
    <t>Purchase of Borrower Loans/Issuance of Notes</t>
  </si>
  <si>
    <t>Transfers in (Transfers out)</t>
  </si>
  <si>
    <t>Principal repayments</t>
  </si>
  <si>
    <t>Borrower Loans sold to third parties</t>
  </si>
  <si>
    <t>Other changes</t>
  </si>
  <si>
    <t>Change in fair value</t>
  </si>
  <si>
    <t>Ending balance, Total</t>
  </si>
  <si>
    <t>Originations</t>
  </si>
  <si>
    <t>Fair Value, Liabilities Measured on Recurring Basis, Unobservable Input Reconciliation, Calculation [Roll Forward]</t>
  </si>
  <si>
    <t>Beginning balance, Liabilities</t>
  </si>
  <si>
    <t>Ending balance, Liabilities</t>
  </si>
  <si>
    <t>Certificates Issued by Securitization Trust</t>
  </si>
  <si>
    <t>Changes in Level 3 assets measured at fair value on a recurring basis [Abstract]</t>
  </si>
  <si>
    <t>Beginning balance, Assets</t>
  </si>
  <si>
    <t>Purchases</t>
  </si>
  <si>
    <t>Borrower loans sold to third parties</t>
  </si>
  <si>
    <t>Ending balance, Assets</t>
  </si>
  <si>
    <t>Loans Held for Sale | Prosper Funding LLC</t>
  </si>
  <si>
    <t>Fair Value of Assets and Liabilities - Schedule of Servicing Assets and Liabilities, Warrant Liability and Loan Trailing (Details) - USD ($) $ in Thousands</t>
  </si>
  <si>
    <t>Servicing Asset at Fair Value, Amount [Roll Forward]</t>
  </si>
  <si>
    <t>Servicing Asset at Fair Value, Beginning Balance</t>
  </si>
  <si>
    <t>Servicing Asset at Fair Value, Ending Balance</t>
  </si>
  <si>
    <t>Additions</t>
  </si>
  <si>
    <t>Derecognition</t>
  </si>
  <si>
    <t>Less: Changes in fair value</t>
  </si>
  <si>
    <t>Servicing Assets | Prosper Funding LLC</t>
  </si>
  <si>
    <t>Mandatorily Redeemable Preferred Stock</t>
  </si>
  <si>
    <t>Liabilities at Fair Value, Amount [Roll Forward]</t>
  </si>
  <si>
    <t>Beginning balance</t>
  </si>
  <si>
    <t>Issuances</t>
  </si>
  <si>
    <t>Ending balance</t>
  </si>
  <si>
    <t>Cash payment of Loan Trailing Fee</t>
  </si>
  <si>
    <t>Loan Trailing Fee Liability | Prosper Funding LLC</t>
  </si>
  <si>
    <t>Fair Value of Assets and Liabilities - Fair Value Assumptions for Borrower Loans, Loans Held for Sale and Notes (Details) $ in Thousands</t>
  </si>
  <si>
    <t>Sep. 30, 2019USD ($)</t>
  </si>
  <si>
    <t>Borrower Loans and Loans Held for Sale</t>
  </si>
  <si>
    <t>Borrower Loans and Loans Held for Sale | Prosper Funding LLC</t>
  </si>
  <si>
    <t>Discount rate assumption | 100 basis point increase | Notes</t>
  </si>
  <si>
    <t>Discount rate assumption | 100 basis point increase | Notes | Prosper Funding LLC</t>
  </si>
  <si>
    <t>Discount rate assumption | 100 basis point increase | Borrower Loans and Loans Held for Sale</t>
  </si>
  <si>
    <t>Borrower loans</t>
  </si>
  <si>
    <t>Discount rate assumption | 100 basis point increase | Borrower Loans and Loans Held for Sale | Prosper Funding LLC</t>
  </si>
  <si>
    <t>Discount rate assumption | 200 basis point increase | Notes</t>
  </si>
  <si>
    <t>Discount rate assumption | 200 basis point increase | Notes | Prosper Funding LLC</t>
  </si>
  <si>
    <t>Discount rate assumption | 200 basis point increase | Borrower Loans and Loans Held for Sale</t>
  </si>
  <si>
    <t>Discount rate assumption | 200 basis point increase | Borrower Loans and Loans Held for Sale | Prosper Funding LLC</t>
  </si>
  <si>
    <t>Discount rate assumption | 100 basis point decrease | Notes</t>
  </si>
  <si>
    <t>Discount rate assumption | 100 basis point decrease | Notes | Prosper Funding LLC</t>
  </si>
  <si>
    <t>Discount rate assumption | 100 basis point decrease | Borrower Loans and Loans Held for Sale</t>
  </si>
  <si>
    <t>Discount rate assumption | 100 basis point decrease | Borrower Loans and Loans Held for Sale | Prosper Funding LLC</t>
  </si>
  <si>
    <t>Discount rate assumption | 200 basis point decrease | Notes</t>
  </si>
  <si>
    <t>Discount rate assumption | 200 basis point decrease | Notes | Prosper Funding LLC</t>
  </si>
  <si>
    <t>Discount rate assumption | 200 basis point decrease | Borrower Loans and Loans Held for Sale</t>
  </si>
  <si>
    <t>Discount rate assumption | 200 basis point decrease | Borrower Loans and Loans Held for Sale | Prosper Funding LLC</t>
  </si>
  <si>
    <t>Default rate assumption | 100 basis point increase | Notes</t>
  </si>
  <si>
    <t>Default rate assumption | 100 basis point increase | Notes | Prosper Funding LLC</t>
  </si>
  <si>
    <t>Default rate assumption | 100 basis point increase | Borrower Loans and Loans Held for Sale</t>
  </si>
  <si>
    <t>Default rate assumption | 100 basis point increase | Borrower Loans and Loans Held for Sale | Prosper Funding LLC</t>
  </si>
  <si>
    <t>Default rate assumption | 200 basis point increase | Notes</t>
  </si>
  <si>
    <t>Default rate assumption | 200 basis point increase | Notes | Prosper Funding LLC</t>
  </si>
  <si>
    <t>Default rate assumption | 200 basis point increase | Borrower Loans and Loans Held for Sale</t>
  </si>
  <si>
    <t>Default rate assumption | 200 basis point increase | Borrower Loans and Loans Held for Sale | Prosper Funding LLC</t>
  </si>
  <si>
    <t>Default rate assumption | 100 basis point decrease | Notes</t>
  </si>
  <si>
    <t>Default rate assumption | 100 basis point decrease | Notes | Prosper Funding LLC</t>
  </si>
  <si>
    <t>Default rate assumption | 100 basis point decrease | Borrower Loans and Loans Held for Sale</t>
  </si>
  <si>
    <t>Default rate assumption | 100 basis point decrease | Borrower Loans and Loans Held for Sale | Prosper Funding LLC</t>
  </si>
  <si>
    <t>Default rate assumption | 200 basis point decrease | Notes</t>
  </si>
  <si>
    <t>Default rate assumption | 200 basis point decrease | Notes | Prosper Funding LLC</t>
  </si>
  <si>
    <t>Default rate assumption | 200 basis point decrease | Borrower Loans and Loans Held for Sale</t>
  </si>
  <si>
    <t>Default rate assumption | 200 basis point decrease | Borrower Loans and Loans Held for Sale | Prosper Funding LLC</t>
  </si>
  <si>
    <t>Discount rate | Discount rate assumption | Notes</t>
  </si>
  <si>
    <t>Fair value assumptions</t>
  </si>
  <si>
    <t>Discount rate | Discount rate assumption | Notes | Prosper Funding LLC</t>
  </si>
  <si>
    <t>Discount rate | Discount rate assumption | Borrower Loans and Loans Held for Sale</t>
  </si>
  <si>
    <t>Discount rate | Discount rate assumption | Borrower Loans and Loans Held for Sale | Prosper Funding LLC</t>
  </si>
  <si>
    <t>Default rate | Default rate assumption | Notes</t>
  </si>
  <si>
    <t>Default rate | Default rate assumption | Notes | Prosper Funding LLC</t>
  </si>
  <si>
    <t>Default rate | Default rate assumption | Borrower Loans and Loans Held for Sale</t>
  </si>
  <si>
    <t>Default rate | Default rate assumption | Borrower Loans and Loans Held for Sale | Prosper Funding LLC</t>
  </si>
  <si>
    <t>Fair Value of Assets and Liabilities - Schedule of Prosper's and Prosper Funding's Estimated Fair Value of Servicing Assets and Liabilities (Details) - USD ($) $ in Thousands</t>
  </si>
  <si>
    <t>Jun. 30, 2019</t>
  </si>
  <si>
    <t>Jun. 30, 2018</t>
  </si>
  <si>
    <t>Market servicing rate assumptions</t>
  </si>
  <si>
    <t>Resulting fair value from:</t>
  </si>
  <si>
    <t>Market servicing rate increase to 0.65%</t>
  </si>
  <si>
    <t>Market servicing rate decrease to 0.60%</t>
  </si>
  <si>
    <t>Weighted average prepayment assumptions</t>
  </si>
  <si>
    <t>21.49%</t>
  </si>
  <si>
    <t>Weighted average default assumptions</t>
  </si>
  <si>
    <t>12.70%</t>
  </si>
  <si>
    <t>Prepayment rate assumption | Servicing Assets | Applying a 1.1 multiplier to prepayment rate</t>
  </si>
  <si>
    <t>Servicing Asset, Applying a 1.1 multiplier to prepayment rate</t>
  </si>
  <si>
    <t>Prepayment rate assumption | Servicing Assets | Applying a 1.1 multiplier to prepayment rate | Prosper Funding LLC</t>
  </si>
  <si>
    <t>Prepayment rate assumption | Servicing Assets | Applying a 0.9 multiplier to prepayment rate</t>
  </si>
  <si>
    <t>Servicing Asset, Applying a 0.9 multiplier to prepayment rate</t>
  </si>
  <si>
    <t>Prepayment rate assumption | Servicing Assets | Applying a 0.9 multiplier to prepayment rate | Prosper Funding LLC</t>
  </si>
  <si>
    <t>Default rate assumption | Servicing Assets | Applying a 1.1 multiplier to default rate</t>
  </si>
  <si>
    <t>Applying Multiplier, Default Rate [Abstract]</t>
  </si>
  <si>
    <t>Servicing Asset, Applying a 1.1 multiplier to default rate</t>
  </si>
  <si>
    <t>Default rate assumption | Servicing Assets | Applying a 1.1 multiplier to default rate | Prosper Funding LLC</t>
  </si>
  <si>
    <t>Default rate assumption | Servicing Assets | Applying a 0.9 multiplier to default rate</t>
  </si>
  <si>
    <t>Servicing Asset, Applying a 0.9 multiplier to default rate</t>
  </si>
  <si>
    <t>Default rate assumption | Servicing Assets | Applying a 0.9 multiplier to default rate | Prosper Funding LLC</t>
  </si>
  <si>
    <t>Fair Value of Assets and Liabilities - Schedule of Prosper's and Prosper Funding's Estimated Fair Value of Servicing Assets and Liabilities Additional Info (Details)</t>
  </si>
  <si>
    <t>Servicing rate increase</t>
  </si>
  <si>
    <t>0.65%</t>
  </si>
  <si>
    <t>Servicing rate decrease</t>
  </si>
  <si>
    <t>0.60%</t>
  </si>
  <si>
    <t>Prepayment rate assumption</t>
  </si>
  <si>
    <t>Prepayment rate increase</t>
  </si>
  <si>
    <t>1.10%</t>
  </si>
  <si>
    <t>Prepayment rate decrease</t>
  </si>
  <si>
    <t>0.90%</t>
  </si>
  <si>
    <t>Default rate assumption</t>
  </si>
  <si>
    <t>Default rate increase</t>
  </si>
  <si>
    <t>Default rate decrease</t>
  </si>
  <si>
    <t>Prosper Funding LLC | Prepayment rate assumption</t>
  </si>
  <si>
    <t>Prosper Funding LLC | Default rate assumption</t>
  </si>
  <si>
    <t>Fair Value of Assets and Liabilities - Financial Instruments, Assets and Liabilities not Recorded at Fair Value (Details) - USD ($) $ in Thousands</t>
  </si>
  <si>
    <t>Carrying Amount</t>
  </si>
  <si>
    <t>Balance at Fair Value</t>
  </si>
  <si>
    <t>Goodwill and Other Intangible Assets - Additional Information (Details) - USD ($) $ in Thousands</t>
  </si>
  <si>
    <t>Goodwill And Other Intangible Assets [Line Items]</t>
  </si>
  <si>
    <t>Intangible assets, net</t>
  </si>
  <si>
    <t>Amortization of intangible assets</t>
  </si>
  <si>
    <t>User base and customer relationships</t>
  </si>
  <si>
    <t>Intangible assets amortized period</t>
  </si>
  <si>
    <t>5 years 7 months 6 days</t>
  </si>
  <si>
    <t>User base and customer relationships | Minimum</t>
  </si>
  <si>
    <t>3 years</t>
  </si>
  <si>
    <t>User base and customer relationships | Maximum</t>
  </si>
  <si>
    <t>10 years</t>
  </si>
  <si>
    <t>Goodwill and Other Intangible Assets - Summary of Other Intangible Assets for the Period Presented (Details) - USD ($) $ in Thousands</t>
  </si>
  <si>
    <t>Finite Lived Intangible Assets [Line Items]</t>
  </si>
  <si>
    <t>Accumulated Amortization</t>
  </si>
  <si>
    <t>Net Carrying Value</t>
  </si>
  <si>
    <t>Developed technology</t>
  </si>
  <si>
    <t>Remaining Useful Life (In Years)</t>
  </si>
  <si>
    <t>Brand name</t>
  </si>
  <si>
    <t>Goodwill And Other Intangible Assets - Summary of Estimated Amortization of Purchased Intangible Assets (Details) $ in Thousands</t>
  </si>
  <si>
    <t>2019 (remainder thereof)</t>
  </si>
  <si>
    <t>2020</t>
  </si>
  <si>
    <t>2021</t>
  </si>
  <si>
    <t>2022</t>
  </si>
  <si>
    <t>2023</t>
  </si>
  <si>
    <t>Thereafter</t>
  </si>
  <si>
    <t>Other Liabilities (Details) - USD ($) $ in Thousands</t>
  </si>
  <si>
    <t>Loan trailing fee</t>
  </si>
  <si>
    <t>Deferred revenue</t>
  </si>
  <si>
    <t>Servicing liabilities</t>
  </si>
  <si>
    <t>Deferred income tax liability</t>
  </si>
  <si>
    <t>Deferred rent</t>
  </si>
  <si>
    <t>Restructuring liability</t>
  </si>
  <si>
    <t>Other</t>
  </si>
  <si>
    <t>Total Other Liabilities</t>
  </si>
  <si>
    <t>Debt (Details)</t>
  </si>
  <si>
    <t>Jun. 20, 2019</t>
  </si>
  <si>
    <t>Mar. 28, 2019USD ($)</t>
  </si>
  <si>
    <t>Jun. 12, 2018USD ($)</t>
  </si>
  <si>
    <t>Jan. 19, 2018USD ($)</t>
  </si>
  <si>
    <t>Line of Credit Facility [Line Items]</t>
  </si>
  <si>
    <t>PWIT</t>
  </si>
  <si>
    <t>PWIT | Revolving Credit Facility</t>
  </si>
  <si>
    <t>Maximum borrowing capacity</t>
  </si>
  <si>
    <t>Repayment period</t>
  </si>
  <si>
    <t>24 months</t>
  </si>
  <si>
    <t>Advance rate</t>
  </si>
  <si>
    <t>89.00%</t>
  </si>
  <si>
    <t>Commitment fee percent</t>
  </si>
  <si>
    <t>0.50%</t>
  </si>
  <si>
    <t>Minimum tangible net worth</t>
  </si>
  <si>
    <t>Minimum net liquidity</t>
  </si>
  <si>
    <t>Maximum leverage ratio of 5:1</t>
  </si>
  <si>
    <t>Undrawn portion</t>
  </si>
  <si>
    <t>Capitalized debt issuance cost</t>
  </si>
  <si>
    <t>PWIT | Secured Debt</t>
  </si>
  <si>
    <t>Warehouse Line</t>
  </si>
  <si>
    <t>PWIIT | Revolving Credit Facility</t>
  </si>
  <si>
    <t>90.00%</t>
  </si>
  <si>
    <t>LIBOR | PWIT | Revolving Credit Facility</t>
  </si>
  <si>
    <t>2.90%</t>
  </si>
  <si>
    <t>LIBOR | PWIIT | Revolving Credit Facility</t>
  </si>
  <si>
    <t>Increase to basis spread</t>
  </si>
  <si>
    <t>0.375%</t>
  </si>
  <si>
    <t>Net Loss Per Share - Basic and Diluted Net Loss Per Share (Details) - USD ($) $ / shares in Units, $ in Thousands</t>
  </si>
  <si>
    <t>Mar. 31, 2019</t>
  </si>
  <si>
    <t>Mar. 31, 2018</t>
  </si>
  <si>
    <t>Numerator:</t>
  </si>
  <si>
    <t>Net income (loss)</t>
  </si>
  <si>
    <t>Denominator:</t>
  </si>
  <si>
    <t>Weighted average shares used in computing net income (loss) per share - basic (in shares)</t>
  </si>
  <si>
    <t>Effect of dilutive securities:</t>
  </si>
  <si>
    <t>Stock options</t>
  </si>
  <si>
    <t>Convertible preferred stock warrants</t>
  </si>
  <si>
    <t>Weighted average shares used in computing diluted net income (loss) per share - diluted (in shares)</t>
  </si>
  <si>
    <t>Net income (loss) per share - basic (in shares)</t>
  </si>
  <si>
    <t>Net Loss Per Share - Common Stock Equivalents Excluded from Computation of Diluted Net Loss Per Share (Details) - shares</t>
  </si>
  <si>
    <t>Antidilutive Securities Excluded from Computation of Earnings Per Share [Line Items]</t>
  </si>
  <si>
    <t>Total common stock equivalents excluded from diluted net loss per common share computation (in shares)</t>
  </si>
  <si>
    <t>Convertible preferred stock issued and outstanding (in shares)</t>
  </si>
  <si>
    <t>Stock options issued and outstanding (in shares)</t>
  </si>
  <si>
    <t>Warrants issued and outstanding (in shares)</t>
  </si>
  <si>
    <t>Series E-1 convertible preferred stock warrants (in shares)</t>
  </si>
  <si>
    <t>Convertible Preferred Stock, Warrant Liability and Stockholders’ Deficit - Additional Information (Details) $ / shares in Units, $ in Thousands</t>
  </si>
  <si>
    <t>Dec. 16, 2016</t>
  </si>
  <si>
    <t>Feb. 16, 2016</t>
  </si>
  <si>
    <t>Sep. 30, 2019USD ($)$ / sharesshares</t>
  </si>
  <si>
    <t>Sep. 30, 2018USD ($)</t>
  </si>
  <si>
    <t>Sep. 30, 2019USD ($)time$ / sharesshares</t>
  </si>
  <si>
    <t>Dec. 31, 2018$ / sharesshares</t>
  </si>
  <si>
    <t>Sep. 20, 2017$ / sharesshares</t>
  </si>
  <si>
    <t>Feb. 27, 2017$ / sharesshares</t>
  </si>
  <si>
    <t>Common and preferred stock, shares authorized (in shares)</t>
  </si>
  <si>
    <t>Common stock, par value (in dollars per share) | $ / shares</t>
  </si>
  <si>
    <t>Preferred stock, shares authorized (in shares)</t>
  </si>
  <si>
    <t>Preferred stock, par value (in dollars per share) | $ / shares</t>
  </si>
  <si>
    <t>Stock split conversion ratio of 5-for-1</t>
  </si>
  <si>
    <t>Exercise of stock options (in shares)</t>
  </si>
  <si>
    <t>Cash proceeds | $</t>
  </si>
  <si>
    <t>Series B</t>
  </si>
  <si>
    <t>IPO value (at least) | $</t>
  </si>
  <si>
    <t>Aggregate proceeds (at least) | $</t>
  </si>
  <si>
    <t>Voting power (at least)</t>
  </si>
  <si>
    <t>60.00%</t>
  </si>
  <si>
    <t>Liquidation preference (in dollars per share) | $ / shares</t>
  </si>
  <si>
    <t>Series A-1</t>
  </si>
  <si>
    <t>14.00%</t>
  </si>
  <si>
    <t>Conversion ratio</t>
  </si>
  <si>
    <t>Series D</t>
  </si>
  <si>
    <t>Series E1 and E2 Preferred Stock</t>
  </si>
  <si>
    <t>Series G</t>
  </si>
  <si>
    <t>Series A</t>
  </si>
  <si>
    <t>Times the original issue | time</t>
  </si>
  <si>
    <t>Series C</t>
  </si>
  <si>
    <t>Series E-1</t>
  </si>
  <si>
    <t>Warrant to purchase (in of shares)</t>
  </si>
  <si>
    <t>Warrant expiration period</t>
  </si>
  <si>
    <t>Income amount | $</t>
  </si>
  <si>
    <t>Series E-2</t>
  </si>
  <si>
    <t>Preferred stock, liquidation preference, conversion basis</t>
  </si>
  <si>
    <t>Preferred stock, liquidation preference, conversion basis, after payment</t>
  </si>
  <si>
    <t>Series F</t>
  </si>
  <si>
    <t>Exercise price (in dollars per share) | $ / shares</t>
  </si>
  <si>
    <t>Consortium Purchase Agreement | Series F Warrant</t>
  </si>
  <si>
    <t>Convertible Preferred Stock, Warrant Liability and Stockholders’ Deficit - Summary of Shares Authorized, Issued, Outstanding, Par Value and Liquidation Preference of Convertible Preferred Stock (Details) - USD ($) $ / shares in Units, $ in Thousands</t>
  </si>
  <si>
    <t>Liquidation Preference (Outstanding Shares)</t>
  </si>
  <si>
    <t>Convertible Preferred Stock, Warrant Liability and Stockholders’ Deficit - Schedule of Assumptions Used (Details)</t>
  </si>
  <si>
    <t>Volatility | Series E-1</t>
  </si>
  <si>
    <t>Volatility | Series F</t>
  </si>
  <si>
    <t>Risk-free interest rate | Series E-1</t>
  </si>
  <si>
    <t>Risk-free interest rate | Series F</t>
  </si>
  <si>
    <t>Remaining contractual term | Series E-1</t>
  </si>
  <si>
    <t>Remaining contractual term (in years)</t>
  </si>
  <si>
    <t>7 years 3 months 14 days</t>
  </si>
  <si>
    <t>8 years 14 days</t>
  </si>
  <si>
    <t>Remaining contractual term | Series F</t>
  </si>
  <si>
    <t>7 years 4 months 28 days</t>
  </si>
  <si>
    <t>8 years 1 month 28 days</t>
  </si>
  <si>
    <t>Dividend yield | Series E-1</t>
  </si>
  <si>
    <t>Dividend yield | Series F</t>
  </si>
  <si>
    <t>Convertible Preferred Stock, Warrant Liability and Stockholders’ Deficit - Warrant Liability (Details) - USD ($) $ in Thousands</t>
  </si>
  <si>
    <t>Warrants or Rights [Roll Forward]</t>
  </si>
  <si>
    <t>Change in Fair Value</t>
  </si>
  <si>
    <t>Convertible Preferred Stock Warrant</t>
  </si>
  <si>
    <t>Balance at January 1, 2019</t>
  </si>
  <si>
    <t>Warrants Vested</t>
  </si>
  <si>
    <t>Balance at September 30, 2019</t>
  </si>
  <si>
    <t>Share Based Incentive Plan and Compensation - Additional Information (Details) - USD ($)</t>
  </si>
  <si>
    <t>Share Based Compensation Arrangement By Share Based Payment Award [Line Items]</t>
  </si>
  <si>
    <t>Financial statement impact amount</t>
  </si>
  <si>
    <t>Options outstanding, term</t>
  </si>
  <si>
    <t>7 years 8 months 4 days</t>
  </si>
  <si>
    <t>Dividend yield</t>
  </si>
  <si>
    <t>0.00%</t>
  </si>
  <si>
    <t>Unrecognized cost of unvested share-based compensation awards.</t>
  </si>
  <si>
    <t>Unamortized expense related to unvested stock-based awards</t>
  </si>
  <si>
    <t>Stock-based compensation capitalized</t>
  </si>
  <si>
    <t>Stock option repricing</t>
  </si>
  <si>
    <t>Weighted average vesting period</t>
  </si>
  <si>
    <t>6 months</t>
  </si>
  <si>
    <t>Restricted stock units (in shares)</t>
  </si>
  <si>
    <t>2 years 2 months 12 days</t>
  </si>
  <si>
    <t>Restricted stock units (in shares) | Minimum</t>
  </si>
  <si>
    <t>Vesting period</t>
  </si>
  <si>
    <t>Restricted stock units (in shares) | Maximum</t>
  </si>
  <si>
    <t>4 years</t>
  </si>
  <si>
    <t>Share Based Incentive Plan and Compensation - Summarized Option Activity under Option Plan (Details) - 2005 Stock Plan and 2015 Stock Option Plan</t>
  </si>
  <si>
    <t>Sep. 30, 2019$ / sharesshares</t>
  </si>
  <si>
    <t>Options Issued and Outstanding</t>
  </si>
  <si>
    <t>Options Issued and Outstanding, Beginning Balance (in shares) | shares</t>
  </si>
  <si>
    <t>Options Issued and Outstanding, Options issued (in shares) | shares</t>
  </si>
  <si>
    <t>Options Issued and Outstanding, Options exercised (in shares) | shares</t>
  </si>
  <si>
    <t>Options Issued and Outstanding, Options forfeited (in shares) | shares</t>
  </si>
  <si>
    <t>Options Issued and Outstanding, Options expired (in shares) | shares</t>
  </si>
  <si>
    <t>Options Issued and Outstanding, Ending balance (in shares) | shares</t>
  </si>
  <si>
    <t>Options Issued and Outstanding, Options vested and expected to vest (in shares) | shares</t>
  </si>
  <si>
    <t>Options Issued and Outstanding, Options vested and exercisable (in shares) | shares</t>
  </si>
  <si>
    <t>Weighted- Average Exercise Price</t>
  </si>
  <si>
    <t>Weighted-Average Exercise Price, Beginning balance (in dollars per share) | $ / shares</t>
  </si>
  <si>
    <t>Weighted-Average Exercise Price, Options issued (in dollars per share) | $ / shares</t>
  </si>
  <si>
    <t>Weighted-Average Exercise Price, Options exercised (in dollars per share) | $ / shares</t>
  </si>
  <si>
    <t>Weighted-Average Exercise Price, Options forfeited (in dollars per share) | $ / shares</t>
  </si>
  <si>
    <t>Weighted-Average Exercise Price, Options expired (in dollars per share) | $ / shares</t>
  </si>
  <si>
    <t>Weighted-Average Exercise Price, Ending balance (in dollars per share) | $ / shares</t>
  </si>
  <si>
    <t>Weighted-Average Exercise Price, Options vested and expected to vest (in dollars per share) | $ / shares</t>
  </si>
  <si>
    <t>Weighted-Average Exercise Price, Options vested and exercisable (in dollars per share) | $ / shares</t>
  </si>
  <si>
    <t>Share Based Incentive Plan and Compensation - Fair Value of Stock Option Awards (Details)</t>
  </si>
  <si>
    <t>Fair value of stock option awards [Abstract]</t>
  </si>
  <si>
    <t>Volatility of common stock</t>
  </si>
  <si>
    <t>46.72%</t>
  </si>
  <si>
    <t>43.76%</t>
  </si>
  <si>
    <t>44.06%</t>
  </si>
  <si>
    <t>Risk-free interest rate</t>
  </si>
  <si>
    <t>1.57%</t>
  </si>
  <si>
    <t>2.85%</t>
  </si>
  <si>
    <t>2.24%</t>
  </si>
  <si>
    <t>2.76%</t>
  </si>
  <si>
    <t>Expected life (in years)</t>
  </si>
  <si>
    <t>6 years</t>
  </si>
  <si>
    <t>5 years 10 months 24 days</t>
  </si>
  <si>
    <t>Share Based Incentive Plan and Compensation - Summarized Activities for the Company's RSU's (Details) - Restricted stock units (in shares)</t>
  </si>
  <si>
    <t>Number of Shares</t>
  </si>
  <si>
    <t>Restricted stock unit, Unvested, Beginning Balance (in shares) | shares</t>
  </si>
  <si>
    <t>Forfeited (in shares) | shares</t>
  </si>
  <si>
    <t>Restricted stock unit, Unvested, Ending Balance (in shares) | shares</t>
  </si>
  <si>
    <t>Weighted-Average Grant Date Fair Value</t>
  </si>
  <si>
    <t>Restricted stock unit, Unvested, Beginning Balance (in dollars per share) | $ / shares</t>
  </si>
  <si>
    <t>Forfeited (in dollars per share) | $ / shares</t>
  </si>
  <si>
    <t>Restricted stock unit, Unvested, Ending Balance (in dollars per share) | $ / shares</t>
  </si>
  <si>
    <t>Share Based Incentive Plan and Compensation - Stock Based Compensation Included in Consolidated Statements of Operations (Details) - USD ($) $ in Thousands</t>
  </si>
  <si>
    <t>Total stock based compensation</t>
  </si>
  <si>
    <t>Origination and servicing</t>
  </si>
  <si>
    <t>Sales and marketing</t>
  </si>
  <si>
    <t>General and administrative</t>
  </si>
  <si>
    <t>Income Taxes (Details) - USD ($) $ in Thousands</t>
  </si>
  <si>
    <t>Income Taxes [Line Items]</t>
  </si>
  <si>
    <t>Income tax expense</t>
  </si>
  <si>
    <t>Net effective tax rate</t>
  </si>
  <si>
    <t>Consortium Purchase Agreement - Narrative (Details) - Consortium Purchase Agreement - USD ($) $ / shares in Units, $ in Thousands</t>
  </si>
  <si>
    <t>Mar. 31, 2017</t>
  </si>
  <si>
    <t>Feb. 27, 2017</t>
  </si>
  <si>
    <t>Other Commitments [Line Items]</t>
  </si>
  <si>
    <t>Commitment to purchase borrower loans (up to)</t>
  </si>
  <si>
    <t>Loans acquired</t>
  </si>
  <si>
    <t>Amount settled with rebates</t>
  </si>
  <si>
    <t>Series F Warrant</t>
  </si>
  <si>
    <t>Warrant to purchase up to (in shares)</t>
  </si>
  <si>
    <t>Exercise price (in dollars per share)</t>
  </si>
  <si>
    <t>Consortium Purchase Agreement - Consortium Purchase Agreement Table (Details) - Consortium Purchase Agreement - USD ($) $ in Thousands</t>
  </si>
  <si>
    <t>Loans Acquired</t>
  </si>
  <si>
    <t>Loans Purchased by the Consortium</t>
  </si>
  <si>
    <t>Warrants Vested (in shares)</t>
  </si>
  <si>
    <t>Warrants vested during the year (in shares)</t>
  </si>
  <si>
    <t>Leases - Narrative (Details) - USD ($) $ in Thousands</t>
  </si>
  <si>
    <t>Lessee, Lease, Description [Line Items]</t>
  </si>
  <si>
    <t>Renewal term</t>
  </si>
  <si>
    <t>5 years</t>
  </si>
  <si>
    <t>Rental expense under operating lease arrangements</t>
  </si>
  <si>
    <t>Sublease income</t>
  </si>
  <si>
    <t>Minimum sublease rentals</t>
  </si>
  <si>
    <t>Right-of-use asset obtained in exchange for operating lease liability</t>
  </si>
  <si>
    <t>Operating lease contract term</t>
  </si>
  <si>
    <t>1 year</t>
  </si>
  <si>
    <t>8 years</t>
  </si>
  <si>
    <t>Leases - Operating Lease Right-of-Use Assets (Details) $ in Thousands</t>
  </si>
  <si>
    <t>ROU Assets - Office buildings</t>
  </si>
  <si>
    <t>ROU Assets - Other</t>
  </si>
  <si>
    <t>Leases - Schedule of Lease Maturity (Details) $ in Thousands</t>
  </si>
  <si>
    <t>Schedule of Lease Maturity</t>
  </si>
  <si>
    <t>Remainder of 2019</t>
  </si>
  <si>
    <t>Total future minimum lease payments</t>
  </si>
  <si>
    <t>Less imputed interest</t>
  </si>
  <si>
    <t>Present value of future minimum lease payments</t>
  </si>
  <si>
    <t>Future Minimum Lease Payments</t>
  </si>
  <si>
    <t>Total future operating lease obligations</t>
  </si>
  <si>
    <t>Leases - Other Information Related to Leases (Details) - USD ($) $ in Thousands</t>
  </si>
  <si>
    <t>Cash paid for operating leases year-to-date</t>
  </si>
  <si>
    <t>Weighted average remaining lease term</t>
  </si>
  <si>
    <t>4 years 3 months 21 days</t>
  </si>
  <si>
    <t>Weighted average discount rate</t>
  </si>
  <si>
    <t>5.53%</t>
  </si>
  <si>
    <t>Commitments and Contingencies - Additional Information (Details) - USD ($)</t>
  </si>
  <si>
    <t>Apr. 19, 2019</t>
  </si>
  <si>
    <t>Apr. 30, 2019</t>
  </si>
  <si>
    <t>Commitments And Contingencies [Line Items]</t>
  </si>
  <si>
    <t>Designated Amount for loans (less than)</t>
  </si>
  <si>
    <t>Minimum fee, remaining in current year</t>
  </si>
  <si>
    <t>Minimum fee, years two and three</t>
  </si>
  <si>
    <t>Minimum fee, year four</t>
  </si>
  <si>
    <t>Minimum liquidity covenant</t>
  </si>
  <si>
    <t>Purchase of borrower loans</t>
  </si>
  <si>
    <t>Maximum potential future payments</t>
  </si>
  <si>
    <t>Accrued repurchase and indemnification obligation</t>
  </si>
  <si>
    <t>Amount awarded to other party</t>
  </si>
  <si>
    <t>Accrued penalty</t>
  </si>
  <si>
    <t>Related Parties - Additional Information (Details)</t>
  </si>
  <si>
    <t>Related Party Transactions [Abstract]</t>
  </si>
  <si>
    <t>Minimum percentage of voting securities considered for related parties</t>
  </si>
  <si>
    <t>10.00%</t>
  </si>
  <si>
    <t>Minimum percentage of stockholders considered for related parties</t>
  </si>
  <si>
    <t>Related Parties - Aggregate Amount of Notes Purchased and the Income Earned (Details) - USD ($) $ in Thousands</t>
  </si>
  <si>
    <t>Related Party Transaction [Line Items]</t>
  </si>
  <si>
    <t>Aggregate Amount of Notes and Borrower Loans Purchased</t>
  </si>
  <si>
    <t>Interest Earned on Notes and Borrower Loans</t>
  </si>
  <si>
    <t>Notes balance</t>
  </si>
  <si>
    <t>Executive officers and management</t>
  </si>
  <si>
    <t>Executive officers and management | Prosper Funding LLC</t>
  </si>
  <si>
    <t>Directors (excluding executive officers and management)</t>
  </si>
  <si>
    <t>Directors (excluding executive officers and management) | Prosper Funding LLC</t>
  </si>
  <si>
    <t>Significant Concentrations (Details)</t>
  </si>
  <si>
    <t>Concentration Risk [Line Items]</t>
  </si>
  <si>
    <t>Percentage of funds originating in channel</t>
  </si>
  <si>
    <t>93.00%</t>
  </si>
  <si>
    <t>Party One</t>
  </si>
  <si>
    <t>Percentage of loan purchased</t>
  </si>
  <si>
    <t>11.00%</t>
  </si>
  <si>
    <t>52.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0.000000000000000_);(#,##0.0000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10</v>
      </c>
    </row>
    <row r="28" spans="1:3">
      <c r="A28" s="4" t="s">
        <v>50</v>
      </c>
      <c r="B28" s="4" t="s">
        <v>10</v>
      </c>
    </row>
    <row r="29" spans="1:3">
      <c r="A29" s="4" t="s">
        <v>51</v>
      </c>
      <c r="B29" s="4" t="s">
        <v>10</v>
      </c>
    </row>
    <row r="30" spans="1:3">
      <c r="A30" s="4" t="s">
        <v>52</v>
      </c>
      <c r="C30" s="5" t="n">
        <v>70637566</v>
      </c>
    </row>
    <row r="31" spans="1:3">
      <c r="A31" s="4" t="s">
        <v>53</v>
      </c>
    </row>
    <row r="32" spans="1:3">
      <c r="A32" s="3" t="s">
        <v>4</v>
      </c>
    </row>
    <row r="33" spans="1:3">
      <c r="A33" s="4" t="s">
        <v>13</v>
      </c>
      <c r="B33" s="4" t="s">
        <v>54</v>
      </c>
    </row>
    <row r="34" spans="1:3">
      <c r="A34" s="4" t="s">
        <v>15</v>
      </c>
      <c r="B34" s="4" t="s">
        <v>55</v>
      </c>
    </row>
    <row r="35" spans="1:3">
      <c r="A35" s="4" t="s">
        <v>17</v>
      </c>
      <c r="B35" s="4" t="s">
        <v>56</v>
      </c>
    </row>
    <row r="36" spans="1:3">
      <c r="A36" s="4" t="s">
        <v>19</v>
      </c>
      <c r="B36" s="4" t="s">
        <v>20</v>
      </c>
    </row>
    <row r="37" spans="1:3">
      <c r="A37" s="4" t="s">
        <v>26</v>
      </c>
      <c r="B37" s="4" t="s">
        <v>27</v>
      </c>
    </row>
    <row r="38" spans="1:3">
      <c r="A38" s="4" t="s">
        <v>28</v>
      </c>
      <c r="B38" s="4" t="s">
        <v>57</v>
      </c>
    </row>
    <row r="39" spans="1:3">
      <c r="A39" s="4" t="s">
        <v>30</v>
      </c>
      <c r="B39" s="4" t="s">
        <v>31</v>
      </c>
    </row>
    <row r="40" spans="1:3">
      <c r="A40" s="4" t="s">
        <v>32</v>
      </c>
      <c r="B40" s="4" t="s">
        <v>33</v>
      </c>
    </row>
    <row r="41" spans="1:3">
      <c r="A41" s="4" t="s">
        <v>34</v>
      </c>
      <c r="B41" s="4" t="s">
        <v>35</v>
      </c>
    </row>
    <row r="42" spans="1:3">
      <c r="A42" s="4" t="s">
        <v>36</v>
      </c>
      <c r="B42" s="4" t="s">
        <v>37</v>
      </c>
    </row>
    <row r="43" spans="1:3">
      <c r="A43" s="4" t="s">
        <v>38</v>
      </c>
      <c r="B43" s="4" t="s">
        <v>39</v>
      </c>
    </row>
    <row r="44" spans="1:3">
      <c r="A44" s="4" t="s">
        <v>40</v>
      </c>
      <c r="B44" s="4" t="s">
        <v>41</v>
      </c>
    </row>
    <row r="45" spans="1:3">
      <c r="A45" s="4" t="s">
        <v>42</v>
      </c>
      <c r="B45" s="4" t="s">
        <v>58</v>
      </c>
    </row>
    <row r="46" spans="1:3">
      <c r="A46" s="4" t="s">
        <v>44</v>
      </c>
      <c r="B46" s="4" t="s">
        <v>45</v>
      </c>
    </row>
    <row r="47" spans="1:3">
      <c r="A47" s="4" t="s">
        <v>46</v>
      </c>
      <c r="B47" s="4" t="s">
        <v>45</v>
      </c>
    </row>
    <row r="48" spans="1:3">
      <c r="A48" s="4" t="s">
        <v>47</v>
      </c>
      <c r="B48" s="4" t="s">
        <v>48</v>
      </c>
    </row>
    <row r="49" spans="1:3">
      <c r="A49" s="4" t="s">
        <v>49</v>
      </c>
      <c r="B49" s="4" t="s">
        <v>10</v>
      </c>
    </row>
    <row r="50" spans="1:3">
      <c r="A50" s="4" t="s">
        <v>50</v>
      </c>
      <c r="B50" s="4" t="s">
        <v>10</v>
      </c>
    </row>
    <row r="51" spans="1:3">
      <c r="A51" s="4" t="s">
        <v>51</v>
      </c>
      <c r="B51" s="4" t="s">
        <v>10</v>
      </c>
    </row>
    <row r="52" spans="1:3">
      <c r="A52" s="4" t="s">
        <v>52</v>
      </c>
      <c r="C5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4</v>
      </c>
    </row>
    <row r="4" spans="1:2">
      <c r="A4" s="4" t="s">
        <v>69</v>
      </c>
      <c r="B4" s="4" t="s">
        <v>250</v>
      </c>
    </row>
    <row r="5" spans="1:2">
      <c r="A5" s="4" t="s">
        <v>53</v>
      </c>
    </row>
    <row r="6" spans="1:2">
      <c r="A6" s="3" t="s">
        <v>4</v>
      </c>
    </row>
    <row r="7" spans="1:2">
      <c r="A7" s="4" t="s">
        <v>69</v>
      </c>
      <c r="B7"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4</v>
      </c>
    </row>
    <row r="4" spans="1:2">
      <c r="A4" s="4" t="s">
        <v>252</v>
      </c>
      <c r="B4" s="4" t="s">
        <v>253</v>
      </c>
    </row>
    <row r="5" spans="1:2">
      <c r="A5" s="4" t="s">
        <v>53</v>
      </c>
    </row>
    <row r="6" spans="1:2">
      <c r="A6" s="3" t="s">
        <v>4</v>
      </c>
    </row>
    <row r="7" spans="1:2">
      <c r="A7" s="4" t="s">
        <v>252</v>
      </c>
      <c r="B7"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4</v>
      </c>
    </row>
    <row r="4" spans="1:2">
      <c r="A4" s="4" t="s">
        <v>255</v>
      </c>
      <c r="B4" s="4" t="s">
        <v>256</v>
      </c>
    </row>
    <row r="5" spans="1:2">
      <c r="A5" s="4" t="s">
        <v>53</v>
      </c>
    </row>
    <row r="6" spans="1:2">
      <c r="A6" s="3" t="s">
        <v>4</v>
      </c>
    </row>
    <row r="7" spans="1:2">
      <c r="A7" s="4" t="s">
        <v>255</v>
      </c>
      <c r="B7"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5</v>
      </c>
      <c r="B1" s="2" t="s">
        <v>1</v>
      </c>
    </row>
    <row r="2" spans="1:2">
      <c r="B2" s="2" t="s">
        <v>2</v>
      </c>
    </row>
    <row r="3" spans="1:2">
      <c r="A3" s="3" t="s">
        <v>258</v>
      </c>
    </row>
    <row r="4" spans="1:2">
      <c r="A4" s="4" t="s">
        <v>65</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4</v>
      </c>
    </row>
    <row r="4" spans="1:2">
      <c r="A4" s="4" t="s">
        <v>264</v>
      </c>
      <c r="B4" s="4" t="s">
        <v>265</v>
      </c>
    </row>
    <row r="5" spans="1:2">
      <c r="A5" s="4" t="s">
        <v>53</v>
      </c>
    </row>
    <row r="6" spans="1:2">
      <c r="A6" s="3" t="s">
        <v>4</v>
      </c>
    </row>
    <row r="7" spans="1:2">
      <c r="A7" s="4" t="s">
        <v>264</v>
      </c>
      <c r="B7"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v>
      </c>
    </row>
    <row r="3" spans="1:2">
      <c r="A3" s="3" t="s">
        <v>270</v>
      </c>
    </row>
    <row r="4" spans="1:2">
      <c r="A4" s="4" t="s">
        <v>82</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55300</v>
      </c>
      <c r="D3" s="6" t="n">
        <v>57945</v>
      </c>
    </row>
    <row r="4" spans="1:4">
      <c r="A4" s="4" t="s">
        <v>63</v>
      </c>
      <c r="B4" s="4" t="s">
        <v>64</v>
      </c>
      <c r="C4" s="5" t="n">
        <v>158302</v>
      </c>
      <c r="D4" s="5" t="n">
        <v>149114</v>
      </c>
    </row>
    <row r="5" spans="1:4">
      <c r="A5" s="4" t="s">
        <v>65</v>
      </c>
      <c r="C5" s="5" t="n">
        <v>1500</v>
      </c>
      <c r="D5" s="5" t="n">
        <v>22173</v>
      </c>
    </row>
    <row r="6" spans="1:4">
      <c r="A6" s="4" t="s">
        <v>66</v>
      </c>
      <c r="B6" s="4" t="s">
        <v>64</v>
      </c>
      <c r="C6" s="5" t="n">
        <v>1670</v>
      </c>
      <c r="D6" s="5" t="n">
        <v>5119</v>
      </c>
    </row>
    <row r="7" spans="1:4">
      <c r="A7" s="4" t="s">
        <v>67</v>
      </c>
      <c r="B7" s="4" t="s">
        <v>64</v>
      </c>
      <c r="C7" s="5" t="n">
        <v>231644</v>
      </c>
      <c r="D7" s="5" t="n">
        <v>183788</v>
      </c>
    </row>
    <row r="8" spans="1:4">
      <c r="A8" s="4" t="s">
        <v>68</v>
      </c>
      <c r="B8" s="4" t="s">
        <v>64</v>
      </c>
      <c r="C8" s="5" t="n">
        <v>540969</v>
      </c>
      <c r="D8" s="5" t="n">
        <v>263522</v>
      </c>
    </row>
    <row r="9" spans="1:4">
      <c r="A9" s="4" t="s">
        <v>69</v>
      </c>
      <c r="C9" s="5" t="n">
        <v>31299</v>
      </c>
      <c r="D9" s="5" t="n">
        <v>15273</v>
      </c>
    </row>
    <row r="10" spans="1:4">
      <c r="A10" s="4" t="s">
        <v>70</v>
      </c>
      <c r="B10" s="4" t="s">
        <v>64</v>
      </c>
      <c r="C10" s="5" t="n">
        <v>7048</v>
      </c>
      <c r="D10" s="5" t="n">
        <v>4643</v>
      </c>
    </row>
    <row r="11" spans="1:4">
      <c r="A11" s="4" t="s">
        <v>71</v>
      </c>
      <c r="C11" s="5" t="n">
        <v>12936</v>
      </c>
      <c r="D11" s="5" t="n">
        <v>14687</v>
      </c>
    </row>
    <row r="12" spans="1:4">
      <c r="A12" s="4" t="s">
        <v>72</v>
      </c>
      <c r="C12" s="5" t="n">
        <v>36368</v>
      </c>
      <c r="D12" s="5" t="n">
        <v>36368</v>
      </c>
    </row>
    <row r="13" spans="1:4">
      <c r="A13" s="4" t="s">
        <v>73</v>
      </c>
      <c r="C13" s="5" t="n">
        <v>789</v>
      </c>
      <c r="D13" s="5" t="n">
        <v>999</v>
      </c>
    </row>
    <row r="14" spans="1:4">
      <c r="A14" s="4" t="s">
        <v>74</v>
      </c>
      <c r="C14" s="5" t="n">
        <v>1077825</v>
      </c>
      <c r="D14" s="5" t="n">
        <v>753631</v>
      </c>
    </row>
    <row r="15" spans="1:4">
      <c r="A15" s="3" t="s">
        <v>75</v>
      </c>
    </row>
    <row r="16" spans="1:4">
      <c r="A16" s="4" t="s">
        <v>76</v>
      </c>
      <c r="C16" s="5" t="n">
        <v>20305</v>
      </c>
      <c r="D16" s="5" t="n">
        <v>19967</v>
      </c>
    </row>
    <row r="17" spans="1:4">
      <c r="A17" s="4" t="s">
        <v>77</v>
      </c>
      <c r="C17" s="5" t="n">
        <v>113507</v>
      </c>
      <c r="D17" s="5" t="n">
        <v>127538</v>
      </c>
    </row>
    <row r="18" spans="1:4">
      <c r="A18" s="4" t="s">
        <v>78</v>
      </c>
      <c r="C18" s="5" t="n">
        <v>247725</v>
      </c>
      <c r="D18" s="5" t="n">
        <v>264003</v>
      </c>
    </row>
    <row r="19" spans="1:4">
      <c r="A19" s="4" t="s">
        <v>79</v>
      </c>
      <c r="B19" s="4" t="s">
        <v>64</v>
      </c>
      <c r="C19" s="5" t="n">
        <v>260060</v>
      </c>
      <c r="D19" s="5" t="n">
        <v>0</v>
      </c>
    </row>
    <row r="20" spans="1:4">
      <c r="A20" s="4" t="s">
        <v>80</v>
      </c>
      <c r="B20" s="4" t="s">
        <v>64</v>
      </c>
      <c r="C20" s="5" t="n">
        <v>37564</v>
      </c>
      <c r="D20" s="5" t="n">
        <v>0</v>
      </c>
    </row>
    <row r="21" spans="1:4">
      <c r="A21" s="4" t="s">
        <v>81</v>
      </c>
      <c r="B21" s="4" t="s">
        <v>64</v>
      </c>
      <c r="C21" s="5" t="n">
        <v>205818</v>
      </c>
      <c r="D21" s="5" t="n">
        <v>162488</v>
      </c>
    </row>
    <row r="22" spans="1:4">
      <c r="A22" s="4" t="s">
        <v>82</v>
      </c>
      <c r="C22" s="5" t="n">
        <v>23565</v>
      </c>
      <c r="D22" s="5" t="n">
        <v>10629</v>
      </c>
    </row>
    <row r="23" spans="1:4">
      <c r="A23" s="4" t="s">
        <v>83</v>
      </c>
      <c r="C23" s="5" t="n">
        <v>152342</v>
      </c>
      <c r="D23" s="5" t="n">
        <v>143679</v>
      </c>
    </row>
    <row r="24" spans="1:4">
      <c r="A24" s="4" t="s">
        <v>84</v>
      </c>
      <c r="C24" s="5" t="n">
        <v>1060886</v>
      </c>
      <c r="D24" s="5" t="n">
        <v>728304</v>
      </c>
    </row>
    <row r="25" spans="1:4">
      <c r="A25" s="4" t="s">
        <v>85</v>
      </c>
      <c r="C25" s="4" t="s">
        <v>86</v>
      </c>
      <c r="D25" s="4" t="s">
        <v>86</v>
      </c>
    </row>
    <row r="26" spans="1:4">
      <c r="A26" s="4" t="s">
        <v>87</v>
      </c>
      <c r="C26" s="5" t="n">
        <v>323793</v>
      </c>
      <c r="D26" s="5" t="n">
        <v>323793</v>
      </c>
    </row>
    <row r="27" spans="1:4">
      <c r="A27" s="3" t="s">
        <v>88</v>
      </c>
    </row>
    <row r="28" spans="1:4">
      <c r="A28" s="4" t="s">
        <v>89</v>
      </c>
      <c r="C28" s="5" t="n">
        <v>230</v>
      </c>
      <c r="D28" s="5" t="n">
        <v>229</v>
      </c>
    </row>
    <row r="29" spans="1:4">
      <c r="A29" s="4" t="s">
        <v>90</v>
      </c>
      <c r="C29" s="5" t="n">
        <v>149598</v>
      </c>
      <c r="D29" s="5" t="n">
        <v>145486</v>
      </c>
    </row>
    <row r="30" spans="1:4">
      <c r="A30" s="4" t="s">
        <v>91</v>
      </c>
      <c r="C30" s="5" t="n">
        <v>-23417</v>
      </c>
      <c r="D30" s="5" t="n">
        <v>-23417</v>
      </c>
    </row>
    <row r="31" spans="1:4">
      <c r="A31" s="4" t="s">
        <v>92</v>
      </c>
      <c r="C31" s="5" t="n">
        <v>-433265</v>
      </c>
      <c r="D31" s="5" t="n">
        <v>-420751</v>
      </c>
    </row>
    <row r="32" spans="1:4">
      <c r="A32" s="4" t="s">
        <v>93</v>
      </c>
      <c r="C32" s="5" t="n">
        <v>0</v>
      </c>
      <c r="D32" s="5" t="n">
        <v>-13</v>
      </c>
    </row>
    <row r="33" spans="1:4">
      <c r="A33" s="4" t="s">
        <v>94</v>
      </c>
      <c r="C33" s="5" t="n">
        <v>-306854</v>
      </c>
      <c r="D33" s="5" t="n">
        <v>-298466</v>
      </c>
    </row>
    <row r="34" spans="1:4">
      <c r="A34" s="4" t="s">
        <v>95</v>
      </c>
      <c r="C34" s="5" t="n">
        <v>1077825</v>
      </c>
      <c r="D34" s="5" t="n">
        <v>753631</v>
      </c>
    </row>
    <row r="35" spans="1:4">
      <c r="A35" s="4" t="s">
        <v>96</v>
      </c>
    </row>
    <row r="36" spans="1:4">
      <c r="A36" s="3" t="s">
        <v>61</v>
      </c>
    </row>
    <row r="37" spans="1:4">
      <c r="A37" s="4" t="s">
        <v>63</v>
      </c>
      <c r="B37" s="4" t="s">
        <v>97</v>
      </c>
      <c r="C37" s="5" t="n">
        <v>28402</v>
      </c>
      <c r="D37" s="5" t="n">
        <v>0</v>
      </c>
    </row>
    <row r="38" spans="1:4">
      <c r="A38" s="4" t="s">
        <v>66</v>
      </c>
      <c r="B38" s="4" t="s">
        <v>97</v>
      </c>
      <c r="C38" s="5" t="n">
        <v>0</v>
      </c>
      <c r="D38" s="5" t="n">
        <v>3902</v>
      </c>
    </row>
    <row r="39" spans="1:4">
      <c r="A39" s="4" t="s">
        <v>67</v>
      </c>
      <c r="B39" s="4" t="s">
        <v>97</v>
      </c>
      <c r="C39" s="5" t="n">
        <v>231644</v>
      </c>
      <c r="D39" s="5" t="n">
        <v>183788</v>
      </c>
    </row>
    <row r="40" spans="1:4">
      <c r="A40" s="4" t="s">
        <v>68</v>
      </c>
      <c r="B40" s="4" t="s">
        <v>97</v>
      </c>
      <c r="C40" s="5" t="n">
        <v>293252</v>
      </c>
      <c r="D40" s="5" t="n">
        <v>0</v>
      </c>
    </row>
    <row r="41" spans="1:4">
      <c r="A41" s="4" t="s">
        <v>70</v>
      </c>
      <c r="B41" s="4" t="s">
        <v>97</v>
      </c>
      <c r="C41" s="5" t="n">
        <v>3155</v>
      </c>
      <c r="D41" s="5" t="n">
        <v>1393</v>
      </c>
    </row>
    <row r="42" spans="1:4">
      <c r="A42" s="4" t="s">
        <v>74</v>
      </c>
      <c r="B42" s="4" t="s">
        <v>97</v>
      </c>
      <c r="C42" s="5" t="n">
        <v>556453</v>
      </c>
      <c r="D42" s="5" t="n">
        <v>189083</v>
      </c>
    </row>
    <row r="43" spans="1:4">
      <c r="A43" s="3" t="s">
        <v>75</v>
      </c>
    </row>
    <row r="44" spans="1:4">
      <c r="A44" s="4" t="s">
        <v>79</v>
      </c>
      <c r="B44" s="4" t="s">
        <v>97</v>
      </c>
      <c r="C44" s="5" t="n">
        <v>260060</v>
      </c>
      <c r="D44" s="5" t="n">
        <v>0</v>
      </c>
    </row>
    <row r="45" spans="1:4">
      <c r="A45" s="4" t="s">
        <v>80</v>
      </c>
      <c r="B45" s="4" t="s">
        <v>97</v>
      </c>
      <c r="C45" s="5" t="n">
        <v>37564</v>
      </c>
      <c r="D45" s="5" t="n">
        <v>0</v>
      </c>
    </row>
    <row r="46" spans="1:4">
      <c r="A46" s="4" t="s">
        <v>81</v>
      </c>
      <c r="B46" s="4" t="s">
        <v>97</v>
      </c>
      <c r="C46" s="5" t="n">
        <v>205818</v>
      </c>
      <c r="D46" s="5" t="n">
        <v>162488</v>
      </c>
    </row>
    <row r="47" spans="1:4">
      <c r="A47" s="4" t="s">
        <v>84</v>
      </c>
      <c r="B47" s="4" t="s">
        <v>97</v>
      </c>
      <c r="C47" s="5" t="n">
        <v>503442</v>
      </c>
      <c r="D47" s="5" t="n">
        <v>162488</v>
      </c>
    </row>
    <row r="48" spans="1:4">
      <c r="A48" s="4" t="s">
        <v>53</v>
      </c>
    </row>
    <row r="49" spans="1:4">
      <c r="A49" s="3" t="s">
        <v>61</v>
      </c>
    </row>
    <row r="50" spans="1:4">
      <c r="A50" s="4" t="s">
        <v>62</v>
      </c>
      <c r="C50" s="5" t="n">
        <v>13716</v>
      </c>
      <c r="D50" s="5" t="n">
        <v>11163</v>
      </c>
    </row>
    <row r="51" spans="1:4">
      <c r="A51" s="4" t="s">
        <v>63</v>
      </c>
      <c r="C51" s="5" t="n">
        <v>125442</v>
      </c>
      <c r="D51" s="5" t="n">
        <v>136018</v>
      </c>
    </row>
    <row r="52" spans="1:4">
      <c r="A52" s="4" t="s">
        <v>68</v>
      </c>
      <c r="C52" s="5" t="n">
        <v>247718</v>
      </c>
      <c r="D52" s="5" t="n">
        <v>263522</v>
      </c>
    </row>
    <row r="53" spans="1:4">
      <c r="A53" s="4" t="s">
        <v>69</v>
      </c>
      <c r="C53" s="5" t="n">
        <v>4932</v>
      </c>
      <c r="D53" s="5" t="n">
        <v>6426</v>
      </c>
    </row>
    <row r="54" spans="1:4">
      <c r="A54" s="4" t="s">
        <v>71</v>
      </c>
      <c r="C54" s="5" t="n">
        <v>15220</v>
      </c>
      <c r="D54" s="5" t="n">
        <v>15550</v>
      </c>
    </row>
    <row r="55" spans="1:4">
      <c r="A55" s="4" t="s">
        <v>98</v>
      </c>
      <c r="C55" s="5" t="n">
        <v>647</v>
      </c>
      <c r="D55" s="5" t="n">
        <v>323</v>
      </c>
    </row>
    <row r="56" spans="1:4">
      <c r="A56" s="4" t="s">
        <v>74</v>
      </c>
      <c r="C56" s="5" t="n">
        <v>407675</v>
      </c>
      <c r="D56" s="5" t="n">
        <v>433002</v>
      </c>
    </row>
    <row r="57" spans="1:4">
      <c r="A57" s="3" t="s">
        <v>75</v>
      </c>
    </row>
    <row r="58" spans="1:4">
      <c r="A58" s="4" t="s">
        <v>76</v>
      </c>
      <c r="C58" s="5" t="n">
        <v>1508</v>
      </c>
      <c r="D58" s="5" t="n">
        <v>4690</v>
      </c>
    </row>
    <row r="59" spans="1:4">
      <c r="A59" s="4" t="s">
        <v>99</v>
      </c>
      <c r="C59" s="5" t="n">
        <v>574</v>
      </c>
      <c r="D59" s="5" t="n">
        <v>1283</v>
      </c>
    </row>
    <row r="60" spans="1:4">
      <c r="A60" s="4" t="s">
        <v>77</v>
      </c>
      <c r="C60" s="5" t="n">
        <v>117758</v>
      </c>
      <c r="D60" s="5" t="n">
        <v>127253</v>
      </c>
    </row>
    <row r="61" spans="1:4">
      <c r="A61" s="4" t="s">
        <v>78</v>
      </c>
      <c r="C61" s="5" t="n">
        <v>247725</v>
      </c>
      <c r="D61" s="5" t="n">
        <v>264003</v>
      </c>
    </row>
    <row r="62" spans="1:4">
      <c r="A62" s="4" t="s">
        <v>82</v>
      </c>
      <c r="C62" s="5" t="n">
        <v>4564</v>
      </c>
      <c r="D62" s="5" t="n">
        <v>4528</v>
      </c>
    </row>
    <row r="63" spans="1:4">
      <c r="A63" s="4" t="s">
        <v>84</v>
      </c>
      <c r="C63" s="5" t="n">
        <v>372129</v>
      </c>
      <c r="D63" s="5" t="n">
        <v>401757</v>
      </c>
    </row>
    <row r="64" spans="1:4">
      <c r="A64" s="3" t="s">
        <v>88</v>
      </c>
    </row>
    <row r="65" spans="1:4">
      <c r="A65" s="4" t="s">
        <v>100</v>
      </c>
      <c r="C65" s="5" t="n">
        <v>24904</v>
      </c>
      <c r="D65" s="5" t="n">
        <v>24904</v>
      </c>
    </row>
    <row r="66" spans="1:4">
      <c r="A66" s="4" t="s">
        <v>92</v>
      </c>
      <c r="C66" s="5" t="n">
        <v>10642</v>
      </c>
      <c r="D66" s="5" t="n">
        <v>6341</v>
      </c>
    </row>
    <row r="67" spans="1:4">
      <c r="A67" s="4" t="s">
        <v>94</v>
      </c>
      <c r="C67" s="5" t="n">
        <v>35546</v>
      </c>
      <c r="D67" s="5" t="n">
        <v>31245</v>
      </c>
    </row>
    <row r="68" spans="1:4">
      <c r="A68" s="4" t="s">
        <v>95</v>
      </c>
      <c r="C68" s="6" t="n">
        <v>407675</v>
      </c>
      <c r="D68" s="6" t="n">
        <v>433002</v>
      </c>
    </row>
    <row r="69" spans="1:4"/>
    <row r="70" spans="1:4">
      <c r="A70" s="4" t="s">
        <v>64</v>
      </c>
      <c r="B70" s="4" t="s">
        <v>101</v>
      </c>
    </row>
    <row r="71" spans="1:4">
      <c r="A71" s="4" t="s">
        <v>97</v>
      </c>
      <c r="B71" s="4" t="s">
        <v>102</v>
      </c>
    </row>
  </sheetData>
  <mergeCells count="4">
    <mergeCell ref="A1:B1"/>
    <mergeCell ref="A69:C69"/>
    <mergeCell ref="B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4</v>
      </c>
    </row>
    <row r="4" spans="1:2">
      <c r="A4" s="4" t="s">
        <v>284</v>
      </c>
      <c r="B4" s="4" t="s">
        <v>285</v>
      </c>
    </row>
    <row r="5" spans="1:2">
      <c r="A5" s="4" t="s">
        <v>53</v>
      </c>
    </row>
    <row r="6" spans="1:2">
      <c r="A6" s="3" t="s">
        <v>4</v>
      </c>
    </row>
    <row r="7" spans="1:2">
      <c r="A7" s="4" t="s">
        <v>284</v>
      </c>
      <c r="B7"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4</v>
      </c>
    </row>
    <row r="4" spans="1:2">
      <c r="A4" s="4" t="s">
        <v>293</v>
      </c>
      <c r="B4" s="4" t="s">
        <v>294</v>
      </c>
    </row>
    <row r="5" spans="1:2">
      <c r="A5" s="4" t="s">
        <v>53</v>
      </c>
    </row>
    <row r="6" spans="1:2">
      <c r="A6" s="3" t="s">
        <v>4</v>
      </c>
    </row>
    <row r="7" spans="1:2">
      <c r="A7" s="4" t="s">
        <v>293</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4</v>
      </c>
    </row>
    <row r="4" spans="1:2">
      <c r="A4" s="4" t="s">
        <v>296</v>
      </c>
      <c r="B4" s="4" t="s">
        <v>297</v>
      </c>
    </row>
    <row r="5" spans="1:2">
      <c r="A5" s="4" t="s">
        <v>53</v>
      </c>
    </row>
    <row r="6" spans="1:2">
      <c r="A6" s="3" t="s">
        <v>4</v>
      </c>
    </row>
    <row r="7" spans="1:2">
      <c r="A7" s="4" t="s">
        <v>296</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4</v>
      </c>
    </row>
    <row r="4" spans="1:2">
      <c r="A4" s="4" t="s">
        <v>244</v>
      </c>
      <c r="B4" s="4" t="s">
        <v>245</v>
      </c>
    </row>
    <row r="5" spans="1:2">
      <c r="A5" s="4" t="s">
        <v>303</v>
      </c>
      <c r="B5" s="4" t="s">
        <v>304</v>
      </c>
    </row>
    <row r="6" spans="1:2">
      <c r="A6" s="4" t="s">
        <v>305</v>
      </c>
      <c r="B6" s="4" t="s">
        <v>306</v>
      </c>
    </row>
    <row r="7" spans="1:2">
      <c r="A7" s="4" t="s">
        <v>307</v>
      </c>
      <c r="B7" s="4" t="s">
        <v>308</v>
      </c>
    </row>
    <row r="8" spans="1:2">
      <c r="A8" s="4" t="s">
        <v>290</v>
      </c>
      <c r="B8" s="4" t="s">
        <v>309</v>
      </c>
    </row>
    <row r="9" spans="1:2">
      <c r="A9" s="4" t="s">
        <v>310</v>
      </c>
      <c r="B9" s="4" t="s">
        <v>311</v>
      </c>
    </row>
    <row r="10" spans="1:2">
      <c r="A10" s="4" t="s">
        <v>312</v>
      </c>
      <c r="B10" s="4" t="s">
        <v>313</v>
      </c>
    </row>
    <row r="11" spans="1:2">
      <c r="A11" s="4" t="s">
        <v>53</v>
      </c>
    </row>
    <row r="12" spans="1:2">
      <c r="A12" s="3" t="s">
        <v>4</v>
      </c>
    </row>
    <row r="13" spans="1:2">
      <c r="A13" s="4" t="s">
        <v>244</v>
      </c>
      <c r="B13" s="4" t="s">
        <v>246</v>
      </c>
    </row>
    <row r="14" spans="1:2">
      <c r="A14" s="4" t="s">
        <v>303</v>
      </c>
      <c r="B14" s="4" t="s">
        <v>314</v>
      </c>
    </row>
    <row r="15" spans="1:2">
      <c r="A15" s="4" t="s">
        <v>305</v>
      </c>
      <c r="B15" s="4" t="s">
        <v>315</v>
      </c>
    </row>
    <row r="16" spans="1:2">
      <c r="A16" s="4" t="s">
        <v>307</v>
      </c>
      <c r="B16" s="4" t="s">
        <v>316</v>
      </c>
    </row>
    <row r="17" spans="1:2">
      <c r="A17" s="4" t="s">
        <v>312</v>
      </c>
      <c r="B1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4</v>
      </c>
    </row>
    <row r="4" spans="1:2">
      <c r="A4" s="4" t="s">
        <v>319</v>
      </c>
      <c r="B4" s="4" t="s">
        <v>320</v>
      </c>
    </row>
    <row r="5" spans="1:2">
      <c r="A5" s="4" t="s">
        <v>53</v>
      </c>
    </row>
    <row r="6" spans="1:2">
      <c r="A6" s="3" t="s">
        <v>4</v>
      </c>
    </row>
    <row r="7" spans="1:2">
      <c r="A7" s="4" t="s">
        <v>319</v>
      </c>
      <c r="B7"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v>
      </c>
      <c r="B1" s="2" t="s">
        <v>2</v>
      </c>
      <c r="C1" s="2" t="s">
        <v>60</v>
      </c>
      <c r="D1" s="2" t="s">
        <v>104</v>
      </c>
    </row>
    <row r="2" spans="1:4">
      <c r="A2" s="3" t="s">
        <v>105</v>
      </c>
    </row>
    <row r="3" spans="1:4">
      <c r="A3" s="4" t="s">
        <v>106</v>
      </c>
      <c r="B3" s="7" t="n">
        <v>0.01</v>
      </c>
      <c r="C3" s="7" t="n">
        <v>0.01</v>
      </c>
    </row>
    <row r="4" spans="1:4">
      <c r="A4" s="4" t="s">
        <v>107</v>
      </c>
      <c r="B4" s="5" t="n">
        <v>444760848</v>
      </c>
      <c r="C4" s="5" t="n">
        <v>444760848</v>
      </c>
      <c r="D4" s="5" t="n">
        <v>444760848</v>
      </c>
    </row>
    <row r="5" spans="1:4">
      <c r="A5" s="4" t="s">
        <v>108</v>
      </c>
      <c r="B5" s="5" t="n">
        <v>214637925</v>
      </c>
      <c r="C5" s="5" t="n">
        <v>214637925</v>
      </c>
    </row>
    <row r="6" spans="1:4">
      <c r="A6" s="4" t="s">
        <v>109</v>
      </c>
      <c r="B6" s="5" t="n">
        <v>214637925</v>
      </c>
      <c r="C6" s="5" t="n">
        <v>214637925</v>
      </c>
    </row>
    <row r="7" spans="1:4">
      <c r="A7" s="4" t="s">
        <v>110</v>
      </c>
      <c r="B7" s="6" t="n">
        <v>375952</v>
      </c>
      <c r="C7" s="6" t="n">
        <v>375952</v>
      </c>
    </row>
    <row r="8" spans="1:4">
      <c r="A8" s="4" t="s">
        <v>111</v>
      </c>
      <c r="B8" s="7" t="n">
        <v>0.01</v>
      </c>
      <c r="C8" s="7" t="n">
        <v>0.01</v>
      </c>
      <c r="D8" s="7" t="n">
        <v>0.01</v>
      </c>
    </row>
    <row r="9" spans="1:4">
      <c r="A9" s="4" t="s">
        <v>112</v>
      </c>
      <c r="B9" s="5" t="n">
        <v>625000000</v>
      </c>
      <c r="C9" s="5" t="n">
        <v>625000000</v>
      </c>
      <c r="D9" s="5" t="n">
        <v>625000000</v>
      </c>
    </row>
    <row r="10" spans="1:4">
      <c r="A10" s="4" t="s">
        <v>113</v>
      </c>
      <c r="B10" s="5" t="n">
        <v>71573501</v>
      </c>
      <c r="C10" s="5" t="n">
        <v>71411145</v>
      </c>
    </row>
    <row r="11" spans="1:4">
      <c r="A11" s="4" t="s">
        <v>114</v>
      </c>
      <c r="B11" s="5" t="n">
        <v>70637566</v>
      </c>
      <c r="C11" s="5" t="n">
        <v>70475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4</v>
      </c>
    </row>
    <row r="4" spans="1:2">
      <c r="A4" s="4" t="s">
        <v>69</v>
      </c>
      <c r="B4" s="4" t="s">
        <v>323</v>
      </c>
    </row>
    <row r="5" spans="1:2">
      <c r="A5" s="4" t="s">
        <v>53</v>
      </c>
    </row>
    <row r="6" spans="1:2">
      <c r="A6" s="3" t="s">
        <v>4</v>
      </c>
    </row>
    <row r="7" spans="1:2">
      <c r="A7" s="4" t="s">
        <v>69</v>
      </c>
      <c r="B7"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4</v>
      </c>
    </row>
    <row r="4" spans="1:2">
      <c r="A4" s="4" t="s">
        <v>326</v>
      </c>
      <c r="B4" s="4" t="s">
        <v>327</v>
      </c>
    </row>
    <row r="5" spans="1:2">
      <c r="A5" s="4" t="s">
        <v>53</v>
      </c>
    </row>
    <row r="6" spans="1:2">
      <c r="A6" s="3" t="s">
        <v>4</v>
      </c>
    </row>
    <row r="7" spans="1:2">
      <c r="A7" s="4" t="s">
        <v>326</v>
      </c>
      <c r="B7"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53</v>
      </c>
    </row>
    <row r="13" spans="1:2">
      <c r="A13" s="3" t="s">
        <v>4</v>
      </c>
    </row>
    <row r="14" spans="1:2">
      <c r="A14" s="4" t="s">
        <v>337</v>
      </c>
      <c r="B14" s="4" t="s">
        <v>353</v>
      </c>
    </row>
    <row r="15" spans="1:2">
      <c r="A15" s="4" t="s">
        <v>339</v>
      </c>
      <c r="B15" s="4" t="s">
        <v>354</v>
      </c>
    </row>
    <row r="16" spans="1:2">
      <c r="A16" s="4" t="s">
        <v>341</v>
      </c>
      <c r="B16" s="4" t="s">
        <v>355</v>
      </c>
    </row>
    <row r="17" spans="1:2">
      <c r="A17" s="4" t="s">
        <v>343</v>
      </c>
      <c r="B17" s="4" t="s">
        <v>356</v>
      </c>
    </row>
    <row r="18" spans="1:2">
      <c r="A18" s="4" t="s">
        <v>345</v>
      </c>
      <c r="B18" s="4" t="s">
        <v>357</v>
      </c>
    </row>
    <row r="19" spans="1:2">
      <c r="A19" s="4" t="s">
        <v>347</v>
      </c>
      <c r="B19" s="4" t="s">
        <v>358</v>
      </c>
    </row>
    <row r="20" spans="1:2">
      <c r="A20" s="4" t="s">
        <v>349</v>
      </c>
      <c r="B20"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270</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row>
    <row r="7" spans="1:2">
      <c r="A7" s="3" t="s">
        <v>374</v>
      </c>
    </row>
    <row r="8" spans="1:2">
      <c r="A8" s="4" t="s">
        <v>380</v>
      </c>
      <c r="B8" s="4" t="s">
        <v>381</v>
      </c>
    </row>
    <row r="9" spans="1:2">
      <c r="A9" s="4" t="s">
        <v>382</v>
      </c>
    </row>
    <row r="10" spans="1:2">
      <c r="A10" s="3" t="s">
        <v>374</v>
      </c>
    </row>
    <row r="11" spans="1:2">
      <c r="A11" s="4" t="s">
        <v>380</v>
      </c>
      <c r="B11"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8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88</v>
      </c>
    </row>
    <row r="4" spans="1:2">
      <c r="A4" s="4" t="s">
        <v>287</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42816</v>
      </c>
      <c r="C4" s="6" t="n">
        <v>20595</v>
      </c>
      <c r="D4" s="6" t="n">
        <v>106289</v>
      </c>
      <c r="E4" s="6" t="n">
        <v>78575</v>
      </c>
    </row>
    <row r="5" spans="1:5">
      <c r="A5" s="4" t="s">
        <v>120</v>
      </c>
      <c r="B5" s="5" t="n">
        <v>2577</v>
      </c>
      <c r="C5" s="5" t="n">
        <v>3139</v>
      </c>
      <c r="D5" s="5" t="n">
        <v>8834</v>
      </c>
      <c r="E5" s="5" t="n">
        <v>10652</v>
      </c>
    </row>
    <row r="6" spans="1:5">
      <c r="A6" s="4" t="s">
        <v>121</v>
      </c>
      <c r="B6" s="5" t="n">
        <v>0</v>
      </c>
      <c r="C6" s="5" t="n">
        <v>-19561</v>
      </c>
      <c r="D6" s="5" t="n">
        <v>-17553</v>
      </c>
      <c r="E6" s="5" t="n">
        <v>-55473</v>
      </c>
    </row>
    <row r="7" spans="1:5">
      <c r="A7" s="3" t="s">
        <v>122</v>
      </c>
    </row>
    <row r="8" spans="1:5">
      <c r="A8" s="4" t="s">
        <v>123</v>
      </c>
      <c r="B8" s="5" t="n">
        <v>29113</v>
      </c>
      <c r="C8" s="5" t="n">
        <v>15088</v>
      </c>
      <c r="D8" s="5" t="n">
        <v>71084</v>
      </c>
      <c r="E8" s="5" t="n">
        <v>42005</v>
      </c>
    </row>
    <row r="9" spans="1:5">
      <c r="A9" s="4" t="s">
        <v>124</v>
      </c>
      <c r="B9" s="5" t="n">
        <v>-17339</v>
      </c>
      <c r="C9" s="5" t="n">
        <v>-11772</v>
      </c>
      <c r="D9" s="5" t="n">
        <v>-46104</v>
      </c>
      <c r="E9" s="5" t="n">
        <v>-33972</v>
      </c>
    </row>
    <row r="10" spans="1:5">
      <c r="A10" s="4" t="s">
        <v>125</v>
      </c>
      <c r="B10" s="5" t="n">
        <v>11774</v>
      </c>
      <c r="C10" s="5" t="n">
        <v>3316</v>
      </c>
      <c r="D10" s="5" t="n">
        <v>24980</v>
      </c>
      <c r="E10" s="5" t="n">
        <v>8033</v>
      </c>
    </row>
    <row r="11" spans="1:5">
      <c r="A11" s="4" t="s">
        <v>126</v>
      </c>
      <c r="B11" s="5" t="n">
        <v>-11229</v>
      </c>
      <c r="C11" s="5" t="n">
        <v>-3229</v>
      </c>
      <c r="D11" s="5" t="n">
        <v>-14901</v>
      </c>
      <c r="E11" s="5" t="n">
        <v>-3801</v>
      </c>
    </row>
    <row r="12" spans="1:5">
      <c r="A12" s="4" t="s">
        <v>127</v>
      </c>
      <c r="B12" s="5" t="n">
        <v>43361</v>
      </c>
      <c r="C12" s="5" t="n">
        <v>20682</v>
      </c>
      <c r="D12" s="5" t="n">
        <v>116368</v>
      </c>
      <c r="E12" s="5" t="n">
        <v>82807</v>
      </c>
    </row>
    <row r="13" spans="1:5">
      <c r="A13" s="3" t="s">
        <v>128</v>
      </c>
    </row>
    <row r="14" spans="1:5">
      <c r="A14" s="4" t="s">
        <v>129</v>
      </c>
      <c r="B14" s="5" t="n">
        <v>8464</v>
      </c>
      <c r="C14" s="5" t="n">
        <v>8313</v>
      </c>
      <c r="D14" s="5" t="n">
        <v>26052</v>
      </c>
      <c r="E14" s="5" t="n">
        <v>26326</v>
      </c>
    </row>
    <row r="15" spans="1:5">
      <c r="A15" s="4" t="s">
        <v>130</v>
      </c>
      <c r="B15" s="5" t="n">
        <v>20484</v>
      </c>
      <c r="C15" s="5" t="n">
        <v>23415</v>
      </c>
      <c r="D15" s="5" t="n">
        <v>58275</v>
      </c>
      <c r="E15" s="5" t="n">
        <v>63150</v>
      </c>
    </row>
    <row r="16" spans="1:5">
      <c r="A16" s="4" t="s">
        <v>131</v>
      </c>
      <c r="B16" s="5" t="n">
        <v>18195</v>
      </c>
      <c r="C16" s="5" t="n">
        <v>18066</v>
      </c>
      <c r="D16" s="5" t="n">
        <v>54879</v>
      </c>
      <c r="E16" s="5" t="n">
        <v>54931</v>
      </c>
    </row>
    <row r="17" spans="1:5">
      <c r="A17" s="4" t="s">
        <v>132</v>
      </c>
      <c r="B17" s="5" t="n">
        <v>7</v>
      </c>
      <c r="C17" s="5" t="n">
        <v>218</v>
      </c>
      <c r="D17" s="5" t="n">
        <v>86</v>
      </c>
      <c r="E17" s="5" t="n">
        <v>813</v>
      </c>
    </row>
    <row r="18" spans="1:5">
      <c r="A18" s="4" t="s">
        <v>133</v>
      </c>
      <c r="B18" s="5" t="n">
        <v>-14217</v>
      </c>
      <c r="C18" s="5" t="n">
        <v>-9283</v>
      </c>
      <c r="D18" s="5" t="n">
        <v>-8890</v>
      </c>
      <c r="E18" s="5" t="n">
        <v>-17885</v>
      </c>
    </row>
    <row r="19" spans="1:5">
      <c r="A19" s="4" t="s">
        <v>134</v>
      </c>
      <c r="B19" s="5" t="n">
        <v>-370</v>
      </c>
      <c r="C19" s="5" t="n">
        <v>-276</v>
      </c>
      <c r="D19" s="5" t="n">
        <v>-1607</v>
      </c>
      <c r="E19" s="5" t="n">
        <v>-776</v>
      </c>
    </row>
    <row r="20" spans="1:5">
      <c r="A20" s="4" t="s">
        <v>135</v>
      </c>
      <c r="B20" s="5" t="n">
        <v>32563</v>
      </c>
      <c r="C20" s="5" t="n">
        <v>40453</v>
      </c>
      <c r="D20" s="5" t="n">
        <v>128795</v>
      </c>
      <c r="E20" s="5" t="n">
        <v>126559</v>
      </c>
    </row>
    <row r="21" spans="1:5">
      <c r="A21" s="4" t="s">
        <v>136</v>
      </c>
      <c r="B21" s="5" t="n">
        <v>10798</v>
      </c>
      <c r="C21" s="5" t="n">
        <v>-19771</v>
      </c>
      <c r="D21" s="5" t="n">
        <v>-12427</v>
      </c>
      <c r="E21" s="5" t="n">
        <v>-43752</v>
      </c>
    </row>
    <row r="22" spans="1:5">
      <c r="A22" s="4" t="s">
        <v>137</v>
      </c>
      <c r="B22" s="5" t="n">
        <v>29</v>
      </c>
      <c r="C22" s="5" t="n">
        <v>8</v>
      </c>
      <c r="D22" s="5" t="n">
        <v>87</v>
      </c>
      <c r="E22" s="5" t="n">
        <v>27</v>
      </c>
    </row>
    <row r="23" spans="1:5">
      <c r="A23" s="4" t="s">
        <v>138</v>
      </c>
      <c r="B23" s="5" t="n">
        <v>10769</v>
      </c>
      <c r="C23" s="5" t="n">
        <v>-19779</v>
      </c>
      <c r="D23" s="5" t="n">
        <v>-12514</v>
      </c>
      <c r="E23" s="5" t="n">
        <v>-43779</v>
      </c>
    </row>
    <row r="24" spans="1:5">
      <c r="A24" s="4" t="s">
        <v>139</v>
      </c>
      <c r="B24" s="5" t="n">
        <v>-7994</v>
      </c>
      <c r="C24" s="5" t="n">
        <v>0</v>
      </c>
      <c r="D24" s="5" t="n">
        <v>0</v>
      </c>
      <c r="E24" s="5" t="n">
        <v>0</v>
      </c>
    </row>
    <row r="25" spans="1:5">
      <c r="A25" s="4" t="s">
        <v>140</v>
      </c>
      <c r="B25" s="6" t="n">
        <v>2775</v>
      </c>
      <c r="C25" s="6" t="n">
        <v>-19779</v>
      </c>
      <c r="D25" s="6" t="n">
        <v>-12514</v>
      </c>
      <c r="E25" s="6" t="n">
        <v>-43779</v>
      </c>
    </row>
    <row r="26" spans="1:5">
      <c r="A26" s="4" t="s">
        <v>141</v>
      </c>
      <c r="B26" s="7" t="n">
        <v>0.04</v>
      </c>
      <c r="C26" s="7" t="n">
        <v>-0.28</v>
      </c>
      <c r="D26" s="7" t="n">
        <v>-0.18</v>
      </c>
      <c r="E26" s="7" t="n">
        <v>-0.62</v>
      </c>
    </row>
    <row r="27" spans="1:5">
      <c r="A27" s="4" t="s">
        <v>142</v>
      </c>
      <c r="B27" s="7" t="n">
        <v>0.01</v>
      </c>
      <c r="C27" s="7" t="n">
        <v>-0.28</v>
      </c>
      <c r="D27" s="7" t="n">
        <v>-0.18</v>
      </c>
      <c r="E27" s="7" t="n">
        <v>-0.62</v>
      </c>
    </row>
    <row r="28" spans="1:5">
      <c r="A28" s="4" t="s">
        <v>143</v>
      </c>
      <c r="B28" s="5" t="n">
        <v>70606805</v>
      </c>
      <c r="C28" s="5" t="n">
        <v>70394269</v>
      </c>
      <c r="D28" s="5" t="n">
        <v>70532641</v>
      </c>
      <c r="E28" s="5" t="n">
        <v>70353819</v>
      </c>
    </row>
    <row r="29" spans="1:5">
      <c r="A29" s="4" t="s">
        <v>144</v>
      </c>
      <c r="B29" s="5" t="n">
        <v>285810755</v>
      </c>
      <c r="C29" s="5" t="n">
        <v>70394269</v>
      </c>
      <c r="D29" s="5" t="n">
        <v>70532641</v>
      </c>
      <c r="E29" s="5" t="n">
        <v>70353819</v>
      </c>
    </row>
    <row r="30" spans="1:5">
      <c r="A30" s="4" t="s">
        <v>53</v>
      </c>
    </row>
    <row r="31" spans="1:5">
      <c r="A31" s="3" t="s">
        <v>118</v>
      </c>
    </row>
    <row r="32" spans="1:5">
      <c r="A32" s="4" t="s">
        <v>119</v>
      </c>
      <c r="B32" s="6" t="n">
        <v>18538</v>
      </c>
      <c r="C32" s="6" t="n">
        <v>17924</v>
      </c>
      <c r="D32" s="6" t="n">
        <v>54193</v>
      </c>
      <c r="E32" s="6" t="n">
        <v>58946</v>
      </c>
    </row>
    <row r="33" spans="1:5">
      <c r="A33" s="4" t="s">
        <v>120</v>
      </c>
      <c r="B33" s="5" t="n">
        <v>3155</v>
      </c>
      <c r="C33" s="5" t="n">
        <v>-16379</v>
      </c>
      <c r="D33" s="5" t="n">
        <v>-7725</v>
      </c>
      <c r="E33" s="5" t="n">
        <v>-44133</v>
      </c>
    </row>
    <row r="34" spans="1:5">
      <c r="A34" s="3" t="s">
        <v>122</v>
      </c>
    </row>
    <row r="35" spans="1:5">
      <c r="A35" s="4" t="s">
        <v>123</v>
      </c>
      <c r="B35" s="5" t="n">
        <v>10304</v>
      </c>
      <c r="C35" s="5" t="n">
        <v>10939</v>
      </c>
      <c r="D35" s="5" t="n">
        <v>31038</v>
      </c>
      <c r="E35" s="5" t="n">
        <v>32797</v>
      </c>
    </row>
    <row r="36" spans="1:5">
      <c r="A36" s="4" t="s">
        <v>124</v>
      </c>
      <c r="B36" s="5" t="n">
        <v>-9647</v>
      </c>
      <c r="C36" s="5" t="n">
        <v>-10209</v>
      </c>
      <c r="D36" s="5" t="n">
        <v>-29031</v>
      </c>
      <c r="E36" s="5" t="n">
        <v>-30597</v>
      </c>
    </row>
    <row r="37" spans="1:5">
      <c r="A37" s="4" t="s">
        <v>125</v>
      </c>
      <c r="B37" s="5" t="n">
        <v>657</v>
      </c>
      <c r="C37" s="5" t="n">
        <v>730</v>
      </c>
      <c r="D37" s="5" t="n">
        <v>2007</v>
      </c>
      <c r="E37" s="5" t="n">
        <v>2200</v>
      </c>
    </row>
    <row r="38" spans="1:5">
      <c r="A38" s="4" t="s">
        <v>145</v>
      </c>
      <c r="B38" s="5" t="n">
        <v>-120</v>
      </c>
      <c r="C38" s="5" t="n">
        <v>-250</v>
      </c>
      <c r="D38" s="5" t="n">
        <v>-338</v>
      </c>
      <c r="E38" s="5" t="n">
        <v>-614</v>
      </c>
    </row>
    <row r="39" spans="1:5">
      <c r="A39" s="4" t="s">
        <v>127</v>
      </c>
      <c r="B39" s="5" t="n">
        <v>19075</v>
      </c>
      <c r="C39" s="5" t="n">
        <v>18404</v>
      </c>
      <c r="D39" s="5" t="n">
        <v>55862</v>
      </c>
      <c r="E39" s="5" t="n">
        <v>60532</v>
      </c>
    </row>
    <row r="40" spans="1:5">
      <c r="A40" s="3" t="s">
        <v>128</v>
      </c>
    </row>
    <row r="41" spans="1:5">
      <c r="A41" s="4" t="s">
        <v>146</v>
      </c>
      <c r="B41" s="5" t="n">
        <v>16079</v>
      </c>
      <c r="C41" s="5" t="n">
        <v>16864</v>
      </c>
      <c r="D41" s="5" t="n">
        <v>47845</v>
      </c>
      <c r="E41" s="5" t="n">
        <v>55036</v>
      </c>
    </row>
    <row r="42" spans="1:5">
      <c r="A42" s="4" t="s">
        <v>147</v>
      </c>
      <c r="B42" s="5" t="n">
        <v>1178</v>
      </c>
      <c r="C42" s="5" t="n">
        <v>1036</v>
      </c>
      <c r="D42" s="5" t="n">
        <v>3550</v>
      </c>
      <c r="E42" s="5" t="n">
        <v>4512</v>
      </c>
    </row>
    <row r="43" spans="1:5">
      <c r="A43" s="4" t="s">
        <v>131</v>
      </c>
      <c r="B43" s="5" t="n">
        <v>38</v>
      </c>
      <c r="C43" s="5" t="n">
        <v>97</v>
      </c>
      <c r="D43" s="5" t="n">
        <v>166</v>
      </c>
      <c r="E43" s="5" t="n">
        <v>464</v>
      </c>
    </row>
    <row r="44" spans="1:5">
      <c r="A44" s="4" t="s">
        <v>135</v>
      </c>
      <c r="B44" s="5" t="n">
        <v>17295</v>
      </c>
      <c r="C44" s="5" t="n">
        <v>17997</v>
      </c>
      <c r="D44" s="5" t="n">
        <v>51561</v>
      </c>
      <c r="E44" s="5" t="n">
        <v>60012</v>
      </c>
    </row>
    <row r="45" spans="1:5">
      <c r="A45" s="4" t="s">
        <v>137</v>
      </c>
      <c r="D45" s="5" t="n">
        <v>0</v>
      </c>
      <c r="E45" s="5" t="n">
        <v>0</v>
      </c>
    </row>
    <row r="46" spans="1:5">
      <c r="A46" s="4" t="s">
        <v>138</v>
      </c>
      <c r="B46" s="5" t="n">
        <v>1780</v>
      </c>
      <c r="C46" s="5" t="n">
        <v>407</v>
      </c>
      <c r="D46" s="5" t="n">
        <v>4301</v>
      </c>
      <c r="E46" s="5" t="n">
        <v>520</v>
      </c>
    </row>
    <row r="47" spans="1:5">
      <c r="A47" s="4" t="s">
        <v>148</v>
      </c>
    </row>
    <row r="48" spans="1:5">
      <c r="A48" s="3" t="s">
        <v>118</v>
      </c>
    </row>
    <row r="49" spans="1:5">
      <c r="A49" s="4" t="s">
        <v>119</v>
      </c>
      <c r="B49" s="5" t="n">
        <v>8854</v>
      </c>
      <c r="C49" s="5" t="n">
        <v>27135</v>
      </c>
      <c r="D49" s="5" t="n">
        <v>42469</v>
      </c>
      <c r="E49" s="5" t="n">
        <v>81754</v>
      </c>
    </row>
    <row r="50" spans="1:5">
      <c r="A50" s="4" t="s">
        <v>149</v>
      </c>
    </row>
    <row r="51" spans="1:5">
      <c r="A51" s="3" t="s">
        <v>118</v>
      </c>
    </row>
    <row r="52" spans="1:5">
      <c r="A52" s="4" t="s">
        <v>119</v>
      </c>
      <c r="B52" s="5" t="n">
        <v>32466</v>
      </c>
      <c r="C52" s="5" t="n">
        <v>28225</v>
      </c>
      <c r="D52" s="5" t="n">
        <v>92637</v>
      </c>
      <c r="E52" s="5" t="n">
        <v>97567</v>
      </c>
    </row>
    <row r="53" spans="1:5">
      <c r="A53" s="4" t="s">
        <v>150</v>
      </c>
    </row>
    <row r="54" spans="1:5">
      <c r="A54" s="3" t="s">
        <v>118</v>
      </c>
    </row>
    <row r="55" spans="1:5">
      <c r="A55" s="4" t="s">
        <v>119</v>
      </c>
      <c r="B55" s="5" t="n">
        <v>6165</v>
      </c>
      <c r="C55" s="5" t="n">
        <v>7339</v>
      </c>
      <c r="D55" s="5" t="n">
        <v>17540</v>
      </c>
      <c r="E55" s="5" t="n">
        <v>22009</v>
      </c>
    </row>
    <row r="56" spans="1:5">
      <c r="A56" s="4" t="s">
        <v>151</v>
      </c>
    </row>
    <row r="57" spans="1:5">
      <c r="A57" s="3" t="s">
        <v>118</v>
      </c>
    </row>
    <row r="58" spans="1:5">
      <c r="A58" s="4" t="s">
        <v>119</v>
      </c>
      <c r="B58" s="5" t="n">
        <v>6473</v>
      </c>
      <c r="C58" s="5" t="n">
        <v>7098</v>
      </c>
      <c r="D58" s="5" t="n">
        <v>19350</v>
      </c>
      <c r="E58" s="5" t="n">
        <v>21119</v>
      </c>
    </row>
    <row r="59" spans="1:5">
      <c r="A59" s="4" t="s">
        <v>152</v>
      </c>
    </row>
    <row r="60" spans="1:5">
      <c r="A60" s="3" t="s">
        <v>118</v>
      </c>
    </row>
    <row r="61" spans="1:5">
      <c r="A61" s="4" t="s">
        <v>119</v>
      </c>
      <c r="B61" s="5" t="n">
        <v>1608</v>
      </c>
      <c r="C61" s="5" t="n">
        <v>1453</v>
      </c>
      <c r="D61" s="5" t="n">
        <v>4831</v>
      </c>
      <c r="E61" s="5" t="n">
        <v>3820</v>
      </c>
    </row>
    <row r="62" spans="1:5">
      <c r="A62" s="4" t="s">
        <v>153</v>
      </c>
    </row>
    <row r="63" spans="1:5">
      <c r="A63" s="3" t="s">
        <v>118</v>
      </c>
    </row>
    <row r="64" spans="1:5">
      <c r="A64" s="4" t="s">
        <v>119</v>
      </c>
      <c r="B64" s="6" t="n">
        <v>56</v>
      </c>
      <c r="C64" s="6" t="n">
        <v>70</v>
      </c>
      <c r="D64" s="6" t="n">
        <v>99</v>
      </c>
      <c r="E64" s="6" t="n">
        <v>2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5</v>
      </c>
      <c r="B1" s="2" t="s">
        <v>1</v>
      </c>
    </row>
    <row r="2" spans="1:2">
      <c r="B2" s="2" t="s">
        <v>2</v>
      </c>
    </row>
    <row r="3" spans="1:2">
      <c r="A3" s="3" t="s">
        <v>29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4</v>
      </c>
    </row>
    <row r="4" spans="1:2">
      <c r="A4" s="4" t="s">
        <v>405</v>
      </c>
      <c r="B4" s="4" t="s">
        <v>406</v>
      </c>
    </row>
    <row r="5" spans="1:2">
      <c r="A5" s="4" t="s">
        <v>53</v>
      </c>
    </row>
    <row r="6" spans="1:2">
      <c r="A6" s="3" t="s">
        <v>4</v>
      </c>
    </row>
    <row r="7" spans="1:2">
      <c r="A7" s="4" t="s">
        <v>405</v>
      </c>
      <c r="B7"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08</v>
      </c>
      <c r="B1" s="2" t="s">
        <v>2</v>
      </c>
      <c r="D1" s="2" t="s">
        <v>60</v>
      </c>
      <c r="F1" s="2" t="s">
        <v>117</v>
      </c>
      <c r="G1" s="2" t="s">
        <v>409</v>
      </c>
    </row>
    <row r="2" spans="1:7">
      <c r="A2" s="3" t="s">
        <v>4</v>
      </c>
    </row>
    <row r="3" spans="1:7">
      <c r="A3" s="4" t="s">
        <v>62</v>
      </c>
      <c r="B3" s="6" t="n">
        <v>55300</v>
      </c>
      <c r="D3" s="6" t="n">
        <v>57945</v>
      </c>
      <c r="F3" s="6" t="n">
        <v>58447</v>
      </c>
      <c r="G3" s="6" t="n">
        <v>45795</v>
      </c>
    </row>
    <row r="4" spans="1:7">
      <c r="A4" s="4" t="s">
        <v>63</v>
      </c>
      <c r="B4" s="5" t="n">
        <v>158302</v>
      </c>
      <c r="C4" s="4" t="s">
        <v>64</v>
      </c>
      <c r="D4" s="5" t="n">
        <v>149114</v>
      </c>
      <c r="E4" s="4" t="s">
        <v>64</v>
      </c>
      <c r="F4" s="5" t="n">
        <v>145233</v>
      </c>
      <c r="G4" s="5" t="n">
        <v>152668</v>
      </c>
    </row>
    <row r="5" spans="1:7">
      <c r="A5" s="4" t="s">
        <v>410</v>
      </c>
      <c r="B5" s="5" t="n">
        <v>213602</v>
      </c>
      <c r="D5" s="5" t="n">
        <v>207059</v>
      </c>
      <c r="F5" s="5" t="n">
        <v>203680</v>
      </c>
      <c r="G5" s="5" t="n">
        <v>198463</v>
      </c>
    </row>
    <row r="6" spans="1:7">
      <c r="A6" s="4" t="s">
        <v>53</v>
      </c>
    </row>
    <row r="7" spans="1:7">
      <c r="A7" s="3" t="s">
        <v>4</v>
      </c>
    </row>
    <row r="8" spans="1:7">
      <c r="A8" s="4" t="s">
        <v>62</v>
      </c>
      <c r="B8" s="5" t="n">
        <v>13716</v>
      </c>
      <c r="D8" s="5" t="n">
        <v>11163</v>
      </c>
      <c r="F8" s="5" t="n">
        <v>9643</v>
      </c>
      <c r="G8" s="5" t="n">
        <v>8223</v>
      </c>
    </row>
    <row r="9" spans="1:7">
      <c r="A9" s="4" t="s">
        <v>63</v>
      </c>
      <c r="B9" s="5" t="n">
        <v>125442</v>
      </c>
      <c r="D9" s="5" t="n">
        <v>136018</v>
      </c>
      <c r="F9" s="5" t="n">
        <v>132573</v>
      </c>
      <c r="G9" s="5" t="n">
        <v>140092</v>
      </c>
    </row>
    <row r="10" spans="1:7">
      <c r="A10" s="4" t="s">
        <v>410</v>
      </c>
      <c r="B10" s="6" t="n">
        <v>139158</v>
      </c>
      <c r="D10" s="6" t="n">
        <v>147181</v>
      </c>
      <c r="F10" s="6" t="n">
        <v>142216</v>
      </c>
      <c r="G10" s="6" t="n">
        <v>148315</v>
      </c>
    </row>
    <row r="11" spans="1:7"/>
    <row r="12" spans="1:7">
      <c r="A12" s="4" t="s">
        <v>64</v>
      </c>
      <c r="B12" s="4" t="s">
        <v>101</v>
      </c>
    </row>
  </sheetData>
  <mergeCells count="4">
    <mergeCell ref="B1:C1"/>
    <mergeCell ref="D1:E1"/>
    <mergeCell ref="A11:G11"/>
    <mergeCell ref="B12:G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411</v>
      </c>
      <c r="B1" s="2" t="s">
        <v>2</v>
      </c>
      <c r="D1" s="2" t="s">
        <v>412</v>
      </c>
      <c r="E1" s="2" t="s">
        <v>60</v>
      </c>
      <c r="G1" s="2" t="s">
        <v>117</v>
      </c>
      <c r="H1" s="2" t="s">
        <v>409</v>
      </c>
    </row>
    <row r="2" spans="1:8">
      <c r="A2" s="3" t="s">
        <v>4</v>
      </c>
    </row>
    <row r="3" spans="1:8">
      <c r="A3" s="4" t="s">
        <v>63</v>
      </c>
      <c r="B3" s="6" t="n">
        <v>158302</v>
      </c>
      <c r="C3" s="4" t="s">
        <v>64</v>
      </c>
      <c r="E3" s="6" t="n">
        <v>149114</v>
      </c>
      <c r="F3" s="4" t="s">
        <v>64</v>
      </c>
      <c r="G3" s="6" t="n">
        <v>145233</v>
      </c>
      <c r="H3" s="6" t="n">
        <v>152668</v>
      </c>
    </row>
    <row r="4" spans="1:8">
      <c r="A4" s="4" t="s">
        <v>413</v>
      </c>
      <c r="B4" s="5" t="n">
        <v>19228</v>
      </c>
    </row>
    <row r="5" spans="1:8">
      <c r="A5" s="4" t="s">
        <v>414</v>
      </c>
      <c r="B5" s="5" t="n">
        <v>16138</v>
      </c>
    </row>
    <row r="6" spans="1:8">
      <c r="A6" s="4" t="s">
        <v>415</v>
      </c>
      <c r="B6" s="5" t="n">
        <v>18570</v>
      </c>
    </row>
    <row r="7" spans="1:8">
      <c r="A7" s="4" t="s">
        <v>416</v>
      </c>
      <c r="B7" s="5" t="n">
        <v>-23565</v>
      </c>
      <c r="E7" s="5" t="n">
        <v>-10629</v>
      </c>
    </row>
    <row r="8" spans="1:8">
      <c r="A8" s="4" t="s">
        <v>417</v>
      </c>
    </row>
    <row r="9" spans="1:8">
      <c r="A9" s="3" t="s">
        <v>4</v>
      </c>
    </row>
    <row r="10" spans="1:8">
      <c r="A10" s="4" t="s">
        <v>414</v>
      </c>
      <c r="D10" s="6" t="n">
        <v>16100</v>
      </c>
    </row>
    <row r="11" spans="1:8">
      <c r="A11" s="4" t="s">
        <v>415</v>
      </c>
      <c r="D11" s="5" t="n">
        <v>21600</v>
      </c>
    </row>
    <row r="12" spans="1:8">
      <c r="A12" s="4" t="s">
        <v>416</v>
      </c>
      <c r="D12" s="6" t="n">
        <v>5100</v>
      </c>
    </row>
    <row r="13" spans="1:8">
      <c r="A13" s="4" t="s">
        <v>53</v>
      </c>
    </row>
    <row r="14" spans="1:8">
      <c r="A14" s="3" t="s">
        <v>4</v>
      </c>
    </row>
    <row r="15" spans="1:8">
      <c r="A15" s="4" t="s">
        <v>63</v>
      </c>
      <c r="B15" s="5" t="n">
        <v>125442</v>
      </c>
      <c r="E15" s="5" t="n">
        <v>136018</v>
      </c>
      <c r="G15" s="6" t="n">
        <v>132573</v>
      </c>
      <c r="H15" s="6" t="n">
        <v>140092</v>
      </c>
    </row>
    <row r="16" spans="1:8">
      <c r="A16" s="4" t="s">
        <v>416</v>
      </c>
      <c r="B16" s="6" t="n">
        <v>-4564</v>
      </c>
      <c r="E16" s="6" t="n">
        <v>-4528</v>
      </c>
    </row>
    <row r="17" spans="1:8"/>
    <row r="18" spans="1:8">
      <c r="A18" s="4" t="s">
        <v>64</v>
      </c>
      <c r="B18" s="4" t="s">
        <v>101</v>
      </c>
    </row>
  </sheetData>
  <mergeCells count="4">
    <mergeCell ref="B1:C1"/>
    <mergeCell ref="E1:F1"/>
    <mergeCell ref="A17:H17"/>
    <mergeCell ref="B18:H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18</v>
      </c>
      <c r="B1" s="2" t="s">
        <v>116</v>
      </c>
      <c r="D1" s="2" t="s">
        <v>1</v>
      </c>
    </row>
    <row r="2" spans="1:6">
      <c r="B2" s="2" t="s">
        <v>2</v>
      </c>
      <c r="C2" s="2" t="s">
        <v>117</v>
      </c>
      <c r="D2" s="2" t="s">
        <v>2</v>
      </c>
      <c r="E2" s="2" t="s">
        <v>117</v>
      </c>
      <c r="F2" s="2" t="s">
        <v>60</v>
      </c>
    </row>
    <row r="3" spans="1:6">
      <c r="A3" s="3" t="s">
        <v>419</v>
      </c>
    </row>
    <row r="4" spans="1:6">
      <c r="A4" s="4" t="s">
        <v>420</v>
      </c>
      <c r="B4" s="6" t="n">
        <v>68522</v>
      </c>
      <c r="D4" s="6" t="n">
        <v>68522</v>
      </c>
      <c r="F4" s="6" t="n">
        <v>50615</v>
      </c>
    </row>
    <row r="5" spans="1:6">
      <c r="A5" s="4" t="s">
        <v>421</v>
      </c>
      <c r="B5" s="5" t="n">
        <v>-37223</v>
      </c>
      <c r="D5" s="5" t="n">
        <v>-37223</v>
      </c>
      <c r="F5" s="5" t="n">
        <v>-35342</v>
      </c>
    </row>
    <row r="6" spans="1:6">
      <c r="A6" s="4" t="s">
        <v>422</v>
      </c>
      <c r="B6" s="5" t="n">
        <v>31299</v>
      </c>
      <c r="D6" s="5" t="n">
        <v>31299</v>
      </c>
      <c r="F6" s="5" t="n">
        <v>15273</v>
      </c>
    </row>
    <row r="7" spans="1:6">
      <c r="A7" s="4" t="s">
        <v>423</v>
      </c>
      <c r="D7" s="5" t="n">
        <v>5649</v>
      </c>
      <c r="E7" s="6" t="n">
        <v>7708</v>
      </c>
    </row>
    <row r="8" spans="1:6">
      <c r="A8" s="4" t="s">
        <v>424</v>
      </c>
    </row>
    <row r="9" spans="1:6">
      <c r="A9" s="3" t="s">
        <v>419</v>
      </c>
    </row>
    <row r="10" spans="1:6">
      <c r="A10" s="4" t="s">
        <v>425</v>
      </c>
      <c r="B10" s="5" t="n">
        <v>1800</v>
      </c>
      <c r="C10" s="6" t="n">
        <v>2300</v>
      </c>
      <c r="D10" s="5" t="n">
        <v>5400</v>
      </c>
      <c r="E10" s="5" t="n">
        <v>7400</v>
      </c>
    </row>
    <row r="11" spans="1:6">
      <c r="A11" s="4" t="s">
        <v>426</v>
      </c>
    </row>
    <row r="12" spans="1:6">
      <c r="A12" s="3" t="s">
        <v>419</v>
      </c>
    </row>
    <row r="13" spans="1:6">
      <c r="A13" s="4" t="s">
        <v>420</v>
      </c>
      <c r="B13" s="5" t="n">
        <v>16138</v>
      </c>
      <c r="D13" s="5" t="n">
        <v>16138</v>
      </c>
      <c r="F13" s="5" t="n">
        <v>0</v>
      </c>
    </row>
    <row r="14" spans="1:6">
      <c r="A14" s="4" t="s">
        <v>427</v>
      </c>
    </row>
    <row r="15" spans="1:6">
      <c r="A15" s="3" t="s">
        <v>419</v>
      </c>
    </row>
    <row r="16" spans="1:6">
      <c r="A16" s="4" t="s">
        <v>420</v>
      </c>
      <c r="B16" s="5" t="n">
        <v>12797</v>
      </c>
      <c r="D16" s="5" t="n">
        <v>12797</v>
      </c>
      <c r="F16" s="5" t="n">
        <v>15193</v>
      </c>
    </row>
    <row r="17" spans="1:6">
      <c r="A17" s="4" t="s">
        <v>428</v>
      </c>
    </row>
    <row r="18" spans="1:6">
      <c r="A18" s="3" t="s">
        <v>419</v>
      </c>
    </row>
    <row r="19" spans="1:6">
      <c r="A19" s="4" t="s">
        <v>420</v>
      </c>
      <c r="B19" s="5" t="n">
        <v>24783</v>
      </c>
      <c r="D19" s="5" t="n">
        <v>24783</v>
      </c>
      <c r="F19" s="5" t="n">
        <v>22505</v>
      </c>
    </row>
    <row r="20" spans="1:6">
      <c r="A20" s="4" t="s">
        <v>429</v>
      </c>
      <c r="B20" s="5" t="n">
        <v>2600</v>
      </c>
      <c r="C20" s="5" t="n">
        <v>1500</v>
      </c>
      <c r="D20" s="5" t="n">
        <v>6900</v>
      </c>
      <c r="E20" s="5" t="n">
        <v>4000</v>
      </c>
    </row>
    <row r="21" spans="1:6">
      <c r="A21" s="4" t="s">
        <v>430</v>
      </c>
    </row>
    <row r="22" spans="1:6">
      <c r="A22" s="3" t="s">
        <v>419</v>
      </c>
    </row>
    <row r="23" spans="1:6">
      <c r="A23" s="4" t="s">
        <v>420</v>
      </c>
      <c r="B23" s="5" t="n">
        <v>2999</v>
      </c>
      <c r="D23" s="5" t="n">
        <v>2999</v>
      </c>
      <c r="F23" s="5" t="n">
        <v>3015</v>
      </c>
    </row>
    <row r="24" spans="1:6">
      <c r="A24" s="4" t="s">
        <v>431</v>
      </c>
    </row>
    <row r="25" spans="1:6">
      <c r="A25" s="3" t="s">
        <v>419</v>
      </c>
    </row>
    <row r="26" spans="1:6">
      <c r="A26" s="4" t="s">
        <v>420</v>
      </c>
      <c r="B26" s="5" t="n">
        <v>7158</v>
      </c>
      <c r="D26" s="5" t="n">
        <v>7158</v>
      </c>
      <c r="F26" s="5" t="n">
        <v>7157</v>
      </c>
    </row>
    <row r="27" spans="1:6">
      <c r="A27" s="4" t="s">
        <v>432</v>
      </c>
    </row>
    <row r="28" spans="1:6">
      <c r="A28" s="3" t="s">
        <v>419</v>
      </c>
    </row>
    <row r="29" spans="1:6">
      <c r="A29" s="4" t="s">
        <v>420</v>
      </c>
      <c r="B29" s="5" t="n">
        <v>4647</v>
      </c>
      <c r="D29" s="5" t="n">
        <v>4647</v>
      </c>
      <c r="F29" s="5" t="n">
        <v>2745</v>
      </c>
    </row>
    <row r="30" spans="1:6">
      <c r="A30" s="4" t="s">
        <v>53</v>
      </c>
    </row>
    <row r="31" spans="1:6">
      <c r="A31" s="3" t="s">
        <v>419</v>
      </c>
    </row>
    <row r="32" spans="1:6">
      <c r="A32" s="4" t="s">
        <v>421</v>
      </c>
      <c r="B32" s="5" t="n">
        <v>-16626</v>
      </c>
      <c r="D32" s="5" t="n">
        <v>-16626</v>
      </c>
      <c r="F32" s="5" t="n">
        <v>-16079</v>
      </c>
    </row>
    <row r="33" spans="1:6">
      <c r="A33" s="4" t="s">
        <v>422</v>
      </c>
      <c r="B33" s="5" t="n">
        <v>4932</v>
      </c>
      <c r="D33" s="5" t="n">
        <v>4932</v>
      </c>
      <c r="F33" s="5" t="n">
        <v>6426</v>
      </c>
    </row>
    <row r="34" spans="1:6">
      <c r="A34" s="4" t="s">
        <v>423</v>
      </c>
      <c r="B34" s="5" t="n">
        <v>1100</v>
      </c>
      <c r="C34" s="6" t="n">
        <v>1300</v>
      </c>
      <c r="D34" s="5" t="n">
        <v>3279</v>
      </c>
      <c r="E34" s="6" t="n">
        <v>4282</v>
      </c>
    </row>
    <row r="35" spans="1:6">
      <c r="A35" s="4" t="s">
        <v>433</v>
      </c>
    </row>
    <row r="36" spans="1:6">
      <c r="A36" s="3" t="s">
        <v>419</v>
      </c>
    </row>
    <row r="37" spans="1:6">
      <c r="A37" s="4" t="s">
        <v>420</v>
      </c>
      <c r="B37" s="6" t="n">
        <v>21558</v>
      </c>
      <c r="D37" s="6" t="n">
        <v>21558</v>
      </c>
      <c r="F37" s="6" t="n">
        <v>225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34</v>
      </c>
      <c r="C1" s="2" t="s">
        <v>1</v>
      </c>
      <c r="D1" s="2" t="s">
        <v>435</v>
      </c>
    </row>
    <row r="2" spans="1:4">
      <c r="C2" s="2" t="s">
        <v>2</v>
      </c>
      <c r="D2" s="2" t="s">
        <v>60</v>
      </c>
    </row>
    <row r="3" spans="1:4">
      <c r="A3" s="3" t="s">
        <v>436</v>
      </c>
    </row>
    <row r="4" spans="1:4">
      <c r="A4" s="4" t="s">
        <v>68</v>
      </c>
      <c r="B4" s="4" t="s">
        <v>64</v>
      </c>
      <c r="C4" s="6" t="n">
        <v>540969</v>
      </c>
      <c r="D4" s="6" t="n">
        <v>263522</v>
      </c>
    </row>
    <row r="5" spans="1:4">
      <c r="A5" s="4" t="s">
        <v>78</v>
      </c>
      <c r="C5" s="5" t="n">
        <v>-247725</v>
      </c>
      <c r="D5" s="5" t="n">
        <v>-264003</v>
      </c>
    </row>
    <row r="6" spans="1:4">
      <c r="A6" s="4" t="s">
        <v>67</v>
      </c>
      <c r="B6" s="4" t="s">
        <v>64</v>
      </c>
      <c r="C6" s="5" t="n">
        <v>231644</v>
      </c>
      <c r="D6" s="5" t="n">
        <v>183788</v>
      </c>
    </row>
    <row r="7" spans="1:4">
      <c r="A7" s="4" t="s">
        <v>53</v>
      </c>
    </row>
    <row r="8" spans="1:4">
      <c r="A8" s="3" t="s">
        <v>436</v>
      </c>
    </row>
    <row r="9" spans="1:4">
      <c r="A9" s="4" t="s">
        <v>68</v>
      </c>
      <c r="C9" s="5" t="n">
        <v>247718</v>
      </c>
      <c r="D9" s="5" t="n">
        <v>263522</v>
      </c>
    </row>
    <row r="10" spans="1:4">
      <c r="A10" s="4" t="s">
        <v>78</v>
      </c>
      <c r="C10" s="5" t="n">
        <v>-247725</v>
      </c>
      <c r="D10" s="5" t="n">
        <v>-264003</v>
      </c>
    </row>
    <row r="11" spans="1:4">
      <c r="A11" s="4" t="s">
        <v>437</v>
      </c>
    </row>
    <row r="12" spans="1:4">
      <c r="A12" s="3" t="s">
        <v>436</v>
      </c>
    </row>
    <row r="13" spans="1:4">
      <c r="A13" s="4" t="s">
        <v>438</v>
      </c>
      <c r="C13" s="5" t="n">
        <v>-254369</v>
      </c>
      <c r="D13" s="5" t="n">
        <v>-272430</v>
      </c>
    </row>
    <row r="14" spans="1:4">
      <c r="A14" s="4" t="s">
        <v>439</v>
      </c>
      <c r="C14" s="5" t="n">
        <v>6644</v>
      </c>
      <c r="D14" s="5" t="n">
        <v>8427</v>
      </c>
    </row>
    <row r="15" spans="1:4">
      <c r="A15" s="4" t="s">
        <v>78</v>
      </c>
      <c r="C15" s="5" t="n">
        <v>-247725</v>
      </c>
      <c r="D15" s="5" t="n">
        <v>-264003</v>
      </c>
    </row>
    <row r="16" spans="1:4">
      <c r="A16" s="4" t="s">
        <v>440</v>
      </c>
    </row>
    <row r="17" spans="1:4">
      <c r="A17" s="3" t="s">
        <v>436</v>
      </c>
    </row>
    <row r="18" spans="1:4">
      <c r="A18" s="4" t="s">
        <v>438</v>
      </c>
      <c r="C18" s="5" t="n">
        <v>-254369</v>
      </c>
      <c r="D18" s="5" t="n">
        <v>-272430</v>
      </c>
    </row>
    <row r="19" spans="1:4">
      <c r="A19" s="4" t="s">
        <v>439</v>
      </c>
      <c r="C19" s="5" t="n">
        <v>6644</v>
      </c>
      <c r="D19" s="5" t="n">
        <v>8427</v>
      </c>
    </row>
    <row r="20" spans="1:4">
      <c r="A20" s="4" t="s">
        <v>78</v>
      </c>
      <c r="C20" s="5" t="n">
        <v>-247725</v>
      </c>
      <c r="D20" s="5" t="n">
        <v>-264003</v>
      </c>
    </row>
    <row r="21" spans="1:4">
      <c r="A21" s="4" t="s">
        <v>441</v>
      </c>
    </row>
    <row r="22" spans="1:4">
      <c r="A22" s="3" t="s">
        <v>436</v>
      </c>
    </row>
    <row r="23" spans="1:4">
      <c r="A23" s="4" t="s">
        <v>442</v>
      </c>
      <c r="C23" s="5" t="n">
        <v>554208</v>
      </c>
      <c r="D23" s="5" t="n">
        <v>269093</v>
      </c>
    </row>
    <row r="24" spans="1:4">
      <c r="A24" s="4" t="s">
        <v>443</v>
      </c>
      <c r="C24" s="5" t="n">
        <v>-13239</v>
      </c>
      <c r="D24" s="5" t="n">
        <v>-5571</v>
      </c>
    </row>
    <row r="25" spans="1:4">
      <c r="A25" s="4" t="s">
        <v>68</v>
      </c>
      <c r="C25" s="5" t="n">
        <v>540969</v>
      </c>
      <c r="D25" s="5" t="n">
        <v>263522</v>
      </c>
    </row>
    <row r="26" spans="1:4">
      <c r="A26" s="4" t="s">
        <v>444</v>
      </c>
    </row>
    <row r="27" spans="1:4">
      <c r="A27" s="3" t="s">
        <v>436</v>
      </c>
    </row>
    <row r="28" spans="1:4">
      <c r="A28" s="4" t="s">
        <v>442</v>
      </c>
      <c r="C28" s="5" t="n">
        <v>251796</v>
      </c>
      <c r="D28" s="5" t="n">
        <v>269093</v>
      </c>
    </row>
    <row r="29" spans="1:4">
      <c r="A29" s="4" t="s">
        <v>443</v>
      </c>
      <c r="C29" s="5" t="n">
        <v>-4078</v>
      </c>
      <c r="D29" s="5" t="n">
        <v>-5571</v>
      </c>
    </row>
    <row r="30" spans="1:4">
      <c r="A30" s="4" t="s">
        <v>68</v>
      </c>
      <c r="C30" s="5" t="n">
        <v>247718</v>
      </c>
      <c r="D30" s="5" t="n">
        <v>263522</v>
      </c>
    </row>
    <row r="31" spans="1:4">
      <c r="A31" s="4" t="s">
        <v>445</v>
      </c>
    </row>
    <row r="32" spans="1:4">
      <c r="A32" s="3" t="s">
        <v>436</v>
      </c>
    </row>
    <row r="33" spans="1:4">
      <c r="A33" s="4" t="s">
        <v>443</v>
      </c>
      <c r="C33" s="5" t="n">
        <v>-34</v>
      </c>
      <c r="D33" s="5" t="n">
        <v>-1869</v>
      </c>
    </row>
    <row r="34" spans="1:4">
      <c r="A34" s="4" t="s">
        <v>446</v>
      </c>
      <c r="C34" s="5" t="n">
        <v>231678</v>
      </c>
      <c r="D34" s="5" t="n">
        <v>185657</v>
      </c>
    </row>
    <row r="35" spans="1:4">
      <c r="A35" s="4" t="s">
        <v>67</v>
      </c>
      <c r="C35" s="6" t="n">
        <v>231644</v>
      </c>
      <c r="D35" s="6" t="n">
        <v>183788</v>
      </c>
    </row>
    <row r="36" spans="1:4"/>
    <row r="37" spans="1:4">
      <c r="A37" s="4" t="s">
        <v>64</v>
      </c>
      <c r="B37" s="4" t="s">
        <v>101</v>
      </c>
    </row>
  </sheetData>
  <mergeCells count="3">
    <mergeCell ref="A1:B2"/>
    <mergeCell ref="A36:C36"/>
    <mergeCell ref="B37:C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7</v>
      </c>
      <c r="B1" s="2" t="s">
        <v>116</v>
      </c>
      <c r="D1" s="2" t="s">
        <v>1</v>
      </c>
      <c r="F1" s="2" t="s">
        <v>435</v>
      </c>
    </row>
    <row r="2" spans="1:6">
      <c r="B2" s="2" t="s">
        <v>2</v>
      </c>
      <c r="C2" s="2" t="s">
        <v>117</v>
      </c>
      <c r="D2" s="2" t="s">
        <v>2</v>
      </c>
      <c r="E2" s="2" t="s">
        <v>117</v>
      </c>
      <c r="F2" s="2" t="s">
        <v>60</v>
      </c>
    </row>
    <row r="3" spans="1:6">
      <c r="A3" s="3" t="s">
        <v>436</v>
      </c>
    </row>
    <row r="4" spans="1:6">
      <c r="A4" s="4" t="s">
        <v>448</v>
      </c>
      <c r="D4" s="6" t="n">
        <v>4200</v>
      </c>
      <c r="E4" s="6" t="n">
        <v>600</v>
      </c>
    </row>
    <row r="5" spans="1:6">
      <c r="A5" s="4" t="s">
        <v>449</v>
      </c>
      <c r="B5" s="6" t="n">
        <v>11774</v>
      </c>
      <c r="C5" s="6" t="n">
        <v>3316</v>
      </c>
      <c r="D5" s="6" t="n">
        <v>24980</v>
      </c>
      <c r="E5" s="5" t="n">
        <v>8033</v>
      </c>
    </row>
    <row r="6" spans="1:6">
      <c r="A6" s="4" t="s">
        <v>450</v>
      </c>
      <c r="D6" s="4" t="s">
        <v>451</v>
      </c>
      <c r="F6" s="4" t="s">
        <v>451</v>
      </c>
    </row>
    <row r="7" spans="1:6">
      <c r="A7" s="4" t="s">
        <v>452</v>
      </c>
      <c r="B7" s="5" t="n">
        <v>6000</v>
      </c>
      <c r="D7" s="6" t="n">
        <v>6000</v>
      </c>
      <c r="F7" s="6" t="n">
        <v>2500</v>
      </c>
    </row>
    <row r="8" spans="1:6">
      <c r="A8" s="4" t="s">
        <v>453</v>
      </c>
      <c r="B8" s="5" t="n">
        <v>2400</v>
      </c>
      <c r="D8" s="6" t="n">
        <v>2400</v>
      </c>
      <c r="F8" s="5" t="n">
        <v>1100</v>
      </c>
    </row>
    <row r="9" spans="1:6">
      <c r="A9" s="4" t="s">
        <v>454</v>
      </c>
      <c r="D9" s="4" t="s">
        <v>455</v>
      </c>
    </row>
    <row r="10" spans="1:6">
      <c r="A10" s="4" t="s">
        <v>456</v>
      </c>
      <c r="B10" s="5" t="n">
        <v>600</v>
      </c>
      <c r="D10" s="6" t="n">
        <v>600</v>
      </c>
      <c r="F10" s="5" t="n">
        <v>300</v>
      </c>
    </row>
    <row r="11" spans="1:6">
      <c r="A11" s="4" t="s">
        <v>445</v>
      </c>
    </row>
    <row r="12" spans="1:6">
      <c r="A12" s="3" t="s">
        <v>436</v>
      </c>
    </row>
    <row r="13" spans="1:6">
      <c r="A13" s="4" t="s">
        <v>443</v>
      </c>
      <c r="D13" s="5" t="n">
        <v>-34</v>
      </c>
      <c r="F13" s="6" t="n">
        <v>-1869</v>
      </c>
    </row>
    <row r="14" spans="1:6">
      <c r="A14" s="4" t="s">
        <v>53</v>
      </c>
    </row>
    <row r="15" spans="1:6">
      <c r="A15" s="3" t="s">
        <v>436</v>
      </c>
    </row>
    <row r="16" spans="1:6">
      <c r="A16" s="4" t="s">
        <v>448</v>
      </c>
      <c r="D16" s="5" t="n">
        <v>2500</v>
      </c>
      <c r="E16" s="5" t="n">
        <v>600</v>
      </c>
    </row>
    <row r="17" spans="1:6">
      <c r="A17" s="4" t="s">
        <v>449</v>
      </c>
      <c r="B17" s="5" t="n">
        <v>657</v>
      </c>
      <c r="C17" s="6" t="n">
        <v>730</v>
      </c>
      <c r="D17" s="6" t="n">
        <v>2007</v>
      </c>
      <c r="E17" s="5" t="n">
        <v>2200</v>
      </c>
    </row>
    <row r="18" spans="1:6">
      <c r="A18" s="4" t="s">
        <v>450</v>
      </c>
      <c r="D18" s="4" t="s">
        <v>451</v>
      </c>
      <c r="F18" s="4" t="s">
        <v>451</v>
      </c>
    </row>
    <row r="19" spans="1:6">
      <c r="A19" s="4" t="s">
        <v>452</v>
      </c>
      <c r="B19" s="5" t="n">
        <v>2400</v>
      </c>
      <c r="D19" s="6" t="n">
        <v>2400</v>
      </c>
      <c r="F19" s="6" t="n">
        <v>2500</v>
      </c>
    </row>
    <row r="20" spans="1:6">
      <c r="A20" s="4" t="s">
        <v>453</v>
      </c>
      <c r="B20" s="5" t="n">
        <v>1000</v>
      </c>
      <c r="D20" s="6" t="n">
        <v>1000</v>
      </c>
      <c r="F20" s="5" t="n">
        <v>1100</v>
      </c>
    </row>
    <row r="21" spans="1:6">
      <c r="A21" s="4" t="s">
        <v>454</v>
      </c>
      <c r="D21" s="4" t="s">
        <v>455</v>
      </c>
    </row>
    <row r="22" spans="1:6">
      <c r="A22" s="4" t="s">
        <v>456</v>
      </c>
      <c r="B22" s="5" t="n">
        <v>300</v>
      </c>
      <c r="D22" s="6" t="n">
        <v>300</v>
      </c>
      <c r="F22" s="6" t="n">
        <v>300</v>
      </c>
    </row>
    <row r="23" spans="1:6">
      <c r="A23" s="4" t="s">
        <v>457</v>
      </c>
    </row>
    <row r="24" spans="1:6">
      <c r="A24" s="3" t="s">
        <v>436</v>
      </c>
    </row>
    <row r="25" spans="1:6">
      <c r="A25" s="4" t="s">
        <v>458</v>
      </c>
      <c r="D25" s="4" t="s">
        <v>459</v>
      </c>
      <c r="F25" s="4" t="s">
        <v>459</v>
      </c>
    </row>
    <row r="26" spans="1:6">
      <c r="A26" s="4" t="s">
        <v>460</v>
      </c>
      <c r="D26" s="4" t="s">
        <v>461</v>
      </c>
      <c r="F26" s="4" t="s">
        <v>461</v>
      </c>
    </row>
    <row r="27" spans="1:6">
      <c r="A27" s="4" t="s">
        <v>462</v>
      </c>
    </row>
    <row r="28" spans="1:6">
      <c r="A28" s="3" t="s">
        <v>436</v>
      </c>
    </row>
    <row r="29" spans="1:6">
      <c r="A29" s="4" t="s">
        <v>458</v>
      </c>
      <c r="D29" s="4" t="s">
        <v>459</v>
      </c>
      <c r="F29" s="4" t="s">
        <v>459</v>
      </c>
    </row>
    <row r="30" spans="1:6">
      <c r="A30" s="4" t="s">
        <v>460</v>
      </c>
      <c r="D30" s="4" t="s">
        <v>463</v>
      </c>
      <c r="F30" s="4" t="s">
        <v>463</v>
      </c>
    </row>
    <row r="31" spans="1:6">
      <c r="A31" s="4" t="s">
        <v>449</v>
      </c>
      <c r="D31" s="6" t="n">
        <v>13100</v>
      </c>
      <c r="E31" s="6" t="n">
        <v>9200</v>
      </c>
    </row>
    <row r="32" spans="1:6">
      <c r="A32" s="4" t="s">
        <v>452</v>
      </c>
      <c r="B32" s="5" t="n">
        <v>500</v>
      </c>
      <c r="D32" s="5" t="n">
        <v>500</v>
      </c>
      <c r="F32" s="6" t="n">
        <v>800</v>
      </c>
    </row>
    <row r="33" spans="1:6">
      <c r="A33" s="4" t="s">
        <v>453</v>
      </c>
      <c r="B33" s="6" t="n">
        <v>200</v>
      </c>
      <c r="D33" s="6" t="n">
        <v>200</v>
      </c>
      <c r="F33" s="6" t="n">
        <v>300</v>
      </c>
    </row>
    <row r="34" spans="1:6">
      <c r="A34" s="4" t="s">
        <v>464</v>
      </c>
    </row>
    <row r="35" spans="1:6">
      <c r="A35" s="3" t="s">
        <v>436</v>
      </c>
    </row>
    <row r="36" spans="1:6">
      <c r="A36" s="4" t="s">
        <v>458</v>
      </c>
      <c r="D36" s="4" t="s">
        <v>459</v>
      </c>
      <c r="F36" s="4" t="s">
        <v>459</v>
      </c>
    </row>
    <row r="37" spans="1:6">
      <c r="A37" s="4" t="s">
        <v>460</v>
      </c>
      <c r="D37" s="4" t="s">
        <v>461</v>
      </c>
      <c r="F37" s="4" t="s">
        <v>461</v>
      </c>
    </row>
    <row r="38" spans="1:6">
      <c r="A38" s="4" t="s">
        <v>465</v>
      </c>
    </row>
    <row r="39" spans="1:6">
      <c r="A39" s="3" t="s">
        <v>436</v>
      </c>
    </row>
    <row r="40" spans="1:6">
      <c r="A40" s="4" t="s">
        <v>466</v>
      </c>
      <c r="D40" s="4" t="s">
        <v>467</v>
      </c>
      <c r="F40" s="4" t="s">
        <v>467</v>
      </c>
    </row>
    <row r="41" spans="1:6">
      <c r="A41" s="4" t="s">
        <v>468</v>
      </c>
    </row>
    <row r="42" spans="1:6">
      <c r="A42" s="3" t="s">
        <v>436</v>
      </c>
    </row>
    <row r="43" spans="1:6">
      <c r="A43" s="4" t="s">
        <v>466</v>
      </c>
      <c r="D43" s="4" t="s">
        <v>467</v>
      </c>
      <c r="F43" s="4" t="s">
        <v>467</v>
      </c>
    </row>
    <row r="44" spans="1:6">
      <c r="A44" s="4" t="s">
        <v>469</v>
      </c>
    </row>
    <row r="45" spans="1:6">
      <c r="A45" s="3" t="s">
        <v>436</v>
      </c>
    </row>
    <row r="46" spans="1:6">
      <c r="A46" s="4" t="s">
        <v>466</v>
      </c>
      <c r="D46" s="4" t="s">
        <v>467</v>
      </c>
      <c r="F46" s="4" t="s">
        <v>467</v>
      </c>
    </row>
    <row r="47" spans="1:6">
      <c r="A47" s="4" t="s">
        <v>470</v>
      </c>
    </row>
    <row r="48" spans="1:6">
      <c r="A48" s="3" t="s">
        <v>436</v>
      </c>
    </row>
    <row r="49" spans="1:6">
      <c r="A49" s="4" t="s">
        <v>466</v>
      </c>
      <c r="D49" s="4" t="s">
        <v>471</v>
      </c>
      <c r="F49" s="4" t="s">
        <v>471</v>
      </c>
    </row>
    <row r="50" spans="1:6">
      <c r="A50" s="4" t="s">
        <v>472</v>
      </c>
    </row>
    <row r="51" spans="1:6">
      <c r="A51" s="3" t="s">
        <v>436</v>
      </c>
    </row>
    <row r="52" spans="1:6">
      <c r="A52" s="4" t="s">
        <v>466</v>
      </c>
      <c r="D52" s="4" t="s">
        <v>471</v>
      </c>
      <c r="F52" s="4" t="s">
        <v>471</v>
      </c>
    </row>
    <row r="53" spans="1:6">
      <c r="A53" s="4" t="s">
        <v>473</v>
      </c>
    </row>
    <row r="54" spans="1:6">
      <c r="A54" s="3" t="s">
        <v>436</v>
      </c>
    </row>
    <row r="55" spans="1:6">
      <c r="A55" s="4" t="s">
        <v>466</v>
      </c>
      <c r="D55" s="4" t="s">
        <v>471</v>
      </c>
      <c r="F55" s="4" t="s">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474</v>
      </c>
      <c r="B1" s="2" t="s">
        <v>116</v>
      </c>
      <c r="D1" s="2" t="s">
        <v>1</v>
      </c>
      <c r="F1" s="2" t="s">
        <v>435</v>
      </c>
    </row>
    <row r="2" spans="1:6">
      <c r="B2" s="2" t="s">
        <v>2</v>
      </c>
      <c r="C2" s="2" t="s">
        <v>117</v>
      </c>
      <c r="D2" s="2" t="s">
        <v>2</v>
      </c>
      <c r="E2" s="2" t="s">
        <v>117</v>
      </c>
      <c r="F2" s="2" t="s">
        <v>60</v>
      </c>
    </row>
    <row r="3" spans="1:6">
      <c r="A3" s="3" t="s">
        <v>475</v>
      </c>
    </row>
    <row r="4" spans="1:6">
      <c r="A4" s="4" t="s">
        <v>476</v>
      </c>
      <c r="B4" s="6" t="n">
        <v>2577</v>
      </c>
      <c r="C4" s="6" t="n">
        <v>3139</v>
      </c>
      <c r="D4" s="6" t="n">
        <v>8834</v>
      </c>
      <c r="E4" s="6" t="n">
        <v>10652</v>
      </c>
    </row>
    <row r="5" spans="1:6">
      <c r="A5" s="4" t="s">
        <v>477</v>
      </c>
      <c r="B5" s="5" t="n">
        <v>0</v>
      </c>
      <c r="C5" s="5" t="n">
        <v>19561</v>
      </c>
      <c r="D5" s="5" t="n">
        <v>17553</v>
      </c>
      <c r="E5" s="5" t="n">
        <v>55473</v>
      </c>
    </row>
    <row r="6" spans="1:6">
      <c r="A6" s="4" t="s">
        <v>53</v>
      </c>
    </row>
    <row r="7" spans="1:6">
      <c r="A7" s="3" t="s">
        <v>475</v>
      </c>
    </row>
    <row r="8" spans="1:6">
      <c r="A8" s="4" t="s">
        <v>476</v>
      </c>
      <c r="B8" s="5" t="n">
        <v>3155</v>
      </c>
      <c r="C8" s="5" t="n">
        <v>-16379</v>
      </c>
      <c r="D8" s="5" t="n">
        <v>-7725</v>
      </c>
      <c r="E8" s="5" t="n">
        <v>-44133</v>
      </c>
    </row>
    <row r="9" spans="1:6">
      <c r="A9" s="4" t="s">
        <v>441</v>
      </c>
    </row>
    <row r="10" spans="1:6">
      <c r="A10" s="3" t="s">
        <v>475</v>
      </c>
    </row>
    <row r="11" spans="1:6">
      <c r="A11" s="4" t="s">
        <v>478</v>
      </c>
      <c r="B11" s="5" t="n">
        <v>3200000</v>
      </c>
      <c r="D11" s="6" t="n">
        <v>3200000</v>
      </c>
      <c r="F11" s="6" t="n">
        <v>3600000</v>
      </c>
    </row>
    <row r="12" spans="1:6">
      <c r="A12" s="4" t="s">
        <v>458</v>
      </c>
      <c r="D12" s="4" t="s">
        <v>459</v>
      </c>
      <c r="F12" s="4" t="s">
        <v>459</v>
      </c>
    </row>
    <row r="13" spans="1:6">
      <c r="A13" s="4" t="s">
        <v>460</v>
      </c>
      <c r="D13" s="4" t="s">
        <v>461</v>
      </c>
      <c r="F13" s="4" t="s">
        <v>479</v>
      </c>
    </row>
    <row r="14" spans="1:6">
      <c r="A14" s="4" t="s">
        <v>480</v>
      </c>
      <c r="D14" s="6" t="n">
        <v>27800</v>
      </c>
      <c r="E14" s="5" t="n">
        <v>32500</v>
      </c>
    </row>
    <row r="15" spans="1:6">
      <c r="A15" s="4" t="s">
        <v>444</v>
      </c>
    </row>
    <row r="16" spans="1:6">
      <c r="A16" s="3" t="s">
        <v>475</v>
      </c>
    </row>
    <row r="17" spans="1:6">
      <c r="A17" s="4" t="s">
        <v>478</v>
      </c>
      <c r="B17" s="5" t="n">
        <v>3800000</v>
      </c>
      <c r="D17" s="6" t="n">
        <v>3800000</v>
      </c>
      <c r="F17" s="6" t="n">
        <v>3700000</v>
      </c>
    </row>
    <row r="18" spans="1:6">
      <c r="A18" s="4" t="s">
        <v>458</v>
      </c>
      <c r="D18" s="4" t="s">
        <v>459</v>
      </c>
      <c r="F18" s="4" t="s">
        <v>459</v>
      </c>
    </row>
    <row r="19" spans="1:6">
      <c r="A19" s="4" t="s">
        <v>460</v>
      </c>
      <c r="D19" s="4" t="s">
        <v>461</v>
      </c>
      <c r="F19" s="4" t="s">
        <v>479</v>
      </c>
    </row>
    <row r="20" spans="1:6">
      <c r="A20" s="4" t="s">
        <v>480</v>
      </c>
      <c r="B20" s="6" t="n">
        <v>10700</v>
      </c>
      <c r="C20" s="6" t="n">
        <v>11300</v>
      </c>
      <c r="D20" s="6" t="n">
        <v>31000</v>
      </c>
      <c r="E20" s="6" t="n">
        <v>33100</v>
      </c>
    </row>
    <row r="21" spans="1:6">
      <c r="A21" s="4" t="s">
        <v>481</v>
      </c>
    </row>
    <row r="22" spans="1:6">
      <c r="A22" s="3" t="s">
        <v>475</v>
      </c>
    </row>
    <row r="23" spans="1:6">
      <c r="A23" s="4" t="s">
        <v>466</v>
      </c>
      <c r="D23" s="4" t="s">
        <v>467</v>
      </c>
      <c r="F23" s="4" t="s">
        <v>467</v>
      </c>
    </row>
    <row r="24" spans="1:6">
      <c r="A24" s="4" t="s">
        <v>482</v>
      </c>
    </row>
    <row r="25" spans="1:6">
      <c r="A25" s="3" t="s">
        <v>475</v>
      </c>
    </row>
    <row r="26" spans="1:6">
      <c r="A26" s="4" t="s">
        <v>466</v>
      </c>
      <c r="D26" s="4" t="s">
        <v>467</v>
      </c>
      <c r="F26" s="4" t="s">
        <v>467</v>
      </c>
    </row>
    <row r="27" spans="1:6">
      <c r="A27" s="4" t="s">
        <v>483</v>
      </c>
    </row>
    <row r="28" spans="1:6">
      <c r="A28" s="3" t="s">
        <v>475</v>
      </c>
    </row>
    <row r="29" spans="1:6">
      <c r="A29" s="4" t="s">
        <v>466</v>
      </c>
      <c r="D29" s="4" t="s">
        <v>471</v>
      </c>
      <c r="F29" s="4" t="s">
        <v>471</v>
      </c>
    </row>
    <row r="30" spans="1:6">
      <c r="A30" s="4" t="s">
        <v>484</v>
      </c>
    </row>
    <row r="31" spans="1:6">
      <c r="A31" s="3" t="s">
        <v>475</v>
      </c>
    </row>
    <row r="32" spans="1:6">
      <c r="A32" s="4" t="s">
        <v>466</v>
      </c>
      <c r="D32" s="4" t="s">
        <v>471</v>
      </c>
      <c r="F32" s="4" t="s">
        <v>4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0</v>
      </c>
    </row>
    <row r="2" spans="1:3">
      <c r="A2" s="3" t="s">
        <v>486</v>
      </c>
    </row>
    <row r="3" spans="1:3">
      <c r="A3" s="4" t="s">
        <v>487</v>
      </c>
      <c r="B3" s="6" t="n">
        <v>1500</v>
      </c>
      <c r="C3" s="6" t="n">
        <v>22173</v>
      </c>
    </row>
    <row r="4" spans="1:3">
      <c r="A4" s="4" t="s">
        <v>488</v>
      </c>
    </row>
    <row r="5" spans="1:3">
      <c r="A5" s="3" t="s">
        <v>486</v>
      </c>
    </row>
    <row r="6" spans="1:3">
      <c r="A6" s="4" t="s">
        <v>489</v>
      </c>
      <c r="B6" s="5" t="n">
        <v>1500</v>
      </c>
      <c r="C6" s="5" t="n">
        <v>22186</v>
      </c>
    </row>
    <row r="7" spans="1:3">
      <c r="A7" s="4" t="s">
        <v>490</v>
      </c>
      <c r="B7" s="5" t="n">
        <v>0</v>
      </c>
      <c r="C7" s="5" t="n">
        <v>0</v>
      </c>
    </row>
    <row r="8" spans="1:3">
      <c r="A8" s="4" t="s">
        <v>491</v>
      </c>
      <c r="B8" s="5" t="n">
        <v>0</v>
      </c>
      <c r="C8" s="5" t="n">
        <v>-13</v>
      </c>
    </row>
    <row r="9" spans="1:3">
      <c r="A9" s="4" t="s">
        <v>487</v>
      </c>
      <c r="B9" s="5" t="n">
        <v>1500</v>
      </c>
      <c r="C9" s="5" t="n">
        <v>22173</v>
      </c>
    </row>
    <row r="10" spans="1:3">
      <c r="A10" s="4" t="s">
        <v>492</v>
      </c>
    </row>
    <row r="11" spans="1:3">
      <c r="A11" s="3" t="s">
        <v>486</v>
      </c>
    </row>
    <row r="12" spans="1:3">
      <c r="A12" s="4" t="s">
        <v>489</v>
      </c>
      <c r="B12" s="5" t="n">
        <v>0</v>
      </c>
      <c r="C12" s="5" t="n">
        <v>17940</v>
      </c>
    </row>
    <row r="13" spans="1:3">
      <c r="A13" s="4" t="s">
        <v>490</v>
      </c>
      <c r="B13" s="5" t="n">
        <v>0</v>
      </c>
      <c r="C13" s="5" t="n">
        <v>0</v>
      </c>
    </row>
    <row r="14" spans="1:3">
      <c r="A14" s="4" t="s">
        <v>491</v>
      </c>
      <c r="B14" s="5" t="n">
        <v>0</v>
      </c>
      <c r="C14" s="5" t="n">
        <v>-3</v>
      </c>
    </row>
    <row r="15" spans="1:3">
      <c r="A15" s="4" t="s">
        <v>487</v>
      </c>
      <c r="B15" s="5" t="n">
        <v>0</v>
      </c>
      <c r="C15" s="5" t="n">
        <v>17937</v>
      </c>
    </row>
    <row r="16" spans="1:3">
      <c r="A16" s="4" t="s">
        <v>493</v>
      </c>
    </row>
    <row r="17" spans="1:3">
      <c r="A17" s="3" t="s">
        <v>486</v>
      </c>
    </row>
    <row r="18" spans="1:3">
      <c r="A18" s="4" t="s">
        <v>489</v>
      </c>
      <c r="B18" s="5" t="n">
        <v>1500</v>
      </c>
      <c r="C18" s="5" t="n">
        <v>4246</v>
      </c>
    </row>
    <row r="19" spans="1:3">
      <c r="A19" s="4" t="s">
        <v>490</v>
      </c>
      <c r="B19" s="5" t="n">
        <v>0</v>
      </c>
      <c r="C19" s="5" t="n">
        <v>0</v>
      </c>
    </row>
    <row r="20" spans="1:3">
      <c r="A20" s="4" t="s">
        <v>491</v>
      </c>
      <c r="B20" s="5" t="n">
        <v>0</v>
      </c>
      <c r="C20" s="5" t="n">
        <v>-10</v>
      </c>
    </row>
    <row r="21" spans="1:3">
      <c r="A21" s="4" t="s">
        <v>487</v>
      </c>
      <c r="B21" s="6" t="n">
        <v>1500</v>
      </c>
      <c r="C21" s="6" t="n">
        <v>4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486</v>
      </c>
    </row>
    <row r="3" spans="1:2">
      <c r="A3" s="4" t="s">
        <v>496</v>
      </c>
      <c r="B3" s="6" t="n">
        <v>17937</v>
      </c>
    </row>
    <row r="4" spans="1:2">
      <c r="A4" s="4" t="s">
        <v>497</v>
      </c>
      <c r="B4" s="5" t="n">
        <v>-3</v>
      </c>
    </row>
    <row r="5" spans="1:2">
      <c r="A5" s="4" t="s">
        <v>498</v>
      </c>
      <c r="B5" s="5" t="n">
        <v>4236</v>
      </c>
    </row>
    <row r="6" spans="1:2">
      <c r="A6" s="4" t="s">
        <v>499</v>
      </c>
      <c r="B6" s="5" t="n">
        <v>-10</v>
      </c>
    </row>
    <row r="7" spans="1:2">
      <c r="A7" s="4" t="s">
        <v>500</v>
      </c>
      <c r="B7" s="5" t="n">
        <v>22173</v>
      </c>
    </row>
    <row r="8" spans="1:2">
      <c r="A8" s="4" t="s">
        <v>501</v>
      </c>
      <c r="B8" s="5" t="n">
        <v>-13</v>
      </c>
    </row>
    <row r="9" spans="1:2">
      <c r="A9" s="4" t="s">
        <v>502</v>
      </c>
    </row>
    <row r="10" spans="1:2">
      <c r="A10" s="3" t="s">
        <v>486</v>
      </c>
    </row>
    <row r="11" spans="1:2">
      <c r="A11" s="4" t="s">
        <v>496</v>
      </c>
      <c r="B11" s="5" t="n">
        <v>17937</v>
      </c>
    </row>
    <row r="12" spans="1:2">
      <c r="A12" s="4" t="s">
        <v>497</v>
      </c>
      <c r="B12" s="5" t="n">
        <v>-3</v>
      </c>
    </row>
    <row r="13" spans="1:2">
      <c r="A13" s="4" t="s">
        <v>498</v>
      </c>
      <c r="B13" s="5" t="n">
        <v>0</v>
      </c>
    </row>
    <row r="14" spans="1:2">
      <c r="A14" s="4" t="s">
        <v>499</v>
      </c>
      <c r="B14" s="5" t="n">
        <v>0</v>
      </c>
    </row>
    <row r="15" spans="1:2">
      <c r="A15" s="4" t="s">
        <v>500</v>
      </c>
      <c r="B15" s="5" t="n">
        <v>17937</v>
      </c>
    </row>
    <row r="16" spans="1:2">
      <c r="A16" s="4" t="s">
        <v>501</v>
      </c>
      <c r="B16" s="5" t="n">
        <v>-3</v>
      </c>
    </row>
    <row r="17" spans="1:2">
      <c r="A17" s="4" t="s">
        <v>503</v>
      </c>
    </row>
    <row r="18" spans="1:2">
      <c r="A18" s="3" t="s">
        <v>486</v>
      </c>
    </row>
    <row r="19" spans="1:2">
      <c r="A19" s="4" t="s">
        <v>496</v>
      </c>
      <c r="B19" s="5" t="n">
        <v>0</v>
      </c>
    </row>
    <row r="20" spans="1:2">
      <c r="A20" s="4" t="s">
        <v>497</v>
      </c>
      <c r="B20" s="5" t="n">
        <v>0</v>
      </c>
    </row>
    <row r="21" spans="1:2">
      <c r="A21" s="4" t="s">
        <v>498</v>
      </c>
      <c r="B21" s="5" t="n">
        <v>4236</v>
      </c>
    </row>
    <row r="22" spans="1:2">
      <c r="A22" s="4" t="s">
        <v>499</v>
      </c>
      <c r="B22" s="5" t="n">
        <v>-10</v>
      </c>
    </row>
    <row r="23" spans="1:2">
      <c r="A23" s="4" t="s">
        <v>500</v>
      </c>
      <c r="B23" s="5" t="n">
        <v>4236</v>
      </c>
    </row>
    <row r="24" spans="1:2">
      <c r="A24" s="4" t="s">
        <v>501</v>
      </c>
      <c r="B24" s="6"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16</v>
      </c>
      <c r="D1" s="2" t="s">
        <v>1</v>
      </c>
    </row>
    <row r="2" spans="1:5">
      <c r="B2" s="2" t="s">
        <v>2</v>
      </c>
      <c r="C2" s="2" t="s">
        <v>117</v>
      </c>
      <c r="D2" s="2" t="s">
        <v>2</v>
      </c>
      <c r="E2" s="2" t="s">
        <v>117</v>
      </c>
    </row>
    <row r="3" spans="1:5">
      <c r="A3" s="3" t="s">
        <v>155</v>
      </c>
    </row>
    <row r="4" spans="1:5">
      <c r="A4" s="4" t="s">
        <v>156</v>
      </c>
      <c r="B4" s="6" t="n">
        <v>10769</v>
      </c>
      <c r="C4" s="6" t="n">
        <v>-19779</v>
      </c>
      <c r="D4" s="6" t="n">
        <v>-12514</v>
      </c>
      <c r="E4" s="6" t="n">
        <v>-43779</v>
      </c>
    </row>
    <row r="5" spans="1:5">
      <c r="A5" s="3" t="s">
        <v>157</v>
      </c>
    </row>
    <row r="6" spans="1:5">
      <c r="A6" s="4" t="s">
        <v>158</v>
      </c>
      <c r="B6" s="5" t="n">
        <v>-8</v>
      </c>
      <c r="C6" s="5" t="n">
        <v>23</v>
      </c>
      <c r="D6" s="5" t="n">
        <v>13</v>
      </c>
      <c r="E6" s="5" t="n">
        <v>35</v>
      </c>
    </row>
    <row r="7" spans="1:5">
      <c r="A7" s="4" t="s">
        <v>157</v>
      </c>
      <c r="B7" s="5" t="n">
        <v>-8</v>
      </c>
      <c r="C7" s="5" t="n">
        <v>23</v>
      </c>
      <c r="D7" s="5" t="n">
        <v>13</v>
      </c>
      <c r="E7" s="5" t="n">
        <v>35</v>
      </c>
    </row>
    <row r="8" spans="1:5">
      <c r="A8" s="4" t="s">
        <v>159</v>
      </c>
      <c r="B8" s="5" t="n">
        <v>0</v>
      </c>
      <c r="C8" s="5" t="n">
        <v>0</v>
      </c>
      <c r="D8" s="5" t="n">
        <v>0</v>
      </c>
      <c r="E8" s="5" t="n">
        <v>0</v>
      </c>
    </row>
    <row r="9" spans="1:5">
      <c r="A9" s="4" t="s">
        <v>160</v>
      </c>
      <c r="B9" s="5" t="n">
        <v>-8</v>
      </c>
      <c r="C9" s="5" t="n">
        <v>23</v>
      </c>
      <c r="D9" s="5" t="n">
        <v>13</v>
      </c>
      <c r="E9" s="5" t="n">
        <v>35</v>
      </c>
    </row>
    <row r="10" spans="1:5">
      <c r="A10" s="4" t="s">
        <v>161</v>
      </c>
      <c r="B10" s="6" t="n">
        <v>10761</v>
      </c>
      <c r="C10" s="6" t="n">
        <v>-19756</v>
      </c>
      <c r="D10" s="6" t="n">
        <v>-12501</v>
      </c>
      <c r="E10" s="6" t="n">
        <v>-43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17</v>
      </c>
    </row>
    <row r="3" spans="1:3">
      <c r="A3" s="3" t="s">
        <v>258</v>
      </c>
    </row>
    <row r="4" spans="1:3">
      <c r="A4" s="4" t="s">
        <v>505</v>
      </c>
      <c r="B4" s="6" t="n">
        <v>0</v>
      </c>
      <c r="C4" s="6" t="n">
        <v>0</v>
      </c>
    </row>
    <row r="5" spans="1:3">
      <c r="A5" s="4" t="s">
        <v>506</v>
      </c>
      <c r="B5" s="6" t="n">
        <v>0</v>
      </c>
      <c r="C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486</v>
      </c>
    </row>
    <row r="3" spans="1:3">
      <c r="A3" s="4" t="s">
        <v>163</v>
      </c>
      <c r="B3" s="6" t="n">
        <v>1500</v>
      </c>
      <c r="C3" s="6" t="n">
        <v>22173</v>
      </c>
    </row>
    <row r="4" spans="1:3">
      <c r="A4" s="4" t="s">
        <v>488</v>
      </c>
    </row>
    <row r="5" spans="1:3">
      <c r="A5" s="3" t="s">
        <v>486</v>
      </c>
    </row>
    <row r="6" spans="1:3">
      <c r="A6" s="4" t="s">
        <v>508</v>
      </c>
      <c r="B6" s="5" t="n">
        <v>1500</v>
      </c>
      <c r="C6" s="5" t="n">
        <v>22173</v>
      </c>
    </row>
    <row r="7" spans="1:3">
      <c r="A7" s="4" t="s">
        <v>509</v>
      </c>
      <c r="B7" s="5" t="n">
        <v>0</v>
      </c>
      <c r="C7" s="5" t="n">
        <v>0</v>
      </c>
    </row>
    <row r="8" spans="1:3">
      <c r="A8" s="4" t="s">
        <v>510</v>
      </c>
      <c r="B8" s="5" t="n">
        <v>0</v>
      </c>
      <c r="C8" s="5" t="n">
        <v>0</v>
      </c>
    </row>
    <row r="9" spans="1:3">
      <c r="A9" s="4" t="s">
        <v>511</v>
      </c>
      <c r="B9" s="5" t="n">
        <v>0</v>
      </c>
      <c r="C9" s="5" t="n">
        <v>0</v>
      </c>
    </row>
    <row r="10" spans="1:3">
      <c r="A10" s="4" t="s">
        <v>163</v>
      </c>
      <c r="B10" s="5" t="n">
        <v>1500</v>
      </c>
      <c r="C10" s="5" t="n">
        <v>22173</v>
      </c>
    </row>
    <row r="11" spans="1:3">
      <c r="A11" s="4" t="s">
        <v>512</v>
      </c>
      <c r="B11" s="5" t="n">
        <v>1500</v>
      </c>
      <c r="C11" s="5" t="n">
        <v>22186</v>
      </c>
    </row>
    <row r="12" spans="1:3">
      <c r="A12" s="4" t="s">
        <v>513</v>
      </c>
      <c r="B12" s="5" t="n">
        <v>0</v>
      </c>
      <c r="C12" s="5" t="n">
        <v>0</v>
      </c>
    </row>
    <row r="13" spans="1:3">
      <c r="A13" s="4" t="s">
        <v>514</v>
      </c>
      <c r="B13" s="5" t="n">
        <v>0</v>
      </c>
      <c r="C13" s="5" t="n">
        <v>0</v>
      </c>
    </row>
    <row r="14" spans="1:3">
      <c r="A14" s="4" t="s">
        <v>515</v>
      </c>
      <c r="B14" s="5" t="n">
        <v>0</v>
      </c>
      <c r="C14" s="5" t="n">
        <v>0</v>
      </c>
    </row>
    <row r="15" spans="1:3">
      <c r="A15" s="4" t="s">
        <v>489</v>
      </c>
      <c r="B15" s="5" t="n">
        <v>1500</v>
      </c>
      <c r="C15" s="5" t="n">
        <v>22186</v>
      </c>
    </row>
    <row r="16" spans="1:3">
      <c r="A16" s="4" t="s">
        <v>492</v>
      </c>
    </row>
    <row r="17" spans="1:3">
      <c r="A17" s="3" t="s">
        <v>486</v>
      </c>
    </row>
    <row r="18" spans="1:3">
      <c r="A18" s="4" t="s">
        <v>508</v>
      </c>
      <c r="B18" s="5" t="n">
        <v>0</v>
      </c>
      <c r="C18" s="5" t="n">
        <v>17937</v>
      </c>
    </row>
    <row r="19" spans="1:3">
      <c r="A19" s="4" t="s">
        <v>509</v>
      </c>
      <c r="B19" s="5" t="n">
        <v>0</v>
      </c>
      <c r="C19" s="5" t="n">
        <v>0</v>
      </c>
    </row>
    <row r="20" spans="1:3">
      <c r="A20" s="4" t="s">
        <v>510</v>
      </c>
      <c r="B20" s="5" t="n">
        <v>0</v>
      </c>
      <c r="C20" s="5" t="n">
        <v>0</v>
      </c>
    </row>
    <row r="21" spans="1:3">
      <c r="A21" s="4" t="s">
        <v>511</v>
      </c>
      <c r="B21" s="5" t="n">
        <v>0</v>
      </c>
      <c r="C21" s="5" t="n">
        <v>0</v>
      </c>
    </row>
    <row r="22" spans="1:3">
      <c r="A22" s="4" t="s">
        <v>163</v>
      </c>
      <c r="B22" s="5" t="n">
        <v>0</v>
      </c>
      <c r="C22" s="5" t="n">
        <v>17937</v>
      </c>
    </row>
    <row r="23" spans="1:3">
      <c r="A23" s="4" t="s">
        <v>489</v>
      </c>
      <c r="B23" s="5" t="n">
        <v>0</v>
      </c>
      <c r="C23" s="5" t="n">
        <v>17940</v>
      </c>
    </row>
    <row r="24" spans="1:3">
      <c r="A24" s="4" t="s">
        <v>493</v>
      </c>
    </row>
    <row r="25" spans="1:3">
      <c r="A25" s="3" t="s">
        <v>486</v>
      </c>
    </row>
    <row r="26" spans="1:3">
      <c r="A26" s="4" t="s">
        <v>508</v>
      </c>
      <c r="B26" s="5" t="n">
        <v>1500</v>
      </c>
      <c r="C26" s="5" t="n">
        <v>4236</v>
      </c>
    </row>
    <row r="27" spans="1:3">
      <c r="A27" s="4" t="s">
        <v>509</v>
      </c>
      <c r="B27" s="5" t="n">
        <v>0</v>
      </c>
      <c r="C27" s="5" t="n">
        <v>0</v>
      </c>
    </row>
    <row r="28" spans="1:3">
      <c r="A28" s="4" t="s">
        <v>510</v>
      </c>
      <c r="B28" s="5" t="n">
        <v>0</v>
      </c>
      <c r="C28" s="5" t="n">
        <v>0</v>
      </c>
    </row>
    <row r="29" spans="1:3">
      <c r="A29" s="4" t="s">
        <v>511</v>
      </c>
      <c r="B29" s="5" t="n">
        <v>0</v>
      </c>
      <c r="C29" s="5" t="n">
        <v>0</v>
      </c>
    </row>
    <row r="30" spans="1:3">
      <c r="A30" s="4" t="s">
        <v>163</v>
      </c>
      <c r="B30" s="5" t="n">
        <v>1500</v>
      </c>
      <c r="C30" s="5" t="n">
        <v>4236</v>
      </c>
    </row>
    <row r="31" spans="1:3">
      <c r="A31" s="4" t="s">
        <v>489</v>
      </c>
      <c r="B31" s="6" t="n">
        <v>1500</v>
      </c>
      <c r="C31" s="6" t="n">
        <v>4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4"/>
    <col customWidth="1" max="6" min="6" width="14"/>
  </cols>
  <sheetData>
    <row r="1" spans="1:6">
      <c r="A1" s="1" t="s">
        <v>516</v>
      </c>
      <c r="C1" s="2" t="s">
        <v>517</v>
      </c>
      <c r="D1" s="2" t="s">
        <v>518</v>
      </c>
      <c r="E1" s="2" t="s">
        <v>2</v>
      </c>
      <c r="F1" s="2" t="s">
        <v>60</v>
      </c>
    </row>
    <row r="2" spans="1:6">
      <c r="A2" s="3" t="s">
        <v>519</v>
      </c>
    </row>
    <row r="3" spans="1:6">
      <c r="A3" s="4" t="s">
        <v>520</v>
      </c>
      <c r="B3" s="4" t="s">
        <v>64</v>
      </c>
      <c r="E3" s="6" t="n">
        <v>260060</v>
      </c>
      <c r="F3" s="6" t="n">
        <v>0</v>
      </c>
    </row>
    <row r="4" spans="1:6">
      <c r="A4" s="4" t="s">
        <v>441</v>
      </c>
      <c r="B4" s="4" t="s">
        <v>64</v>
      </c>
      <c r="E4" s="5" t="n">
        <v>540969</v>
      </c>
      <c r="F4" s="5" t="n">
        <v>263522</v>
      </c>
    </row>
    <row r="5" spans="1:6">
      <c r="A5" s="4" t="s">
        <v>96</v>
      </c>
    </row>
    <row r="6" spans="1:6">
      <c r="A6" s="3" t="s">
        <v>519</v>
      </c>
    </row>
    <row r="7" spans="1:6">
      <c r="A7" s="4" t="s">
        <v>520</v>
      </c>
      <c r="B7" s="4" t="s">
        <v>97</v>
      </c>
      <c r="E7" s="5" t="n">
        <v>260060</v>
      </c>
      <c r="F7" s="5" t="n">
        <v>0</v>
      </c>
    </row>
    <row r="8" spans="1:6">
      <c r="A8" s="4" t="s">
        <v>441</v>
      </c>
      <c r="B8" s="4" t="s">
        <v>97</v>
      </c>
      <c r="E8" s="5" t="n">
        <v>293252</v>
      </c>
      <c r="F8" s="6" t="n">
        <v>0</v>
      </c>
    </row>
    <row r="9" spans="1:6">
      <c r="A9" s="4" t="s">
        <v>521</v>
      </c>
    </row>
    <row r="10" spans="1:6">
      <c r="A10" s="3" t="s">
        <v>519</v>
      </c>
    </row>
    <row r="11" spans="1:6">
      <c r="A11" s="4" t="s">
        <v>522</v>
      </c>
      <c r="D11" s="6" t="n">
        <v>205100</v>
      </c>
    </row>
    <row r="12" spans="1:6">
      <c r="A12" s="4" t="s">
        <v>523</v>
      </c>
      <c r="D12" s="6" t="n">
        <v>171700</v>
      </c>
    </row>
    <row r="13" spans="1:6">
      <c r="A13" s="4" t="s">
        <v>524</v>
      </c>
      <c r="D13" s="4" t="s">
        <v>525</v>
      </c>
    </row>
    <row r="14" spans="1:6">
      <c r="A14" s="4" t="s">
        <v>526</v>
      </c>
      <c r="D14" s="6" t="n">
        <v>2300</v>
      </c>
    </row>
    <row r="15" spans="1:6">
      <c r="A15" s="4" t="s">
        <v>527</v>
      </c>
      <c r="E15" s="5" t="n">
        <v>115600</v>
      </c>
    </row>
    <row r="16" spans="1:6">
      <c r="A16" s="4" t="s">
        <v>441</v>
      </c>
      <c r="E16" s="5" t="n">
        <v>128500</v>
      </c>
    </row>
    <row r="17" spans="1:6">
      <c r="A17" s="4" t="s">
        <v>528</v>
      </c>
    </row>
    <row r="18" spans="1:6">
      <c r="A18" s="3" t="s">
        <v>519</v>
      </c>
    </row>
    <row r="19" spans="1:6">
      <c r="A19" s="4" t="s">
        <v>520</v>
      </c>
      <c r="D19" s="6" t="n">
        <v>127300</v>
      </c>
    </row>
    <row r="20" spans="1:6">
      <c r="A20" s="4" t="s">
        <v>529</v>
      </c>
      <c r="D20" s="4" t="s">
        <v>530</v>
      </c>
    </row>
    <row r="21" spans="1:6">
      <c r="A21" s="4" t="s">
        <v>531</v>
      </c>
    </row>
    <row r="22" spans="1:6">
      <c r="A22" s="3" t="s">
        <v>519</v>
      </c>
    </row>
    <row r="23" spans="1:6">
      <c r="A23" s="4" t="s">
        <v>520</v>
      </c>
      <c r="D23" s="6" t="n">
        <v>25000</v>
      </c>
    </row>
    <row r="24" spans="1:6">
      <c r="A24" s="4" t="s">
        <v>529</v>
      </c>
      <c r="D24" s="4" t="s">
        <v>532</v>
      </c>
    </row>
    <row r="25" spans="1:6">
      <c r="A25" s="4" t="s">
        <v>533</v>
      </c>
    </row>
    <row r="26" spans="1:6">
      <c r="A26" s="3" t="s">
        <v>519</v>
      </c>
    </row>
    <row r="27" spans="1:6">
      <c r="A27" s="4" t="s">
        <v>520</v>
      </c>
      <c r="D27" s="6" t="n">
        <v>19300</v>
      </c>
    </row>
    <row r="28" spans="1:6">
      <c r="A28" s="4" t="s">
        <v>529</v>
      </c>
      <c r="D28" s="4" t="s">
        <v>534</v>
      </c>
    </row>
    <row r="29" spans="1:6">
      <c r="A29" s="4" t="s">
        <v>535</v>
      </c>
    </row>
    <row r="30" spans="1:6">
      <c r="A30" s="3" t="s">
        <v>519</v>
      </c>
    </row>
    <row r="31" spans="1:6">
      <c r="A31" s="4" t="s">
        <v>522</v>
      </c>
      <c r="C31" s="6" t="n">
        <v>203500</v>
      </c>
    </row>
    <row r="32" spans="1:6">
      <c r="A32" s="4" t="s">
        <v>523</v>
      </c>
      <c r="C32" s="6" t="n">
        <v>174200</v>
      </c>
    </row>
    <row r="33" spans="1:6">
      <c r="A33" s="4" t="s">
        <v>524</v>
      </c>
      <c r="C33" s="4" t="s">
        <v>536</v>
      </c>
    </row>
    <row r="34" spans="1:6">
      <c r="A34" s="4" t="s">
        <v>526</v>
      </c>
      <c r="C34" s="6" t="n">
        <v>1900</v>
      </c>
    </row>
    <row r="35" spans="1:6">
      <c r="A35" s="4" t="s">
        <v>527</v>
      </c>
      <c r="E35" s="5" t="n">
        <v>144500</v>
      </c>
    </row>
    <row r="36" spans="1:6">
      <c r="A36" s="4" t="s">
        <v>441</v>
      </c>
      <c r="E36" s="6" t="n">
        <v>164800</v>
      </c>
    </row>
    <row r="37" spans="1:6">
      <c r="A37" s="4" t="s">
        <v>537</v>
      </c>
    </row>
    <row r="38" spans="1:6">
      <c r="A38" s="3" t="s">
        <v>519</v>
      </c>
    </row>
    <row r="39" spans="1:6">
      <c r="A39" s="4" t="s">
        <v>520</v>
      </c>
      <c r="C39" s="6" t="n">
        <v>110100</v>
      </c>
    </row>
    <row r="40" spans="1:6">
      <c r="A40" s="4" t="s">
        <v>529</v>
      </c>
      <c r="C40" s="4" t="s">
        <v>538</v>
      </c>
    </row>
    <row r="41" spans="1:6">
      <c r="A41" s="4" t="s">
        <v>539</v>
      </c>
    </row>
    <row r="42" spans="1:6">
      <c r="A42" s="3" t="s">
        <v>519</v>
      </c>
    </row>
    <row r="43" spans="1:6">
      <c r="A43" s="4" t="s">
        <v>520</v>
      </c>
      <c r="C43" s="6" t="n">
        <v>31400</v>
      </c>
    </row>
    <row r="44" spans="1:6">
      <c r="A44" s="4" t="s">
        <v>529</v>
      </c>
      <c r="C44" s="4" t="s">
        <v>540</v>
      </c>
    </row>
    <row r="45" spans="1:6">
      <c r="A45" s="4" t="s">
        <v>541</v>
      </c>
    </row>
    <row r="46" spans="1:6">
      <c r="A46" s="3" t="s">
        <v>519</v>
      </c>
    </row>
    <row r="47" spans="1:6">
      <c r="A47" s="4" t="s">
        <v>520</v>
      </c>
      <c r="C47" s="6" t="n">
        <v>32700</v>
      </c>
    </row>
    <row r="48" spans="1:6">
      <c r="A48" s="4" t="s">
        <v>529</v>
      </c>
      <c r="C48" s="4" t="s">
        <v>542</v>
      </c>
    </row>
    <row r="49" spans="1:6"/>
    <row r="50" spans="1:6">
      <c r="A50" s="4" t="s">
        <v>64</v>
      </c>
      <c r="B50" s="4" t="s">
        <v>101</v>
      </c>
    </row>
    <row r="51" spans="1:6">
      <c r="A51" s="4" t="s">
        <v>97</v>
      </c>
      <c r="B51" s="4" t="s">
        <v>102</v>
      </c>
    </row>
  </sheetData>
  <mergeCells count="4">
    <mergeCell ref="A1:B1"/>
    <mergeCell ref="A49:E49"/>
    <mergeCell ref="B50:E50"/>
    <mergeCell ref="B51:E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60</v>
      </c>
    </row>
    <row r="2" spans="1:4">
      <c r="A2" s="3" t="s">
        <v>544</v>
      </c>
    </row>
    <row r="3" spans="1:4">
      <c r="A3" s="4" t="s">
        <v>441</v>
      </c>
      <c r="B3" s="4" t="s">
        <v>64</v>
      </c>
      <c r="C3" s="6" t="n">
        <v>540969</v>
      </c>
      <c r="D3" s="6" t="n">
        <v>263522</v>
      </c>
    </row>
    <row r="4" spans="1:4">
      <c r="A4" s="4" t="s">
        <v>67</v>
      </c>
      <c r="B4" s="4" t="s">
        <v>64</v>
      </c>
      <c r="C4" s="5" t="n">
        <v>231644</v>
      </c>
      <c r="D4" s="5" t="n">
        <v>183788</v>
      </c>
    </row>
    <row r="5" spans="1:4">
      <c r="A5" s="4" t="s">
        <v>65</v>
      </c>
      <c r="C5" s="5" t="n">
        <v>1500</v>
      </c>
      <c r="D5" s="5" t="n">
        <v>22173</v>
      </c>
    </row>
    <row r="6" spans="1:4">
      <c r="A6" s="4" t="s">
        <v>71</v>
      </c>
      <c r="C6" s="5" t="n">
        <v>12936</v>
      </c>
      <c r="D6" s="5" t="n">
        <v>14687</v>
      </c>
    </row>
    <row r="7" spans="1:4">
      <c r="A7" s="4" t="s">
        <v>74</v>
      </c>
      <c r="C7" s="5" t="n">
        <v>787049</v>
      </c>
      <c r="D7" s="5" t="n">
        <v>484170</v>
      </c>
    </row>
    <row r="8" spans="1:4">
      <c r="A8" s="3" t="s">
        <v>545</v>
      </c>
    </row>
    <row r="9" spans="1:4">
      <c r="A9" s="4" t="s">
        <v>437</v>
      </c>
      <c r="C9" s="5" t="n">
        <v>247725</v>
      </c>
      <c r="D9" s="5" t="n">
        <v>264003</v>
      </c>
    </row>
    <row r="10" spans="1:4">
      <c r="A10" s="4" t="s">
        <v>546</v>
      </c>
      <c r="C10" s="5" t="n">
        <v>2</v>
      </c>
      <c r="D10" s="5" t="n">
        <v>12</v>
      </c>
    </row>
    <row r="11" spans="1:4">
      <c r="A11" s="4" t="s">
        <v>80</v>
      </c>
      <c r="B11" s="4" t="s">
        <v>64</v>
      </c>
      <c r="C11" s="5" t="n">
        <v>37564</v>
      </c>
      <c r="D11" s="5" t="n">
        <v>0</v>
      </c>
    </row>
    <row r="12" spans="1:4">
      <c r="A12" s="4" t="s">
        <v>83</v>
      </c>
      <c r="C12" s="5" t="n">
        <v>152342</v>
      </c>
      <c r="D12" s="5" t="n">
        <v>143679</v>
      </c>
    </row>
    <row r="13" spans="1:4">
      <c r="A13" s="4" t="s">
        <v>547</v>
      </c>
      <c r="C13" s="5" t="n">
        <v>3281</v>
      </c>
      <c r="D13" s="5" t="n">
        <v>3118</v>
      </c>
    </row>
    <row r="14" spans="1:4">
      <c r="A14" s="4" t="s">
        <v>84</v>
      </c>
      <c r="C14" s="5" t="n">
        <v>440914</v>
      </c>
      <c r="D14" s="5" t="n">
        <v>410812</v>
      </c>
    </row>
    <row r="15" spans="1:4">
      <c r="A15" s="4" t="s">
        <v>53</v>
      </c>
    </row>
    <row r="16" spans="1:4">
      <c r="A16" s="3" t="s">
        <v>544</v>
      </c>
    </row>
    <row r="17" spans="1:4">
      <c r="A17" s="4" t="s">
        <v>441</v>
      </c>
      <c r="C17" s="5" t="n">
        <v>247718</v>
      </c>
      <c r="D17" s="5" t="n">
        <v>263522</v>
      </c>
    </row>
    <row r="18" spans="1:4">
      <c r="A18" s="4" t="s">
        <v>71</v>
      </c>
      <c r="C18" s="5" t="n">
        <v>15220</v>
      </c>
      <c r="D18" s="5" t="n">
        <v>15550</v>
      </c>
    </row>
    <row r="19" spans="1:4">
      <c r="A19" s="4" t="s">
        <v>74</v>
      </c>
      <c r="C19" s="5" t="n">
        <v>262938</v>
      </c>
      <c r="D19" s="5" t="n">
        <v>279072</v>
      </c>
    </row>
    <row r="20" spans="1:4">
      <c r="A20" s="3" t="s">
        <v>545</v>
      </c>
    </row>
    <row r="21" spans="1:4">
      <c r="A21" s="4" t="s">
        <v>437</v>
      </c>
      <c r="C21" s="5" t="n">
        <v>247725</v>
      </c>
      <c r="D21" s="5" t="n">
        <v>264003</v>
      </c>
    </row>
    <row r="22" spans="1:4">
      <c r="A22" s="4" t="s">
        <v>546</v>
      </c>
      <c r="C22" s="5" t="n">
        <v>2</v>
      </c>
      <c r="D22" s="5" t="n">
        <v>12</v>
      </c>
    </row>
    <row r="23" spans="1:4">
      <c r="A23" s="4" t="s">
        <v>547</v>
      </c>
      <c r="C23" s="5" t="n">
        <v>3281</v>
      </c>
      <c r="D23" s="5" t="n">
        <v>3118</v>
      </c>
    </row>
    <row r="24" spans="1:4">
      <c r="A24" s="4" t="s">
        <v>84</v>
      </c>
      <c r="C24" s="5" t="n">
        <v>251008</v>
      </c>
      <c r="D24" s="5" t="n">
        <v>267133</v>
      </c>
    </row>
    <row r="25" spans="1:4">
      <c r="A25" s="4" t="s">
        <v>548</v>
      </c>
    </row>
    <row r="26" spans="1:4">
      <c r="A26" s="3" t="s">
        <v>544</v>
      </c>
    </row>
    <row r="27" spans="1:4">
      <c r="A27" s="4" t="s">
        <v>441</v>
      </c>
      <c r="C27" s="5" t="n">
        <v>0</v>
      </c>
      <c r="D27" s="5" t="n">
        <v>0</v>
      </c>
    </row>
    <row r="28" spans="1:4">
      <c r="A28" s="4" t="s">
        <v>67</v>
      </c>
      <c r="C28" s="5" t="n">
        <v>0</v>
      </c>
      <c r="D28" s="5" t="n">
        <v>0</v>
      </c>
    </row>
    <row r="29" spans="1:4">
      <c r="A29" s="4" t="s">
        <v>65</v>
      </c>
      <c r="C29" s="5" t="n">
        <v>0</v>
      </c>
      <c r="D29" s="5" t="n">
        <v>0</v>
      </c>
    </row>
    <row r="30" spans="1:4">
      <c r="A30" s="4" t="s">
        <v>71</v>
      </c>
      <c r="C30" s="5" t="n">
        <v>0</v>
      </c>
      <c r="D30" s="5" t="n">
        <v>0</v>
      </c>
    </row>
    <row r="31" spans="1:4">
      <c r="A31" s="4" t="s">
        <v>74</v>
      </c>
      <c r="C31" s="5" t="n">
        <v>0</v>
      </c>
      <c r="D31" s="5" t="n">
        <v>0</v>
      </c>
    </row>
    <row r="32" spans="1:4">
      <c r="A32" s="3" t="s">
        <v>545</v>
      </c>
    </row>
    <row r="33" spans="1:4">
      <c r="A33" s="4" t="s">
        <v>437</v>
      </c>
      <c r="C33" s="5" t="n">
        <v>0</v>
      </c>
      <c r="D33" s="5" t="n">
        <v>0</v>
      </c>
    </row>
    <row r="34" spans="1:4">
      <c r="A34" s="4" t="s">
        <v>546</v>
      </c>
      <c r="C34" s="5" t="n">
        <v>0</v>
      </c>
      <c r="D34" s="5" t="n">
        <v>0</v>
      </c>
    </row>
    <row r="35" spans="1:4">
      <c r="A35" s="4" t="s">
        <v>80</v>
      </c>
      <c r="C35" s="5" t="n">
        <v>0</v>
      </c>
    </row>
    <row r="36" spans="1:4">
      <c r="A36" s="4" t="s">
        <v>83</v>
      </c>
      <c r="C36" s="5" t="n">
        <v>0</v>
      </c>
      <c r="D36" s="5" t="n">
        <v>0</v>
      </c>
    </row>
    <row r="37" spans="1:4">
      <c r="A37" s="4" t="s">
        <v>547</v>
      </c>
      <c r="C37" s="5" t="n">
        <v>0</v>
      </c>
      <c r="D37" s="5" t="n">
        <v>0</v>
      </c>
    </row>
    <row r="38" spans="1:4">
      <c r="A38" s="4" t="s">
        <v>84</v>
      </c>
      <c r="C38" s="5" t="n">
        <v>0</v>
      </c>
      <c r="D38" s="5" t="n">
        <v>0</v>
      </c>
    </row>
    <row r="39" spans="1:4">
      <c r="A39" s="4" t="s">
        <v>549</v>
      </c>
    </row>
    <row r="40" spans="1:4">
      <c r="A40" s="3" t="s">
        <v>544</v>
      </c>
    </row>
    <row r="41" spans="1:4">
      <c r="A41" s="4" t="s">
        <v>441</v>
      </c>
      <c r="C41" s="5" t="n">
        <v>0</v>
      </c>
      <c r="D41" s="5" t="n">
        <v>0</v>
      </c>
    </row>
    <row r="42" spans="1:4">
      <c r="A42" s="4" t="s">
        <v>71</v>
      </c>
      <c r="C42" s="5" t="n">
        <v>0</v>
      </c>
      <c r="D42" s="5" t="n">
        <v>0</v>
      </c>
    </row>
    <row r="43" spans="1:4">
      <c r="A43" s="4" t="s">
        <v>74</v>
      </c>
      <c r="C43" s="5" t="n">
        <v>0</v>
      </c>
      <c r="D43" s="5" t="n">
        <v>0</v>
      </c>
    </row>
    <row r="44" spans="1:4">
      <c r="A44" s="3" t="s">
        <v>545</v>
      </c>
    </row>
    <row r="45" spans="1:4">
      <c r="A45" s="4" t="s">
        <v>437</v>
      </c>
      <c r="C45" s="5" t="n">
        <v>0</v>
      </c>
      <c r="D45" s="5" t="n">
        <v>0</v>
      </c>
    </row>
    <row r="46" spans="1:4">
      <c r="A46" s="4" t="s">
        <v>546</v>
      </c>
      <c r="C46" s="5" t="n">
        <v>0</v>
      </c>
      <c r="D46" s="5" t="n">
        <v>0</v>
      </c>
    </row>
    <row r="47" spans="1:4">
      <c r="A47" s="4" t="s">
        <v>547</v>
      </c>
      <c r="C47" s="5" t="n">
        <v>0</v>
      </c>
      <c r="D47" s="5" t="n">
        <v>0</v>
      </c>
    </row>
    <row r="48" spans="1:4">
      <c r="A48" s="4" t="s">
        <v>84</v>
      </c>
      <c r="C48" s="5" t="n">
        <v>0</v>
      </c>
      <c r="D48" s="5" t="n">
        <v>0</v>
      </c>
    </row>
    <row r="49" spans="1:4">
      <c r="A49" s="4" t="s">
        <v>550</v>
      </c>
    </row>
    <row r="50" spans="1:4">
      <c r="A50" s="3" t="s">
        <v>544</v>
      </c>
    </row>
    <row r="51" spans="1:4">
      <c r="A51" s="4" t="s">
        <v>441</v>
      </c>
      <c r="C51" s="5" t="n">
        <v>0</v>
      </c>
      <c r="D51" s="5" t="n">
        <v>0</v>
      </c>
    </row>
    <row r="52" spans="1:4">
      <c r="A52" s="4" t="s">
        <v>67</v>
      </c>
      <c r="C52" s="5" t="n">
        <v>0</v>
      </c>
      <c r="D52" s="5" t="n">
        <v>0</v>
      </c>
    </row>
    <row r="53" spans="1:4">
      <c r="A53" s="4" t="s">
        <v>65</v>
      </c>
      <c r="C53" s="5" t="n">
        <v>1500</v>
      </c>
      <c r="D53" s="5" t="n">
        <v>22173</v>
      </c>
    </row>
    <row r="54" spans="1:4">
      <c r="A54" s="4" t="s">
        <v>71</v>
      </c>
      <c r="C54" s="5" t="n">
        <v>0</v>
      </c>
      <c r="D54" s="5" t="n">
        <v>0</v>
      </c>
    </row>
    <row r="55" spans="1:4">
      <c r="A55" s="4" t="s">
        <v>74</v>
      </c>
      <c r="C55" s="5" t="n">
        <v>1500</v>
      </c>
      <c r="D55" s="5" t="n">
        <v>22173</v>
      </c>
    </row>
    <row r="56" spans="1:4">
      <c r="A56" s="3" t="s">
        <v>545</v>
      </c>
    </row>
    <row r="57" spans="1:4">
      <c r="A57" s="4" t="s">
        <v>437</v>
      </c>
      <c r="C57" s="5" t="n">
        <v>0</v>
      </c>
      <c r="D57" s="5" t="n">
        <v>0</v>
      </c>
    </row>
    <row r="58" spans="1:4">
      <c r="A58" s="4" t="s">
        <v>546</v>
      </c>
      <c r="C58" s="5" t="n">
        <v>0</v>
      </c>
      <c r="D58" s="5" t="n">
        <v>0</v>
      </c>
    </row>
    <row r="59" spans="1:4">
      <c r="A59" s="4" t="s">
        <v>80</v>
      </c>
      <c r="C59" s="5" t="n">
        <v>0</v>
      </c>
    </row>
    <row r="60" spans="1:4">
      <c r="A60" s="4" t="s">
        <v>83</v>
      </c>
      <c r="C60" s="5" t="n">
        <v>0</v>
      </c>
      <c r="D60" s="5" t="n">
        <v>0</v>
      </c>
    </row>
    <row r="61" spans="1:4">
      <c r="A61" s="4" t="s">
        <v>547</v>
      </c>
      <c r="C61" s="5" t="n">
        <v>0</v>
      </c>
      <c r="D61" s="5" t="n">
        <v>0</v>
      </c>
    </row>
    <row r="62" spans="1:4">
      <c r="A62" s="4" t="s">
        <v>84</v>
      </c>
      <c r="C62" s="5" t="n">
        <v>0</v>
      </c>
      <c r="D62" s="5" t="n">
        <v>0</v>
      </c>
    </row>
    <row r="63" spans="1:4">
      <c r="A63" s="4" t="s">
        <v>551</v>
      </c>
    </row>
    <row r="64" spans="1:4">
      <c r="A64" s="3" t="s">
        <v>544</v>
      </c>
    </row>
    <row r="65" spans="1:4">
      <c r="A65" s="4" t="s">
        <v>441</v>
      </c>
      <c r="C65" s="5" t="n">
        <v>0</v>
      </c>
      <c r="D65" s="5" t="n">
        <v>0</v>
      </c>
    </row>
    <row r="66" spans="1:4">
      <c r="A66" s="4" t="s">
        <v>71</v>
      </c>
      <c r="C66" s="5" t="n">
        <v>0</v>
      </c>
      <c r="D66" s="5" t="n">
        <v>0</v>
      </c>
    </row>
    <row r="67" spans="1:4">
      <c r="A67" s="4" t="s">
        <v>74</v>
      </c>
      <c r="C67" s="5" t="n">
        <v>0</v>
      </c>
      <c r="D67" s="5" t="n">
        <v>0</v>
      </c>
    </row>
    <row r="68" spans="1:4">
      <c r="A68" s="3" t="s">
        <v>545</v>
      </c>
    </row>
    <row r="69" spans="1:4">
      <c r="A69" s="4" t="s">
        <v>437</v>
      </c>
      <c r="C69" s="5" t="n">
        <v>0</v>
      </c>
      <c r="D69" s="5" t="n">
        <v>0</v>
      </c>
    </row>
    <row r="70" spans="1:4">
      <c r="A70" s="4" t="s">
        <v>546</v>
      </c>
      <c r="C70" s="5" t="n">
        <v>0</v>
      </c>
      <c r="D70" s="5" t="n">
        <v>0</v>
      </c>
    </row>
    <row r="71" spans="1:4">
      <c r="A71" s="4" t="s">
        <v>547</v>
      </c>
      <c r="C71" s="5" t="n">
        <v>0</v>
      </c>
      <c r="D71" s="5" t="n">
        <v>0</v>
      </c>
    </row>
    <row r="72" spans="1:4">
      <c r="A72" s="4" t="s">
        <v>84</v>
      </c>
      <c r="C72" s="5" t="n">
        <v>0</v>
      </c>
      <c r="D72" s="5" t="n">
        <v>0</v>
      </c>
    </row>
    <row r="73" spans="1:4">
      <c r="A73" s="4" t="s">
        <v>552</v>
      </c>
    </row>
    <row r="74" spans="1:4">
      <c r="A74" s="3" t="s">
        <v>544</v>
      </c>
    </row>
    <row r="75" spans="1:4">
      <c r="A75" s="4" t="s">
        <v>441</v>
      </c>
      <c r="C75" s="5" t="n">
        <v>540969</v>
      </c>
      <c r="D75" s="5" t="n">
        <v>263522</v>
      </c>
    </row>
    <row r="76" spans="1:4">
      <c r="A76" s="4" t="s">
        <v>67</v>
      </c>
      <c r="C76" s="5" t="n">
        <v>231644</v>
      </c>
      <c r="D76" s="5" t="n">
        <v>183788</v>
      </c>
    </row>
    <row r="77" spans="1:4">
      <c r="A77" s="4" t="s">
        <v>65</v>
      </c>
      <c r="C77" s="5" t="n">
        <v>0</v>
      </c>
      <c r="D77" s="5" t="n">
        <v>0</v>
      </c>
    </row>
    <row r="78" spans="1:4">
      <c r="A78" s="4" t="s">
        <v>71</v>
      </c>
      <c r="C78" s="5" t="n">
        <v>12936</v>
      </c>
      <c r="D78" s="5" t="n">
        <v>14687</v>
      </c>
    </row>
    <row r="79" spans="1:4">
      <c r="A79" s="4" t="s">
        <v>74</v>
      </c>
      <c r="C79" s="5" t="n">
        <v>785549</v>
      </c>
      <c r="D79" s="5" t="n">
        <v>461997</v>
      </c>
    </row>
    <row r="80" spans="1:4">
      <c r="A80" s="3" t="s">
        <v>545</v>
      </c>
    </row>
    <row r="81" spans="1:4">
      <c r="A81" s="4" t="s">
        <v>437</v>
      </c>
      <c r="C81" s="5" t="n">
        <v>247725</v>
      </c>
      <c r="D81" s="5" t="n">
        <v>264003</v>
      </c>
    </row>
    <row r="82" spans="1:4">
      <c r="A82" s="4" t="s">
        <v>546</v>
      </c>
      <c r="C82" s="5" t="n">
        <v>2</v>
      </c>
      <c r="D82" s="5" t="n">
        <v>12</v>
      </c>
    </row>
    <row r="83" spans="1:4">
      <c r="A83" s="4" t="s">
        <v>80</v>
      </c>
      <c r="C83" s="5" t="n">
        <v>37564</v>
      </c>
    </row>
    <row r="84" spans="1:4">
      <c r="A84" s="4" t="s">
        <v>83</v>
      </c>
      <c r="C84" s="5" t="n">
        <v>152342</v>
      </c>
      <c r="D84" s="5" t="n">
        <v>143679</v>
      </c>
    </row>
    <row r="85" spans="1:4">
      <c r="A85" s="4" t="s">
        <v>547</v>
      </c>
      <c r="C85" s="5" t="n">
        <v>3281</v>
      </c>
      <c r="D85" s="5" t="n">
        <v>3118</v>
      </c>
    </row>
    <row r="86" spans="1:4">
      <c r="A86" s="4" t="s">
        <v>84</v>
      </c>
      <c r="C86" s="5" t="n">
        <v>440914</v>
      </c>
      <c r="D86" s="5" t="n">
        <v>410812</v>
      </c>
    </row>
    <row r="87" spans="1:4">
      <c r="A87" s="4" t="s">
        <v>553</v>
      </c>
    </row>
    <row r="88" spans="1:4">
      <c r="A88" s="3" t="s">
        <v>544</v>
      </c>
    </row>
    <row r="89" spans="1:4">
      <c r="A89" s="4" t="s">
        <v>441</v>
      </c>
      <c r="C89" s="5" t="n">
        <v>247718</v>
      </c>
      <c r="D89" s="5" t="n">
        <v>263522</v>
      </c>
    </row>
    <row r="90" spans="1:4">
      <c r="A90" s="4" t="s">
        <v>71</v>
      </c>
      <c r="C90" s="5" t="n">
        <v>15220</v>
      </c>
      <c r="D90" s="5" t="n">
        <v>15550</v>
      </c>
    </row>
    <row r="91" spans="1:4">
      <c r="A91" s="4" t="s">
        <v>74</v>
      </c>
      <c r="C91" s="5" t="n">
        <v>262938</v>
      </c>
      <c r="D91" s="5" t="n">
        <v>279072</v>
      </c>
    </row>
    <row r="92" spans="1:4">
      <c r="A92" s="3" t="s">
        <v>545</v>
      </c>
    </row>
    <row r="93" spans="1:4">
      <c r="A93" s="4" t="s">
        <v>437</v>
      </c>
      <c r="C93" s="5" t="n">
        <v>247725</v>
      </c>
      <c r="D93" s="5" t="n">
        <v>264003</v>
      </c>
    </row>
    <row r="94" spans="1:4">
      <c r="A94" s="4" t="s">
        <v>546</v>
      </c>
      <c r="C94" s="5" t="n">
        <v>2</v>
      </c>
      <c r="D94" s="5" t="n">
        <v>12</v>
      </c>
    </row>
    <row r="95" spans="1:4">
      <c r="A95" s="4" t="s">
        <v>547</v>
      </c>
      <c r="C95" s="5" t="n">
        <v>3281</v>
      </c>
      <c r="D95" s="5" t="n">
        <v>3118</v>
      </c>
    </row>
    <row r="96" spans="1:4">
      <c r="A96" s="4" t="s">
        <v>84</v>
      </c>
      <c r="C96" s="6" t="n">
        <v>251008</v>
      </c>
      <c r="D96" s="6" t="n">
        <v>267133</v>
      </c>
    </row>
    <row r="97" spans="1:4"/>
    <row r="98" spans="1:4">
      <c r="A98" s="4" t="s">
        <v>64</v>
      </c>
      <c r="B98" s="4" t="s">
        <v>101</v>
      </c>
    </row>
  </sheetData>
  <mergeCells count="3">
    <mergeCell ref="A1:B1"/>
    <mergeCell ref="A97:C97"/>
    <mergeCell ref="B98:C9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0</v>
      </c>
    </row>
    <row r="2" spans="1:3">
      <c r="A2" s="4" t="s">
        <v>555</v>
      </c>
    </row>
    <row r="3" spans="1:3">
      <c r="A3" s="3" t="s">
        <v>556</v>
      </c>
    </row>
    <row r="4" spans="1:3">
      <c r="A4" s="4" t="s">
        <v>557</v>
      </c>
      <c r="B4" s="8" t="n">
        <v>0.047</v>
      </c>
      <c r="C4" s="8" t="n">
        <v>0.047</v>
      </c>
    </row>
    <row r="5" spans="1:3">
      <c r="A5" s="4" t="s">
        <v>558</v>
      </c>
    </row>
    <row r="6" spans="1:3">
      <c r="A6" s="3" t="s">
        <v>556</v>
      </c>
    </row>
    <row r="7" spans="1:3">
      <c r="A7" s="4" t="s">
        <v>557</v>
      </c>
      <c r="B7" s="8" t="n">
        <v>0.15</v>
      </c>
      <c r="C7" s="8" t="n">
        <v>0.15</v>
      </c>
    </row>
    <row r="8" spans="1:3">
      <c r="A8" s="4" t="s">
        <v>559</v>
      </c>
    </row>
    <row r="9" spans="1:3">
      <c r="A9" s="3" t="s">
        <v>556</v>
      </c>
    </row>
    <row r="10" spans="1:3">
      <c r="A10" s="4" t="s">
        <v>557</v>
      </c>
      <c r="B10" s="8" t="n">
        <v>0.047</v>
      </c>
      <c r="C10" s="8" t="n">
        <v>0.047</v>
      </c>
    </row>
    <row r="11" spans="1:3">
      <c r="A11" s="4" t="s">
        <v>560</v>
      </c>
    </row>
    <row r="12" spans="1:3">
      <c r="A12" s="3" t="s">
        <v>556</v>
      </c>
    </row>
    <row r="13" spans="1:3">
      <c r="A13" s="4" t="s">
        <v>557</v>
      </c>
      <c r="B13" s="8" t="n">
        <v>0.15</v>
      </c>
      <c r="C13" s="8" t="n">
        <v>0.15</v>
      </c>
    </row>
    <row r="14" spans="1:3">
      <c r="A14" s="4" t="s">
        <v>561</v>
      </c>
    </row>
    <row r="15" spans="1:3">
      <c r="A15" s="3" t="s">
        <v>556</v>
      </c>
    </row>
    <row r="16" spans="1:3">
      <c r="A16" s="4" t="s">
        <v>557</v>
      </c>
      <c r="B16" s="8" t="n">
        <v>0.123</v>
      </c>
      <c r="C16" s="8" t="n">
        <v>0.138</v>
      </c>
    </row>
    <row r="17" spans="1:3">
      <c r="A17" s="4" t="s">
        <v>562</v>
      </c>
    </row>
    <row r="18" spans="1:3">
      <c r="A18" s="3" t="s">
        <v>556</v>
      </c>
    </row>
    <row r="19" spans="1:3">
      <c r="A19" s="4" t="s">
        <v>557</v>
      </c>
      <c r="B19" s="8" t="n">
        <v>0.25</v>
      </c>
      <c r="C19" s="8" t="n">
        <v>0.25</v>
      </c>
    </row>
    <row r="20" spans="1:3">
      <c r="A20" s="4" t="s">
        <v>563</v>
      </c>
    </row>
    <row r="21" spans="1:3">
      <c r="A21" s="3" t="s">
        <v>556</v>
      </c>
    </row>
    <row r="22" spans="1:3">
      <c r="A22" s="4" t="s">
        <v>557</v>
      </c>
      <c r="B22" s="8" t="n">
        <v>0.122</v>
      </c>
      <c r="C22" s="8" t="n">
        <v>0.138</v>
      </c>
    </row>
    <row r="23" spans="1:3">
      <c r="A23" s="4" t="s">
        <v>564</v>
      </c>
    </row>
    <row r="24" spans="1:3">
      <c r="A24" s="3" t="s">
        <v>556</v>
      </c>
    </row>
    <row r="25" spans="1:3">
      <c r="A25" s="4" t="s">
        <v>557</v>
      </c>
      <c r="B25" s="8" t="n">
        <v>0.25</v>
      </c>
      <c r="C25" s="8" t="n">
        <v>0.25</v>
      </c>
    </row>
    <row r="26" spans="1:3">
      <c r="A26" s="4" t="s">
        <v>565</v>
      </c>
    </row>
    <row r="27" spans="1:3">
      <c r="A27" s="3" t="s">
        <v>556</v>
      </c>
    </row>
    <row r="28" spans="1:3">
      <c r="A28" s="4" t="s">
        <v>557</v>
      </c>
      <c r="B28" s="8" t="n">
        <v>0.021</v>
      </c>
      <c r="C28" s="8" t="n">
        <v>0.02</v>
      </c>
    </row>
    <row r="29" spans="1:3">
      <c r="A29" s="4" t="s">
        <v>566</v>
      </c>
    </row>
    <row r="30" spans="1:3">
      <c r="A30" s="3" t="s">
        <v>556</v>
      </c>
    </row>
    <row r="31" spans="1:3">
      <c r="A31" s="4" t="s">
        <v>557</v>
      </c>
      <c r="B31" s="8" t="n">
        <v>0.018</v>
      </c>
      <c r="C31" s="8" t="n">
        <v>0.016</v>
      </c>
    </row>
    <row r="32" spans="1:3">
      <c r="A32" s="4" t="s">
        <v>567</v>
      </c>
    </row>
    <row r="33" spans="1:3">
      <c r="A33" s="3" t="s">
        <v>556</v>
      </c>
    </row>
    <row r="34" spans="1:3">
      <c r="A34" s="4" t="s">
        <v>557</v>
      </c>
      <c r="B34" s="8" t="n">
        <v>0.023</v>
      </c>
      <c r="C34" s="8" t="n">
        <v>0.02</v>
      </c>
    </row>
    <row r="35" spans="1:3">
      <c r="A35" s="4" t="s">
        <v>568</v>
      </c>
    </row>
    <row r="36" spans="1:3">
      <c r="A36" s="3" t="s">
        <v>556</v>
      </c>
    </row>
    <row r="37" spans="1:3">
      <c r="A37" s="4" t="s">
        <v>557</v>
      </c>
      <c r="B37" s="8" t="n">
        <v>0.018</v>
      </c>
      <c r="C37" s="8" t="n">
        <v>0.016</v>
      </c>
    </row>
    <row r="38" spans="1:3">
      <c r="A38" s="4" t="s">
        <v>569</v>
      </c>
    </row>
    <row r="39" spans="1:3">
      <c r="A39" s="3" t="s">
        <v>556</v>
      </c>
    </row>
    <row r="40" spans="1:3">
      <c r="A40" s="4" t="s">
        <v>557</v>
      </c>
      <c r="B40" s="8" t="n">
        <v>0.184</v>
      </c>
      <c r="C40" s="8" t="n">
        <v>0.158</v>
      </c>
    </row>
    <row r="41" spans="1:3">
      <c r="A41" s="4" t="s">
        <v>570</v>
      </c>
    </row>
    <row r="42" spans="1:3">
      <c r="A42" s="3" t="s">
        <v>556</v>
      </c>
    </row>
    <row r="43" spans="1:3">
      <c r="A43" s="4" t="s">
        <v>557</v>
      </c>
      <c r="B43" s="8" t="n">
        <v>0.188</v>
      </c>
      <c r="C43" s="8" t="n">
        <v>0.167</v>
      </c>
    </row>
    <row r="44" spans="1:3">
      <c r="A44" s="4" t="s">
        <v>571</v>
      </c>
    </row>
    <row r="45" spans="1:3">
      <c r="A45" s="3" t="s">
        <v>556</v>
      </c>
    </row>
    <row r="46" spans="1:3">
      <c r="A46" s="4" t="s">
        <v>557</v>
      </c>
      <c r="B46" s="8" t="n">
        <v>0.177</v>
      </c>
      <c r="C46" s="8" t="n">
        <v>0.158</v>
      </c>
    </row>
    <row r="47" spans="1:3">
      <c r="A47" s="4" t="s">
        <v>572</v>
      </c>
    </row>
    <row r="48" spans="1:3">
      <c r="A48" s="3" t="s">
        <v>556</v>
      </c>
    </row>
    <row r="49" spans="1:3">
      <c r="A49" s="4" t="s">
        <v>557</v>
      </c>
      <c r="B49" s="8" t="n">
        <v>0.188</v>
      </c>
      <c r="C49" s="8" t="n">
        <v>0.167</v>
      </c>
    </row>
    <row r="50" spans="1:3">
      <c r="A50" s="4" t="s">
        <v>573</v>
      </c>
    </row>
    <row r="51" spans="1:3">
      <c r="A51" s="3" t="s">
        <v>556</v>
      </c>
    </row>
    <row r="52" spans="1:3">
      <c r="A52" s="4" t="s">
        <v>557</v>
      </c>
      <c r="B52" s="8" t="n">
        <v>0.165</v>
      </c>
      <c r="C52" s="8" t="n">
        <v>0.155</v>
      </c>
    </row>
    <row r="53" spans="1:3">
      <c r="A53" s="4" t="s">
        <v>574</v>
      </c>
    </row>
    <row r="54" spans="1:3">
      <c r="A54" s="3" t="s">
        <v>556</v>
      </c>
    </row>
    <row r="55" spans="1:3">
      <c r="A55" s="4" t="s">
        <v>557</v>
      </c>
      <c r="B55" s="8" t="n">
        <v>0.165</v>
      </c>
      <c r="C55" s="8" t="n">
        <v>0.155</v>
      </c>
    </row>
    <row r="56" spans="1:3">
      <c r="A56" s="4" t="s">
        <v>575</v>
      </c>
    </row>
    <row r="57" spans="1:3">
      <c r="A57" s="3" t="s">
        <v>556</v>
      </c>
    </row>
    <row r="58" spans="1:3">
      <c r="A58" s="4" t="s">
        <v>557</v>
      </c>
      <c r="B58" s="8" t="n">
        <v>0.278</v>
      </c>
      <c r="C58" s="8" t="n">
        <v>0.251</v>
      </c>
    </row>
    <row r="59" spans="1:3">
      <c r="A59" s="4" t="s">
        <v>576</v>
      </c>
    </row>
    <row r="60" spans="1:3">
      <c r="A60" s="3" t="s">
        <v>556</v>
      </c>
    </row>
    <row r="61" spans="1:3">
      <c r="A61" s="4" t="s">
        <v>557</v>
      </c>
      <c r="B61" s="8" t="n">
        <v>0.278</v>
      </c>
      <c r="C61" s="8" t="n">
        <v>0.2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435</v>
      </c>
    </row>
    <row r="2" spans="1:3">
      <c r="B2" s="2" t="s">
        <v>2</v>
      </c>
      <c r="C2" s="2" t="s">
        <v>60</v>
      </c>
    </row>
    <row r="3" spans="1:3">
      <c r="A3" s="3" t="s">
        <v>578</v>
      </c>
    </row>
    <row r="4" spans="1:3">
      <c r="A4" s="4" t="s">
        <v>579</v>
      </c>
      <c r="B4" s="4" t="s">
        <v>580</v>
      </c>
      <c r="C4" s="4" t="s">
        <v>580</v>
      </c>
    </row>
    <row r="5" spans="1:3">
      <c r="A5" s="4" t="s">
        <v>53</v>
      </c>
    </row>
    <row r="6" spans="1:3">
      <c r="A6" s="3" t="s">
        <v>578</v>
      </c>
    </row>
    <row r="7" spans="1:3">
      <c r="A7" s="4" t="s">
        <v>579</v>
      </c>
      <c r="B7" s="4" t="s">
        <v>580</v>
      </c>
      <c r="C7" s="4" t="s">
        <v>580</v>
      </c>
    </row>
    <row r="8" spans="1:3">
      <c r="A8" s="4" t="s">
        <v>581</v>
      </c>
    </row>
    <row r="9" spans="1:3">
      <c r="A9" s="3" t="s">
        <v>578</v>
      </c>
    </row>
    <row r="10" spans="1:3">
      <c r="A10" s="4" t="s">
        <v>582</v>
      </c>
      <c r="B10" s="4" t="s">
        <v>583</v>
      </c>
      <c r="C10" s="4" t="s">
        <v>583</v>
      </c>
    </row>
    <row r="11" spans="1:3">
      <c r="A11" s="4" t="s">
        <v>584</v>
      </c>
      <c r="B11" s="4" t="s">
        <v>585</v>
      </c>
      <c r="C11" s="4" t="s">
        <v>586</v>
      </c>
    </row>
    <row r="12" spans="1:3">
      <c r="A12" s="4" t="s">
        <v>587</v>
      </c>
      <c r="B12" s="4" t="s">
        <v>588</v>
      </c>
      <c r="C12" s="4" t="s">
        <v>589</v>
      </c>
    </row>
    <row r="13" spans="1:3">
      <c r="A13" s="4" t="s">
        <v>590</v>
      </c>
    </row>
    <row r="14" spans="1:3">
      <c r="A14" s="3" t="s">
        <v>578</v>
      </c>
    </row>
    <row r="15" spans="1:3">
      <c r="A15" s="4" t="s">
        <v>582</v>
      </c>
      <c r="B15" s="4" t="s">
        <v>583</v>
      </c>
      <c r="C15" s="4" t="s">
        <v>583</v>
      </c>
    </row>
    <row r="16" spans="1:3">
      <c r="A16" s="4" t="s">
        <v>584</v>
      </c>
      <c r="B16" s="4" t="s">
        <v>585</v>
      </c>
      <c r="C16" s="4" t="s">
        <v>586</v>
      </c>
    </row>
    <row r="17" spans="1:3">
      <c r="A17" s="4" t="s">
        <v>587</v>
      </c>
      <c r="B17" s="4" t="s">
        <v>588</v>
      </c>
      <c r="C17" s="4" t="s">
        <v>589</v>
      </c>
    </row>
    <row r="18" spans="1:3">
      <c r="A18" s="4" t="s">
        <v>591</v>
      </c>
    </row>
    <row r="19" spans="1:3">
      <c r="A19" s="3" t="s">
        <v>578</v>
      </c>
    </row>
    <row r="20" spans="1:3">
      <c r="A20" s="4" t="s">
        <v>582</v>
      </c>
      <c r="B20" s="4" t="s">
        <v>592</v>
      </c>
      <c r="C20" s="4" t="s">
        <v>592</v>
      </c>
    </row>
    <row r="21" spans="1:3">
      <c r="A21" s="4" t="s">
        <v>584</v>
      </c>
      <c r="B21" s="4" t="s">
        <v>593</v>
      </c>
      <c r="C21" s="4" t="s">
        <v>594</v>
      </c>
    </row>
    <row r="22" spans="1:3">
      <c r="A22" s="4" t="s">
        <v>587</v>
      </c>
      <c r="B22" s="4" t="s">
        <v>595</v>
      </c>
      <c r="C22" s="4" t="s">
        <v>596</v>
      </c>
    </row>
    <row r="23" spans="1:3">
      <c r="A23" s="4" t="s">
        <v>597</v>
      </c>
    </row>
    <row r="24" spans="1:3">
      <c r="A24" s="3" t="s">
        <v>578</v>
      </c>
    </row>
    <row r="25" spans="1:3">
      <c r="A25" s="4" t="s">
        <v>582</v>
      </c>
      <c r="B25" s="4" t="s">
        <v>592</v>
      </c>
      <c r="C25" s="4" t="s">
        <v>592</v>
      </c>
    </row>
    <row r="26" spans="1:3">
      <c r="A26" s="4" t="s">
        <v>584</v>
      </c>
      <c r="B26" s="4" t="s">
        <v>593</v>
      </c>
      <c r="C26" s="4" t="s">
        <v>594</v>
      </c>
    </row>
    <row r="27" spans="1:3">
      <c r="A27" s="4" t="s">
        <v>587</v>
      </c>
      <c r="B27" s="4" t="s">
        <v>595</v>
      </c>
      <c r="C27" s="4" t="s">
        <v>5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0</v>
      </c>
    </row>
    <row r="2" spans="1:3">
      <c r="A2" s="4" t="s">
        <v>555</v>
      </c>
    </row>
    <row r="3" spans="1:3">
      <c r="A3" s="3" t="s">
        <v>599</v>
      </c>
    </row>
    <row r="4" spans="1:3">
      <c r="A4" s="4" t="s">
        <v>557</v>
      </c>
      <c r="B4" s="8" t="n">
        <v>0.047</v>
      </c>
      <c r="C4" s="8" t="n">
        <v>0.047</v>
      </c>
    </row>
    <row r="5" spans="1:3">
      <c r="A5" s="4" t="s">
        <v>561</v>
      </c>
    </row>
    <row r="6" spans="1:3">
      <c r="A6" s="3" t="s">
        <v>599</v>
      </c>
    </row>
    <row r="7" spans="1:3">
      <c r="A7" s="4" t="s">
        <v>557</v>
      </c>
      <c r="B7" s="8" t="n">
        <v>0.123</v>
      </c>
      <c r="C7" s="8" t="n">
        <v>0.138</v>
      </c>
    </row>
    <row r="8" spans="1:3">
      <c r="A8" s="4" t="s">
        <v>600</v>
      </c>
    </row>
    <row r="9" spans="1:3">
      <c r="A9" s="3" t="s">
        <v>599</v>
      </c>
    </row>
    <row r="10" spans="1:3">
      <c r="A10" s="4" t="s">
        <v>557</v>
      </c>
      <c r="B10" s="8" t="n">
        <v>0.047</v>
      </c>
      <c r="C10" s="8" t="n">
        <v>0.047</v>
      </c>
    </row>
    <row r="11" spans="1:3">
      <c r="A11" s="4" t="s">
        <v>601</v>
      </c>
    </row>
    <row r="12" spans="1:3">
      <c r="A12" s="3" t="s">
        <v>599</v>
      </c>
    </row>
    <row r="13" spans="1:3">
      <c r="A13" s="4" t="s">
        <v>557</v>
      </c>
      <c r="B13" s="8" t="n">
        <v>0.122</v>
      </c>
      <c r="C13" s="8" t="n">
        <v>0.138</v>
      </c>
    </row>
    <row r="14" spans="1:3">
      <c r="A14" s="4" t="s">
        <v>602</v>
      </c>
    </row>
    <row r="15" spans="1:3">
      <c r="A15" s="3" t="s">
        <v>599</v>
      </c>
    </row>
    <row r="16" spans="1:3">
      <c r="A16" s="4" t="s">
        <v>557</v>
      </c>
      <c r="B16" s="8" t="n">
        <v>0.15</v>
      </c>
      <c r="C16" s="8" t="n">
        <v>0.15</v>
      </c>
    </row>
    <row r="17" spans="1:3">
      <c r="A17" s="4" t="s">
        <v>603</v>
      </c>
    </row>
    <row r="18" spans="1:3">
      <c r="A18" s="3" t="s">
        <v>599</v>
      </c>
    </row>
    <row r="19" spans="1:3">
      <c r="A19" s="4" t="s">
        <v>557</v>
      </c>
      <c r="B19" s="8" t="n">
        <v>0.25</v>
      </c>
      <c r="C19" s="8" t="n">
        <v>0.25</v>
      </c>
    </row>
    <row r="20" spans="1:3">
      <c r="A20" s="4" t="s">
        <v>604</v>
      </c>
    </row>
    <row r="21" spans="1:3">
      <c r="A21" s="3" t="s">
        <v>599</v>
      </c>
    </row>
    <row r="22" spans="1:3">
      <c r="A22" s="4" t="s">
        <v>557</v>
      </c>
      <c r="B22" s="8" t="n">
        <v>0.15</v>
      </c>
      <c r="C22" s="8" t="n">
        <v>0.15</v>
      </c>
    </row>
    <row r="23" spans="1:3">
      <c r="A23" s="4" t="s">
        <v>605</v>
      </c>
    </row>
    <row r="24" spans="1:3">
      <c r="A24" s="3" t="s">
        <v>599</v>
      </c>
    </row>
    <row r="25" spans="1:3">
      <c r="A25" s="4" t="s">
        <v>557</v>
      </c>
      <c r="B25" s="8" t="n">
        <v>0.25</v>
      </c>
      <c r="C25" s="8" t="n">
        <v>0.25</v>
      </c>
    </row>
    <row r="26" spans="1:3">
      <c r="A26" s="4" t="s">
        <v>565</v>
      </c>
    </row>
    <row r="27" spans="1:3">
      <c r="A27" s="3" t="s">
        <v>599</v>
      </c>
    </row>
    <row r="28" spans="1:3">
      <c r="A28" s="4" t="s">
        <v>557</v>
      </c>
      <c r="B28" s="8" t="n">
        <v>0.021</v>
      </c>
      <c r="C28" s="8" t="n">
        <v>0.02</v>
      </c>
    </row>
    <row r="29" spans="1:3">
      <c r="A29" s="4" t="s">
        <v>569</v>
      </c>
    </row>
    <row r="30" spans="1:3">
      <c r="A30" s="3" t="s">
        <v>599</v>
      </c>
    </row>
    <row r="31" spans="1:3">
      <c r="A31" s="4" t="s">
        <v>557</v>
      </c>
      <c r="B31" s="8" t="n">
        <v>0.184</v>
      </c>
      <c r="C31" s="8" t="n">
        <v>0.158</v>
      </c>
    </row>
    <row r="32" spans="1:3">
      <c r="A32" s="4" t="s">
        <v>606</v>
      </c>
    </row>
    <row r="33" spans="1:3">
      <c r="A33" s="3" t="s">
        <v>599</v>
      </c>
    </row>
    <row r="34" spans="1:3">
      <c r="A34" s="4" t="s">
        <v>557</v>
      </c>
      <c r="B34" s="8" t="n">
        <v>0.023</v>
      </c>
      <c r="C34" s="8" t="n">
        <v>0.02</v>
      </c>
    </row>
    <row r="35" spans="1:3">
      <c r="A35" s="4" t="s">
        <v>607</v>
      </c>
    </row>
    <row r="36" spans="1:3">
      <c r="A36" s="3" t="s">
        <v>599</v>
      </c>
    </row>
    <row r="37" spans="1:3">
      <c r="A37" s="4" t="s">
        <v>557</v>
      </c>
      <c r="B37" s="8" t="n">
        <v>0.177</v>
      </c>
      <c r="C37" s="8" t="n">
        <v>0.158</v>
      </c>
    </row>
    <row r="38" spans="1:3">
      <c r="A38" s="4" t="s">
        <v>608</v>
      </c>
    </row>
    <row r="39" spans="1:3">
      <c r="A39" s="3" t="s">
        <v>599</v>
      </c>
    </row>
    <row r="40" spans="1:3">
      <c r="A40" s="4" t="s">
        <v>557</v>
      </c>
      <c r="B40" s="8" t="n">
        <v>0.018</v>
      </c>
      <c r="C40" s="8" t="n">
        <v>0.016</v>
      </c>
    </row>
    <row r="41" spans="1:3">
      <c r="A41" s="4" t="s">
        <v>609</v>
      </c>
    </row>
    <row r="42" spans="1:3">
      <c r="A42" s="3" t="s">
        <v>599</v>
      </c>
    </row>
    <row r="43" spans="1:3">
      <c r="A43" s="4" t="s">
        <v>557</v>
      </c>
      <c r="B43" s="8" t="n">
        <v>0.188</v>
      </c>
      <c r="C43" s="8" t="n">
        <v>0.167</v>
      </c>
    </row>
    <row r="44" spans="1:3">
      <c r="A44" s="4" t="s">
        <v>610</v>
      </c>
    </row>
    <row r="45" spans="1:3">
      <c r="A45" s="3" t="s">
        <v>599</v>
      </c>
    </row>
    <row r="46" spans="1:3">
      <c r="A46" s="4" t="s">
        <v>557</v>
      </c>
      <c r="B46" s="8" t="n">
        <v>0.018</v>
      </c>
      <c r="C46" s="8" t="n">
        <v>0.016</v>
      </c>
    </row>
    <row r="47" spans="1:3">
      <c r="A47" s="4" t="s">
        <v>611</v>
      </c>
    </row>
    <row r="48" spans="1:3">
      <c r="A48" s="3" t="s">
        <v>599</v>
      </c>
    </row>
    <row r="49" spans="1:3">
      <c r="A49" s="4" t="s">
        <v>557</v>
      </c>
      <c r="B49" s="8" t="n">
        <v>0.188</v>
      </c>
      <c r="C49" s="8" t="n">
        <v>0.167</v>
      </c>
    </row>
    <row r="50" spans="1:3">
      <c r="A50" s="4" t="s">
        <v>612</v>
      </c>
    </row>
    <row r="51" spans="1:3">
      <c r="A51" s="3" t="s">
        <v>599</v>
      </c>
    </row>
    <row r="52" spans="1:3">
      <c r="A52" s="4" t="s">
        <v>557</v>
      </c>
      <c r="B52" s="8" t="n">
        <v>0.165</v>
      </c>
      <c r="C52" s="8" t="n">
        <v>0.155</v>
      </c>
    </row>
    <row r="53" spans="1:3">
      <c r="A53" s="4" t="s">
        <v>613</v>
      </c>
    </row>
    <row r="54" spans="1:3">
      <c r="A54" s="3" t="s">
        <v>599</v>
      </c>
    </row>
    <row r="55" spans="1:3">
      <c r="A55" s="4" t="s">
        <v>557</v>
      </c>
      <c r="B55" s="8" t="n">
        <v>0.278</v>
      </c>
      <c r="C55" s="8" t="n">
        <v>0.251</v>
      </c>
    </row>
    <row r="56" spans="1:3">
      <c r="A56" s="4" t="s">
        <v>614</v>
      </c>
    </row>
    <row r="57" spans="1:3">
      <c r="A57" s="3" t="s">
        <v>599</v>
      </c>
    </row>
    <row r="58" spans="1:3">
      <c r="A58" s="4" t="s">
        <v>557</v>
      </c>
      <c r="B58" s="8" t="n">
        <v>0.165</v>
      </c>
      <c r="C58" s="8" t="n">
        <v>0.155</v>
      </c>
    </row>
    <row r="59" spans="1:3">
      <c r="A59" s="4" t="s">
        <v>615</v>
      </c>
    </row>
    <row r="60" spans="1:3">
      <c r="A60" s="3" t="s">
        <v>599</v>
      </c>
    </row>
    <row r="61" spans="1:3">
      <c r="A61" s="4" t="s">
        <v>557</v>
      </c>
      <c r="B61" s="8" t="n">
        <v>0.278</v>
      </c>
      <c r="C61" s="8" t="n">
        <v>0.2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116</v>
      </c>
      <c r="D1" s="2" t="s">
        <v>1</v>
      </c>
    </row>
    <row r="2" spans="1:5">
      <c r="B2" s="2" t="s">
        <v>2</v>
      </c>
      <c r="C2" s="2" t="s">
        <v>117</v>
      </c>
      <c r="D2" s="2" t="s">
        <v>2</v>
      </c>
      <c r="E2" s="2" t="s">
        <v>117</v>
      </c>
    </row>
    <row r="3" spans="1:5">
      <c r="A3" s="3" t="s">
        <v>617</v>
      </c>
    </row>
    <row r="4" spans="1:5">
      <c r="A4" s="4" t="s">
        <v>618</v>
      </c>
      <c r="B4" s="6" t="n">
        <v>424246</v>
      </c>
      <c r="C4" s="6" t="n">
        <v>116753</v>
      </c>
      <c r="D4" s="6" t="n">
        <v>183307</v>
      </c>
      <c r="E4" s="6" t="n">
        <v>-894</v>
      </c>
    </row>
    <row r="5" spans="1:5">
      <c r="A5" s="4" t="s">
        <v>619</v>
      </c>
      <c r="B5" s="5" t="n">
        <v>647917</v>
      </c>
      <c r="C5" s="5" t="n">
        <v>542709</v>
      </c>
      <c r="D5" s="5" t="n">
        <v>2019475</v>
      </c>
      <c r="E5" s="5" t="n">
        <v>1867191</v>
      </c>
    </row>
    <row r="6" spans="1:5">
      <c r="A6" s="4" t="s">
        <v>620</v>
      </c>
      <c r="D6" s="5" t="n">
        <v>0</v>
      </c>
    </row>
    <row r="7" spans="1:5">
      <c r="A7" s="4" t="s">
        <v>621</v>
      </c>
      <c r="B7" s="5" t="n">
        <v>-61762</v>
      </c>
      <c r="C7" s="5" t="n">
        <v>-11826</v>
      </c>
      <c r="D7" s="5" t="n">
        <v>-132322</v>
      </c>
      <c r="E7" s="5" t="n">
        <v>-23513</v>
      </c>
    </row>
    <row r="8" spans="1:5">
      <c r="A8" s="4" t="s">
        <v>622</v>
      </c>
      <c r="B8" s="5" t="n">
        <v>-513122</v>
      </c>
      <c r="C8" s="5" t="n">
        <v>-531339</v>
      </c>
      <c r="D8" s="5" t="n">
        <v>-1568316</v>
      </c>
      <c r="E8" s="5" t="n">
        <v>-1727006</v>
      </c>
    </row>
    <row r="9" spans="1:5">
      <c r="A9" s="4" t="s">
        <v>623</v>
      </c>
      <c r="B9" s="5" t="n">
        <v>1259</v>
      </c>
      <c r="C9" s="5" t="n">
        <v>88</v>
      </c>
      <c r="D9" s="5" t="n">
        <v>1439</v>
      </c>
      <c r="E9" s="5" t="n">
        <v>1179</v>
      </c>
    </row>
    <row r="10" spans="1:5">
      <c r="A10" s="4" t="s">
        <v>624</v>
      </c>
      <c r="B10" s="5" t="n">
        <v>-11214</v>
      </c>
      <c r="C10" s="5" t="n">
        <v>-3229</v>
      </c>
      <c r="D10" s="5" t="n">
        <v>-16259</v>
      </c>
      <c r="E10" s="5" t="n">
        <v>-3801</v>
      </c>
    </row>
    <row r="11" spans="1:5">
      <c r="A11" s="4" t="s">
        <v>625</v>
      </c>
      <c r="B11" s="5" t="n">
        <v>487324</v>
      </c>
      <c r="C11" s="5" t="n">
        <v>113156</v>
      </c>
      <c r="D11" s="5" t="n">
        <v>487324</v>
      </c>
      <c r="E11" s="5" t="n">
        <v>113156</v>
      </c>
    </row>
    <row r="12" spans="1:5">
      <c r="A12" s="4" t="s">
        <v>53</v>
      </c>
    </row>
    <row r="13" spans="1:5">
      <c r="A13" s="3" t="s">
        <v>617</v>
      </c>
    </row>
    <row r="14" spans="1:5">
      <c r="A14" s="4" t="s">
        <v>618</v>
      </c>
      <c r="B14" s="5" t="n">
        <v>645</v>
      </c>
      <c r="C14" s="5" t="n">
        <v>-33</v>
      </c>
      <c r="D14" s="5" t="n">
        <v>-481</v>
      </c>
      <c r="E14" s="5" t="n">
        <v>-894</v>
      </c>
    </row>
    <row r="15" spans="1:5">
      <c r="A15" s="4" t="s">
        <v>626</v>
      </c>
      <c r="B15" s="5" t="n">
        <v>-647917</v>
      </c>
      <c r="C15" s="5" t="n">
        <v>-542709</v>
      </c>
      <c r="D15" s="5" t="n">
        <v>1808503</v>
      </c>
      <c r="E15" s="5" t="n">
        <v>1867191</v>
      </c>
    </row>
    <row r="16" spans="1:5">
      <c r="A16" s="4" t="s">
        <v>621</v>
      </c>
      <c r="B16" s="5" t="n">
        <v>393</v>
      </c>
      <c r="C16" s="5" t="n">
        <v>1273</v>
      </c>
      <c r="D16" s="5" t="n">
        <v>3707</v>
      </c>
      <c r="E16" s="5" t="n">
        <v>3837</v>
      </c>
    </row>
    <row r="17" spans="1:5">
      <c r="A17" s="4" t="s">
        <v>622</v>
      </c>
      <c r="B17" s="5" t="n">
        <v>-648751</v>
      </c>
      <c r="C17" s="5" t="n">
        <v>-543742</v>
      </c>
      <c r="D17" s="5" t="n">
        <v>-1811711</v>
      </c>
      <c r="E17" s="5" t="n">
        <v>-1869858</v>
      </c>
    </row>
    <row r="18" spans="1:5">
      <c r="A18" s="4" t="s">
        <v>623</v>
      </c>
      <c r="B18" s="5" t="n">
        <v>-91</v>
      </c>
      <c r="C18" s="5" t="n">
        <v>15</v>
      </c>
      <c r="D18" s="5" t="n">
        <v>312</v>
      </c>
      <c r="E18" s="5" t="n">
        <v>310</v>
      </c>
    </row>
    <row r="19" spans="1:5">
      <c r="A19" s="4" t="s">
        <v>624</v>
      </c>
      <c r="B19" s="5" t="n">
        <v>-120</v>
      </c>
      <c r="C19" s="5" t="n">
        <v>-250</v>
      </c>
      <c r="D19" s="5" t="n">
        <v>-337</v>
      </c>
      <c r="E19" s="5" t="n">
        <v>-614</v>
      </c>
    </row>
    <row r="20" spans="1:5">
      <c r="A20" s="4" t="s">
        <v>625</v>
      </c>
      <c r="B20" s="5" t="n">
        <v>-7</v>
      </c>
      <c r="C20" s="5" t="n">
        <v>-28</v>
      </c>
      <c r="D20" s="5" t="n">
        <v>-7</v>
      </c>
      <c r="E20" s="5" t="n">
        <v>-28</v>
      </c>
    </row>
    <row r="21" spans="1:5">
      <c r="A21" s="4" t="s">
        <v>437</v>
      </c>
    </row>
    <row r="22" spans="1:5">
      <c r="A22" s="3" t="s">
        <v>627</v>
      </c>
    </row>
    <row r="23" spans="1:5">
      <c r="A23" s="4" t="s">
        <v>628</v>
      </c>
      <c r="B23" s="5" t="n">
        <v>-253425</v>
      </c>
      <c r="C23" s="5" t="n">
        <v>-277425</v>
      </c>
      <c r="D23" s="5" t="n">
        <v>-264003</v>
      </c>
      <c r="E23" s="5" t="n">
        <v>-293948</v>
      </c>
    </row>
    <row r="24" spans="1:5">
      <c r="A24" s="4" t="s">
        <v>619</v>
      </c>
      <c r="B24" s="5" t="n">
        <v>-41439</v>
      </c>
      <c r="C24" s="5" t="n">
        <v>-43797</v>
      </c>
      <c r="D24" s="5" t="n">
        <v>-128152</v>
      </c>
      <c r="E24" s="5" t="n">
        <v>-134490</v>
      </c>
    </row>
    <row r="25" spans="1:5">
      <c r="A25" s="4" t="s">
        <v>620</v>
      </c>
      <c r="D25" s="5" t="n">
        <v>0</v>
      </c>
    </row>
    <row r="26" spans="1:5">
      <c r="A26" s="4" t="s">
        <v>621</v>
      </c>
      <c r="B26" s="5" t="n">
        <v>40993</v>
      </c>
      <c r="C26" s="5" t="n">
        <v>43418</v>
      </c>
      <c r="D26" s="5" t="n">
        <v>126721</v>
      </c>
      <c r="E26" s="5" t="n">
        <v>134943</v>
      </c>
    </row>
    <row r="27" spans="1:5">
      <c r="A27" s="4" t="s">
        <v>622</v>
      </c>
      <c r="B27" s="5" t="n">
        <v>0</v>
      </c>
      <c r="C27" s="5" t="n">
        <v>0</v>
      </c>
      <c r="D27" s="5" t="n">
        <v>0</v>
      </c>
      <c r="E27" s="5" t="n">
        <v>0</v>
      </c>
    </row>
    <row r="28" spans="1:5">
      <c r="A28" s="4" t="s">
        <v>623</v>
      </c>
      <c r="B28" s="5" t="n">
        <v>-65</v>
      </c>
      <c r="C28" s="5" t="n">
        <v>-9</v>
      </c>
      <c r="D28" s="5" t="n">
        <v>538</v>
      </c>
      <c r="E28" s="5" t="n">
        <v>624</v>
      </c>
    </row>
    <row r="29" spans="1:5">
      <c r="A29" s="4" t="s">
        <v>624</v>
      </c>
      <c r="B29" s="5" t="n">
        <v>6211</v>
      </c>
      <c r="C29" s="5" t="n">
        <v>9225</v>
      </c>
      <c r="D29" s="5" t="n">
        <v>17171</v>
      </c>
      <c r="E29" s="5" t="n">
        <v>24283</v>
      </c>
    </row>
    <row r="30" spans="1:5">
      <c r="A30" s="4" t="s">
        <v>629</v>
      </c>
      <c r="B30" s="5" t="n">
        <v>-247725</v>
      </c>
      <c r="C30" s="5" t="n">
        <v>-268588</v>
      </c>
      <c r="D30" s="5" t="n">
        <v>-247725</v>
      </c>
      <c r="E30" s="5" t="n">
        <v>-268588</v>
      </c>
    </row>
    <row r="31" spans="1:5">
      <c r="A31" s="4" t="s">
        <v>440</v>
      </c>
    </row>
    <row r="32" spans="1:5">
      <c r="A32" s="3" t="s">
        <v>627</v>
      </c>
    </row>
    <row r="33" spans="1:5">
      <c r="A33" s="4" t="s">
        <v>628</v>
      </c>
      <c r="B33" s="5" t="n">
        <v>-253425</v>
      </c>
      <c r="C33" s="5" t="n">
        <v>-277425</v>
      </c>
      <c r="D33" s="5" t="n">
        <v>-264003</v>
      </c>
      <c r="E33" s="5" t="n">
        <v>-293948</v>
      </c>
    </row>
    <row r="34" spans="1:5">
      <c r="A34" s="4" t="s">
        <v>626</v>
      </c>
      <c r="B34" s="5" t="n">
        <v>-41439</v>
      </c>
      <c r="C34" s="5" t="n">
        <v>-43797</v>
      </c>
      <c r="D34" s="5" t="n">
        <v>-128152</v>
      </c>
      <c r="E34" s="5" t="n">
        <v>-134490</v>
      </c>
    </row>
    <row r="35" spans="1:5">
      <c r="A35" s="4" t="s">
        <v>621</v>
      </c>
      <c r="B35" s="5" t="n">
        <v>40993</v>
      </c>
      <c r="C35" s="5" t="n">
        <v>43418</v>
      </c>
      <c r="D35" s="5" t="n">
        <v>126721</v>
      </c>
      <c r="E35" s="5" t="n">
        <v>134943</v>
      </c>
    </row>
    <row r="36" spans="1:5">
      <c r="A36" s="4" t="s">
        <v>622</v>
      </c>
      <c r="B36" s="5" t="n">
        <v>0</v>
      </c>
      <c r="C36" s="5" t="n">
        <v>0</v>
      </c>
      <c r="D36" s="5" t="n">
        <v>0</v>
      </c>
      <c r="E36" s="5" t="n">
        <v>0</v>
      </c>
    </row>
    <row r="37" spans="1:5">
      <c r="A37" s="4" t="s">
        <v>623</v>
      </c>
      <c r="B37" s="5" t="n">
        <v>-65</v>
      </c>
      <c r="C37" s="5" t="n">
        <v>-9</v>
      </c>
      <c r="D37" s="5" t="n">
        <v>538</v>
      </c>
      <c r="E37" s="5" t="n">
        <v>624</v>
      </c>
    </row>
    <row r="38" spans="1:5">
      <c r="A38" s="4" t="s">
        <v>624</v>
      </c>
      <c r="B38" s="5" t="n">
        <v>6211</v>
      </c>
      <c r="C38" s="5" t="n">
        <v>9225</v>
      </c>
      <c r="D38" s="5" t="n">
        <v>17171</v>
      </c>
      <c r="E38" s="5" t="n">
        <v>24283</v>
      </c>
    </row>
    <row r="39" spans="1:5">
      <c r="A39" s="4" t="s">
        <v>629</v>
      </c>
      <c r="B39" s="5" t="n">
        <v>-247725</v>
      </c>
      <c r="C39" s="5" t="n">
        <v>-268588</v>
      </c>
      <c r="D39" s="5" t="n">
        <v>-247725</v>
      </c>
      <c r="E39" s="5" t="n">
        <v>-268588</v>
      </c>
    </row>
    <row r="40" spans="1:5">
      <c r="A40" s="4" t="s">
        <v>630</v>
      </c>
    </row>
    <row r="41" spans="1:5">
      <c r="A41" s="3" t="s">
        <v>627</v>
      </c>
    </row>
    <row r="42" spans="1:5">
      <c r="A42" s="4" t="s">
        <v>628</v>
      </c>
      <c r="B42" s="5" t="n">
        <v>-44090</v>
      </c>
      <c r="D42" s="5" t="n">
        <v>0</v>
      </c>
    </row>
    <row r="43" spans="1:5">
      <c r="A43" s="4" t="s">
        <v>619</v>
      </c>
      <c r="B43" s="5" t="n">
        <v>0</v>
      </c>
      <c r="D43" s="5" t="n">
        <v>-51595</v>
      </c>
    </row>
    <row r="44" spans="1:5">
      <c r="A44" s="4" t="s">
        <v>620</v>
      </c>
      <c r="D44" s="5" t="n">
        <v>0</v>
      </c>
    </row>
    <row r="45" spans="1:5">
      <c r="A45" s="4" t="s">
        <v>621</v>
      </c>
      <c r="B45" s="5" t="n">
        <v>4173</v>
      </c>
      <c r="D45" s="5" t="n">
        <v>8445</v>
      </c>
    </row>
    <row r="46" spans="1:5">
      <c r="A46" s="4" t="s">
        <v>622</v>
      </c>
      <c r="B46" s="5" t="n">
        <v>0</v>
      </c>
      <c r="D46" s="5" t="n">
        <v>0</v>
      </c>
    </row>
    <row r="47" spans="1:5">
      <c r="A47" s="4" t="s">
        <v>623</v>
      </c>
      <c r="B47" s="5" t="n">
        <v>252</v>
      </c>
      <c r="D47" s="5" t="n">
        <v>-351</v>
      </c>
    </row>
    <row r="48" spans="1:5">
      <c r="A48" s="4" t="s">
        <v>624</v>
      </c>
      <c r="B48" s="5" t="n">
        <v>2101</v>
      </c>
      <c r="D48" s="5" t="n">
        <v>5937</v>
      </c>
    </row>
    <row r="49" spans="1:5">
      <c r="A49" s="4" t="s">
        <v>629</v>
      </c>
      <c r="B49" s="5" t="n">
        <v>-37564</v>
      </c>
      <c r="D49" s="5" t="n">
        <v>-37564</v>
      </c>
    </row>
    <row r="50" spans="1:5">
      <c r="A50" s="4" t="s">
        <v>441</v>
      </c>
    </row>
    <row r="51" spans="1:5">
      <c r="A51" s="3" t="s">
        <v>631</v>
      </c>
    </row>
    <row r="52" spans="1:5">
      <c r="A52" s="4" t="s">
        <v>632</v>
      </c>
      <c r="B52" s="5" t="n">
        <v>606799</v>
      </c>
      <c r="C52" s="5" t="n">
        <v>277361</v>
      </c>
      <c r="D52" s="5" t="n">
        <v>263522</v>
      </c>
      <c r="E52" s="5" t="n">
        <v>293005</v>
      </c>
    </row>
    <row r="53" spans="1:5">
      <c r="A53" s="4" t="s">
        <v>633</v>
      </c>
      <c r="B53" s="5" t="n">
        <v>41460</v>
      </c>
      <c r="C53" s="5" t="n">
        <v>43596</v>
      </c>
      <c r="D53" s="5" t="n">
        <v>390089</v>
      </c>
      <c r="E53" s="5" t="n">
        <v>134671</v>
      </c>
    </row>
    <row r="54" spans="1:5">
      <c r="A54" s="4" t="s">
        <v>620</v>
      </c>
      <c r="D54" s="5" t="n">
        <v>147773</v>
      </c>
    </row>
    <row r="55" spans="1:5">
      <c r="A55" s="4" t="s">
        <v>621</v>
      </c>
      <c r="B55" s="5" t="n">
        <v>-87348</v>
      </c>
      <c r="C55" s="5" t="n">
        <v>-42139</v>
      </c>
      <c r="D55" s="5" t="n">
        <v>-221379</v>
      </c>
      <c r="E55" s="5" t="n">
        <v>-131086</v>
      </c>
    </row>
    <row r="56" spans="1:5">
      <c r="A56" s="4" t="s">
        <v>634</v>
      </c>
      <c r="B56" s="5" t="n">
        <v>-1526</v>
      </c>
      <c r="C56" s="5" t="n">
        <v>-843</v>
      </c>
      <c r="D56" s="5" t="n">
        <v>-3412</v>
      </c>
      <c r="E56" s="5" t="n">
        <v>-2859</v>
      </c>
    </row>
    <row r="57" spans="1:5">
      <c r="A57" s="4" t="s">
        <v>623</v>
      </c>
      <c r="B57" s="5" t="n">
        <v>240</v>
      </c>
      <c r="C57" s="5" t="n">
        <v>24</v>
      </c>
      <c r="D57" s="5" t="n">
        <v>331</v>
      </c>
      <c r="E57" s="5" t="n">
        <v>-314</v>
      </c>
    </row>
    <row r="58" spans="1:5">
      <c r="A58" s="4" t="s">
        <v>624</v>
      </c>
      <c r="B58" s="5" t="n">
        <v>-18656</v>
      </c>
      <c r="C58" s="5" t="n">
        <v>-9450</v>
      </c>
      <c r="D58" s="5" t="n">
        <v>-35955</v>
      </c>
      <c r="E58" s="5" t="n">
        <v>-24868</v>
      </c>
    </row>
    <row r="59" spans="1:5">
      <c r="A59" s="4" t="s">
        <v>635</v>
      </c>
      <c r="B59" s="5" t="n">
        <v>540969</v>
      </c>
      <c r="C59" s="5" t="n">
        <v>268549</v>
      </c>
      <c r="D59" s="5" t="n">
        <v>540969</v>
      </c>
      <c r="E59" s="5" t="n">
        <v>268549</v>
      </c>
    </row>
    <row r="60" spans="1:5">
      <c r="A60" s="4" t="s">
        <v>444</v>
      </c>
    </row>
    <row r="61" spans="1:5">
      <c r="A61" s="3" t="s">
        <v>631</v>
      </c>
    </row>
    <row r="62" spans="1:5">
      <c r="A62" s="4" t="s">
        <v>632</v>
      </c>
      <c r="B62" s="5" t="n">
        <v>254070</v>
      </c>
      <c r="C62" s="5" t="n">
        <v>277361</v>
      </c>
      <c r="D62" s="5" t="n">
        <v>263522</v>
      </c>
      <c r="E62" s="5" t="n">
        <v>293005</v>
      </c>
    </row>
    <row r="63" spans="1:5">
      <c r="A63" s="4" t="s">
        <v>626</v>
      </c>
      <c r="B63" s="5" t="n">
        <v>41460</v>
      </c>
      <c r="C63" s="5" t="n">
        <v>43596</v>
      </c>
      <c r="D63" s="5" t="n">
        <v>127522</v>
      </c>
      <c r="E63" s="5" t="n">
        <v>134671</v>
      </c>
    </row>
    <row r="64" spans="1:5">
      <c r="A64" s="4" t="s">
        <v>621</v>
      </c>
      <c r="B64" s="5" t="n">
        <v>-40600</v>
      </c>
      <c r="C64" s="5" t="n">
        <v>-42139</v>
      </c>
      <c r="D64" s="5" t="n">
        <v>-123014</v>
      </c>
      <c r="E64" s="5" t="n">
        <v>-131086</v>
      </c>
    </row>
    <row r="65" spans="1:5">
      <c r="A65" s="4" t="s">
        <v>634</v>
      </c>
      <c r="B65" s="5" t="n">
        <v>-855</v>
      </c>
      <c r="C65" s="5" t="n">
        <v>-843</v>
      </c>
      <c r="D65" s="5" t="n">
        <v>-2578</v>
      </c>
      <c r="E65" s="5" t="n">
        <v>-2859</v>
      </c>
    </row>
    <row r="66" spans="1:5">
      <c r="A66" s="4" t="s">
        <v>623</v>
      </c>
      <c r="B66" s="5" t="n">
        <v>-26</v>
      </c>
      <c r="C66" s="5" t="n">
        <v>24</v>
      </c>
      <c r="D66" s="5" t="n">
        <v>-226</v>
      </c>
      <c r="E66" s="5" t="n">
        <v>-314</v>
      </c>
    </row>
    <row r="67" spans="1:5">
      <c r="A67" s="4" t="s">
        <v>624</v>
      </c>
      <c r="B67" s="5" t="n">
        <v>-6331</v>
      </c>
      <c r="C67" s="5" t="n">
        <v>-9450</v>
      </c>
      <c r="D67" s="5" t="n">
        <v>-17508</v>
      </c>
      <c r="E67" s="5" t="n">
        <v>-24868</v>
      </c>
    </row>
    <row r="68" spans="1:5">
      <c r="A68" s="4" t="s">
        <v>635</v>
      </c>
      <c r="B68" s="5" t="n">
        <v>247718</v>
      </c>
      <c r="C68" s="5" t="n">
        <v>268549</v>
      </c>
      <c r="D68" s="5" t="n">
        <v>247718</v>
      </c>
      <c r="E68" s="5" t="n">
        <v>268549</v>
      </c>
    </row>
    <row r="69" spans="1:5">
      <c r="A69" s="4" t="s">
        <v>445</v>
      </c>
    </row>
    <row r="70" spans="1:5">
      <c r="A70" s="3" t="s">
        <v>631</v>
      </c>
    </row>
    <row r="71" spans="1:5">
      <c r="A71" s="4" t="s">
        <v>632</v>
      </c>
      <c r="B71" s="5" t="n">
        <v>114962</v>
      </c>
      <c r="C71" s="5" t="n">
        <v>116817</v>
      </c>
      <c r="D71" s="5" t="n">
        <v>183788</v>
      </c>
      <c r="E71" s="5" t="n">
        <v>49</v>
      </c>
    </row>
    <row r="72" spans="1:5">
      <c r="A72" s="4" t="s">
        <v>633</v>
      </c>
      <c r="B72" s="5" t="n">
        <v>647896</v>
      </c>
      <c r="C72" s="5" t="n">
        <v>542910</v>
      </c>
      <c r="D72" s="5" t="n">
        <v>1809133</v>
      </c>
      <c r="E72" s="5" t="n">
        <v>1867010</v>
      </c>
    </row>
    <row r="73" spans="1:5">
      <c r="A73" s="4" t="s">
        <v>620</v>
      </c>
      <c r="D73" s="5" t="n">
        <v>-147773</v>
      </c>
    </row>
    <row r="74" spans="1:5">
      <c r="A74" s="4" t="s">
        <v>621</v>
      </c>
      <c r="B74" s="5" t="n">
        <v>-19580</v>
      </c>
      <c r="C74" s="5" t="n">
        <v>-13105</v>
      </c>
      <c r="D74" s="5" t="n">
        <v>-46109</v>
      </c>
      <c r="E74" s="5" t="n">
        <v>-27370</v>
      </c>
    </row>
    <row r="75" spans="1:5">
      <c r="A75" s="4" t="s">
        <v>634</v>
      </c>
      <c r="B75" s="5" t="n">
        <v>-511596</v>
      </c>
      <c r="C75" s="5" t="n">
        <v>-530496</v>
      </c>
      <c r="D75" s="5" t="n">
        <v>-1564904</v>
      </c>
      <c r="E75" s="5" t="n">
        <v>-1724147</v>
      </c>
    </row>
    <row r="76" spans="1:5">
      <c r="A76" s="4" t="s">
        <v>623</v>
      </c>
      <c r="B76" s="5" t="n">
        <v>832</v>
      </c>
      <c r="C76" s="5" t="n">
        <v>73</v>
      </c>
      <c r="D76" s="5" t="n">
        <v>921</v>
      </c>
      <c r="E76" s="5" t="n">
        <v>869</v>
      </c>
    </row>
    <row r="77" spans="1:5">
      <c r="A77" s="4" t="s">
        <v>624</v>
      </c>
      <c r="B77" s="5" t="n">
        <v>-870</v>
      </c>
      <c r="C77" s="5" t="n">
        <v>-3004</v>
      </c>
      <c r="D77" s="5" t="n">
        <v>-3412</v>
      </c>
      <c r="E77" s="5" t="n">
        <v>-3216</v>
      </c>
    </row>
    <row r="78" spans="1:5">
      <c r="A78" s="4" t="s">
        <v>635</v>
      </c>
      <c r="B78" s="5" t="n">
        <v>231644</v>
      </c>
      <c r="C78" s="5" t="n">
        <v>113195</v>
      </c>
      <c r="D78" s="5" t="n">
        <v>231644</v>
      </c>
      <c r="E78" s="5" t="n">
        <v>113195</v>
      </c>
    </row>
    <row r="79" spans="1:5">
      <c r="A79" s="4" t="s">
        <v>636</v>
      </c>
    </row>
    <row r="80" spans="1:5">
      <c r="A80" s="3" t="s">
        <v>631</v>
      </c>
    </row>
    <row r="81" spans="1:5">
      <c r="A81" s="4" t="s">
        <v>632</v>
      </c>
      <c r="B81" s="5" t="n">
        <v>0</v>
      </c>
      <c r="C81" s="5" t="n">
        <v>31</v>
      </c>
      <c r="D81" s="5" t="n">
        <v>0</v>
      </c>
      <c r="E81" s="5" t="n">
        <v>49</v>
      </c>
    </row>
    <row r="82" spans="1:5">
      <c r="A82" s="4" t="s">
        <v>626</v>
      </c>
      <c r="B82" s="5" t="n">
        <v>647896</v>
      </c>
      <c r="C82" s="5" t="n">
        <v>542910</v>
      </c>
      <c r="D82" s="5" t="n">
        <v>1809133</v>
      </c>
      <c r="E82" s="5" t="n">
        <v>1867010</v>
      </c>
    </row>
    <row r="83" spans="1:5">
      <c r="A83" s="4" t="s">
        <v>621</v>
      </c>
      <c r="B83" s="5" t="n">
        <v>0</v>
      </c>
      <c r="C83" s="5" t="n">
        <v>-6</v>
      </c>
      <c r="D83" s="5" t="n">
        <v>0</v>
      </c>
      <c r="E83" s="5" t="n">
        <v>-20</v>
      </c>
    </row>
    <row r="84" spans="1:5">
      <c r="A84" s="4" t="s">
        <v>634</v>
      </c>
      <c r="B84" s="5" t="n">
        <v>-647896</v>
      </c>
      <c r="C84" s="5" t="n">
        <v>-542899</v>
      </c>
      <c r="D84" s="5" t="n">
        <v>-1809133</v>
      </c>
      <c r="E84" s="5" t="n">
        <v>-1866999</v>
      </c>
    </row>
    <row r="85" spans="1:5">
      <c r="A85" s="4" t="s">
        <v>623</v>
      </c>
      <c r="B85" s="5" t="n">
        <v>0</v>
      </c>
      <c r="C85" s="5" t="n">
        <v>0</v>
      </c>
      <c r="D85" s="5" t="n">
        <v>0</v>
      </c>
      <c r="E85" s="5" t="n">
        <v>0</v>
      </c>
    </row>
    <row r="86" spans="1:5">
      <c r="A86" s="4" t="s">
        <v>624</v>
      </c>
      <c r="B86" s="5" t="n">
        <v>0</v>
      </c>
      <c r="C86" s="5" t="n">
        <v>-25</v>
      </c>
      <c r="D86" s="5" t="n">
        <v>0</v>
      </c>
      <c r="E86" s="5" t="n">
        <v>-29</v>
      </c>
    </row>
    <row r="87" spans="1:5">
      <c r="A87" s="4" t="s">
        <v>635</v>
      </c>
      <c r="B87" s="6" t="n">
        <v>0</v>
      </c>
      <c r="C87" s="6" t="n">
        <v>11</v>
      </c>
      <c r="D87" s="6" t="n">
        <v>0</v>
      </c>
      <c r="E87" s="6" t="n">
        <v>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16</v>
      </c>
      <c r="D1" s="2" t="s">
        <v>1</v>
      </c>
    </row>
    <row r="2" spans="1:5">
      <c r="B2" s="2" t="s">
        <v>2</v>
      </c>
      <c r="C2" s="2" t="s">
        <v>117</v>
      </c>
      <c r="D2" s="2" t="s">
        <v>2</v>
      </c>
      <c r="E2" s="2" t="s">
        <v>117</v>
      </c>
    </row>
    <row r="3" spans="1:5">
      <c r="A3" s="3" t="s">
        <v>638</v>
      </c>
    </row>
    <row r="4" spans="1:5">
      <c r="A4" s="4" t="s">
        <v>639</v>
      </c>
      <c r="D4" s="6" t="n">
        <v>14687</v>
      </c>
    </row>
    <row r="5" spans="1:5">
      <c r="A5" s="4" t="s">
        <v>640</v>
      </c>
      <c r="B5" s="6" t="n">
        <v>12936</v>
      </c>
      <c r="D5" s="5" t="n">
        <v>12936</v>
      </c>
    </row>
    <row r="6" spans="1:5">
      <c r="A6" s="4" t="s">
        <v>53</v>
      </c>
    </row>
    <row r="7" spans="1:5">
      <c r="A7" s="3" t="s">
        <v>638</v>
      </c>
    </row>
    <row r="8" spans="1:5">
      <c r="A8" s="4" t="s">
        <v>639</v>
      </c>
      <c r="D8" s="5" t="n">
        <v>15550</v>
      </c>
    </row>
    <row r="9" spans="1:5">
      <c r="A9" s="4" t="s">
        <v>640</v>
      </c>
      <c r="B9" s="5" t="n">
        <v>15220</v>
      </c>
      <c r="D9" s="5" t="n">
        <v>15220</v>
      </c>
    </row>
    <row r="10" spans="1:5">
      <c r="A10" s="4" t="s">
        <v>71</v>
      </c>
    </row>
    <row r="11" spans="1:5">
      <c r="A11" s="3" t="s">
        <v>638</v>
      </c>
    </row>
    <row r="12" spans="1:5">
      <c r="A12" s="4" t="s">
        <v>639</v>
      </c>
      <c r="B12" s="5" t="n">
        <v>13387</v>
      </c>
      <c r="C12" s="6" t="n">
        <v>15644</v>
      </c>
      <c r="D12" s="5" t="n">
        <v>14687</v>
      </c>
      <c r="E12" s="6" t="n">
        <v>14711</v>
      </c>
    </row>
    <row r="13" spans="1:5">
      <c r="A13" s="4" t="s">
        <v>641</v>
      </c>
      <c r="B13" s="5" t="n">
        <v>2859</v>
      </c>
      <c r="C13" s="5" t="n">
        <v>3156</v>
      </c>
      <c r="D13" s="5" t="n">
        <v>9237</v>
      </c>
      <c r="E13" s="5" t="n">
        <v>10658</v>
      </c>
    </row>
    <row r="14" spans="1:5">
      <c r="A14" s="4" t="s">
        <v>642</v>
      </c>
      <c r="D14" s="5" t="n">
        <v>-1049</v>
      </c>
      <c r="E14" s="5" t="n">
        <v>0</v>
      </c>
    </row>
    <row r="15" spans="1:5">
      <c r="A15" s="4" t="s">
        <v>643</v>
      </c>
      <c r="B15" s="5" t="n">
        <v>-3310</v>
      </c>
      <c r="C15" s="5" t="n">
        <v>-3362</v>
      </c>
      <c r="D15" s="5" t="n">
        <v>-9939</v>
      </c>
      <c r="E15" s="5" t="n">
        <v>-9931</v>
      </c>
    </row>
    <row r="16" spans="1:5">
      <c r="A16" s="4" t="s">
        <v>640</v>
      </c>
      <c r="B16" s="5" t="n">
        <v>12936</v>
      </c>
      <c r="C16" s="5" t="n">
        <v>15438</v>
      </c>
      <c r="D16" s="5" t="n">
        <v>12936</v>
      </c>
      <c r="E16" s="5" t="n">
        <v>15438</v>
      </c>
    </row>
    <row r="17" spans="1:5">
      <c r="A17" s="4" t="s">
        <v>644</v>
      </c>
    </row>
    <row r="18" spans="1:5">
      <c r="A18" s="3" t="s">
        <v>638</v>
      </c>
    </row>
    <row r="19" spans="1:5">
      <c r="A19" s="4" t="s">
        <v>639</v>
      </c>
      <c r="B19" s="5" t="n">
        <v>15461</v>
      </c>
      <c r="C19" s="5" t="n">
        <v>16162</v>
      </c>
      <c r="D19" s="5" t="n">
        <v>15550</v>
      </c>
      <c r="E19" s="5" t="n">
        <v>14598</v>
      </c>
    </row>
    <row r="20" spans="1:5">
      <c r="A20" s="4" t="s">
        <v>641</v>
      </c>
      <c r="B20" s="5" t="n">
        <v>3436</v>
      </c>
      <c r="C20" s="5" t="n">
        <v>3198</v>
      </c>
      <c r="D20" s="5" t="n">
        <v>10232</v>
      </c>
      <c r="E20" s="5" t="n">
        <v>11345</v>
      </c>
    </row>
    <row r="21" spans="1:5">
      <c r="A21" s="4" t="s">
        <v>643</v>
      </c>
      <c r="B21" s="5" t="n">
        <v>-3677</v>
      </c>
      <c r="C21" s="5" t="n">
        <v>-3430</v>
      </c>
      <c r="D21" s="5" t="n">
        <v>-10562</v>
      </c>
      <c r="E21" s="5" t="n">
        <v>-10013</v>
      </c>
    </row>
    <row r="22" spans="1:5">
      <c r="A22" s="4" t="s">
        <v>640</v>
      </c>
      <c r="B22" s="5" t="n">
        <v>15220</v>
      </c>
      <c r="C22" s="5" t="n">
        <v>15930</v>
      </c>
      <c r="D22" s="5" t="n">
        <v>15220</v>
      </c>
      <c r="E22" s="5" t="n">
        <v>15930</v>
      </c>
    </row>
    <row r="23" spans="1:5">
      <c r="A23" s="4" t="s">
        <v>645</v>
      </c>
    </row>
    <row r="24" spans="1:5">
      <c r="A24" s="3" t="s">
        <v>646</v>
      </c>
    </row>
    <row r="25" spans="1:5">
      <c r="A25" s="4" t="s">
        <v>647</v>
      </c>
      <c r="B25" s="5" t="n">
        <v>166559</v>
      </c>
      <c r="C25" s="5" t="n">
        <v>143676</v>
      </c>
      <c r="D25" s="5" t="n">
        <v>143679</v>
      </c>
      <c r="E25" s="5" t="n">
        <v>116366</v>
      </c>
    </row>
    <row r="26" spans="1:5">
      <c r="A26" s="4" t="s">
        <v>648</v>
      </c>
      <c r="B26" s="5" t="n">
        <v>0</v>
      </c>
      <c r="C26" s="5" t="n">
        <v>19561</v>
      </c>
      <c r="D26" s="5" t="n">
        <v>17553</v>
      </c>
      <c r="E26" s="5" t="n">
        <v>55473</v>
      </c>
    </row>
    <row r="27" spans="1:5">
      <c r="A27" s="4" t="s">
        <v>624</v>
      </c>
      <c r="B27" s="5" t="n">
        <v>-14217</v>
      </c>
      <c r="C27" s="5" t="n">
        <v>-9283</v>
      </c>
      <c r="D27" s="5" t="n">
        <v>-8890</v>
      </c>
      <c r="E27" s="5" t="n">
        <v>-17885</v>
      </c>
    </row>
    <row r="28" spans="1:5">
      <c r="A28" s="4" t="s">
        <v>649</v>
      </c>
      <c r="B28" s="5" t="n">
        <v>152342</v>
      </c>
      <c r="C28" s="6" t="n">
        <v>153954</v>
      </c>
      <c r="D28" s="5" t="n">
        <v>152342</v>
      </c>
      <c r="E28" s="6" t="n">
        <v>153954</v>
      </c>
    </row>
    <row r="29" spans="1:5">
      <c r="A29" s="4" t="s">
        <v>547</v>
      </c>
    </row>
    <row r="30" spans="1:5">
      <c r="A30" s="3" t="s">
        <v>646</v>
      </c>
    </row>
    <row r="31" spans="1:5">
      <c r="A31" s="4" t="s">
        <v>647</v>
      </c>
      <c r="D31" s="5" t="n">
        <v>3118</v>
      </c>
    </row>
    <row r="32" spans="1:5">
      <c r="A32" s="4" t="s">
        <v>648</v>
      </c>
      <c r="D32" s="5" t="n">
        <v>2063</v>
      </c>
    </row>
    <row r="33" spans="1:5">
      <c r="A33" s="4" t="s">
        <v>650</v>
      </c>
      <c r="D33" s="5" t="n">
        <v>-1744</v>
      </c>
    </row>
    <row r="34" spans="1:5">
      <c r="A34" s="4" t="s">
        <v>624</v>
      </c>
      <c r="D34" s="5" t="n">
        <v>-156</v>
      </c>
    </row>
    <row r="35" spans="1:5">
      <c r="A35" s="4" t="s">
        <v>649</v>
      </c>
      <c r="B35" s="5" t="n">
        <v>3281</v>
      </c>
      <c r="D35" s="5" t="n">
        <v>3281</v>
      </c>
    </row>
    <row r="36" spans="1:5">
      <c r="A36" s="4" t="s">
        <v>651</v>
      </c>
    </row>
    <row r="37" spans="1:5">
      <c r="A37" s="3" t="s">
        <v>646</v>
      </c>
    </row>
    <row r="38" spans="1:5">
      <c r="A38" s="4" t="s">
        <v>647</v>
      </c>
      <c r="D38" s="5" t="n">
        <v>3118</v>
      </c>
    </row>
    <row r="39" spans="1:5">
      <c r="A39" s="4" t="s">
        <v>648</v>
      </c>
      <c r="D39" s="5" t="n">
        <v>2063</v>
      </c>
    </row>
    <row r="40" spans="1:5">
      <c r="A40" s="4" t="s">
        <v>650</v>
      </c>
      <c r="D40" s="5" t="n">
        <v>1744</v>
      </c>
    </row>
    <row r="41" spans="1:5">
      <c r="A41" s="4" t="s">
        <v>624</v>
      </c>
      <c r="D41" s="5" t="n">
        <v>-156</v>
      </c>
    </row>
    <row r="42" spans="1:5">
      <c r="A42" s="4" t="s">
        <v>649</v>
      </c>
      <c r="B42" s="5" t="n">
        <v>3281</v>
      </c>
      <c r="D42" s="5" t="n">
        <v>3281</v>
      </c>
    </row>
    <row r="43" spans="1:5">
      <c r="A43" s="4" t="s">
        <v>552</v>
      </c>
    </row>
    <row r="44" spans="1:5">
      <c r="A44" s="3" t="s">
        <v>638</v>
      </c>
    </row>
    <row r="45" spans="1:5">
      <c r="A45" s="4" t="s">
        <v>639</v>
      </c>
      <c r="D45" s="5" t="n">
        <v>14687</v>
      </c>
    </row>
    <row r="46" spans="1:5">
      <c r="A46" s="4" t="s">
        <v>640</v>
      </c>
      <c r="B46" s="5" t="n">
        <v>12936</v>
      </c>
      <c r="D46" s="5" t="n">
        <v>12936</v>
      </c>
    </row>
    <row r="47" spans="1:5">
      <c r="A47" s="4" t="s">
        <v>553</v>
      </c>
    </row>
    <row r="48" spans="1:5">
      <c r="A48" s="3" t="s">
        <v>638</v>
      </c>
    </row>
    <row r="49" spans="1:5">
      <c r="A49" s="4" t="s">
        <v>639</v>
      </c>
      <c r="D49" s="5" t="n">
        <v>15550</v>
      </c>
    </row>
    <row r="50" spans="1:5">
      <c r="A50" s="4" t="s">
        <v>640</v>
      </c>
      <c r="B50" s="6" t="n">
        <v>15220</v>
      </c>
      <c r="D50" s="6" t="n">
        <v>15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2</v>
      </c>
      <c r="B1" s="2" t="s">
        <v>653</v>
      </c>
      <c r="C1" s="2" t="s">
        <v>495</v>
      </c>
    </row>
    <row r="2" spans="1:3">
      <c r="A2" s="3" t="s">
        <v>556</v>
      </c>
    </row>
    <row r="3" spans="1:3">
      <c r="A3" s="4" t="s">
        <v>78</v>
      </c>
      <c r="B3" s="6" t="n">
        <v>247725</v>
      </c>
      <c r="C3" s="6" t="n">
        <v>264003</v>
      </c>
    </row>
    <row r="4" spans="1:3">
      <c r="A4" s="4" t="s">
        <v>53</v>
      </c>
    </row>
    <row r="5" spans="1:3">
      <c r="A5" s="3" t="s">
        <v>556</v>
      </c>
    </row>
    <row r="6" spans="1:3">
      <c r="A6" s="4" t="s">
        <v>78</v>
      </c>
      <c r="B6" s="5" t="n">
        <v>247725</v>
      </c>
      <c r="C6" s="6" t="n">
        <v>264003</v>
      </c>
    </row>
    <row r="7" spans="1:3">
      <c r="A7" s="4" t="s">
        <v>437</v>
      </c>
    </row>
    <row r="8" spans="1:3">
      <c r="A8" s="3" t="s">
        <v>556</v>
      </c>
    </row>
    <row r="9" spans="1:3">
      <c r="A9" s="4" t="s">
        <v>78</v>
      </c>
      <c r="B9" s="5" t="n">
        <v>247725</v>
      </c>
    </row>
    <row r="10" spans="1:3">
      <c r="A10" s="4" t="s">
        <v>440</v>
      </c>
    </row>
    <row r="11" spans="1:3">
      <c r="A11" s="3" t="s">
        <v>556</v>
      </c>
    </row>
    <row r="12" spans="1:3">
      <c r="A12" s="4" t="s">
        <v>78</v>
      </c>
      <c r="B12" s="5" t="n">
        <v>247725</v>
      </c>
    </row>
    <row r="13" spans="1:3">
      <c r="A13" s="4" t="s">
        <v>654</v>
      </c>
    </row>
    <row r="14" spans="1:3">
      <c r="A14" s="3" t="s">
        <v>556</v>
      </c>
    </row>
    <row r="15" spans="1:3">
      <c r="A15" s="4" t="s">
        <v>78</v>
      </c>
      <c r="B15" s="5" t="n">
        <v>772613</v>
      </c>
    </row>
    <row r="16" spans="1:3">
      <c r="A16" s="4" t="s">
        <v>655</v>
      </c>
    </row>
    <row r="17" spans="1:3">
      <c r="A17" s="3" t="s">
        <v>556</v>
      </c>
    </row>
    <row r="18" spans="1:3">
      <c r="A18" s="4" t="s">
        <v>78</v>
      </c>
      <c r="B18" s="5" t="n">
        <v>247718</v>
      </c>
    </row>
    <row r="19" spans="1:3">
      <c r="A19" s="4" t="s">
        <v>656</v>
      </c>
    </row>
    <row r="20" spans="1:3">
      <c r="A20" s="3" t="s">
        <v>556</v>
      </c>
    </row>
    <row r="21" spans="1:3">
      <c r="A21" s="4" t="s">
        <v>437</v>
      </c>
      <c r="B21" s="5" t="n">
        <v>245448</v>
      </c>
    </row>
    <row r="22" spans="1:3">
      <c r="A22" s="4" t="s">
        <v>657</v>
      </c>
    </row>
    <row r="23" spans="1:3">
      <c r="A23" s="3" t="s">
        <v>556</v>
      </c>
    </row>
    <row r="24" spans="1:3">
      <c r="A24" s="4" t="s">
        <v>437</v>
      </c>
      <c r="B24" s="5" t="n">
        <v>245448</v>
      </c>
    </row>
    <row r="25" spans="1:3">
      <c r="A25" s="4" t="s">
        <v>658</v>
      </c>
    </row>
    <row r="26" spans="1:3">
      <c r="A26" s="3" t="s">
        <v>556</v>
      </c>
    </row>
    <row r="27" spans="1:3">
      <c r="A27" s="4" t="s">
        <v>659</v>
      </c>
      <c r="B27" s="5" t="n">
        <v>765521</v>
      </c>
    </row>
    <row r="28" spans="1:3">
      <c r="A28" s="4" t="s">
        <v>660</v>
      </c>
    </row>
    <row r="29" spans="1:3">
      <c r="A29" s="3" t="s">
        <v>556</v>
      </c>
    </row>
    <row r="30" spans="1:3">
      <c r="A30" s="4" t="s">
        <v>659</v>
      </c>
      <c r="B30" s="5" t="n">
        <v>245444</v>
      </c>
    </row>
    <row r="31" spans="1:3">
      <c r="A31" s="4" t="s">
        <v>661</v>
      </c>
    </row>
    <row r="32" spans="1:3">
      <c r="A32" s="3" t="s">
        <v>556</v>
      </c>
    </row>
    <row r="33" spans="1:3">
      <c r="A33" s="4" t="s">
        <v>437</v>
      </c>
      <c r="B33" s="5" t="n">
        <v>243225</v>
      </c>
    </row>
    <row r="34" spans="1:3">
      <c r="A34" s="4" t="s">
        <v>662</v>
      </c>
    </row>
    <row r="35" spans="1:3">
      <c r="A35" s="3" t="s">
        <v>556</v>
      </c>
    </row>
    <row r="36" spans="1:3">
      <c r="A36" s="4" t="s">
        <v>437</v>
      </c>
      <c r="B36" s="5" t="n">
        <v>243225</v>
      </c>
    </row>
    <row r="37" spans="1:3">
      <c r="A37" s="4" t="s">
        <v>663</v>
      </c>
    </row>
    <row r="38" spans="1:3">
      <c r="A38" s="3" t="s">
        <v>556</v>
      </c>
    </row>
    <row r="39" spans="1:3">
      <c r="A39" s="4" t="s">
        <v>659</v>
      </c>
      <c r="B39" s="5" t="n">
        <v>758597</v>
      </c>
    </row>
    <row r="40" spans="1:3">
      <c r="A40" s="4" t="s">
        <v>664</v>
      </c>
    </row>
    <row r="41" spans="1:3">
      <c r="A41" s="3" t="s">
        <v>556</v>
      </c>
    </row>
    <row r="42" spans="1:3">
      <c r="A42" s="4" t="s">
        <v>659</v>
      </c>
      <c r="B42" s="5" t="n">
        <v>243224</v>
      </c>
    </row>
    <row r="43" spans="1:3">
      <c r="A43" s="4" t="s">
        <v>665</v>
      </c>
    </row>
    <row r="44" spans="1:3">
      <c r="A44" s="3" t="s">
        <v>556</v>
      </c>
    </row>
    <row r="45" spans="1:3">
      <c r="A45" s="4" t="s">
        <v>437</v>
      </c>
      <c r="B45" s="5" t="n">
        <v>250059</v>
      </c>
    </row>
    <row r="46" spans="1:3">
      <c r="A46" s="4" t="s">
        <v>666</v>
      </c>
    </row>
    <row r="47" spans="1:3">
      <c r="A47" s="3" t="s">
        <v>556</v>
      </c>
    </row>
    <row r="48" spans="1:3">
      <c r="A48" s="4" t="s">
        <v>437</v>
      </c>
      <c r="B48" s="5" t="n">
        <v>250059</v>
      </c>
    </row>
    <row r="49" spans="1:3">
      <c r="A49" s="4" t="s">
        <v>667</v>
      </c>
    </row>
    <row r="50" spans="1:3">
      <c r="A50" s="3" t="s">
        <v>556</v>
      </c>
    </row>
    <row r="51" spans="1:3">
      <c r="A51" s="4" t="s">
        <v>659</v>
      </c>
      <c r="B51" s="5" t="n">
        <v>779880</v>
      </c>
    </row>
    <row r="52" spans="1:3">
      <c r="A52" s="4" t="s">
        <v>668</v>
      </c>
    </row>
    <row r="53" spans="1:3">
      <c r="A53" s="3" t="s">
        <v>556</v>
      </c>
    </row>
    <row r="54" spans="1:3">
      <c r="A54" s="4" t="s">
        <v>659</v>
      </c>
      <c r="B54" s="5" t="n">
        <v>250048</v>
      </c>
    </row>
    <row r="55" spans="1:3">
      <c r="A55" s="4" t="s">
        <v>669</v>
      </c>
    </row>
    <row r="56" spans="1:3">
      <c r="A56" s="3" t="s">
        <v>556</v>
      </c>
    </row>
    <row r="57" spans="1:3">
      <c r="A57" s="4" t="s">
        <v>437</v>
      </c>
      <c r="B57" s="5" t="n">
        <v>252450</v>
      </c>
    </row>
    <row r="58" spans="1:3">
      <c r="A58" s="4" t="s">
        <v>670</v>
      </c>
    </row>
    <row r="59" spans="1:3">
      <c r="A59" s="3" t="s">
        <v>556</v>
      </c>
    </row>
    <row r="60" spans="1:3">
      <c r="A60" s="4" t="s">
        <v>437</v>
      </c>
      <c r="B60" s="5" t="n">
        <v>252450</v>
      </c>
    </row>
    <row r="61" spans="1:3">
      <c r="A61" s="4" t="s">
        <v>671</v>
      </c>
    </row>
    <row r="62" spans="1:3">
      <c r="A62" s="3" t="s">
        <v>556</v>
      </c>
    </row>
    <row r="63" spans="1:3">
      <c r="A63" s="4" t="s">
        <v>659</v>
      </c>
      <c r="B63" s="5" t="n">
        <v>787326</v>
      </c>
    </row>
    <row r="64" spans="1:3">
      <c r="A64" s="4" t="s">
        <v>672</v>
      </c>
    </row>
    <row r="65" spans="1:3">
      <c r="A65" s="3" t="s">
        <v>556</v>
      </c>
    </row>
    <row r="66" spans="1:3">
      <c r="A66" s="4" t="s">
        <v>659</v>
      </c>
      <c r="B66" s="5" t="n">
        <v>252435</v>
      </c>
    </row>
    <row r="67" spans="1:3">
      <c r="A67" s="4" t="s">
        <v>673</v>
      </c>
    </row>
    <row r="68" spans="1:3">
      <c r="A68" s="3" t="s">
        <v>556</v>
      </c>
    </row>
    <row r="69" spans="1:3">
      <c r="A69" s="4" t="s">
        <v>437</v>
      </c>
      <c r="B69" s="5" t="n">
        <v>244453</v>
      </c>
    </row>
    <row r="70" spans="1:3">
      <c r="A70" s="4" t="s">
        <v>674</v>
      </c>
    </row>
    <row r="71" spans="1:3">
      <c r="A71" s="3" t="s">
        <v>556</v>
      </c>
    </row>
    <row r="72" spans="1:3">
      <c r="A72" s="4" t="s">
        <v>437</v>
      </c>
      <c r="B72" s="5" t="n">
        <v>244453</v>
      </c>
    </row>
    <row r="73" spans="1:3">
      <c r="A73" s="4" t="s">
        <v>675</v>
      </c>
    </row>
    <row r="74" spans="1:3">
      <c r="A74" s="3" t="s">
        <v>556</v>
      </c>
    </row>
    <row r="75" spans="1:3">
      <c r="A75" s="4" t="s">
        <v>659</v>
      </c>
      <c r="B75" s="5" t="n">
        <v>762459</v>
      </c>
    </row>
    <row r="76" spans="1:3">
      <c r="A76" s="4" t="s">
        <v>676</v>
      </c>
    </row>
    <row r="77" spans="1:3">
      <c r="A77" s="3" t="s">
        <v>556</v>
      </c>
    </row>
    <row r="78" spans="1:3">
      <c r="A78" s="4" t="s">
        <v>659</v>
      </c>
      <c r="B78" s="5" t="n">
        <v>244463</v>
      </c>
    </row>
    <row r="79" spans="1:3">
      <c r="A79" s="4" t="s">
        <v>677</v>
      </c>
    </row>
    <row r="80" spans="1:3">
      <c r="A80" s="3" t="s">
        <v>556</v>
      </c>
    </row>
    <row r="81" spans="1:3">
      <c r="A81" s="4" t="s">
        <v>437</v>
      </c>
      <c r="B81" s="5" t="n">
        <v>241278</v>
      </c>
    </row>
    <row r="82" spans="1:3">
      <c r="A82" s="4" t="s">
        <v>678</v>
      </c>
    </row>
    <row r="83" spans="1:3">
      <c r="A83" s="3" t="s">
        <v>556</v>
      </c>
    </row>
    <row r="84" spans="1:3">
      <c r="A84" s="4" t="s">
        <v>437</v>
      </c>
      <c r="B84" s="5" t="n">
        <v>241278</v>
      </c>
    </row>
    <row r="85" spans="1:3">
      <c r="A85" s="4" t="s">
        <v>679</v>
      </c>
    </row>
    <row r="86" spans="1:3">
      <c r="A86" s="3" t="s">
        <v>556</v>
      </c>
    </row>
    <row r="87" spans="1:3">
      <c r="A87" s="4" t="s">
        <v>659</v>
      </c>
      <c r="B87" s="5" t="n">
        <v>752608</v>
      </c>
    </row>
    <row r="88" spans="1:3">
      <c r="A88" s="4" t="s">
        <v>680</v>
      </c>
    </row>
    <row r="89" spans="1:3">
      <c r="A89" s="3" t="s">
        <v>556</v>
      </c>
    </row>
    <row r="90" spans="1:3">
      <c r="A90" s="4" t="s">
        <v>659</v>
      </c>
      <c r="B90" s="5" t="n">
        <v>241304</v>
      </c>
    </row>
    <row r="91" spans="1:3">
      <c r="A91" s="4" t="s">
        <v>681</v>
      </c>
    </row>
    <row r="92" spans="1:3">
      <c r="A92" s="3" t="s">
        <v>556</v>
      </c>
    </row>
    <row r="93" spans="1:3">
      <c r="A93" s="4" t="s">
        <v>437</v>
      </c>
      <c r="B93" s="5" t="n">
        <v>251059</v>
      </c>
    </row>
    <row r="94" spans="1:3">
      <c r="A94" s="4" t="s">
        <v>682</v>
      </c>
    </row>
    <row r="95" spans="1:3">
      <c r="A95" s="3" t="s">
        <v>556</v>
      </c>
    </row>
    <row r="96" spans="1:3">
      <c r="A96" s="4" t="s">
        <v>437</v>
      </c>
      <c r="B96" s="5" t="n">
        <v>251059</v>
      </c>
    </row>
    <row r="97" spans="1:3">
      <c r="A97" s="4" t="s">
        <v>683</v>
      </c>
    </row>
    <row r="98" spans="1:3">
      <c r="A98" s="3" t="s">
        <v>556</v>
      </c>
    </row>
    <row r="99" spans="1:3">
      <c r="A99" s="4" t="s">
        <v>659</v>
      </c>
      <c r="B99" s="5" t="n">
        <v>782961</v>
      </c>
    </row>
    <row r="100" spans="1:3">
      <c r="A100" s="4" t="s">
        <v>684</v>
      </c>
    </row>
    <row r="101" spans="1:3">
      <c r="A101" s="3" t="s">
        <v>556</v>
      </c>
    </row>
    <row r="102" spans="1:3">
      <c r="A102" s="4" t="s">
        <v>659</v>
      </c>
      <c r="B102" s="5" t="n">
        <v>251036</v>
      </c>
    </row>
    <row r="103" spans="1:3">
      <c r="A103" s="4" t="s">
        <v>685</v>
      </c>
    </row>
    <row r="104" spans="1:3">
      <c r="A104" s="3" t="s">
        <v>556</v>
      </c>
    </row>
    <row r="105" spans="1:3">
      <c r="A105" s="4" t="s">
        <v>437</v>
      </c>
      <c r="B105" s="5" t="n">
        <v>254417</v>
      </c>
    </row>
    <row r="106" spans="1:3">
      <c r="A106" s="4" t="s">
        <v>686</v>
      </c>
    </row>
    <row r="107" spans="1:3">
      <c r="A107" s="3" t="s">
        <v>556</v>
      </c>
    </row>
    <row r="108" spans="1:3">
      <c r="A108" s="4" t="s">
        <v>437</v>
      </c>
      <c r="B108" s="5" t="n">
        <v>254417</v>
      </c>
    </row>
    <row r="109" spans="1:3">
      <c r="A109" s="4" t="s">
        <v>687</v>
      </c>
    </row>
    <row r="110" spans="1:3">
      <c r="A110" s="3" t="s">
        <v>556</v>
      </c>
    </row>
    <row r="111" spans="1:3">
      <c r="A111" s="4" t="s">
        <v>659</v>
      </c>
      <c r="B111" s="5" t="n">
        <v>793379</v>
      </c>
    </row>
    <row r="112" spans="1:3">
      <c r="A112" s="4" t="s">
        <v>688</v>
      </c>
    </row>
    <row r="113" spans="1:3">
      <c r="A113" s="3" t="s">
        <v>556</v>
      </c>
    </row>
    <row r="114" spans="1:3">
      <c r="A114" s="4" t="s">
        <v>659</v>
      </c>
      <c r="B114" s="6" t="n">
        <v>254376</v>
      </c>
    </row>
    <row r="115" spans="1:3">
      <c r="A115" s="4" t="s">
        <v>689</v>
      </c>
    </row>
    <row r="116" spans="1:3">
      <c r="A116" s="3" t="s">
        <v>556</v>
      </c>
    </row>
    <row r="117" spans="1:3">
      <c r="A117" s="4" t="s">
        <v>690</v>
      </c>
      <c r="B117" s="9" t="n">
        <v>0.06900000000000001</v>
      </c>
    </row>
    <row r="118" spans="1:3">
      <c r="A118" s="4" t="s">
        <v>691</v>
      </c>
    </row>
    <row r="119" spans="1:3">
      <c r="A119" s="3" t="s">
        <v>556</v>
      </c>
    </row>
    <row r="120" spans="1:3">
      <c r="A120" s="4" t="s">
        <v>690</v>
      </c>
      <c r="B120" s="9" t="n">
        <v>0.06900000000000001</v>
      </c>
    </row>
    <row r="121" spans="1:3">
      <c r="A121" s="4" t="s">
        <v>692</v>
      </c>
    </row>
    <row r="122" spans="1:3">
      <c r="A122" s="3" t="s">
        <v>556</v>
      </c>
    </row>
    <row r="123" spans="1:3">
      <c r="A123" s="4" t="s">
        <v>690</v>
      </c>
      <c r="B123" s="9" t="n">
        <v>0.0703</v>
      </c>
    </row>
    <row r="124" spans="1:3">
      <c r="A124" s="4" t="s">
        <v>693</v>
      </c>
    </row>
    <row r="125" spans="1:3">
      <c r="A125" s="3" t="s">
        <v>556</v>
      </c>
    </row>
    <row r="126" spans="1:3">
      <c r="A126" s="4" t="s">
        <v>690</v>
      </c>
      <c r="B126" s="9" t="n">
        <v>0.06900000000000001</v>
      </c>
    </row>
    <row r="127" spans="1:3">
      <c r="A127" s="4" t="s">
        <v>694</v>
      </c>
    </row>
    <row r="128" spans="1:3">
      <c r="A128" s="3" t="s">
        <v>556</v>
      </c>
    </row>
    <row r="129" spans="1:3">
      <c r="A129" s="4" t="s">
        <v>690</v>
      </c>
      <c r="B129" s="9" t="n">
        <v>0.135</v>
      </c>
    </row>
    <row r="130" spans="1:3">
      <c r="A130" s="4" t="s">
        <v>695</v>
      </c>
    </row>
    <row r="131" spans="1:3">
      <c r="A131" s="3" t="s">
        <v>556</v>
      </c>
    </row>
    <row r="132" spans="1:3">
      <c r="A132" s="4" t="s">
        <v>690</v>
      </c>
      <c r="B132" s="9" t="n">
        <v>0.135</v>
      </c>
    </row>
    <row r="133" spans="1:3">
      <c r="A133" s="4" t="s">
        <v>696</v>
      </c>
    </row>
    <row r="134" spans="1:3">
      <c r="A134" s="3" t="s">
        <v>556</v>
      </c>
    </row>
    <row r="135" spans="1:3">
      <c r="A135" s="4" t="s">
        <v>690</v>
      </c>
      <c r="B135" s="9" t="n">
        <v>0.1227</v>
      </c>
    </row>
    <row r="136" spans="1:3">
      <c r="A136" s="4" t="s">
        <v>697</v>
      </c>
    </row>
    <row r="137" spans="1:3">
      <c r="A137" s="3" t="s">
        <v>556</v>
      </c>
    </row>
    <row r="138" spans="1:3">
      <c r="A138" s="4" t="s">
        <v>690</v>
      </c>
      <c r="B138" s="9" t="n">
        <v>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15"/>
    <col customWidth="1" max="6" min="6" width="27"/>
    <col customWidth="1" max="7" min="7" width="39"/>
    <col customWidth="1" max="8" min="8" width="40"/>
    <col customWidth="1" max="9" min="9" width="20"/>
    <col customWidth="1" max="10" min="10" width="59"/>
    <col customWidth="1" max="11" min="11" width="35"/>
  </cols>
  <sheetData>
    <row r="1" spans="1:11">
      <c r="A1" s="1" t="s">
        <v>162</v>
      </c>
      <c r="B1" s="2" t="s">
        <v>163</v>
      </c>
      <c r="C1" s="2" t="s">
        <v>164</v>
      </c>
      <c r="D1" s="2" t="s">
        <v>165</v>
      </c>
      <c r="E1" s="2" t="s">
        <v>166</v>
      </c>
      <c r="F1" s="2" t="s">
        <v>90</v>
      </c>
      <c r="G1" s="2" t="s">
        <v>167</v>
      </c>
      <c r="H1" s="2" t="s">
        <v>92</v>
      </c>
      <c r="I1" s="2" t="s">
        <v>53</v>
      </c>
      <c r="J1" s="2" t="s">
        <v>168</v>
      </c>
      <c r="K1" s="2" t="s">
        <v>169</v>
      </c>
    </row>
    <row r="2" spans="1:11">
      <c r="A2" s="4" t="s">
        <v>170</v>
      </c>
      <c r="C2" s="5" t="n">
        <v>214637925</v>
      </c>
    </row>
    <row r="3" spans="1:11">
      <c r="A3" s="4" t="s">
        <v>171</v>
      </c>
      <c r="C3" s="6" t="n">
        <v>323793</v>
      </c>
    </row>
    <row r="4" spans="1:11">
      <c r="A4" s="4" t="s">
        <v>172</v>
      </c>
      <c r="C4" s="5" t="n">
        <v>214637925</v>
      </c>
    </row>
    <row r="5" spans="1:11">
      <c r="A5" s="4" t="s">
        <v>173</v>
      </c>
      <c r="C5" s="6" t="n">
        <v>323793</v>
      </c>
    </row>
    <row r="6" spans="1:11">
      <c r="A6" s="4" t="s">
        <v>170</v>
      </c>
      <c r="D6" s="5" t="n">
        <v>75468234</v>
      </c>
      <c r="E6" s="5" t="n">
        <v>-5177235</v>
      </c>
    </row>
    <row r="7" spans="1:11">
      <c r="A7" s="4" t="s">
        <v>171</v>
      </c>
      <c r="B7" s="6" t="n">
        <v>-267415</v>
      </c>
      <c r="D7" s="6" t="n">
        <v>228</v>
      </c>
      <c r="E7" s="6" t="n">
        <v>-23417</v>
      </c>
      <c r="F7" s="6" t="n">
        <v>136653</v>
      </c>
      <c r="G7" s="6" t="n">
        <v>-73</v>
      </c>
      <c r="H7" s="6" t="n">
        <v>-380806</v>
      </c>
      <c r="I7" s="6" t="n">
        <v>30366</v>
      </c>
      <c r="J7" s="6" t="n">
        <v>5462</v>
      </c>
      <c r="K7" s="6" t="n">
        <v>24904</v>
      </c>
    </row>
    <row r="8" spans="1:11">
      <c r="A8" s="3" t="s">
        <v>174</v>
      </c>
    </row>
    <row r="9" spans="1:11">
      <c r="A9" s="4" t="s">
        <v>175</v>
      </c>
      <c r="D9" s="5" t="n">
        <v>43746</v>
      </c>
    </row>
    <row r="10" spans="1:11">
      <c r="A10" s="4" t="s">
        <v>176</v>
      </c>
      <c r="B10" s="5" t="n">
        <v>8</v>
      </c>
      <c r="F10" s="5" t="n">
        <v>8</v>
      </c>
    </row>
    <row r="11" spans="1:11">
      <c r="A11" s="4" t="s">
        <v>177</v>
      </c>
      <c r="B11" s="5" t="n">
        <v>5</v>
      </c>
      <c r="F11" s="5" t="n">
        <v>5</v>
      </c>
    </row>
    <row r="12" spans="1:11">
      <c r="A12" s="4" t="s">
        <v>178</v>
      </c>
      <c r="D12" s="5" t="n">
        <v>8200</v>
      </c>
    </row>
    <row r="13" spans="1:11">
      <c r="A13" s="4" t="s">
        <v>179</v>
      </c>
      <c r="B13" s="5" t="n">
        <v>0</v>
      </c>
    </row>
    <row r="14" spans="1:11">
      <c r="A14" s="4" t="s">
        <v>180</v>
      </c>
      <c r="B14" s="5" t="n">
        <v>2425</v>
      </c>
      <c r="F14" s="5" t="n">
        <v>2425</v>
      </c>
    </row>
    <row r="15" spans="1:11">
      <c r="A15" s="4" t="s">
        <v>181</v>
      </c>
      <c r="B15" s="5" t="n">
        <v>-16</v>
      </c>
      <c r="G15" s="5" t="n">
        <v>-16</v>
      </c>
    </row>
    <row r="16" spans="1:11">
      <c r="A16" s="4" t="s">
        <v>156</v>
      </c>
      <c r="B16" s="5" t="n">
        <v>-11401</v>
      </c>
      <c r="H16" s="5" t="n">
        <v>-11401</v>
      </c>
      <c r="I16" s="5" t="n">
        <v>-169</v>
      </c>
      <c r="J16" s="5" t="n">
        <v>-169</v>
      </c>
    </row>
    <row r="17" spans="1:11">
      <c r="A17" s="4" t="s">
        <v>172</v>
      </c>
      <c r="D17" s="5" t="n">
        <v>75520180</v>
      </c>
      <c r="E17" s="5" t="n">
        <v>-5177235</v>
      </c>
    </row>
    <row r="18" spans="1:11">
      <c r="A18" s="4" t="s">
        <v>173</v>
      </c>
      <c r="B18" s="5" t="n">
        <v>-276394</v>
      </c>
      <c r="D18" s="6" t="n">
        <v>228</v>
      </c>
      <c r="E18" s="6" t="n">
        <v>-23417</v>
      </c>
      <c r="F18" s="5" t="n">
        <v>139091</v>
      </c>
      <c r="G18" s="5" t="n">
        <v>-89</v>
      </c>
      <c r="H18" s="5" t="n">
        <v>-392207</v>
      </c>
      <c r="I18" s="5" t="n">
        <v>30197</v>
      </c>
      <c r="J18" s="5" t="n">
        <v>5293</v>
      </c>
      <c r="K18" s="5" t="n">
        <v>24904</v>
      </c>
    </row>
    <row r="19" spans="1:11">
      <c r="A19" s="4" t="s">
        <v>170</v>
      </c>
      <c r="C19" s="5" t="n">
        <v>214637925</v>
      </c>
    </row>
    <row r="20" spans="1:11">
      <c r="A20" s="4" t="s">
        <v>171</v>
      </c>
      <c r="C20" s="6" t="n">
        <v>323793</v>
      </c>
    </row>
    <row r="21" spans="1:11">
      <c r="A21" s="4" t="s">
        <v>182</v>
      </c>
      <c r="C21" s="5" t="n">
        <v>214637925</v>
      </c>
    </row>
    <row r="22" spans="1:11">
      <c r="A22" s="4" t="s">
        <v>183</v>
      </c>
      <c r="C22" s="6" t="n">
        <v>323793</v>
      </c>
    </row>
    <row r="23" spans="1:11">
      <c r="A23" s="4" t="s">
        <v>170</v>
      </c>
      <c r="D23" s="5" t="n">
        <v>75468234</v>
      </c>
      <c r="E23" s="5" t="n">
        <v>-5177235</v>
      </c>
    </row>
    <row r="24" spans="1:11">
      <c r="A24" s="4" t="s">
        <v>171</v>
      </c>
      <c r="B24" s="5" t="n">
        <v>-267415</v>
      </c>
      <c r="D24" s="6" t="n">
        <v>228</v>
      </c>
      <c r="E24" s="6" t="n">
        <v>-23417</v>
      </c>
      <c r="F24" s="5" t="n">
        <v>136653</v>
      </c>
      <c r="G24" s="5" t="n">
        <v>-73</v>
      </c>
      <c r="H24" s="5" t="n">
        <v>-380806</v>
      </c>
      <c r="I24" s="5" t="n">
        <v>30366</v>
      </c>
      <c r="J24" s="5" t="n">
        <v>5462</v>
      </c>
      <c r="K24" s="5" t="n">
        <v>24904</v>
      </c>
    </row>
    <row r="25" spans="1:11">
      <c r="A25" s="3" t="s">
        <v>174</v>
      </c>
    </row>
    <row r="26" spans="1:11">
      <c r="A26" s="4" t="s">
        <v>156</v>
      </c>
      <c r="B26" s="5" t="n">
        <v>-43779</v>
      </c>
      <c r="I26" s="5" t="n">
        <v>520</v>
      </c>
    </row>
    <row r="27" spans="1:11">
      <c r="A27" s="4" t="s">
        <v>182</v>
      </c>
      <c r="D27" s="5" t="n">
        <v>75652445</v>
      </c>
      <c r="E27" s="5" t="n">
        <v>-5177235</v>
      </c>
    </row>
    <row r="28" spans="1:11">
      <c r="A28" s="4" t="s">
        <v>183</v>
      </c>
      <c r="B28" s="5" t="n">
        <v>-304415</v>
      </c>
      <c r="D28" s="6" t="n">
        <v>229</v>
      </c>
      <c r="E28" s="6" t="n">
        <v>-23417</v>
      </c>
      <c r="F28" s="5" t="n">
        <v>143397</v>
      </c>
      <c r="G28" s="5" t="n">
        <v>-39</v>
      </c>
      <c r="H28" s="5" t="n">
        <v>-424585</v>
      </c>
      <c r="I28" s="5" t="n">
        <v>30886</v>
      </c>
      <c r="J28" s="5" t="n">
        <v>5982</v>
      </c>
      <c r="K28" s="5" t="n">
        <v>24904</v>
      </c>
    </row>
    <row r="29" spans="1:11">
      <c r="A29" s="4" t="s">
        <v>184</v>
      </c>
      <c r="C29" s="5" t="n">
        <v>214637925</v>
      </c>
    </row>
    <row r="30" spans="1:11">
      <c r="A30" s="4" t="s">
        <v>185</v>
      </c>
      <c r="C30" s="6" t="n">
        <v>323793</v>
      </c>
    </row>
    <row r="31" spans="1:11">
      <c r="A31" s="4" t="s">
        <v>186</v>
      </c>
      <c r="C31" s="5" t="n">
        <v>214637925</v>
      </c>
    </row>
    <row r="32" spans="1:11">
      <c r="A32" s="4" t="s">
        <v>187</v>
      </c>
      <c r="C32" s="6" t="n">
        <v>323793</v>
      </c>
    </row>
    <row r="33" spans="1:11">
      <c r="A33" s="4" t="s">
        <v>184</v>
      </c>
      <c r="D33" s="5" t="n">
        <v>75520180</v>
      </c>
      <c r="E33" s="5" t="n">
        <v>-5177235</v>
      </c>
    </row>
    <row r="34" spans="1:11">
      <c r="A34" s="4" t="s">
        <v>185</v>
      </c>
      <c r="B34" s="5" t="n">
        <v>-276394</v>
      </c>
      <c r="D34" s="6" t="n">
        <v>228</v>
      </c>
      <c r="E34" s="6" t="n">
        <v>-23417</v>
      </c>
      <c r="F34" s="5" t="n">
        <v>139091</v>
      </c>
      <c r="G34" s="5" t="n">
        <v>-89</v>
      </c>
      <c r="H34" s="5" t="n">
        <v>-392207</v>
      </c>
      <c r="I34" s="5" t="n">
        <v>30197</v>
      </c>
      <c r="J34" s="5" t="n">
        <v>5293</v>
      </c>
      <c r="K34" s="5" t="n">
        <v>24904</v>
      </c>
    </row>
    <row r="35" spans="1:11">
      <c r="A35" s="3" t="s">
        <v>174</v>
      </c>
    </row>
    <row r="36" spans="1:11">
      <c r="A36" s="4" t="s">
        <v>175</v>
      </c>
      <c r="D36" s="5" t="n">
        <v>39046</v>
      </c>
    </row>
    <row r="37" spans="1:11">
      <c r="A37" s="4" t="s">
        <v>176</v>
      </c>
      <c r="B37" s="5" t="n">
        <v>8</v>
      </c>
      <c r="F37" s="5" t="n">
        <v>8</v>
      </c>
    </row>
    <row r="38" spans="1:11">
      <c r="A38" s="4" t="s">
        <v>177</v>
      </c>
      <c r="B38" s="5" t="n">
        <v>6</v>
      </c>
      <c r="F38" s="5" t="n">
        <v>6</v>
      </c>
    </row>
    <row r="39" spans="1:11">
      <c r="A39" s="4" t="s">
        <v>180</v>
      </c>
      <c r="B39" s="5" t="n">
        <v>2358</v>
      </c>
      <c r="F39" s="5" t="n">
        <v>2358</v>
      </c>
    </row>
    <row r="40" spans="1:11">
      <c r="A40" s="4" t="s">
        <v>181</v>
      </c>
      <c r="B40" s="5" t="n">
        <v>27</v>
      </c>
      <c r="G40" s="5" t="n">
        <v>27</v>
      </c>
    </row>
    <row r="41" spans="1:11">
      <c r="A41" s="4" t="s">
        <v>156</v>
      </c>
      <c r="B41" s="5" t="n">
        <v>-12599</v>
      </c>
      <c r="H41" s="5" t="n">
        <v>-12599</v>
      </c>
      <c r="I41" s="5" t="n">
        <v>282</v>
      </c>
      <c r="J41" s="5" t="n">
        <v>282</v>
      </c>
    </row>
    <row r="42" spans="1:11">
      <c r="A42" s="4" t="s">
        <v>186</v>
      </c>
      <c r="D42" s="5" t="n">
        <v>75559226</v>
      </c>
      <c r="E42" s="5" t="n">
        <v>-5177235</v>
      </c>
    </row>
    <row r="43" spans="1:11">
      <c r="A43" s="4" t="s">
        <v>187</v>
      </c>
      <c r="B43" s="5" t="n">
        <v>-286594</v>
      </c>
      <c r="D43" s="6" t="n">
        <v>228</v>
      </c>
      <c r="E43" s="6" t="n">
        <v>-23417</v>
      </c>
      <c r="F43" s="5" t="n">
        <v>141463</v>
      </c>
      <c r="G43" s="5" t="n">
        <v>-62</v>
      </c>
      <c r="H43" s="5" t="n">
        <v>-404806</v>
      </c>
      <c r="I43" s="5" t="n">
        <v>30479</v>
      </c>
      <c r="J43" s="5" t="n">
        <v>5575</v>
      </c>
      <c r="K43" s="5" t="n">
        <v>24904</v>
      </c>
    </row>
    <row r="44" spans="1:11">
      <c r="A44" s="4" t="s">
        <v>182</v>
      </c>
      <c r="C44" s="5" t="n">
        <v>214637925</v>
      </c>
    </row>
    <row r="45" spans="1:11">
      <c r="A45" s="4" t="s">
        <v>183</v>
      </c>
      <c r="C45" s="6" t="n">
        <v>323793</v>
      </c>
    </row>
    <row r="46" spans="1:11">
      <c r="A46" s="3" t="s">
        <v>174</v>
      </c>
    </row>
    <row r="47" spans="1:11">
      <c r="A47" s="4" t="s">
        <v>175</v>
      </c>
      <c r="D47" s="5" t="n">
        <v>93219</v>
      </c>
    </row>
    <row r="48" spans="1:11">
      <c r="A48" s="4" t="s">
        <v>176</v>
      </c>
      <c r="B48" s="5" t="n">
        <v>13</v>
      </c>
      <c r="D48" s="6" t="n">
        <v>1</v>
      </c>
      <c r="F48" s="5" t="n">
        <v>12</v>
      </c>
    </row>
    <row r="49" spans="1:11">
      <c r="A49" s="4" t="s">
        <v>177</v>
      </c>
      <c r="B49" s="5" t="n">
        <v>2</v>
      </c>
      <c r="F49" s="5" t="n">
        <v>2</v>
      </c>
    </row>
    <row r="50" spans="1:11">
      <c r="A50" s="4" t="s">
        <v>180</v>
      </c>
      <c r="B50" s="5" t="n">
        <v>1920</v>
      </c>
      <c r="F50" s="5" t="n">
        <v>1920</v>
      </c>
    </row>
    <row r="51" spans="1:11">
      <c r="A51" s="4" t="s">
        <v>181</v>
      </c>
      <c r="B51" s="5" t="n">
        <v>23</v>
      </c>
      <c r="G51" s="5" t="n">
        <v>23</v>
      </c>
    </row>
    <row r="52" spans="1:11">
      <c r="A52" s="4" t="s">
        <v>156</v>
      </c>
      <c r="B52" s="5" t="n">
        <v>-19779</v>
      </c>
      <c r="H52" s="5" t="n">
        <v>-19779</v>
      </c>
      <c r="I52" s="5" t="n">
        <v>407</v>
      </c>
      <c r="J52" s="5" t="n">
        <v>407</v>
      </c>
    </row>
    <row r="53" spans="1:11">
      <c r="A53" s="4" t="s">
        <v>182</v>
      </c>
      <c r="D53" s="5" t="n">
        <v>75652445</v>
      </c>
      <c r="E53" s="5" t="n">
        <v>-5177235</v>
      </c>
    </row>
    <row r="54" spans="1:11">
      <c r="A54" s="4" t="s">
        <v>183</v>
      </c>
      <c r="B54" s="6" t="n">
        <v>-304415</v>
      </c>
      <c r="D54" s="6" t="n">
        <v>229</v>
      </c>
      <c r="E54" s="6" t="n">
        <v>-23417</v>
      </c>
      <c r="F54" s="5" t="n">
        <v>143397</v>
      </c>
      <c r="G54" s="5" t="n">
        <v>-39</v>
      </c>
      <c r="H54" s="5" t="n">
        <v>-424585</v>
      </c>
      <c r="I54" s="5" t="n">
        <v>30886</v>
      </c>
      <c r="J54" s="5" t="n">
        <v>5982</v>
      </c>
      <c r="K54" s="5" t="n">
        <v>24904</v>
      </c>
    </row>
    <row r="55" spans="1:11">
      <c r="A55" s="4" t="s">
        <v>188</v>
      </c>
      <c r="B55" s="5" t="n">
        <v>214637925</v>
      </c>
      <c r="C55" s="5" t="n">
        <v>214637925</v>
      </c>
    </row>
    <row r="56" spans="1:11">
      <c r="A56" s="4" t="s">
        <v>189</v>
      </c>
      <c r="B56" s="6" t="n">
        <v>323793</v>
      </c>
      <c r="C56" s="6" t="n">
        <v>323793</v>
      </c>
    </row>
    <row r="57" spans="1:11">
      <c r="A57" s="4" t="s">
        <v>190</v>
      </c>
      <c r="C57" s="5" t="n">
        <v>214637925</v>
      </c>
    </row>
    <row r="58" spans="1:11">
      <c r="A58" s="4" t="s">
        <v>191</v>
      </c>
      <c r="C58" s="6" t="n">
        <v>323793</v>
      </c>
    </row>
    <row r="59" spans="1:11">
      <c r="A59" s="4" t="s">
        <v>188</v>
      </c>
      <c r="D59" s="5" t="n">
        <v>75652445</v>
      </c>
      <c r="E59" s="5" t="n">
        <v>-5177235</v>
      </c>
    </row>
    <row r="60" spans="1:11">
      <c r="A60" s="4" t="s">
        <v>189</v>
      </c>
      <c r="B60" s="5" t="n">
        <v>-298466</v>
      </c>
      <c r="D60" s="6" t="n">
        <v>229</v>
      </c>
      <c r="E60" s="6" t="n">
        <v>-23417</v>
      </c>
      <c r="F60" s="5" t="n">
        <v>145486</v>
      </c>
      <c r="G60" s="5" t="n">
        <v>-13</v>
      </c>
      <c r="H60" s="5" t="n">
        <v>-420751</v>
      </c>
      <c r="I60" s="5" t="n">
        <v>31245</v>
      </c>
      <c r="J60" s="5" t="n">
        <v>6341</v>
      </c>
      <c r="K60" s="5" t="n">
        <v>24904</v>
      </c>
    </row>
    <row r="61" spans="1:11">
      <c r="A61" s="3" t="s">
        <v>174</v>
      </c>
    </row>
    <row r="62" spans="1:11">
      <c r="A62" s="4" t="s">
        <v>175</v>
      </c>
      <c r="D62" s="5" t="n">
        <v>16085</v>
      </c>
    </row>
    <row r="63" spans="1:11">
      <c r="A63" s="4" t="s">
        <v>176</v>
      </c>
      <c r="B63" s="5" t="n">
        <v>4</v>
      </c>
      <c r="F63" s="5" t="n">
        <v>4</v>
      </c>
    </row>
    <row r="64" spans="1:11">
      <c r="A64" s="4" t="s">
        <v>180</v>
      </c>
      <c r="B64" s="5" t="n">
        <v>1714</v>
      </c>
      <c r="F64" s="5" t="n">
        <v>1714</v>
      </c>
    </row>
    <row r="65" spans="1:11">
      <c r="A65" s="4" t="s">
        <v>181</v>
      </c>
      <c r="B65" s="5" t="n">
        <v>10</v>
      </c>
      <c r="G65" s="5" t="n">
        <v>10</v>
      </c>
    </row>
    <row r="66" spans="1:11">
      <c r="A66" s="4" t="s">
        <v>156</v>
      </c>
      <c r="B66" s="5" t="n">
        <v>-22714</v>
      </c>
      <c r="H66" s="5" t="n">
        <v>-22714</v>
      </c>
      <c r="I66" s="5" t="n">
        <v>1291</v>
      </c>
      <c r="J66" s="5" t="n">
        <v>1291</v>
      </c>
    </row>
    <row r="67" spans="1:11">
      <c r="A67" s="4" t="s">
        <v>190</v>
      </c>
      <c r="D67" s="5" t="n">
        <v>75668530</v>
      </c>
      <c r="E67" s="5" t="n">
        <v>-5177235</v>
      </c>
    </row>
    <row r="68" spans="1:11">
      <c r="A68" s="4" t="s">
        <v>191</v>
      </c>
      <c r="B68" s="6" t="n">
        <v>-319452</v>
      </c>
      <c r="D68" s="6" t="n">
        <v>229</v>
      </c>
      <c r="E68" s="6" t="n">
        <v>-23417</v>
      </c>
      <c r="F68" s="5" t="n">
        <v>147204</v>
      </c>
      <c r="G68" s="5" t="n">
        <v>-3</v>
      </c>
      <c r="H68" s="5" t="n">
        <v>-443465</v>
      </c>
      <c r="I68" s="5" t="n">
        <v>32536</v>
      </c>
      <c r="J68" s="5" t="n">
        <v>7632</v>
      </c>
      <c r="K68" s="5" t="n">
        <v>24904</v>
      </c>
    </row>
    <row r="69" spans="1:11">
      <c r="A69" s="4" t="s">
        <v>188</v>
      </c>
      <c r="B69" s="5" t="n">
        <v>214637925</v>
      </c>
      <c r="C69" s="5" t="n">
        <v>214637925</v>
      </c>
    </row>
    <row r="70" spans="1:11">
      <c r="A70" s="4" t="s">
        <v>189</v>
      </c>
      <c r="B70" s="6" t="n">
        <v>323793</v>
      </c>
      <c r="C70" s="6" t="n">
        <v>323793</v>
      </c>
    </row>
    <row r="71" spans="1:11">
      <c r="A71" s="4" t="s">
        <v>192</v>
      </c>
      <c r="B71" s="5" t="n">
        <v>214637925</v>
      </c>
      <c r="C71" s="5" t="n">
        <v>214637925</v>
      </c>
    </row>
    <row r="72" spans="1:11">
      <c r="A72" s="4" t="s">
        <v>193</v>
      </c>
      <c r="B72" s="6" t="n">
        <v>323793</v>
      </c>
      <c r="C72" s="6" t="n">
        <v>323793</v>
      </c>
    </row>
    <row r="73" spans="1:11">
      <c r="A73" s="4" t="s">
        <v>188</v>
      </c>
      <c r="D73" s="5" t="n">
        <v>75652445</v>
      </c>
      <c r="E73" s="5" t="n">
        <v>-5177235</v>
      </c>
    </row>
    <row r="74" spans="1:11">
      <c r="A74" s="4" t="s">
        <v>189</v>
      </c>
      <c r="B74" s="5" t="n">
        <v>-298466</v>
      </c>
      <c r="D74" s="6" t="n">
        <v>229</v>
      </c>
      <c r="E74" s="6" t="n">
        <v>-23417</v>
      </c>
      <c r="F74" s="5" t="n">
        <v>145486</v>
      </c>
      <c r="G74" s="5" t="n">
        <v>-13</v>
      </c>
      <c r="H74" s="5" t="n">
        <v>-420751</v>
      </c>
      <c r="I74" s="5" t="n">
        <v>31245</v>
      </c>
      <c r="J74" s="5" t="n">
        <v>6341</v>
      </c>
      <c r="K74" s="5" t="n">
        <v>24904</v>
      </c>
    </row>
    <row r="75" spans="1:11">
      <c r="A75" s="3" t="s">
        <v>174</v>
      </c>
    </row>
    <row r="76" spans="1:11">
      <c r="A76" s="4" t="s">
        <v>156</v>
      </c>
      <c r="B76" s="5" t="n">
        <v>-12514</v>
      </c>
      <c r="I76" s="5" t="n">
        <v>4301</v>
      </c>
    </row>
    <row r="77" spans="1:11">
      <c r="A77" s="4" t="s">
        <v>192</v>
      </c>
      <c r="D77" s="5" t="n">
        <v>75814801</v>
      </c>
      <c r="E77" s="5" t="n">
        <v>-5177235</v>
      </c>
    </row>
    <row r="78" spans="1:11">
      <c r="A78" s="4" t="s">
        <v>193</v>
      </c>
      <c r="B78" s="5" t="n">
        <v>-306854</v>
      </c>
      <c r="D78" s="6" t="n">
        <v>230</v>
      </c>
      <c r="E78" s="6" t="n">
        <v>-23417</v>
      </c>
      <c r="F78" s="5" t="n">
        <v>149598</v>
      </c>
      <c r="G78" s="5" t="n">
        <v>0</v>
      </c>
      <c r="H78" s="5" t="n">
        <v>-433265</v>
      </c>
      <c r="I78" s="5" t="n">
        <v>35546</v>
      </c>
      <c r="J78" s="5" t="n">
        <v>10642</v>
      </c>
      <c r="K78" s="5" t="n">
        <v>24904</v>
      </c>
    </row>
    <row r="79" spans="1:11">
      <c r="A79" s="4" t="s">
        <v>194</v>
      </c>
      <c r="C79" s="5" t="n">
        <v>214637925</v>
      </c>
    </row>
    <row r="80" spans="1:11">
      <c r="A80" s="4" t="s">
        <v>195</v>
      </c>
      <c r="C80" s="6" t="n">
        <v>323793</v>
      </c>
    </row>
    <row r="81" spans="1:11">
      <c r="A81" s="4" t="s">
        <v>196</v>
      </c>
      <c r="C81" s="5" t="n">
        <v>214637925</v>
      </c>
    </row>
    <row r="82" spans="1:11">
      <c r="A82" s="4" t="s">
        <v>197</v>
      </c>
      <c r="C82" s="6" t="n">
        <v>323793</v>
      </c>
    </row>
    <row r="83" spans="1:11">
      <c r="A83" s="4" t="s">
        <v>194</v>
      </c>
      <c r="D83" s="5" t="n">
        <v>75668530</v>
      </c>
      <c r="E83" s="5" t="n">
        <v>-5177235</v>
      </c>
    </row>
    <row r="84" spans="1:11">
      <c r="A84" s="4" t="s">
        <v>195</v>
      </c>
      <c r="B84" s="5" t="n">
        <v>-319452</v>
      </c>
      <c r="D84" s="6" t="n">
        <v>229</v>
      </c>
      <c r="E84" s="6" t="n">
        <v>-23417</v>
      </c>
      <c r="F84" s="5" t="n">
        <v>147204</v>
      </c>
      <c r="G84" s="5" t="n">
        <v>-3</v>
      </c>
      <c r="H84" s="5" t="n">
        <v>-443465</v>
      </c>
      <c r="I84" s="5" t="n">
        <v>32536</v>
      </c>
      <c r="J84" s="5" t="n">
        <v>7632</v>
      </c>
      <c r="K84" s="5" t="n">
        <v>24904</v>
      </c>
    </row>
    <row r="85" spans="1:11">
      <c r="A85" s="3" t="s">
        <v>174</v>
      </c>
    </row>
    <row r="86" spans="1:11">
      <c r="A86" s="4" t="s">
        <v>175</v>
      </c>
      <c r="D86" s="5" t="n">
        <v>75231</v>
      </c>
    </row>
    <row r="87" spans="1:11">
      <c r="A87" s="4" t="s">
        <v>176</v>
      </c>
      <c r="B87" s="5" t="n">
        <v>9</v>
      </c>
      <c r="D87" s="6" t="n">
        <v>1</v>
      </c>
      <c r="F87" s="5" t="n">
        <v>8</v>
      </c>
    </row>
    <row r="88" spans="1:11">
      <c r="A88" s="4" t="s">
        <v>180</v>
      </c>
      <c r="B88" s="5" t="n">
        <v>1316</v>
      </c>
      <c r="F88" s="5" t="n">
        <v>1316</v>
      </c>
    </row>
    <row r="89" spans="1:11">
      <c r="A89" s="4" t="s">
        <v>181</v>
      </c>
      <c r="B89" s="5" t="n">
        <v>11</v>
      </c>
      <c r="G89" s="5" t="n">
        <v>11</v>
      </c>
    </row>
    <row r="90" spans="1:11">
      <c r="A90" s="4" t="s">
        <v>156</v>
      </c>
      <c r="B90" s="5" t="n">
        <v>-569</v>
      </c>
      <c r="H90" s="5" t="n">
        <v>-569</v>
      </c>
      <c r="I90" s="5" t="n">
        <v>1230</v>
      </c>
      <c r="J90" s="5" t="n">
        <v>1230</v>
      </c>
    </row>
    <row r="91" spans="1:11">
      <c r="A91" s="4" t="s">
        <v>196</v>
      </c>
      <c r="D91" s="5" t="n">
        <v>75743761</v>
      </c>
      <c r="E91" s="5" t="n">
        <v>-5177235</v>
      </c>
    </row>
    <row r="92" spans="1:11">
      <c r="A92" s="4" t="s">
        <v>197</v>
      </c>
      <c r="B92" s="6" t="n">
        <v>-318685</v>
      </c>
      <c r="D92" s="6" t="n">
        <v>230</v>
      </c>
      <c r="E92" s="6" t="n">
        <v>-23417</v>
      </c>
      <c r="F92" s="5" t="n">
        <v>148528</v>
      </c>
      <c r="G92" s="5" t="n">
        <v>8</v>
      </c>
      <c r="H92" s="5" t="n">
        <v>-444034</v>
      </c>
      <c r="I92" s="5" t="n">
        <v>33766</v>
      </c>
      <c r="J92" s="5" t="n">
        <v>8862</v>
      </c>
    </row>
    <row r="93" spans="1:11">
      <c r="A93" s="4" t="s">
        <v>192</v>
      </c>
      <c r="B93" s="5" t="n">
        <v>214637925</v>
      </c>
      <c r="C93" s="5" t="n">
        <v>214637925</v>
      </c>
    </row>
    <row r="94" spans="1:11">
      <c r="A94" s="4" t="s">
        <v>193</v>
      </c>
      <c r="B94" s="6" t="n">
        <v>323793</v>
      </c>
      <c r="C94" s="6" t="n">
        <v>323793</v>
      </c>
    </row>
    <row r="95" spans="1:11">
      <c r="A95" s="3" t="s">
        <v>174</v>
      </c>
    </row>
    <row r="96" spans="1:11">
      <c r="A96" s="4" t="s">
        <v>175</v>
      </c>
      <c r="D96" s="5" t="n">
        <v>71040</v>
      </c>
    </row>
    <row r="97" spans="1:11">
      <c r="A97" s="4" t="s">
        <v>176</v>
      </c>
      <c r="B97" s="5" t="n">
        <v>12</v>
      </c>
      <c r="F97" s="5" t="n">
        <v>12</v>
      </c>
    </row>
    <row r="98" spans="1:11">
      <c r="A98" s="4" t="s">
        <v>180</v>
      </c>
      <c r="B98" s="5" t="n">
        <v>1058</v>
      </c>
      <c r="F98" s="5" t="n">
        <v>1058</v>
      </c>
    </row>
    <row r="99" spans="1:11">
      <c r="A99" s="4" t="s">
        <v>181</v>
      </c>
      <c r="B99" s="5" t="n">
        <v>-8</v>
      </c>
      <c r="G99" s="5" t="n">
        <v>-8</v>
      </c>
    </row>
    <row r="100" spans="1:11">
      <c r="A100" s="4" t="s">
        <v>156</v>
      </c>
      <c r="B100" s="5" t="n">
        <v>10769</v>
      </c>
      <c r="H100" s="5" t="n">
        <v>10769</v>
      </c>
      <c r="I100" s="5" t="n">
        <v>1780</v>
      </c>
      <c r="J100" s="5" t="n">
        <v>1780</v>
      </c>
    </row>
    <row r="101" spans="1:11">
      <c r="A101" s="4" t="s">
        <v>192</v>
      </c>
      <c r="D101" s="5" t="n">
        <v>75814801</v>
      </c>
      <c r="E101" s="5" t="n">
        <v>-5177235</v>
      </c>
    </row>
    <row r="102" spans="1:11">
      <c r="A102" s="4" t="s">
        <v>193</v>
      </c>
      <c r="B102" s="6" t="n">
        <v>-306854</v>
      </c>
      <c r="D102" s="6" t="n">
        <v>230</v>
      </c>
      <c r="E102" s="6" t="n">
        <v>-23417</v>
      </c>
      <c r="F102" s="6" t="n">
        <v>149598</v>
      </c>
      <c r="G102" s="6" t="n">
        <v>0</v>
      </c>
      <c r="H102" s="6" t="n">
        <v>-433265</v>
      </c>
      <c r="I102" s="6" t="n">
        <v>35546</v>
      </c>
      <c r="J102" s="6" t="n">
        <v>10642</v>
      </c>
      <c r="K102" s="6" t="n">
        <v>24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98</v>
      </c>
      <c r="B1" s="2" t="s">
        <v>1</v>
      </c>
      <c r="C1" s="2" t="s">
        <v>435</v>
      </c>
    </row>
    <row r="2" spans="1:7">
      <c r="B2" s="2" t="s">
        <v>2</v>
      </c>
      <c r="C2" s="2" t="s">
        <v>60</v>
      </c>
      <c r="D2" s="2" t="s">
        <v>699</v>
      </c>
      <c r="E2" s="2" t="s">
        <v>117</v>
      </c>
      <c r="F2" s="2" t="s">
        <v>700</v>
      </c>
      <c r="G2" s="2" t="s">
        <v>409</v>
      </c>
    </row>
    <row r="3" spans="1:7">
      <c r="A3" s="3" t="s">
        <v>475</v>
      </c>
    </row>
    <row r="4" spans="1:7">
      <c r="A4" s="4" t="s">
        <v>71</v>
      </c>
      <c r="B4" s="6" t="n">
        <v>12936</v>
      </c>
      <c r="C4" s="6" t="n">
        <v>14687</v>
      </c>
    </row>
    <row r="5" spans="1:7">
      <c r="A5" s="4" t="s">
        <v>546</v>
      </c>
      <c r="B5" s="6" t="n">
        <v>2</v>
      </c>
      <c r="C5" s="6" t="n">
        <v>12</v>
      </c>
    </row>
    <row r="6" spans="1:7">
      <c r="A6" s="4" t="s">
        <v>701</v>
      </c>
      <c r="B6" s="4" t="s">
        <v>580</v>
      </c>
      <c r="C6" s="4" t="s">
        <v>580</v>
      </c>
    </row>
    <row r="7" spans="1:7">
      <c r="A7" s="4" t="s">
        <v>53</v>
      </c>
    </row>
    <row r="8" spans="1:7">
      <c r="A8" s="3" t="s">
        <v>475</v>
      </c>
    </row>
    <row r="9" spans="1:7">
      <c r="A9" s="4" t="s">
        <v>71</v>
      </c>
      <c r="B9" s="6" t="n">
        <v>15220</v>
      </c>
      <c r="C9" s="6" t="n">
        <v>15550</v>
      </c>
    </row>
    <row r="10" spans="1:7">
      <c r="A10" s="4" t="s">
        <v>546</v>
      </c>
      <c r="B10" s="6" t="n">
        <v>2</v>
      </c>
      <c r="C10" s="6" t="n">
        <v>12</v>
      </c>
    </row>
    <row r="11" spans="1:7">
      <c r="A11" s="4" t="s">
        <v>701</v>
      </c>
      <c r="B11" s="4" t="s">
        <v>580</v>
      </c>
      <c r="C11" s="4" t="s">
        <v>580</v>
      </c>
    </row>
    <row r="12" spans="1:7">
      <c r="A12" s="4" t="s">
        <v>71</v>
      </c>
    </row>
    <row r="13" spans="1:7">
      <c r="A13" s="3" t="s">
        <v>475</v>
      </c>
    </row>
    <row r="14" spans="1:7">
      <c r="A14" s="4" t="s">
        <v>71</v>
      </c>
      <c r="B14" s="6" t="n">
        <v>12936</v>
      </c>
      <c r="C14" s="6" t="n">
        <v>14687</v>
      </c>
      <c r="D14" s="6" t="n">
        <v>13387</v>
      </c>
      <c r="E14" s="6" t="n">
        <v>15438</v>
      </c>
      <c r="F14" s="6" t="n">
        <v>15644</v>
      </c>
      <c r="G14" s="6" t="n">
        <v>14711</v>
      </c>
    </row>
    <row r="15" spans="1:7">
      <c r="A15" s="4" t="s">
        <v>701</v>
      </c>
      <c r="B15" s="4" t="s">
        <v>580</v>
      </c>
    </row>
    <row r="16" spans="1:7">
      <c r="A16" s="3" t="s">
        <v>702</v>
      </c>
    </row>
    <row r="17" spans="1:7">
      <c r="A17" s="4" t="s">
        <v>703</v>
      </c>
      <c r="B17" s="6" t="n">
        <v>12148</v>
      </c>
    </row>
    <row r="18" spans="1:7">
      <c r="A18" s="4" t="s">
        <v>704</v>
      </c>
      <c r="B18" s="6" t="n">
        <v>13758</v>
      </c>
    </row>
    <row r="19" spans="1:7">
      <c r="A19" s="4" t="s">
        <v>705</v>
      </c>
      <c r="B19" s="4" t="s">
        <v>706</v>
      </c>
    </row>
    <row r="20" spans="1:7">
      <c r="A20" s="3" t="s">
        <v>702</v>
      </c>
    </row>
    <row r="21" spans="1:7">
      <c r="A21" s="4" t="s">
        <v>707</v>
      </c>
      <c r="B21" s="4" t="s">
        <v>708</v>
      </c>
    </row>
    <row r="22" spans="1:7">
      <c r="A22" s="4" t="s">
        <v>644</v>
      </c>
    </row>
    <row r="23" spans="1:7">
      <c r="A23" s="3" t="s">
        <v>475</v>
      </c>
    </row>
    <row r="24" spans="1:7">
      <c r="A24" s="4" t="s">
        <v>71</v>
      </c>
      <c r="B24" s="6" t="n">
        <v>15220</v>
      </c>
      <c r="C24" s="6" t="n">
        <v>15550</v>
      </c>
      <c r="D24" s="6" t="n">
        <v>15461</v>
      </c>
      <c r="E24" s="6" t="n">
        <v>15930</v>
      </c>
      <c r="F24" s="6" t="n">
        <v>16162</v>
      </c>
      <c r="G24" s="6" t="n">
        <v>14598</v>
      </c>
    </row>
    <row r="25" spans="1:7">
      <c r="A25" s="4" t="s">
        <v>701</v>
      </c>
      <c r="B25" s="4" t="s">
        <v>580</v>
      </c>
    </row>
    <row r="26" spans="1:7">
      <c r="A26" s="3" t="s">
        <v>702</v>
      </c>
    </row>
    <row r="27" spans="1:7">
      <c r="A27" s="4" t="s">
        <v>703</v>
      </c>
      <c r="B27" s="6" t="n">
        <v>14274</v>
      </c>
    </row>
    <row r="28" spans="1:7">
      <c r="A28" s="4" t="s">
        <v>704</v>
      </c>
      <c r="B28" s="6" t="n">
        <v>16167</v>
      </c>
    </row>
    <row r="29" spans="1:7">
      <c r="A29" s="4" t="s">
        <v>705</v>
      </c>
      <c r="B29" s="4" t="s">
        <v>706</v>
      </c>
    </row>
    <row r="30" spans="1:7">
      <c r="A30" s="3" t="s">
        <v>702</v>
      </c>
    </row>
    <row r="31" spans="1:7">
      <c r="A31" s="4" t="s">
        <v>707</v>
      </c>
      <c r="B31" s="4" t="s">
        <v>708</v>
      </c>
    </row>
    <row r="32" spans="1:7">
      <c r="A32" s="4" t="s">
        <v>709</v>
      </c>
    </row>
    <row r="33" spans="1:7">
      <c r="A33" s="3" t="s">
        <v>702</v>
      </c>
    </row>
    <row r="34" spans="1:7">
      <c r="A34" s="4" t="s">
        <v>710</v>
      </c>
      <c r="B34" s="6" t="n">
        <v>12781</v>
      </c>
    </row>
    <row r="35" spans="1:7">
      <c r="A35" s="4" t="s">
        <v>711</v>
      </c>
    </row>
    <row r="36" spans="1:7">
      <c r="A36" s="3" t="s">
        <v>702</v>
      </c>
    </row>
    <row r="37" spans="1:7">
      <c r="A37" s="4" t="s">
        <v>710</v>
      </c>
      <c r="B37" s="5" t="n">
        <v>14557</v>
      </c>
    </row>
    <row r="38" spans="1:7">
      <c r="A38" s="4" t="s">
        <v>712</v>
      </c>
    </row>
    <row r="39" spans="1:7">
      <c r="A39" s="3" t="s">
        <v>702</v>
      </c>
    </row>
    <row r="40" spans="1:7">
      <c r="A40" s="4" t="s">
        <v>713</v>
      </c>
      <c r="B40" s="5" t="n">
        <v>13127</v>
      </c>
    </row>
    <row r="41" spans="1:7">
      <c r="A41" s="4" t="s">
        <v>714</v>
      </c>
    </row>
    <row r="42" spans="1:7">
      <c r="A42" s="3" t="s">
        <v>702</v>
      </c>
    </row>
    <row r="43" spans="1:7">
      <c r="A43" s="4" t="s">
        <v>713</v>
      </c>
      <c r="B43" s="5" t="n">
        <v>14952</v>
      </c>
    </row>
    <row r="44" spans="1:7">
      <c r="A44" s="4" t="s">
        <v>715</v>
      </c>
    </row>
    <row r="45" spans="1:7">
      <c r="A45" s="3" t="s">
        <v>716</v>
      </c>
    </row>
    <row r="46" spans="1:7">
      <c r="A46" s="4" t="s">
        <v>717</v>
      </c>
      <c r="B46" s="5" t="n">
        <v>12793</v>
      </c>
    </row>
    <row r="47" spans="1:7">
      <c r="A47" s="4" t="s">
        <v>718</v>
      </c>
    </row>
    <row r="48" spans="1:7">
      <c r="A48" s="3" t="s">
        <v>716</v>
      </c>
    </row>
    <row r="49" spans="1:7">
      <c r="A49" s="4" t="s">
        <v>717</v>
      </c>
      <c r="B49" s="5" t="n">
        <v>15033</v>
      </c>
    </row>
    <row r="50" spans="1:7">
      <c r="A50" s="4" t="s">
        <v>719</v>
      </c>
    </row>
    <row r="51" spans="1:7">
      <c r="A51" s="3" t="s">
        <v>716</v>
      </c>
    </row>
    <row r="52" spans="1:7">
      <c r="A52" s="4" t="s">
        <v>720</v>
      </c>
      <c r="B52" s="5" t="n">
        <v>13116</v>
      </c>
    </row>
    <row r="53" spans="1:7">
      <c r="A53" s="4" t="s">
        <v>721</v>
      </c>
    </row>
    <row r="54" spans="1:7">
      <c r="A54" s="3" t="s">
        <v>716</v>
      </c>
    </row>
    <row r="55" spans="1:7">
      <c r="A55" s="4" t="s">
        <v>720</v>
      </c>
      <c r="B55" s="6" t="n">
        <v>15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722</v>
      </c>
      <c r="B1" s="2" t="s">
        <v>1</v>
      </c>
    </row>
    <row r="2" spans="1:2">
      <c r="B2" s="2" t="s">
        <v>2</v>
      </c>
    </row>
    <row r="3" spans="1:2">
      <c r="A3" s="3" t="s">
        <v>599</v>
      </c>
    </row>
    <row r="4" spans="1:2">
      <c r="A4" s="4" t="s">
        <v>723</v>
      </c>
      <c r="B4" s="4" t="s">
        <v>724</v>
      </c>
    </row>
    <row r="5" spans="1:2">
      <c r="A5" s="4" t="s">
        <v>725</v>
      </c>
      <c r="B5" s="4" t="s">
        <v>726</v>
      </c>
    </row>
    <row r="6" spans="1:2">
      <c r="A6" s="4" t="s">
        <v>727</v>
      </c>
    </row>
    <row r="7" spans="1:2">
      <c r="A7" s="3" t="s">
        <v>599</v>
      </c>
    </row>
    <row r="8" spans="1:2">
      <c r="A8" s="4" t="s">
        <v>728</v>
      </c>
      <c r="B8" s="4" t="s">
        <v>729</v>
      </c>
    </row>
    <row r="9" spans="1:2">
      <c r="A9" s="4" t="s">
        <v>730</v>
      </c>
      <c r="B9" s="4" t="s">
        <v>731</v>
      </c>
    </row>
    <row r="10" spans="1:2">
      <c r="A10" s="4" t="s">
        <v>732</v>
      </c>
    </row>
    <row r="11" spans="1:2">
      <c r="A11" s="3" t="s">
        <v>599</v>
      </c>
    </row>
    <row r="12" spans="1:2">
      <c r="A12" s="4" t="s">
        <v>733</v>
      </c>
      <c r="B12" s="4" t="s">
        <v>729</v>
      </c>
    </row>
    <row r="13" spans="1:2">
      <c r="A13" s="4" t="s">
        <v>734</v>
      </c>
      <c r="B13" s="4" t="s">
        <v>731</v>
      </c>
    </row>
    <row r="14" spans="1:2">
      <c r="A14" s="4" t="s">
        <v>53</v>
      </c>
    </row>
    <row r="15" spans="1:2">
      <c r="A15" s="3" t="s">
        <v>599</v>
      </c>
    </row>
    <row r="16" spans="1:2">
      <c r="A16" s="4" t="s">
        <v>723</v>
      </c>
      <c r="B16" s="4" t="s">
        <v>724</v>
      </c>
    </row>
    <row r="17" spans="1:2">
      <c r="A17" s="4" t="s">
        <v>725</v>
      </c>
      <c r="B17" s="4" t="s">
        <v>726</v>
      </c>
    </row>
    <row r="18" spans="1:2">
      <c r="A18" s="4" t="s">
        <v>735</v>
      </c>
    </row>
    <row r="19" spans="1:2">
      <c r="A19" s="3" t="s">
        <v>599</v>
      </c>
    </row>
    <row r="20" spans="1:2">
      <c r="A20" s="4" t="s">
        <v>728</v>
      </c>
      <c r="B20" s="4" t="s">
        <v>729</v>
      </c>
    </row>
    <row r="21" spans="1:2">
      <c r="A21" s="4" t="s">
        <v>730</v>
      </c>
      <c r="B21" s="4" t="s">
        <v>731</v>
      </c>
    </row>
    <row r="22" spans="1:2">
      <c r="A22" s="4" t="s">
        <v>736</v>
      </c>
    </row>
    <row r="23" spans="1:2">
      <c r="A23" s="3" t="s">
        <v>599</v>
      </c>
    </row>
    <row r="24" spans="1:2">
      <c r="A24" s="4" t="s">
        <v>733</v>
      </c>
      <c r="B24" s="4" t="s">
        <v>729</v>
      </c>
    </row>
    <row r="25" spans="1:2">
      <c r="A25" s="4" t="s">
        <v>734</v>
      </c>
      <c r="B25" s="4" t="s">
        <v>7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37</v>
      </c>
      <c r="C1" s="2" t="s">
        <v>2</v>
      </c>
      <c r="E1" s="2" t="s">
        <v>60</v>
      </c>
      <c r="G1" s="2" t="s">
        <v>117</v>
      </c>
      <c r="H1" s="2" t="s">
        <v>409</v>
      </c>
    </row>
    <row r="2" spans="1:8">
      <c r="A2" s="3" t="s">
        <v>61</v>
      </c>
    </row>
    <row r="3" spans="1:8">
      <c r="A3" s="4" t="s">
        <v>62</v>
      </c>
      <c r="C3" s="6" t="n">
        <v>55300</v>
      </c>
      <c r="E3" s="6" t="n">
        <v>57945</v>
      </c>
      <c r="G3" s="6" t="n">
        <v>58447</v>
      </c>
      <c r="H3" s="6" t="n">
        <v>45795</v>
      </c>
    </row>
    <row r="4" spans="1:8">
      <c r="A4" s="4" t="s">
        <v>63</v>
      </c>
      <c r="C4" s="5" t="n">
        <v>158302</v>
      </c>
      <c r="D4" s="4" t="s">
        <v>64</v>
      </c>
      <c r="E4" s="5" t="n">
        <v>149114</v>
      </c>
      <c r="F4" s="4" t="s">
        <v>64</v>
      </c>
      <c r="G4" s="6" t="n">
        <v>145233</v>
      </c>
      <c r="H4" s="6" t="n">
        <v>152668</v>
      </c>
    </row>
    <row r="5" spans="1:8">
      <c r="A5" s="4" t="s">
        <v>66</v>
      </c>
      <c r="B5" s="4" t="s">
        <v>64</v>
      </c>
      <c r="C5" s="5" t="n">
        <v>1670</v>
      </c>
      <c r="E5" s="5" t="n">
        <v>5119</v>
      </c>
    </row>
    <row r="6" spans="1:8">
      <c r="A6" s="4" t="s">
        <v>74</v>
      </c>
      <c r="C6" s="5" t="n">
        <v>1077825</v>
      </c>
      <c r="E6" s="5" t="n">
        <v>753631</v>
      </c>
    </row>
    <row r="7" spans="1:8">
      <c r="A7" s="3" t="s">
        <v>545</v>
      </c>
    </row>
    <row r="8" spans="1:8">
      <c r="A8" s="4" t="s">
        <v>76</v>
      </c>
      <c r="C8" s="5" t="n">
        <v>20305</v>
      </c>
      <c r="E8" s="5" t="n">
        <v>19967</v>
      </c>
    </row>
    <row r="9" spans="1:8">
      <c r="A9" s="4" t="s">
        <v>77</v>
      </c>
      <c r="C9" s="5" t="n">
        <v>113507</v>
      </c>
      <c r="E9" s="5" t="n">
        <v>127538</v>
      </c>
    </row>
    <row r="10" spans="1:8">
      <c r="A10" s="4" t="s">
        <v>79</v>
      </c>
      <c r="B10" s="4" t="s">
        <v>64</v>
      </c>
      <c r="C10" s="5" t="n">
        <v>260060</v>
      </c>
      <c r="E10" s="5" t="n">
        <v>0</v>
      </c>
    </row>
    <row r="11" spans="1:8">
      <c r="A11" s="4" t="s">
        <v>81</v>
      </c>
      <c r="B11" s="4" t="s">
        <v>64</v>
      </c>
      <c r="C11" s="5" t="n">
        <v>205818</v>
      </c>
      <c r="E11" s="5" t="n">
        <v>162488</v>
      </c>
    </row>
    <row r="12" spans="1:8">
      <c r="A12" s="4" t="s">
        <v>84</v>
      </c>
      <c r="C12" s="5" t="n">
        <v>1060886</v>
      </c>
      <c r="E12" s="5" t="n">
        <v>728304</v>
      </c>
    </row>
    <row r="13" spans="1:8">
      <c r="A13" s="4" t="s">
        <v>738</v>
      </c>
    </row>
    <row r="14" spans="1:8">
      <c r="A14" s="3" t="s">
        <v>61</v>
      </c>
    </row>
    <row r="15" spans="1:8">
      <c r="A15" s="4" t="s">
        <v>74</v>
      </c>
      <c r="C15" s="5" t="n">
        <v>215272</v>
      </c>
      <c r="E15" s="5" t="n">
        <v>212178</v>
      </c>
    </row>
    <row r="16" spans="1:8">
      <c r="A16" s="3" t="s">
        <v>545</v>
      </c>
    </row>
    <row r="17" spans="1:8">
      <c r="A17" s="4" t="s">
        <v>84</v>
      </c>
      <c r="C17" s="5" t="n">
        <v>599690</v>
      </c>
      <c r="E17" s="5" t="n">
        <v>309993</v>
      </c>
    </row>
    <row r="18" spans="1:8">
      <c r="A18" s="4" t="s">
        <v>739</v>
      </c>
    </row>
    <row r="19" spans="1:8">
      <c r="A19" s="3" t="s">
        <v>61</v>
      </c>
    </row>
    <row r="20" spans="1:8">
      <c r="A20" s="4" t="s">
        <v>62</v>
      </c>
      <c r="C20" s="5" t="n">
        <v>55300</v>
      </c>
      <c r="E20" s="5" t="n">
        <v>57945</v>
      </c>
    </row>
    <row r="21" spans="1:8">
      <c r="A21" s="4" t="s">
        <v>63</v>
      </c>
      <c r="C21" s="5" t="n">
        <v>158302</v>
      </c>
      <c r="E21" s="5" t="n">
        <v>149114</v>
      </c>
    </row>
    <row r="22" spans="1:8">
      <c r="A22" s="4" t="s">
        <v>66</v>
      </c>
      <c r="C22" s="5" t="n">
        <v>1670</v>
      </c>
      <c r="E22" s="5" t="n">
        <v>5119</v>
      </c>
    </row>
    <row r="23" spans="1:8">
      <c r="A23" s="4" t="s">
        <v>74</v>
      </c>
      <c r="C23" s="5" t="n">
        <v>215272</v>
      </c>
      <c r="E23" s="5" t="n">
        <v>212178</v>
      </c>
    </row>
    <row r="24" spans="1:8">
      <c r="A24" s="3" t="s">
        <v>545</v>
      </c>
    </row>
    <row r="25" spans="1:8">
      <c r="A25" s="4" t="s">
        <v>76</v>
      </c>
      <c r="C25" s="5" t="n">
        <v>20305</v>
      </c>
      <c r="E25" s="5" t="n">
        <v>19967</v>
      </c>
    </row>
    <row r="26" spans="1:8">
      <c r="A26" s="4" t="s">
        <v>77</v>
      </c>
      <c r="C26" s="5" t="n">
        <v>113507</v>
      </c>
      <c r="E26" s="5" t="n">
        <v>127538</v>
      </c>
    </row>
    <row r="27" spans="1:8">
      <c r="A27" s="4" t="s">
        <v>79</v>
      </c>
      <c r="C27" s="5" t="n">
        <v>265207</v>
      </c>
    </row>
    <row r="28" spans="1:8">
      <c r="A28" s="4" t="s">
        <v>81</v>
      </c>
      <c r="C28" s="5" t="n">
        <v>205818</v>
      </c>
      <c r="E28" s="5" t="n">
        <v>162488</v>
      </c>
    </row>
    <row r="29" spans="1:8">
      <c r="A29" s="4" t="s">
        <v>84</v>
      </c>
      <c r="C29" s="5" t="n">
        <v>604837</v>
      </c>
      <c r="E29" s="5" t="n">
        <v>309993</v>
      </c>
    </row>
    <row r="30" spans="1:8">
      <c r="A30" s="4" t="s">
        <v>548</v>
      </c>
    </row>
    <row r="31" spans="1:8">
      <c r="A31" s="3" t="s">
        <v>61</v>
      </c>
    </row>
    <row r="32" spans="1:8">
      <c r="A32" s="4" t="s">
        <v>62</v>
      </c>
      <c r="C32" s="5" t="n">
        <v>55300</v>
      </c>
      <c r="E32" s="5" t="n">
        <v>57945</v>
      </c>
    </row>
    <row r="33" spans="1:8">
      <c r="A33" s="4" t="s">
        <v>63</v>
      </c>
      <c r="C33" s="5" t="n">
        <v>0</v>
      </c>
      <c r="E33" s="5" t="n">
        <v>0</v>
      </c>
    </row>
    <row r="34" spans="1:8">
      <c r="A34" s="4" t="s">
        <v>66</v>
      </c>
      <c r="C34" s="5" t="n">
        <v>0</v>
      </c>
      <c r="E34" s="5" t="n">
        <v>0</v>
      </c>
    </row>
    <row r="35" spans="1:8">
      <c r="A35" s="4" t="s">
        <v>74</v>
      </c>
      <c r="C35" s="5" t="n">
        <v>55300</v>
      </c>
      <c r="E35" s="5" t="n">
        <v>57945</v>
      </c>
    </row>
    <row r="36" spans="1:8">
      <c r="A36" s="3" t="s">
        <v>545</v>
      </c>
    </row>
    <row r="37" spans="1:8">
      <c r="A37" s="4" t="s">
        <v>76</v>
      </c>
      <c r="C37" s="5" t="n">
        <v>0</v>
      </c>
      <c r="E37" s="5" t="n">
        <v>0</v>
      </c>
    </row>
    <row r="38" spans="1:8">
      <c r="A38" s="4" t="s">
        <v>77</v>
      </c>
      <c r="C38" s="5" t="n">
        <v>0</v>
      </c>
      <c r="E38" s="5" t="n">
        <v>0</v>
      </c>
    </row>
    <row r="39" spans="1:8">
      <c r="A39" s="4" t="s">
        <v>79</v>
      </c>
      <c r="C39" s="5" t="n">
        <v>0</v>
      </c>
    </row>
    <row r="40" spans="1:8">
      <c r="A40" s="4" t="s">
        <v>81</v>
      </c>
      <c r="C40" s="5" t="n">
        <v>0</v>
      </c>
      <c r="E40" s="5" t="n">
        <v>0</v>
      </c>
    </row>
    <row r="41" spans="1:8">
      <c r="A41" s="4" t="s">
        <v>84</v>
      </c>
      <c r="C41" s="5" t="n">
        <v>0</v>
      </c>
      <c r="E41" s="5" t="n">
        <v>0</v>
      </c>
    </row>
    <row r="42" spans="1:8">
      <c r="A42" s="4" t="s">
        <v>550</v>
      </c>
    </row>
    <row r="43" spans="1:8">
      <c r="A43" s="3" t="s">
        <v>61</v>
      </c>
    </row>
    <row r="44" spans="1:8">
      <c r="A44" s="4" t="s">
        <v>62</v>
      </c>
      <c r="C44" s="5" t="n">
        <v>0</v>
      </c>
      <c r="E44" s="5" t="n">
        <v>0</v>
      </c>
    </row>
    <row r="45" spans="1:8">
      <c r="A45" s="4" t="s">
        <v>63</v>
      </c>
      <c r="C45" s="5" t="n">
        <v>158302</v>
      </c>
      <c r="E45" s="5" t="n">
        <v>149114</v>
      </c>
    </row>
    <row r="46" spans="1:8">
      <c r="A46" s="4" t="s">
        <v>66</v>
      </c>
      <c r="C46" s="5" t="n">
        <v>1670</v>
      </c>
      <c r="E46" s="5" t="n">
        <v>5119</v>
      </c>
    </row>
    <row r="47" spans="1:8">
      <c r="A47" s="4" t="s">
        <v>74</v>
      </c>
      <c r="C47" s="5" t="n">
        <v>159972</v>
      </c>
      <c r="E47" s="5" t="n">
        <v>154233</v>
      </c>
    </row>
    <row r="48" spans="1:8">
      <c r="A48" s="3" t="s">
        <v>545</v>
      </c>
    </row>
    <row r="49" spans="1:8">
      <c r="A49" s="4" t="s">
        <v>76</v>
      </c>
      <c r="C49" s="5" t="n">
        <v>20305</v>
      </c>
      <c r="E49" s="5" t="n">
        <v>19967</v>
      </c>
    </row>
    <row r="50" spans="1:8">
      <c r="A50" s="4" t="s">
        <v>77</v>
      </c>
      <c r="C50" s="5" t="n">
        <v>113507</v>
      </c>
      <c r="E50" s="5" t="n">
        <v>127538</v>
      </c>
    </row>
    <row r="51" spans="1:8">
      <c r="A51" s="4" t="s">
        <v>79</v>
      </c>
      <c r="C51" s="5" t="n">
        <v>265207</v>
      </c>
    </row>
    <row r="52" spans="1:8">
      <c r="A52" s="4" t="s">
        <v>81</v>
      </c>
      <c r="C52" s="5" t="n">
        <v>205818</v>
      </c>
      <c r="E52" s="5" t="n">
        <v>162488</v>
      </c>
    </row>
    <row r="53" spans="1:8">
      <c r="A53" s="4" t="s">
        <v>84</v>
      </c>
      <c r="C53" s="5" t="n">
        <v>604837</v>
      </c>
      <c r="E53" s="5" t="n">
        <v>309993</v>
      </c>
    </row>
    <row r="54" spans="1:8">
      <c r="A54" s="4" t="s">
        <v>552</v>
      </c>
    </row>
    <row r="55" spans="1:8">
      <c r="A55" s="3" t="s">
        <v>61</v>
      </c>
    </row>
    <row r="56" spans="1:8">
      <c r="A56" s="4" t="s">
        <v>62</v>
      </c>
      <c r="C56" s="5" t="n">
        <v>0</v>
      </c>
      <c r="E56" s="5" t="n">
        <v>0</v>
      </c>
    </row>
    <row r="57" spans="1:8">
      <c r="A57" s="4" t="s">
        <v>63</v>
      </c>
      <c r="C57" s="5" t="n">
        <v>0</v>
      </c>
      <c r="E57" s="5" t="n">
        <v>0</v>
      </c>
    </row>
    <row r="58" spans="1:8">
      <c r="A58" s="4" t="s">
        <v>66</v>
      </c>
      <c r="C58" s="5" t="n">
        <v>0</v>
      </c>
      <c r="E58" s="5" t="n">
        <v>0</v>
      </c>
    </row>
    <row r="59" spans="1:8">
      <c r="A59" s="4" t="s">
        <v>74</v>
      </c>
      <c r="C59" s="5" t="n">
        <v>0</v>
      </c>
      <c r="E59" s="5" t="n">
        <v>0</v>
      </c>
    </row>
    <row r="60" spans="1:8">
      <c r="A60" s="3" t="s">
        <v>545</v>
      </c>
    </row>
    <row r="61" spans="1:8">
      <c r="A61" s="4" t="s">
        <v>76</v>
      </c>
      <c r="C61" s="5" t="n">
        <v>0</v>
      </c>
      <c r="E61" s="5" t="n">
        <v>0</v>
      </c>
    </row>
    <row r="62" spans="1:8">
      <c r="A62" s="4" t="s">
        <v>77</v>
      </c>
      <c r="C62" s="5" t="n">
        <v>0</v>
      </c>
      <c r="E62" s="5" t="n">
        <v>0</v>
      </c>
    </row>
    <row r="63" spans="1:8">
      <c r="A63" s="4" t="s">
        <v>79</v>
      </c>
      <c r="C63" s="5" t="n">
        <v>0</v>
      </c>
    </row>
    <row r="64" spans="1:8">
      <c r="A64" s="4" t="s">
        <v>81</v>
      </c>
      <c r="C64" s="5" t="n">
        <v>0</v>
      </c>
      <c r="E64" s="5" t="n">
        <v>0</v>
      </c>
    </row>
    <row r="65" spans="1:8">
      <c r="A65" s="4" t="s">
        <v>84</v>
      </c>
      <c r="C65" s="6" t="n">
        <v>0</v>
      </c>
      <c r="E65" s="6" t="n">
        <v>0</v>
      </c>
    </row>
    <row r="66" spans="1:8"/>
    <row r="67" spans="1:8">
      <c r="A67" s="4" t="s">
        <v>64</v>
      </c>
      <c r="B67" s="4" t="s">
        <v>101</v>
      </c>
    </row>
  </sheetData>
  <mergeCells count="5">
    <mergeCell ref="A1:B1"/>
    <mergeCell ref="C1:D1"/>
    <mergeCell ref="E1:F1"/>
    <mergeCell ref="A66:G66"/>
    <mergeCell ref="B67:G6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740</v>
      </c>
      <c r="B1" s="2" t="s">
        <v>116</v>
      </c>
      <c r="D1" s="2" t="s">
        <v>1</v>
      </c>
    </row>
    <row r="2" spans="1:6">
      <c r="B2" s="2" t="s">
        <v>2</v>
      </c>
      <c r="C2" s="2" t="s">
        <v>117</v>
      </c>
      <c r="D2" s="2" t="s">
        <v>2</v>
      </c>
      <c r="E2" s="2" t="s">
        <v>117</v>
      </c>
      <c r="F2" s="2" t="s">
        <v>60</v>
      </c>
    </row>
    <row r="3" spans="1:6">
      <c r="A3" s="3" t="s">
        <v>741</v>
      </c>
    </row>
    <row r="4" spans="1:6">
      <c r="A4" s="4" t="s">
        <v>72</v>
      </c>
      <c r="B4" s="6" t="n">
        <v>36368</v>
      </c>
      <c r="D4" s="6" t="n">
        <v>36368</v>
      </c>
      <c r="F4" s="6" t="n">
        <v>36368</v>
      </c>
    </row>
    <row r="5" spans="1:6">
      <c r="A5" s="4" t="s">
        <v>742</v>
      </c>
      <c r="B5" s="5" t="n">
        <v>789</v>
      </c>
      <c r="D5" s="5" t="n">
        <v>789</v>
      </c>
      <c r="F5" s="6" t="n">
        <v>999</v>
      </c>
    </row>
    <row r="6" spans="1:6">
      <c r="A6" s="4" t="s">
        <v>743</v>
      </c>
      <c r="B6" s="5" t="n">
        <v>100</v>
      </c>
      <c r="C6" s="6" t="n">
        <v>100</v>
      </c>
      <c r="D6" s="5" t="n">
        <v>200</v>
      </c>
      <c r="E6" s="6" t="n">
        <v>300</v>
      </c>
    </row>
    <row r="7" spans="1:6">
      <c r="A7" s="4" t="s">
        <v>744</v>
      </c>
    </row>
    <row r="8" spans="1:6">
      <c r="A8" s="3" t="s">
        <v>741</v>
      </c>
    </row>
    <row r="9" spans="1:6">
      <c r="A9" s="4" t="s">
        <v>742</v>
      </c>
      <c r="B9" s="6" t="n">
        <v>789</v>
      </c>
      <c r="D9" s="6" t="n">
        <v>789</v>
      </c>
    </row>
    <row r="10" spans="1:6">
      <c r="A10" s="4" t="s">
        <v>745</v>
      </c>
      <c r="D10" s="4" t="s">
        <v>746</v>
      </c>
    </row>
    <row r="11" spans="1:6">
      <c r="A11" s="4" t="s">
        <v>747</v>
      </c>
    </row>
    <row r="12" spans="1:6">
      <c r="A12" s="3" t="s">
        <v>741</v>
      </c>
    </row>
    <row r="13" spans="1:6">
      <c r="A13" s="4" t="s">
        <v>745</v>
      </c>
      <c r="B13" s="4" t="s">
        <v>748</v>
      </c>
    </row>
    <row r="14" spans="1:6">
      <c r="A14" s="4" t="s">
        <v>749</v>
      </c>
    </row>
    <row r="15" spans="1:6">
      <c r="A15" s="3" t="s">
        <v>741</v>
      </c>
    </row>
    <row r="16" spans="1:6">
      <c r="A16" s="4" t="s">
        <v>745</v>
      </c>
      <c r="B16" s="4" t="s">
        <v>7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1</v>
      </c>
      <c r="B1" s="2" t="s">
        <v>1</v>
      </c>
    </row>
    <row r="2" spans="1:3">
      <c r="B2" s="2" t="s">
        <v>2</v>
      </c>
      <c r="C2" s="2" t="s">
        <v>60</v>
      </c>
    </row>
    <row r="3" spans="1:3">
      <c r="A3" s="3" t="s">
        <v>752</v>
      </c>
    </row>
    <row r="4" spans="1:3">
      <c r="A4" s="4" t="s">
        <v>414</v>
      </c>
      <c r="B4" s="6" t="n">
        <v>8170</v>
      </c>
    </row>
    <row r="5" spans="1:3">
      <c r="A5" s="4" t="s">
        <v>753</v>
      </c>
      <c r="B5" s="5" t="n">
        <v>-7381</v>
      </c>
    </row>
    <row r="6" spans="1:3">
      <c r="A6" s="4" t="s">
        <v>754</v>
      </c>
      <c r="B6" s="5" t="n">
        <v>789</v>
      </c>
      <c r="C6" s="6" t="n">
        <v>999</v>
      </c>
    </row>
    <row r="7" spans="1:3">
      <c r="A7" s="4" t="s">
        <v>755</v>
      </c>
    </row>
    <row r="8" spans="1:3">
      <c r="A8" s="3" t="s">
        <v>752</v>
      </c>
    </row>
    <row r="9" spans="1:3">
      <c r="A9" s="4" t="s">
        <v>414</v>
      </c>
      <c r="B9" s="5" t="n">
        <v>3060</v>
      </c>
    </row>
    <row r="10" spans="1:3">
      <c r="A10" s="4" t="s">
        <v>753</v>
      </c>
      <c r="B10" s="5" t="n">
        <v>-3060</v>
      </c>
    </row>
    <row r="11" spans="1:3">
      <c r="A11" s="4" t="s">
        <v>754</v>
      </c>
      <c r="B11" s="5" t="n">
        <v>0</v>
      </c>
    </row>
    <row r="12" spans="1:3">
      <c r="A12" s="4" t="s">
        <v>744</v>
      </c>
    </row>
    <row r="13" spans="1:3">
      <c r="A13" s="3" t="s">
        <v>752</v>
      </c>
    </row>
    <row r="14" spans="1:3">
      <c r="A14" s="4" t="s">
        <v>414</v>
      </c>
      <c r="B14" s="5" t="n">
        <v>5050</v>
      </c>
    </row>
    <row r="15" spans="1:3">
      <c r="A15" s="4" t="s">
        <v>753</v>
      </c>
      <c r="B15" s="5" t="n">
        <v>-4261</v>
      </c>
    </row>
    <row r="16" spans="1:3">
      <c r="A16" s="4" t="s">
        <v>754</v>
      </c>
      <c r="B16" s="6" t="n">
        <v>789</v>
      </c>
    </row>
    <row r="17" spans="1:3">
      <c r="A17" s="4" t="s">
        <v>756</v>
      </c>
      <c r="B17" s="4" t="s">
        <v>746</v>
      </c>
    </row>
    <row r="18" spans="1:3">
      <c r="A18" s="4" t="s">
        <v>757</v>
      </c>
    </row>
    <row r="19" spans="1:3">
      <c r="A19" s="3" t="s">
        <v>752</v>
      </c>
    </row>
    <row r="20" spans="1:3">
      <c r="A20" s="4" t="s">
        <v>414</v>
      </c>
      <c r="B20" s="6" t="n">
        <v>60</v>
      </c>
    </row>
    <row r="21" spans="1:3">
      <c r="A21" s="4" t="s">
        <v>753</v>
      </c>
      <c r="B21" s="5" t="n">
        <v>-60</v>
      </c>
    </row>
    <row r="22" spans="1:3">
      <c r="A22" s="4" t="s">
        <v>754</v>
      </c>
      <c r="B2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53</v>
      </c>
    </row>
    <row r="2" spans="1:2">
      <c r="A2" s="3" t="s">
        <v>268</v>
      </c>
    </row>
    <row r="3" spans="1:2">
      <c r="A3" s="4" t="s">
        <v>759</v>
      </c>
      <c r="B3" s="6" t="n">
        <v>70</v>
      </c>
    </row>
    <row r="4" spans="1:2">
      <c r="A4" s="4" t="s">
        <v>760</v>
      </c>
      <c r="B4" s="5" t="n">
        <v>219</v>
      </c>
    </row>
    <row r="5" spans="1:2">
      <c r="A5" s="4" t="s">
        <v>761</v>
      </c>
      <c r="B5" s="5" t="n">
        <v>172</v>
      </c>
    </row>
    <row r="6" spans="1:2">
      <c r="A6" s="4" t="s">
        <v>762</v>
      </c>
      <c r="B6" s="5" t="n">
        <v>136</v>
      </c>
    </row>
    <row r="7" spans="1:2">
      <c r="A7" s="4" t="s">
        <v>763</v>
      </c>
      <c r="B7" s="5" t="n">
        <v>107</v>
      </c>
    </row>
    <row r="8" spans="1:2">
      <c r="A8" s="4" t="s">
        <v>764</v>
      </c>
      <c r="B8" s="5" t="n">
        <v>85</v>
      </c>
    </row>
    <row r="9" spans="1:2">
      <c r="A9" s="4" t="s">
        <v>163</v>
      </c>
      <c r="B9" s="6" t="n">
        <v>7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5</v>
      </c>
      <c r="B1" s="2" t="s">
        <v>2</v>
      </c>
      <c r="C1" s="2" t="s">
        <v>60</v>
      </c>
    </row>
    <row r="2" spans="1:3">
      <c r="A2" s="3" t="s">
        <v>270</v>
      </c>
    </row>
    <row r="3" spans="1:3">
      <c r="A3" s="4" t="s">
        <v>766</v>
      </c>
      <c r="B3" s="6" t="n">
        <v>3281</v>
      </c>
      <c r="C3" s="6" t="n">
        <v>3118</v>
      </c>
    </row>
    <row r="4" spans="1:3">
      <c r="A4" s="4" t="s">
        <v>767</v>
      </c>
      <c r="B4" s="5" t="n">
        <v>297</v>
      </c>
      <c r="C4" s="5" t="n">
        <v>396</v>
      </c>
    </row>
    <row r="5" spans="1:3">
      <c r="A5" s="4" t="s">
        <v>768</v>
      </c>
      <c r="B5" s="5" t="n">
        <v>2</v>
      </c>
      <c r="C5" s="5" t="n">
        <v>12</v>
      </c>
    </row>
    <row r="6" spans="1:3">
      <c r="A6" s="4" t="s">
        <v>769</v>
      </c>
      <c r="B6" s="5" t="n">
        <v>392</v>
      </c>
      <c r="C6" s="5" t="n">
        <v>373</v>
      </c>
    </row>
    <row r="7" spans="1:3">
      <c r="A7" s="4" t="s">
        <v>770</v>
      </c>
      <c r="B7" s="5" t="n">
        <v>0</v>
      </c>
      <c r="C7" s="5" t="n">
        <v>3408</v>
      </c>
    </row>
    <row r="8" spans="1:3">
      <c r="A8" s="4" t="s">
        <v>771</v>
      </c>
      <c r="B8" s="5" t="n">
        <v>0</v>
      </c>
      <c r="C8" s="5" t="n">
        <v>2106</v>
      </c>
    </row>
    <row r="9" spans="1:3">
      <c r="A9" s="4" t="s">
        <v>415</v>
      </c>
      <c r="B9" s="5" t="n">
        <v>18570</v>
      </c>
    </row>
    <row r="10" spans="1:3">
      <c r="A10" s="4" t="s">
        <v>772</v>
      </c>
      <c r="B10" s="5" t="n">
        <v>1023</v>
      </c>
      <c r="C10" s="5" t="n">
        <v>1216</v>
      </c>
    </row>
    <row r="11" spans="1:3">
      <c r="A11" s="4" t="s">
        <v>773</v>
      </c>
      <c r="B11" s="6" t="n">
        <v>23565</v>
      </c>
      <c r="C11" s="6" t="n">
        <v>106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21"/>
    <col customWidth="1" max="5" min="5" width="21"/>
    <col customWidth="1" max="6" min="6" width="21"/>
    <col customWidth="1" max="7" min="7" width="21"/>
    <col customWidth="1" max="8" min="8" width="21"/>
  </cols>
  <sheetData>
    <row r="1" spans="1:8">
      <c r="A1" s="1" t="s">
        <v>774</v>
      </c>
      <c r="C1" s="2" t="s">
        <v>775</v>
      </c>
      <c r="D1" s="2" t="s">
        <v>776</v>
      </c>
      <c r="E1" s="2" t="s">
        <v>777</v>
      </c>
      <c r="F1" s="2" t="s">
        <v>778</v>
      </c>
      <c r="G1" s="2" t="s">
        <v>653</v>
      </c>
      <c r="H1" s="2" t="s">
        <v>495</v>
      </c>
    </row>
    <row r="2" spans="1:8">
      <c r="A2" s="3" t="s">
        <v>779</v>
      </c>
    </row>
    <row r="3" spans="1:8">
      <c r="A3" s="4" t="s">
        <v>81</v>
      </c>
      <c r="B3" s="4" t="s">
        <v>64</v>
      </c>
      <c r="G3" s="6" t="n">
        <v>205818000</v>
      </c>
      <c r="H3" s="6" t="n">
        <v>162488000</v>
      </c>
    </row>
    <row r="4" spans="1:8">
      <c r="A4" s="4" t="s">
        <v>67</v>
      </c>
      <c r="B4" s="4" t="s">
        <v>64</v>
      </c>
      <c r="G4" s="5" t="n">
        <v>231644000</v>
      </c>
      <c r="H4" s="6" t="n">
        <v>183788000</v>
      </c>
    </row>
    <row r="5" spans="1:8">
      <c r="A5" s="4" t="s">
        <v>780</v>
      </c>
    </row>
    <row r="6" spans="1:8">
      <c r="A6" s="3" t="s">
        <v>779</v>
      </c>
    </row>
    <row r="7" spans="1:8">
      <c r="A7" s="4" t="s">
        <v>67</v>
      </c>
      <c r="G7" s="5" t="n">
        <v>124200000</v>
      </c>
    </row>
    <row r="8" spans="1:8">
      <c r="A8" s="4" t="s">
        <v>781</v>
      </c>
    </row>
    <row r="9" spans="1:8">
      <c r="A9" s="3" t="s">
        <v>779</v>
      </c>
    </row>
    <row r="10" spans="1:8">
      <c r="A10" s="4" t="s">
        <v>782</v>
      </c>
      <c r="E10" s="6" t="n">
        <v>200000000</v>
      </c>
      <c r="F10" s="6" t="n">
        <v>100000000</v>
      </c>
    </row>
    <row r="11" spans="1:8">
      <c r="A11" s="4" t="s">
        <v>783</v>
      </c>
      <c r="E11" s="4" t="s">
        <v>784</v>
      </c>
    </row>
    <row r="12" spans="1:8">
      <c r="A12" s="4" t="s">
        <v>785</v>
      </c>
      <c r="C12" s="4" t="s">
        <v>786</v>
      </c>
    </row>
    <row r="13" spans="1:8">
      <c r="A13" s="4" t="s">
        <v>787</v>
      </c>
      <c r="C13" s="4" t="s">
        <v>788</v>
      </c>
    </row>
    <row r="14" spans="1:8">
      <c r="A14" s="4" t="s">
        <v>789</v>
      </c>
      <c r="F14" s="5" t="n">
        <v>25000000</v>
      </c>
    </row>
    <row r="15" spans="1:8">
      <c r="A15" s="4" t="s">
        <v>790</v>
      </c>
      <c r="F15" s="6" t="n">
        <v>15000000</v>
      </c>
    </row>
    <row r="16" spans="1:8">
      <c r="A16" s="4" t="s">
        <v>791</v>
      </c>
      <c r="F16" s="5" t="n">
        <v>5</v>
      </c>
    </row>
    <row r="17" spans="1:8">
      <c r="A17" s="4" t="s">
        <v>792</v>
      </c>
      <c r="G17" s="5" t="n">
        <v>89900000</v>
      </c>
    </row>
    <row r="18" spans="1:8">
      <c r="A18" s="4" t="s">
        <v>793</v>
      </c>
      <c r="G18" s="5" t="n">
        <v>1800000</v>
      </c>
    </row>
    <row r="19" spans="1:8">
      <c r="A19" s="4" t="s">
        <v>794</v>
      </c>
    </row>
    <row r="20" spans="1:8">
      <c r="A20" s="3" t="s">
        <v>779</v>
      </c>
    </row>
    <row r="21" spans="1:8">
      <c r="A21" s="4" t="s">
        <v>795</v>
      </c>
      <c r="G21" s="5" t="n">
        <v>110100000</v>
      </c>
    </row>
    <row r="22" spans="1:8">
      <c r="A22" s="4" t="s">
        <v>796</v>
      </c>
    </row>
    <row r="23" spans="1:8">
      <c r="A23" s="3" t="s">
        <v>779</v>
      </c>
    </row>
    <row r="24" spans="1:8">
      <c r="A24" s="4" t="s">
        <v>782</v>
      </c>
      <c r="D24" s="6" t="n">
        <v>300000000</v>
      </c>
    </row>
    <row r="25" spans="1:8">
      <c r="A25" s="4" t="s">
        <v>783</v>
      </c>
      <c r="D25" s="4" t="s">
        <v>784</v>
      </c>
    </row>
    <row r="26" spans="1:8">
      <c r="A26" s="4" t="s">
        <v>785</v>
      </c>
      <c r="D26" s="4" t="s">
        <v>797</v>
      </c>
    </row>
    <row r="27" spans="1:8">
      <c r="A27" s="4" t="s">
        <v>787</v>
      </c>
      <c r="D27" s="4" t="s">
        <v>788</v>
      </c>
    </row>
    <row r="28" spans="1:8">
      <c r="A28" s="4" t="s">
        <v>789</v>
      </c>
      <c r="D28" s="6" t="n">
        <v>25000000</v>
      </c>
    </row>
    <row r="29" spans="1:8">
      <c r="A29" s="4" t="s">
        <v>790</v>
      </c>
      <c r="D29" s="6" t="n">
        <v>15000000</v>
      </c>
    </row>
    <row r="30" spans="1:8">
      <c r="A30" s="4" t="s">
        <v>791</v>
      </c>
      <c r="D30" s="5" t="n">
        <v>5</v>
      </c>
    </row>
    <row r="31" spans="1:8">
      <c r="A31" s="4" t="s">
        <v>795</v>
      </c>
      <c r="G31" s="5" t="n">
        <v>95700000</v>
      </c>
    </row>
    <row r="32" spans="1:8">
      <c r="A32" s="4" t="s">
        <v>67</v>
      </c>
      <c r="G32" s="5" t="n">
        <v>106000000</v>
      </c>
    </row>
    <row r="33" spans="1:8">
      <c r="A33" s="4" t="s">
        <v>792</v>
      </c>
      <c r="G33" s="5" t="n">
        <v>204300000</v>
      </c>
    </row>
    <row r="34" spans="1:8">
      <c r="A34" s="4" t="s">
        <v>793</v>
      </c>
      <c r="G34" s="6" t="n">
        <v>2100000</v>
      </c>
    </row>
    <row r="35" spans="1:8">
      <c r="A35" s="4" t="s">
        <v>798</v>
      </c>
    </row>
    <row r="36" spans="1:8">
      <c r="A36" s="3" t="s">
        <v>779</v>
      </c>
    </row>
    <row r="37" spans="1:8">
      <c r="A37" s="4" t="s">
        <v>529</v>
      </c>
      <c r="C37" s="4" t="s">
        <v>799</v>
      </c>
    </row>
    <row r="38" spans="1:8">
      <c r="A38" s="4" t="s">
        <v>800</v>
      </c>
    </row>
    <row r="39" spans="1:8">
      <c r="A39" s="3" t="s">
        <v>779</v>
      </c>
    </row>
    <row r="40" spans="1:8">
      <c r="A40" s="4" t="s">
        <v>529</v>
      </c>
      <c r="D40" s="4" t="s">
        <v>799</v>
      </c>
    </row>
    <row r="41" spans="1:8">
      <c r="A41" s="4" t="s">
        <v>801</v>
      </c>
      <c r="D41" s="4" t="s">
        <v>802</v>
      </c>
    </row>
    <row r="42" spans="1:8"/>
    <row r="43" spans="1:8">
      <c r="A43" s="4" t="s">
        <v>64</v>
      </c>
      <c r="B43" s="4" t="s">
        <v>101</v>
      </c>
    </row>
  </sheetData>
  <mergeCells count="3">
    <mergeCell ref="A1:B1"/>
    <mergeCell ref="A42:G42"/>
    <mergeCell ref="B43:G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3</v>
      </c>
      <c r="B1" s="2" t="s">
        <v>116</v>
      </c>
      <c r="H1" s="2" t="s">
        <v>1</v>
      </c>
    </row>
    <row r="2" spans="1:9">
      <c r="B2" s="2" t="s">
        <v>2</v>
      </c>
      <c r="C2" s="2" t="s">
        <v>699</v>
      </c>
      <c r="D2" s="2" t="s">
        <v>804</v>
      </c>
      <c r="E2" s="2" t="s">
        <v>117</v>
      </c>
      <c r="F2" s="2" t="s">
        <v>700</v>
      </c>
      <c r="G2" s="2" t="s">
        <v>805</v>
      </c>
      <c r="H2" s="2" t="s">
        <v>2</v>
      </c>
      <c r="I2" s="2" t="s">
        <v>117</v>
      </c>
    </row>
    <row r="3" spans="1:9">
      <c r="A3" s="3" t="s">
        <v>806</v>
      </c>
    </row>
    <row r="4" spans="1:9">
      <c r="A4" s="4" t="s">
        <v>807</v>
      </c>
      <c r="B4" s="6" t="n">
        <v>10769</v>
      </c>
      <c r="C4" s="6" t="n">
        <v>-569</v>
      </c>
      <c r="D4" s="6" t="n">
        <v>-22714</v>
      </c>
      <c r="E4" s="6" t="n">
        <v>-19779</v>
      </c>
      <c r="F4" s="6" t="n">
        <v>-12599</v>
      </c>
      <c r="G4" s="6" t="n">
        <v>-11401</v>
      </c>
      <c r="H4" s="6" t="n">
        <v>-12514</v>
      </c>
      <c r="I4" s="6" t="n">
        <v>-43779</v>
      </c>
    </row>
    <row r="5" spans="1:9">
      <c r="A5" s="4" t="s">
        <v>139</v>
      </c>
      <c r="B5" s="5" t="n">
        <v>-7994</v>
      </c>
      <c r="E5" s="5" t="n">
        <v>0</v>
      </c>
      <c r="H5" s="5" t="n">
        <v>0</v>
      </c>
      <c r="I5" s="5" t="n">
        <v>0</v>
      </c>
    </row>
    <row r="6" spans="1:9">
      <c r="A6" s="4" t="s">
        <v>140</v>
      </c>
      <c r="B6" s="6" t="n">
        <v>2775</v>
      </c>
      <c r="E6" s="6" t="n">
        <v>-19779</v>
      </c>
      <c r="H6" s="6" t="n">
        <v>-12514</v>
      </c>
      <c r="I6" s="6" t="n">
        <v>-43779</v>
      </c>
    </row>
    <row r="7" spans="1:9">
      <c r="A7" s="3" t="s">
        <v>808</v>
      </c>
    </row>
    <row r="8" spans="1:9">
      <c r="A8" s="4" t="s">
        <v>809</v>
      </c>
      <c r="B8" s="5" t="n">
        <v>70606805</v>
      </c>
      <c r="E8" s="5" t="n">
        <v>70394269</v>
      </c>
      <c r="H8" s="5" t="n">
        <v>70532641</v>
      </c>
      <c r="I8" s="5" t="n">
        <v>70353819</v>
      </c>
    </row>
    <row r="9" spans="1:9">
      <c r="A9" s="3" t="s">
        <v>810</v>
      </c>
    </row>
    <row r="10" spans="1:9">
      <c r="A10" s="4" t="s">
        <v>811</v>
      </c>
      <c r="B10" s="5" t="n">
        <v>1939105</v>
      </c>
      <c r="E10" s="5" t="n">
        <v>0</v>
      </c>
      <c r="H10" s="5" t="n">
        <v>0</v>
      </c>
      <c r="I10" s="5" t="n">
        <v>0</v>
      </c>
    </row>
    <row r="11" spans="1:9">
      <c r="A11" s="4" t="s">
        <v>812</v>
      </c>
      <c r="B11" s="5" t="n">
        <v>213264845</v>
      </c>
      <c r="E11" s="5" t="n">
        <v>0</v>
      </c>
      <c r="H11" s="5" t="n">
        <v>0</v>
      </c>
      <c r="I11" s="5" t="n">
        <v>0</v>
      </c>
    </row>
    <row r="12" spans="1:9">
      <c r="A12" s="4" t="s">
        <v>813</v>
      </c>
      <c r="B12" s="5" t="n">
        <v>285810755</v>
      </c>
      <c r="E12" s="5" t="n">
        <v>70394269</v>
      </c>
      <c r="H12" s="5" t="n">
        <v>70532641</v>
      </c>
      <c r="I12" s="5" t="n">
        <v>70353819</v>
      </c>
    </row>
    <row r="13" spans="1:9">
      <c r="A13" s="4" t="s">
        <v>814</v>
      </c>
      <c r="B13" s="7" t="n">
        <v>0.04</v>
      </c>
      <c r="E13" s="7" t="n">
        <v>-0.28</v>
      </c>
      <c r="H13" s="7" t="n">
        <v>-0.18</v>
      </c>
      <c r="I13" s="7" t="n">
        <v>-0.62</v>
      </c>
    </row>
    <row r="14" spans="1:9">
      <c r="A14" s="4" t="s">
        <v>142</v>
      </c>
      <c r="B14" s="7" t="n">
        <v>0.01</v>
      </c>
      <c r="E14" s="7" t="n">
        <v>-0.28</v>
      </c>
      <c r="H14" s="7" t="n">
        <v>-0.18</v>
      </c>
      <c r="I14" s="7" t="n">
        <v>-0.62</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16</v>
      </c>
      <c r="D1" s="2" t="s">
        <v>1</v>
      </c>
    </row>
    <row r="2" spans="1:5">
      <c r="B2" s="2" t="s">
        <v>2</v>
      </c>
      <c r="C2" s="2" t="s">
        <v>117</v>
      </c>
      <c r="D2" s="2" t="s">
        <v>2</v>
      </c>
      <c r="E2" s="2" t="s">
        <v>117</v>
      </c>
    </row>
    <row r="3" spans="1:5">
      <c r="A3" s="3" t="s">
        <v>816</v>
      </c>
    </row>
    <row r="4" spans="1:5">
      <c r="A4" s="4" t="s">
        <v>817</v>
      </c>
      <c r="B4" s="5" t="n">
        <v>502194544</v>
      </c>
      <c r="C4" s="5" t="n">
        <v>496549150</v>
      </c>
      <c r="D4" s="5" t="n">
        <v>502013084</v>
      </c>
      <c r="E4" s="5" t="n">
        <v>498471817</v>
      </c>
    </row>
    <row r="5" spans="1:5">
      <c r="A5" s="4" t="s">
        <v>818</v>
      </c>
    </row>
    <row r="6" spans="1:5">
      <c r="A6" s="3" t="s">
        <v>816</v>
      </c>
    </row>
    <row r="7" spans="1:5">
      <c r="A7" s="4" t="s">
        <v>817</v>
      </c>
      <c r="B7" s="5" t="n">
        <v>214637925</v>
      </c>
      <c r="C7" s="5" t="n">
        <v>214637925</v>
      </c>
      <c r="D7" s="5" t="n">
        <v>214637925</v>
      </c>
      <c r="E7" s="5" t="n">
        <v>214637925</v>
      </c>
    </row>
    <row r="8" spans="1:5">
      <c r="A8" s="4" t="s">
        <v>819</v>
      </c>
    </row>
    <row r="9" spans="1:5">
      <c r="A9" s="3" t="s">
        <v>816</v>
      </c>
    </row>
    <row r="10" spans="1:5">
      <c r="A10" s="4" t="s">
        <v>817</v>
      </c>
      <c r="B10" s="5" t="n">
        <v>73211425</v>
      </c>
      <c r="C10" s="5" t="n">
        <v>67566031</v>
      </c>
      <c r="D10" s="5" t="n">
        <v>73029965</v>
      </c>
      <c r="E10" s="5" t="n">
        <v>69486992</v>
      </c>
    </row>
    <row r="11" spans="1:5">
      <c r="A11" s="4" t="s">
        <v>820</v>
      </c>
    </row>
    <row r="12" spans="1:5">
      <c r="A12" s="3" t="s">
        <v>816</v>
      </c>
    </row>
    <row r="13" spans="1:5">
      <c r="A13" s="4" t="s">
        <v>817</v>
      </c>
      <c r="B13" s="5" t="n">
        <v>1080349</v>
      </c>
      <c r="C13" s="5" t="n">
        <v>1080349</v>
      </c>
      <c r="D13" s="5" t="n">
        <v>1080349</v>
      </c>
      <c r="E13" s="5" t="n">
        <v>1082055</v>
      </c>
    </row>
    <row r="14" spans="1:5">
      <c r="A14" s="4" t="s">
        <v>821</v>
      </c>
    </row>
    <row r="15" spans="1:5">
      <c r="A15" s="3" t="s">
        <v>816</v>
      </c>
    </row>
    <row r="16" spans="1:5">
      <c r="A16" s="4" t="s">
        <v>817</v>
      </c>
      <c r="B16" s="5" t="n">
        <v>35544141</v>
      </c>
      <c r="C16" s="5" t="n">
        <v>35544141</v>
      </c>
      <c r="D16" s="5" t="n">
        <v>35544141</v>
      </c>
      <c r="E16" s="5" t="n">
        <v>35544141</v>
      </c>
    </row>
    <row r="17" spans="1:5">
      <c r="A17" s="4" t="s">
        <v>382</v>
      </c>
    </row>
    <row r="18" spans="1:5">
      <c r="A18" s="3" t="s">
        <v>816</v>
      </c>
    </row>
    <row r="19" spans="1:5">
      <c r="A19" s="4" t="s">
        <v>817</v>
      </c>
      <c r="B19" s="5" t="n">
        <v>177720704</v>
      </c>
      <c r="C19" s="5" t="n">
        <v>177720704</v>
      </c>
      <c r="D19" s="5" t="n">
        <v>177720704</v>
      </c>
      <c r="E19" s="5" t="n">
        <v>1777207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17</v>
      </c>
    </row>
    <row r="3" spans="1:3">
      <c r="A3" s="3" t="s">
        <v>199</v>
      </c>
    </row>
    <row r="4" spans="1:3">
      <c r="A4" s="4" t="s">
        <v>156</v>
      </c>
      <c r="B4" s="6" t="n">
        <v>-12514</v>
      </c>
      <c r="C4" s="6" t="n">
        <v>-43779</v>
      </c>
    </row>
    <row r="5" spans="1:3">
      <c r="A5" s="3" t="s">
        <v>200</v>
      </c>
    </row>
    <row r="6" spans="1:3">
      <c r="A6" s="4" t="s">
        <v>126</v>
      </c>
      <c r="B6" s="5" t="n">
        <v>16259</v>
      </c>
      <c r="C6" s="5" t="n">
        <v>3801</v>
      </c>
    </row>
    <row r="7" spans="1:3">
      <c r="A7" s="4" t="s">
        <v>201</v>
      </c>
      <c r="B7" s="5" t="n">
        <v>5649</v>
      </c>
      <c r="C7" s="5" t="n">
        <v>7708</v>
      </c>
    </row>
    <row r="8" spans="1:3">
      <c r="A8" s="4" t="s">
        <v>202</v>
      </c>
      <c r="B8" s="5" t="n">
        <v>2469</v>
      </c>
    </row>
    <row r="9" spans="1:3">
      <c r="A9" s="4" t="s">
        <v>203</v>
      </c>
      <c r="B9" s="5" t="n">
        <v>-9237</v>
      </c>
      <c r="C9" s="5" t="n">
        <v>-10658</v>
      </c>
    </row>
    <row r="10" spans="1:3">
      <c r="A10" s="4" t="s">
        <v>204</v>
      </c>
      <c r="B10" s="5" t="n">
        <v>9930</v>
      </c>
      <c r="C10" s="5" t="n">
        <v>9891</v>
      </c>
    </row>
    <row r="11" spans="1:3">
      <c r="A11" s="4" t="s">
        <v>205</v>
      </c>
      <c r="B11" s="5" t="n">
        <v>3838</v>
      </c>
      <c r="C11" s="5" t="n">
        <v>6412</v>
      </c>
    </row>
    <row r="12" spans="1:3">
      <c r="A12" s="4" t="s">
        <v>206</v>
      </c>
      <c r="B12" s="5" t="n">
        <v>0</v>
      </c>
      <c r="C12" s="5" t="n">
        <v>813</v>
      </c>
    </row>
    <row r="13" spans="1:3">
      <c r="A13" s="4" t="s">
        <v>207</v>
      </c>
      <c r="B13" s="5" t="n">
        <v>17553</v>
      </c>
      <c r="C13" s="5" t="n">
        <v>55473</v>
      </c>
    </row>
    <row r="14" spans="1:3">
      <c r="A14" s="4" t="s">
        <v>208</v>
      </c>
      <c r="B14" s="5" t="n">
        <v>-8890</v>
      </c>
      <c r="C14" s="5" t="n">
        <v>-17885</v>
      </c>
    </row>
    <row r="15" spans="1:3">
      <c r="A15" s="4" t="s">
        <v>209</v>
      </c>
      <c r="B15" s="5" t="n">
        <v>369</v>
      </c>
      <c r="C15" s="5" t="n">
        <v>-873</v>
      </c>
    </row>
    <row r="16" spans="1:3">
      <c r="A16" s="3" t="s">
        <v>210</v>
      </c>
    </row>
    <row r="17" spans="1:3">
      <c r="A17" s="4" t="s">
        <v>211</v>
      </c>
      <c r="B17" s="5" t="n">
        <v>-1809133</v>
      </c>
      <c r="C17" s="5" t="n">
        <v>-1867010</v>
      </c>
    </row>
    <row r="18" spans="1:3">
      <c r="A18" s="4" t="s">
        <v>212</v>
      </c>
      <c r="B18" s="5" t="n">
        <v>1656506</v>
      </c>
      <c r="C18" s="5" t="n">
        <v>1751517</v>
      </c>
    </row>
    <row r="19" spans="1:3">
      <c r="A19" s="4" t="s">
        <v>213</v>
      </c>
      <c r="B19" s="5" t="n">
        <v>3449</v>
      </c>
      <c r="C19" s="5" t="n">
        <v>-4788</v>
      </c>
    </row>
    <row r="20" spans="1:3">
      <c r="A20" s="4" t="s">
        <v>214</v>
      </c>
      <c r="B20" s="5" t="n">
        <v>-4</v>
      </c>
      <c r="C20" s="5" t="n">
        <v>1689</v>
      </c>
    </row>
    <row r="21" spans="1:3">
      <c r="A21" s="4" t="s">
        <v>76</v>
      </c>
      <c r="B21" s="5" t="n">
        <v>452</v>
      </c>
      <c r="C21" s="5" t="n">
        <v>2915</v>
      </c>
    </row>
    <row r="22" spans="1:3">
      <c r="A22" s="4" t="s">
        <v>77</v>
      </c>
      <c r="B22" s="5" t="n">
        <v>-14031</v>
      </c>
      <c r="C22" s="5" t="n">
        <v>-8316</v>
      </c>
    </row>
    <row r="23" spans="1:3">
      <c r="A23" s="4" t="s">
        <v>82</v>
      </c>
      <c r="B23" s="5" t="n">
        <v>-3245</v>
      </c>
      <c r="C23" s="5" t="n">
        <v>-3134</v>
      </c>
    </row>
    <row r="24" spans="1:3">
      <c r="A24" s="4" t="s">
        <v>215</v>
      </c>
      <c r="B24" s="5" t="n">
        <v>-140580</v>
      </c>
      <c r="C24" s="5" t="n">
        <v>-116224</v>
      </c>
    </row>
    <row r="25" spans="1:3">
      <c r="A25" s="3" t="s">
        <v>216</v>
      </c>
    </row>
    <row r="26" spans="1:3">
      <c r="A26" s="4" t="s">
        <v>217</v>
      </c>
      <c r="B26" s="5" t="n">
        <v>-127524</v>
      </c>
      <c r="C26" s="5" t="n">
        <v>-134671</v>
      </c>
    </row>
    <row r="27" spans="1:3">
      <c r="A27" s="4" t="s">
        <v>218</v>
      </c>
      <c r="B27" s="5" t="n">
        <v>179298</v>
      </c>
      <c r="C27" s="5" t="n">
        <v>133945</v>
      </c>
    </row>
    <row r="28" spans="1:3">
      <c r="A28" s="4" t="s">
        <v>219</v>
      </c>
      <c r="B28" s="5" t="n">
        <v>-7657</v>
      </c>
      <c r="C28" s="5" t="n">
        <v>-4239</v>
      </c>
    </row>
    <row r="29" spans="1:3">
      <c r="A29" s="4" t="s">
        <v>220</v>
      </c>
      <c r="B29" s="5" t="n">
        <v>-1488</v>
      </c>
      <c r="C29" s="5" t="n">
        <v>-14841</v>
      </c>
    </row>
    <row r="30" spans="1:3">
      <c r="A30" s="4" t="s">
        <v>221</v>
      </c>
      <c r="B30" s="5" t="n">
        <v>22263</v>
      </c>
      <c r="C30" s="5" t="n">
        <v>40000</v>
      </c>
    </row>
    <row r="31" spans="1:3">
      <c r="A31" s="4" t="s">
        <v>222</v>
      </c>
      <c r="B31" s="5" t="n">
        <v>64892</v>
      </c>
      <c r="C31" s="5" t="n">
        <v>20194</v>
      </c>
    </row>
    <row r="32" spans="1:3">
      <c r="A32" s="3" t="s">
        <v>223</v>
      </c>
    </row>
    <row r="33" spans="1:3">
      <c r="A33" s="4" t="s">
        <v>224</v>
      </c>
      <c r="B33" s="5" t="n">
        <v>128152</v>
      </c>
      <c r="C33" s="5" t="n">
        <v>134490</v>
      </c>
    </row>
    <row r="34" spans="1:3">
      <c r="A34" s="4" t="s">
        <v>225</v>
      </c>
      <c r="B34" s="5" t="n">
        <v>-126721</v>
      </c>
      <c r="C34" s="5" t="n">
        <v>-134943</v>
      </c>
    </row>
    <row r="35" spans="1:3">
      <c r="A35" s="4" t="s">
        <v>226</v>
      </c>
      <c r="B35" s="5" t="n">
        <v>-83419</v>
      </c>
      <c r="C35" s="5" t="n">
        <v>0</v>
      </c>
    </row>
    <row r="36" spans="1:3">
      <c r="A36" s="4" t="s">
        <v>227</v>
      </c>
      <c r="B36" s="5" t="n">
        <v>-8445</v>
      </c>
      <c r="C36" s="5" t="n">
        <v>0</v>
      </c>
    </row>
    <row r="37" spans="1:3">
      <c r="A37" s="4" t="s">
        <v>228</v>
      </c>
      <c r="B37" s="5" t="n">
        <v>5642</v>
      </c>
      <c r="C37" s="5" t="n">
        <v>0</v>
      </c>
    </row>
    <row r="38" spans="1:3">
      <c r="A38" s="4" t="s">
        <v>229</v>
      </c>
      <c r="B38" s="5" t="n">
        <v>173611</v>
      </c>
      <c r="C38" s="5" t="n">
        <v>103097</v>
      </c>
    </row>
    <row r="39" spans="1:3">
      <c r="A39" s="4" t="s">
        <v>230</v>
      </c>
      <c r="B39" s="5" t="n">
        <v>-6614</v>
      </c>
      <c r="C39" s="5" t="n">
        <v>-1428</v>
      </c>
    </row>
    <row r="40" spans="1:3">
      <c r="A40" s="4" t="s">
        <v>231</v>
      </c>
      <c r="B40" s="5" t="n">
        <v>25</v>
      </c>
      <c r="C40" s="5" t="n">
        <v>31</v>
      </c>
    </row>
    <row r="41" spans="1:3">
      <c r="A41" s="4" t="s">
        <v>232</v>
      </c>
      <c r="B41" s="5" t="n">
        <v>82231</v>
      </c>
      <c r="C41" s="5" t="n">
        <v>101247</v>
      </c>
    </row>
    <row r="42" spans="1:3">
      <c r="A42" s="4" t="s">
        <v>233</v>
      </c>
      <c r="B42" s="5" t="n">
        <v>6543</v>
      </c>
      <c r="C42" s="5" t="n">
        <v>5217</v>
      </c>
    </row>
    <row r="43" spans="1:3">
      <c r="A43" s="4" t="s">
        <v>234</v>
      </c>
      <c r="B43" s="5" t="n">
        <v>207059</v>
      </c>
      <c r="C43" s="5" t="n">
        <v>198463</v>
      </c>
    </row>
    <row r="44" spans="1:3">
      <c r="A44" s="4" t="s">
        <v>235</v>
      </c>
      <c r="B44" s="5" t="n">
        <v>213602</v>
      </c>
      <c r="C44" s="5" t="n">
        <v>203680</v>
      </c>
    </row>
    <row r="45" spans="1:3">
      <c r="A45" s="3" t="s">
        <v>236</v>
      </c>
    </row>
    <row r="46" spans="1:3">
      <c r="A46" s="4" t="s">
        <v>237</v>
      </c>
      <c r="B46" s="5" t="n">
        <v>44253</v>
      </c>
      <c r="C46" s="5" t="n">
        <v>33895</v>
      </c>
    </row>
    <row r="47" spans="1:3">
      <c r="A47" s="4" t="s">
        <v>238</v>
      </c>
      <c r="B47" s="5" t="n">
        <v>516</v>
      </c>
      <c r="C47" s="5" t="n">
        <v>619</v>
      </c>
    </row>
    <row r="48" spans="1:3">
      <c r="A48" s="4" t="s">
        <v>239</v>
      </c>
      <c r="B48" s="5" t="n">
        <v>-262565</v>
      </c>
      <c r="C48" s="5" t="n">
        <v>0</v>
      </c>
    </row>
    <row r="49" spans="1:3">
      <c r="A49" s="4" t="s">
        <v>240</v>
      </c>
      <c r="B49" s="5" t="n">
        <v>395544</v>
      </c>
      <c r="C49" s="5" t="n">
        <v>0</v>
      </c>
    </row>
    <row r="50" spans="1:3">
      <c r="A50" s="4" t="s">
        <v>241</v>
      </c>
      <c r="B50" s="5" t="n">
        <v>-130322</v>
      </c>
      <c r="C50" s="5" t="n">
        <v>0</v>
      </c>
    </row>
    <row r="51" spans="1:3">
      <c r="A51" s="4" t="s">
        <v>53</v>
      </c>
    </row>
    <row r="52" spans="1:3">
      <c r="A52" s="3" t="s">
        <v>199</v>
      </c>
    </row>
    <row r="53" spans="1:3">
      <c r="A53" s="4" t="s">
        <v>156</v>
      </c>
      <c r="B53" s="5" t="n">
        <v>4301</v>
      </c>
      <c r="C53" s="5" t="n">
        <v>520</v>
      </c>
    </row>
    <row r="54" spans="1:3">
      <c r="A54" s="3" t="s">
        <v>200</v>
      </c>
    </row>
    <row r="55" spans="1:3">
      <c r="A55" s="4" t="s">
        <v>126</v>
      </c>
      <c r="B55" s="5" t="n">
        <v>337</v>
      </c>
      <c r="C55" s="5" t="n">
        <v>614</v>
      </c>
    </row>
    <row r="56" spans="1:3">
      <c r="A56" s="4" t="s">
        <v>242</v>
      </c>
      <c r="B56" s="5" t="n">
        <v>-312</v>
      </c>
      <c r="C56" s="5" t="n">
        <v>-310</v>
      </c>
    </row>
    <row r="57" spans="1:3">
      <c r="A57" s="4" t="s">
        <v>201</v>
      </c>
      <c r="B57" s="5" t="n">
        <v>3279</v>
      </c>
      <c r="C57" s="5" t="n">
        <v>4282</v>
      </c>
    </row>
    <row r="58" spans="1:3">
      <c r="A58" s="4" t="s">
        <v>203</v>
      </c>
      <c r="B58" s="5" t="n">
        <v>-10232</v>
      </c>
      <c r="C58" s="5" t="n">
        <v>-11345</v>
      </c>
    </row>
    <row r="59" spans="1:3">
      <c r="A59" s="4" t="s">
        <v>204</v>
      </c>
      <c r="B59" s="5" t="n">
        <v>10552</v>
      </c>
      <c r="C59" s="5" t="n">
        <v>9973</v>
      </c>
    </row>
    <row r="60" spans="1:3">
      <c r="A60" s="3" t="s">
        <v>210</v>
      </c>
    </row>
    <row r="61" spans="1:3">
      <c r="A61" s="4" t="s">
        <v>211</v>
      </c>
      <c r="B61" s="5" t="n">
        <v>-1809133</v>
      </c>
      <c r="C61" s="5" t="n">
        <v>-1867010</v>
      </c>
    </row>
    <row r="62" spans="1:3">
      <c r="A62" s="4" t="s">
        <v>212</v>
      </c>
      <c r="B62" s="5" t="n">
        <v>1809133</v>
      </c>
      <c r="C62" s="5" t="n">
        <v>1867019</v>
      </c>
    </row>
    <row r="63" spans="1:3">
      <c r="A63" s="4" t="s">
        <v>98</v>
      </c>
      <c r="B63" s="5" t="n">
        <v>-324</v>
      </c>
      <c r="C63" s="5" t="n">
        <v>-138</v>
      </c>
    </row>
    <row r="64" spans="1:3">
      <c r="A64" s="4" t="s">
        <v>76</v>
      </c>
      <c r="B64" s="5" t="n">
        <v>-3182</v>
      </c>
      <c r="C64" s="5" t="n">
        <v>842</v>
      </c>
    </row>
    <row r="65" spans="1:3">
      <c r="A65" s="4" t="s">
        <v>77</v>
      </c>
      <c r="B65" s="5" t="n">
        <v>-9495</v>
      </c>
      <c r="C65" s="5" t="n">
        <v>-8241</v>
      </c>
    </row>
    <row r="66" spans="1:3">
      <c r="A66" s="4" t="s">
        <v>243</v>
      </c>
      <c r="B66" s="5" t="n">
        <v>360</v>
      </c>
      <c r="C66" s="5" t="n">
        <v>696</v>
      </c>
    </row>
    <row r="67" spans="1:3">
      <c r="A67" s="4" t="s">
        <v>82</v>
      </c>
      <c r="B67" s="5" t="n">
        <v>46</v>
      </c>
      <c r="C67" s="5" t="n">
        <v>725</v>
      </c>
    </row>
    <row r="68" spans="1:3">
      <c r="A68" s="4" t="s">
        <v>215</v>
      </c>
      <c r="B68" s="5" t="n">
        <v>-4670</v>
      </c>
      <c r="C68" s="5" t="n">
        <v>-2373</v>
      </c>
    </row>
    <row r="69" spans="1:3">
      <c r="A69" s="3" t="s">
        <v>216</v>
      </c>
    </row>
    <row r="70" spans="1:3">
      <c r="A70" s="4" t="s">
        <v>217</v>
      </c>
      <c r="B70" s="5" t="n">
        <v>-127522</v>
      </c>
      <c r="C70" s="5" t="n">
        <v>-134671</v>
      </c>
    </row>
    <row r="71" spans="1:3">
      <c r="A71" s="4" t="s">
        <v>218</v>
      </c>
      <c r="B71" s="5" t="n">
        <v>125592</v>
      </c>
      <c r="C71" s="5" t="n">
        <v>133945</v>
      </c>
    </row>
    <row r="72" spans="1:3">
      <c r="A72" s="4" t="s">
        <v>219</v>
      </c>
      <c r="B72" s="5" t="n">
        <v>-2854</v>
      </c>
      <c r="C72" s="5" t="n">
        <v>-2547</v>
      </c>
    </row>
    <row r="73" spans="1:3">
      <c r="A73" s="4" t="s">
        <v>222</v>
      </c>
      <c r="B73" s="5" t="n">
        <v>-4784</v>
      </c>
      <c r="C73" s="5" t="n">
        <v>-3273</v>
      </c>
    </row>
    <row r="74" spans="1:3">
      <c r="A74" s="3" t="s">
        <v>223</v>
      </c>
    </row>
    <row r="75" spans="1:3">
      <c r="A75" s="4" t="s">
        <v>224</v>
      </c>
      <c r="B75" s="5" t="n">
        <v>128152</v>
      </c>
      <c r="C75" s="5" t="n">
        <v>134490</v>
      </c>
    </row>
    <row r="76" spans="1:3">
      <c r="A76" s="4" t="s">
        <v>225</v>
      </c>
      <c r="B76" s="5" t="n">
        <v>-126721</v>
      </c>
      <c r="C76" s="5" t="n">
        <v>-134943</v>
      </c>
    </row>
    <row r="77" spans="1:3">
      <c r="A77" s="4" t="s">
        <v>232</v>
      </c>
      <c r="B77" s="5" t="n">
        <v>1431</v>
      </c>
      <c r="C77" s="5" t="n">
        <v>-453</v>
      </c>
    </row>
    <row r="78" spans="1:3">
      <c r="A78" s="4" t="s">
        <v>233</v>
      </c>
      <c r="B78" s="5" t="n">
        <v>-8023</v>
      </c>
      <c r="C78" s="5" t="n">
        <v>-6099</v>
      </c>
    </row>
    <row r="79" spans="1:3">
      <c r="A79" s="4" t="s">
        <v>234</v>
      </c>
      <c r="B79" s="5" t="n">
        <v>147181</v>
      </c>
      <c r="C79" s="5" t="n">
        <v>148315</v>
      </c>
    </row>
    <row r="80" spans="1:3">
      <c r="A80" s="4" t="s">
        <v>235</v>
      </c>
      <c r="B80" s="5" t="n">
        <v>139158</v>
      </c>
      <c r="C80" s="5" t="n">
        <v>142216</v>
      </c>
    </row>
    <row r="81" spans="1:3">
      <c r="A81" s="3" t="s">
        <v>236</v>
      </c>
    </row>
    <row r="82" spans="1:3">
      <c r="A82" s="4" t="s">
        <v>237</v>
      </c>
      <c r="B82" s="5" t="n">
        <v>29568</v>
      </c>
      <c r="C82" s="5" t="n">
        <v>31222</v>
      </c>
    </row>
    <row r="83" spans="1:3">
      <c r="A83" s="4" t="s">
        <v>238</v>
      </c>
      <c r="B83" s="6" t="n">
        <v>32</v>
      </c>
      <c r="C83" s="6" t="n">
        <v>-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1"/>
    <col customWidth="1" max="6" min="6" width="41"/>
    <col customWidth="1" max="7" min="7" width="21"/>
    <col customWidth="1" max="8" min="8" width="30"/>
    <col customWidth="1" max="9" min="9" width="30"/>
    <col customWidth="1" max="10" min="10" width="30"/>
  </cols>
  <sheetData>
    <row r="1" spans="1:10">
      <c r="A1" s="1" t="s">
        <v>822</v>
      </c>
      <c r="B1" s="2" t="s">
        <v>823</v>
      </c>
      <c r="C1" s="2" t="s">
        <v>824</v>
      </c>
      <c r="D1" s="2" t="s">
        <v>825</v>
      </c>
      <c r="E1" s="2" t="s">
        <v>826</v>
      </c>
      <c r="F1" s="2" t="s">
        <v>827</v>
      </c>
      <c r="G1" s="2" t="s">
        <v>826</v>
      </c>
      <c r="H1" s="2" t="s">
        <v>828</v>
      </c>
      <c r="I1" s="2" t="s">
        <v>829</v>
      </c>
      <c r="J1" s="2" t="s">
        <v>830</v>
      </c>
    </row>
    <row r="2" spans="1:10">
      <c r="A2" s="3" t="s">
        <v>374</v>
      </c>
    </row>
    <row r="3" spans="1:10">
      <c r="A3" s="4" t="s">
        <v>831</v>
      </c>
      <c r="I3" s="5" t="n">
        <v>1069760848</v>
      </c>
    </row>
    <row r="4" spans="1:10">
      <c r="A4" s="4" t="s">
        <v>112</v>
      </c>
      <c r="D4" s="5" t="n">
        <v>625000000</v>
      </c>
      <c r="F4" s="5" t="n">
        <v>625000000</v>
      </c>
      <c r="H4" s="5" t="n">
        <v>625000000</v>
      </c>
      <c r="I4" s="5" t="n">
        <v>625000000</v>
      </c>
    </row>
    <row r="5" spans="1:10">
      <c r="A5" s="4" t="s">
        <v>832</v>
      </c>
      <c r="D5" s="7" t="n">
        <v>0.01</v>
      </c>
      <c r="F5" s="7" t="n">
        <v>0.01</v>
      </c>
      <c r="H5" s="7" t="n">
        <v>0.01</v>
      </c>
      <c r="I5" s="7" t="n">
        <v>0.01</v>
      </c>
    </row>
    <row r="6" spans="1:10">
      <c r="A6" s="4" t="s">
        <v>833</v>
      </c>
      <c r="D6" s="5" t="n">
        <v>444760848</v>
      </c>
      <c r="F6" s="5" t="n">
        <v>444760848</v>
      </c>
      <c r="H6" s="5" t="n">
        <v>444760848</v>
      </c>
      <c r="I6" s="5" t="n">
        <v>444760848</v>
      </c>
    </row>
    <row r="7" spans="1:10">
      <c r="A7" s="4" t="s">
        <v>834</v>
      </c>
      <c r="I7" s="7" t="n">
        <v>0.01</v>
      </c>
    </row>
    <row r="8" spans="1:10">
      <c r="A8" s="4" t="s">
        <v>113</v>
      </c>
      <c r="D8" s="5" t="n">
        <v>71573501</v>
      </c>
      <c r="F8" s="5" t="n">
        <v>71573501</v>
      </c>
      <c r="H8" s="5" t="n">
        <v>71411145</v>
      </c>
    </row>
    <row r="9" spans="1:10">
      <c r="A9" s="4" t="s">
        <v>114</v>
      </c>
      <c r="D9" s="5" t="n">
        <v>70637566</v>
      </c>
      <c r="F9" s="5" t="n">
        <v>70637566</v>
      </c>
      <c r="H9" s="5" t="n">
        <v>70475210</v>
      </c>
    </row>
    <row r="10" spans="1:10">
      <c r="A10" s="4" t="s">
        <v>165</v>
      </c>
    </row>
    <row r="11" spans="1:10">
      <c r="A11" s="3" t="s">
        <v>374</v>
      </c>
    </row>
    <row r="12" spans="1:10">
      <c r="A12" s="4" t="s">
        <v>835</v>
      </c>
      <c r="C12" s="5" t="n">
        <v>5</v>
      </c>
    </row>
    <row r="13" spans="1:10">
      <c r="A13" s="4" t="s">
        <v>836</v>
      </c>
      <c r="F13" s="5" t="n">
        <v>162356</v>
      </c>
    </row>
    <row r="14" spans="1:10">
      <c r="A14" s="4" t="s">
        <v>837</v>
      </c>
      <c r="F14" s="6" t="n">
        <v>25</v>
      </c>
    </row>
    <row r="15" spans="1:10">
      <c r="A15" s="4" t="s">
        <v>838</v>
      </c>
    </row>
    <row r="16" spans="1:10">
      <c r="A16" s="3" t="s">
        <v>374</v>
      </c>
    </row>
    <row r="17" spans="1:10">
      <c r="A17" s="4" t="s">
        <v>839</v>
      </c>
      <c r="F17" s="5" t="n">
        <v>2000000</v>
      </c>
    </row>
    <row r="18" spans="1:10">
      <c r="A18" s="4" t="s">
        <v>840</v>
      </c>
      <c r="F18" s="6" t="n">
        <v>100000</v>
      </c>
    </row>
    <row r="19" spans="1:10">
      <c r="A19" s="4" t="s">
        <v>841</v>
      </c>
      <c r="F19" s="4" t="s">
        <v>842</v>
      </c>
    </row>
    <row r="20" spans="1:10">
      <c r="A20" s="4" t="s">
        <v>843</v>
      </c>
      <c r="D20" s="7" t="n">
        <v>0.6</v>
      </c>
      <c r="F20" s="7" t="n">
        <v>0.6</v>
      </c>
    </row>
    <row r="21" spans="1:10">
      <c r="A21" s="4" t="s">
        <v>833</v>
      </c>
      <c r="D21" s="5" t="n">
        <v>35775880</v>
      </c>
      <c r="F21" s="5" t="n">
        <v>35775880</v>
      </c>
    </row>
    <row r="22" spans="1:10">
      <c r="A22" s="4" t="s">
        <v>844</v>
      </c>
    </row>
    <row r="23" spans="1:10">
      <c r="A23" s="3" t="s">
        <v>374</v>
      </c>
    </row>
    <row r="24" spans="1:10">
      <c r="A24" s="4" t="s">
        <v>841</v>
      </c>
      <c r="F24" s="4" t="s">
        <v>845</v>
      </c>
    </row>
    <row r="25" spans="1:10">
      <c r="A25" s="4" t="s">
        <v>846</v>
      </c>
      <c r="D25" s="5" t="n">
        <v>1000000</v>
      </c>
      <c r="F25" s="5" t="n">
        <v>1000000</v>
      </c>
    </row>
    <row r="26" spans="1:10">
      <c r="A26" s="4" t="s">
        <v>843</v>
      </c>
      <c r="D26" s="6" t="n">
        <v>2</v>
      </c>
      <c r="F26" s="6" t="n">
        <v>2</v>
      </c>
    </row>
    <row r="27" spans="1:10">
      <c r="A27" s="4" t="s">
        <v>833</v>
      </c>
      <c r="D27" s="5" t="n">
        <v>24760915</v>
      </c>
      <c r="F27" s="5" t="n">
        <v>24760915</v>
      </c>
    </row>
    <row r="28" spans="1:10">
      <c r="A28" s="4" t="s">
        <v>847</v>
      </c>
    </row>
    <row r="29" spans="1:10">
      <c r="A29" s="3" t="s">
        <v>374</v>
      </c>
    </row>
    <row r="30" spans="1:10">
      <c r="A30" s="4" t="s">
        <v>841</v>
      </c>
      <c r="F30" s="4" t="s">
        <v>842</v>
      </c>
    </row>
    <row r="31" spans="1:10">
      <c r="A31" s="4" t="s">
        <v>843</v>
      </c>
      <c r="D31" s="7" t="n">
        <v>6.91</v>
      </c>
      <c r="F31" s="7" t="n">
        <v>6.91</v>
      </c>
    </row>
    <row r="32" spans="1:10">
      <c r="A32" s="4" t="s">
        <v>848</v>
      </c>
    </row>
    <row r="33" spans="1:10">
      <c r="A33" s="3" t="s">
        <v>374</v>
      </c>
    </row>
    <row r="34" spans="1:10">
      <c r="A34" s="4" t="s">
        <v>841</v>
      </c>
      <c r="F34" s="4" t="s">
        <v>842</v>
      </c>
    </row>
    <row r="35" spans="1:10">
      <c r="A35" s="4" t="s">
        <v>849</v>
      </c>
    </row>
    <row r="36" spans="1:10">
      <c r="A36" s="3" t="s">
        <v>374</v>
      </c>
    </row>
    <row r="37" spans="1:10">
      <c r="A37" s="4" t="s">
        <v>841</v>
      </c>
      <c r="F37" s="4" t="s">
        <v>842</v>
      </c>
    </row>
    <row r="38" spans="1:10">
      <c r="A38" s="4" t="s">
        <v>846</v>
      </c>
      <c r="D38" s="10" t="n">
        <v>1.36</v>
      </c>
      <c r="F38" s="10" t="n">
        <v>1.36</v>
      </c>
    </row>
    <row r="39" spans="1:10">
      <c r="A39" s="4" t="s">
        <v>843</v>
      </c>
      <c r="D39" s="7" t="n">
        <v>1.34</v>
      </c>
      <c r="F39" s="7" t="n">
        <v>1.34</v>
      </c>
    </row>
    <row r="40" spans="1:10">
      <c r="A40" s="4" t="s">
        <v>833</v>
      </c>
      <c r="D40" s="5" t="n">
        <v>37249497</v>
      </c>
      <c r="F40" s="5" t="n">
        <v>37249497</v>
      </c>
    </row>
    <row r="41" spans="1:10">
      <c r="A41" s="4" t="s">
        <v>850</v>
      </c>
    </row>
    <row r="42" spans="1:10">
      <c r="A42" s="3" t="s">
        <v>374</v>
      </c>
    </row>
    <row r="43" spans="1:10">
      <c r="A43" s="4" t="s">
        <v>846</v>
      </c>
      <c r="D43" s="5" t="n">
        <v>1</v>
      </c>
      <c r="F43" s="5" t="n">
        <v>1</v>
      </c>
    </row>
    <row r="44" spans="1:10">
      <c r="A44" s="4" t="s">
        <v>851</v>
      </c>
      <c r="F44" s="5" t="n">
        <v>3</v>
      </c>
    </row>
    <row r="45" spans="1:10">
      <c r="A45" s="4" t="s">
        <v>843</v>
      </c>
      <c r="D45" s="7" t="n">
        <v>0.29</v>
      </c>
      <c r="F45" s="7" t="n">
        <v>0.29</v>
      </c>
    </row>
    <row r="46" spans="1:10">
      <c r="A46" s="4" t="s">
        <v>833</v>
      </c>
      <c r="D46" s="5" t="n">
        <v>68558220</v>
      </c>
      <c r="F46" s="5" t="n">
        <v>68558220</v>
      </c>
    </row>
    <row r="47" spans="1:10">
      <c r="A47" s="4" t="s">
        <v>852</v>
      </c>
    </row>
    <row r="48" spans="1:10">
      <c r="A48" s="3" t="s">
        <v>374</v>
      </c>
    </row>
    <row r="49" spans="1:10">
      <c r="A49" s="4" t="s">
        <v>843</v>
      </c>
      <c r="D49" s="7" t="n">
        <v>2.87</v>
      </c>
      <c r="F49" s="7" t="n">
        <v>2.87</v>
      </c>
    </row>
    <row r="50" spans="1:10">
      <c r="A50" s="4" t="s">
        <v>833</v>
      </c>
      <c r="D50" s="5" t="n">
        <v>24404770</v>
      </c>
      <c r="F50" s="5" t="n">
        <v>24404770</v>
      </c>
    </row>
    <row r="51" spans="1:10">
      <c r="A51" s="4" t="s">
        <v>853</v>
      </c>
    </row>
    <row r="52" spans="1:10">
      <c r="A52" s="3" t="s">
        <v>374</v>
      </c>
    </row>
    <row r="53" spans="1:10">
      <c r="A53" s="4" t="s">
        <v>854</v>
      </c>
      <c r="J53" s="5" t="n">
        <v>15277006</v>
      </c>
    </row>
    <row r="54" spans="1:10">
      <c r="A54" s="4" t="s">
        <v>843</v>
      </c>
      <c r="D54" s="7" t="n">
        <v>0.84</v>
      </c>
      <c r="F54" s="7" t="n">
        <v>0.84</v>
      </c>
    </row>
    <row r="55" spans="1:10">
      <c r="A55" s="4" t="s">
        <v>855</v>
      </c>
      <c r="B55" s="4" t="s">
        <v>750</v>
      </c>
    </row>
    <row r="56" spans="1:10">
      <c r="A56" s="4" t="s">
        <v>856</v>
      </c>
      <c r="D56" s="6" t="n">
        <v>1800</v>
      </c>
      <c r="E56" s="6" t="n">
        <v>2100</v>
      </c>
      <c r="F56" s="6" t="n">
        <v>700</v>
      </c>
      <c r="G56" s="6" t="n">
        <v>4600</v>
      </c>
    </row>
    <row r="57" spans="1:10">
      <c r="A57" s="4" t="s">
        <v>833</v>
      </c>
      <c r="D57" s="5" t="n">
        <v>35544141</v>
      </c>
      <c r="F57" s="5" t="n">
        <v>35544141</v>
      </c>
    </row>
    <row r="58" spans="1:10">
      <c r="A58" s="4" t="s">
        <v>857</v>
      </c>
    </row>
    <row r="59" spans="1:10">
      <c r="A59" s="3" t="s">
        <v>374</v>
      </c>
    </row>
    <row r="60" spans="1:10">
      <c r="A60" s="4" t="s">
        <v>858</v>
      </c>
      <c r="F60" s="11" t="n">
        <v>0.666666666666667</v>
      </c>
    </row>
    <row r="61" spans="1:10">
      <c r="A61" s="4" t="s">
        <v>859</v>
      </c>
      <c r="F61" s="11" t="n">
        <v>0.333333333333333</v>
      </c>
    </row>
    <row r="62" spans="1:10">
      <c r="A62" s="4" t="s">
        <v>843</v>
      </c>
      <c r="D62" s="7" t="n">
        <v>0.84</v>
      </c>
      <c r="F62" s="7" t="n">
        <v>0.84</v>
      </c>
    </row>
    <row r="63" spans="1:10">
      <c r="A63" s="4" t="s">
        <v>833</v>
      </c>
      <c r="D63" s="5" t="n">
        <v>16858078</v>
      </c>
      <c r="F63" s="5" t="n">
        <v>16858078</v>
      </c>
    </row>
    <row r="64" spans="1:10">
      <c r="A64" s="4" t="s">
        <v>860</v>
      </c>
    </row>
    <row r="65" spans="1:10">
      <c r="A65" s="3" t="s">
        <v>374</v>
      </c>
    </row>
    <row r="66" spans="1:10">
      <c r="A66" s="4" t="s">
        <v>861</v>
      </c>
      <c r="J66" s="7" t="n">
        <v>0.01</v>
      </c>
    </row>
    <row r="67" spans="1:10">
      <c r="A67" s="4" t="s">
        <v>841</v>
      </c>
      <c r="F67" s="4" t="s">
        <v>842</v>
      </c>
    </row>
    <row r="68" spans="1:10">
      <c r="A68" s="4" t="s">
        <v>858</v>
      </c>
      <c r="F68" s="11" t="n">
        <v>0.666666666666667</v>
      </c>
    </row>
    <row r="69" spans="1:10">
      <c r="A69" s="4" t="s">
        <v>859</v>
      </c>
      <c r="F69" s="11" t="n">
        <v>0.333333333333333</v>
      </c>
    </row>
    <row r="70" spans="1:10">
      <c r="A70" s="4" t="s">
        <v>843</v>
      </c>
      <c r="D70" s="7" t="n">
        <v>0.84</v>
      </c>
      <c r="F70" s="7" t="n">
        <v>0.84</v>
      </c>
    </row>
    <row r="71" spans="1:10">
      <c r="A71" s="4" t="s">
        <v>856</v>
      </c>
      <c r="D71" s="6" t="n">
        <v>12400</v>
      </c>
      <c r="E71" s="6" t="n">
        <v>7200</v>
      </c>
      <c r="F71" s="6" t="n">
        <v>8100</v>
      </c>
      <c r="G71" s="6" t="n">
        <v>13300</v>
      </c>
    </row>
    <row r="72" spans="1:10">
      <c r="A72" s="4" t="s">
        <v>833</v>
      </c>
      <c r="D72" s="5" t="n">
        <v>177720707</v>
      </c>
      <c r="F72" s="5" t="n">
        <v>177720707</v>
      </c>
    </row>
    <row r="73" spans="1:10">
      <c r="A73" s="4" t="s">
        <v>862</v>
      </c>
    </row>
    <row r="74" spans="1:10">
      <c r="A74" s="3" t="s">
        <v>374</v>
      </c>
    </row>
    <row r="75" spans="1:10">
      <c r="A75" s="4" t="s">
        <v>854</v>
      </c>
      <c r="J75" s="5" t="n">
        <v>177720706</v>
      </c>
    </row>
    <row r="76" spans="1:10">
      <c r="A76" s="4" t="s">
        <v>861</v>
      </c>
      <c r="J76" s="7" t="n">
        <v>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v>
      </c>
      <c r="C1" s="2" t="s">
        <v>60</v>
      </c>
      <c r="D1" s="2" t="s">
        <v>104</v>
      </c>
    </row>
    <row r="2" spans="1:4">
      <c r="A2" s="3" t="s">
        <v>374</v>
      </c>
    </row>
    <row r="3" spans="1:4">
      <c r="A3" s="4" t="s">
        <v>106</v>
      </c>
      <c r="B3" s="7" t="n">
        <v>0.01</v>
      </c>
      <c r="C3" s="7" t="n">
        <v>0.01</v>
      </c>
    </row>
    <row r="4" spans="1:4">
      <c r="A4" s="4" t="s">
        <v>107</v>
      </c>
      <c r="B4" s="5" t="n">
        <v>444760848</v>
      </c>
      <c r="C4" s="5" t="n">
        <v>444760848</v>
      </c>
      <c r="D4" s="5" t="n">
        <v>444760848</v>
      </c>
    </row>
    <row r="5" spans="1:4">
      <c r="A5" s="4" t="s">
        <v>109</v>
      </c>
      <c r="B5" s="5" t="n">
        <v>214637925</v>
      </c>
      <c r="C5" s="5" t="n">
        <v>214637925</v>
      </c>
    </row>
    <row r="6" spans="1:4">
      <c r="A6" s="4" t="s">
        <v>108</v>
      </c>
      <c r="B6" s="5" t="n">
        <v>214637925</v>
      </c>
      <c r="C6" s="5" t="n">
        <v>214637925</v>
      </c>
    </row>
    <row r="7" spans="1:4">
      <c r="A7" s="4" t="s">
        <v>864</v>
      </c>
      <c r="B7" s="6" t="n">
        <v>375952</v>
      </c>
      <c r="C7" s="6" t="n">
        <v>375952</v>
      </c>
    </row>
    <row r="8" spans="1:4">
      <c r="A8" s="4" t="s">
        <v>850</v>
      </c>
    </row>
    <row r="9" spans="1:4">
      <c r="A9" s="3" t="s">
        <v>374</v>
      </c>
    </row>
    <row r="10" spans="1:4">
      <c r="A10" s="4" t="s">
        <v>106</v>
      </c>
      <c r="B10" s="7" t="n">
        <v>0.01</v>
      </c>
    </row>
    <row r="11" spans="1:4">
      <c r="A11" s="4" t="s">
        <v>107</v>
      </c>
      <c r="B11" s="5" t="n">
        <v>68558220</v>
      </c>
    </row>
    <row r="12" spans="1:4">
      <c r="A12" s="4" t="s">
        <v>109</v>
      </c>
      <c r="B12" s="5" t="n">
        <v>68558220</v>
      </c>
    </row>
    <row r="13" spans="1:4">
      <c r="A13" s="4" t="s">
        <v>108</v>
      </c>
      <c r="B13" s="5" t="n">
        <v>68558220</v>
      </c>
    </row>
    <row r="14" spans="1:4">
      <c r="A14" s="4" t="s">
        <v>864</v>
      </c>
      <c r="B14" s="6" t="n">
        <v>19774</v>
      </c>
    </row>
    <row r="15" spans="1:4">
      <c r="A15" s="4" t="s">
        <v>844</v>
      </c>
    </row>
    <row r="16" spans="1:4">
      <c r="A16" s="3" t="s">
        <v>374</v>
      </c>
    </row>
    <row r="17" spans="1:4">
      <c r="A17" s="4" t="s">
        <v>106</v>
      </c>
      <c r="B17" s="7" t="n">
        <v>0.01</v>
      </c>
    </row>
    <row r="18" spans="1:4">
      <c r="A18" s="4" t="s">
        <v>107</v>
      </c>
      <c r="B18" s="5" t="n">
        <v>24760915</v>
      </c>
    </row>
    <row r="19" spans="1:4">
      <c r="A19" s="4" t="s">
        <v>109</v>
      </c>
      <c r="B19" s="5" t="n">
        <v>24760915</v>
      </c>
    </row>
    <row r="20" spans="1:4">
      <c r="A20" s="4" t="s">
        <v>108</v>
      </c>
      <c r="B20" s="5" t="n">
        <v>24760915</v>
      </c>
    </row>
    <row r="21" spans="1:4">
      <c r="A21" s="4" t="s">
        <v>864</v>
      </c>
      <c r="B21" s="6" t="n">
        <v>49522</v>
      </c>
    </row>
    <row r="22" spans="1:4">
      <c r="A22" s="4" t="s">
        <v>838</v>
      </c>
    </row>
    <row r="23" spans="1:4">
      <c r="A23" s="3" t="s">
        <v>374</v>
      </c>
    </row>
    <row r="24" spans="1:4">
      <c r="A24" s="4" t="s">
        <v>106</v>
      </c>
      <c r="B24" s="7" t="n">
        <v>0.01</v>
      </c>
    </row>
    <row r="25" spans="1:4">
      <c r="A25" s="4" t="s">
        <v>107</v>
      </c>
      <c r="B25" s="5" t="n">
        <v>35775880</v>
      </c>
    </row>
    <row r="26" spans="1:4">
      <c r="A26" s="4" t="s">
        <v>109</v>
      </c>
      <c r="B26" s="5" t="n">
        <v>35775880</v>
      </c>
    </row>
    <row r="27" spans="1:4">
      <c r="A27" s="4" t="s">
        <v>108</v>
      </c>
      <c r="B27" s="5" t="n">
        <v>35775880</v>
      </c>
    </row>
    <row r="28" spans="1:4">
      <c r="A28" s="4" t="s">
        <v>864</v>
      </c>
      <c r="B28" s="6" t="n">
        <v>21581</v>
      </c>
    </row>
    <row r="29" spans="1:4">
      <c r="A29" s="4" t="s">
        <v>852</v>
      </c>
    </row>
    <row r="30" spans="1:4">
      <c r="A30" s="3" t="s">
        <v>374</v>
      </c>
    </row>
    <row r="31" spans="1:4">
      <c r="A31" s="4" t="s">
        <v>106</v>
      </c>
      <c r="B31" s="7" t="n">
        <v>0.01</v>
      </c>
    </row>
    <row r="32" spans="1:4">
      <c r="A32" s="4" t="s">
        <v>107</v>
      </c>
      <c r="B32" s="5" t="n">
        <v>24404770</v>
      </c>
    </row>
    <row r="33" spans="1:4">
      <c r="A33" s="4" t="s">
        <v>109</v>
      </c>
      <c r="B33" s="5" t="n">
        <v>24404770</v>
      </c>
    </row>
    <row r="34" spans="1:4">
      <c r="A34" s="4" t="s">
        <v>108</v>
      </c>
      <c r="B34" s="5" t="n">
        <v>24404770</v>
      </c>
    </row>
    <row r="35" spans="1:4">
      <c r="A35" s="4" t="s">
        <v>864</v>
      </c>
      <c r="B35" s="6" t="n">
        <v>70075</v>
      </c>
    </row>
    <row r="36" spans="1:4">
      <c r="A36" s="4" t="s">
        <v>847</v>
      </c>
    </row>
    <row r="37" spans="1:4">
      <c r="A37" s="3" t="s">
        <v>374</v>
      </c>
    </row>
    <row r="38" spans="1:4">
      <c r="A38" s="4" t="s">
        <v>106</v>
      </c>
      <c r="B38" s="7" t="n">
        <v>0.01</v>
      </c>
    </row>
    <row r="39" spans="1:4">
      <c r="A39" s="4" t="s">
        <v>107</v>
      </c>
      <c r="B39" s="5" t="n">
        <v>23888640</v>
      </c>
    </row>
    <row r="40" spans="1:4">
      <c r="A40" s="4" t="s">
        <v>109</v>
      </c>
      <c r="B40" s="5" t="n">
        <v>23888640</v>
      </c>
    </row>
    <row r="41" spans="1:4">
      <c r="A41" s="4" t="s">
        <v>108</v>
      </c>
      <c r="B41" s="5" t="n">
        <v>23888640</v>
      </c>
    </row>
    <row r="42" spans="1:4">
      <c r="A42" s="4" t="s">
        <v>864</v>
      </c>
      <c r="B42" s="6" t="n">
        <v>165000</v>
      </c>
    </row>
    <row r="43" spans="1:4">
      <c r="A43" s="4" t="s">
        <v>853</v>
      </c>
    </row>
    <row r="44" spans="1:4">
      <c r="A44" s="3" t="s">
        <v>374</v>
      </c>
    </row>
    <row r="45" spans="1:4">
      <c r="A45" s="4" t="s">
        <v>106</v>
      </c>
      <c r="B45" s="7" t="n">
        <v>0.01</v>
      </c>
    </row>
    <row r="46" spans="1:4">
      <c r="A46" s="4" t="s">
        <v>107</v>
      </c>
      <c r="B46" s="5" t="n">
        <v>35544141</v>
      </c>
    </row>
    <row r="47" spans="1:4">
      <c r="A47" s="4" t="s">
        <v>109</v>
      </c>
      <c r="B47" s="5" t="n">
        <v>0</v>
      </c>
    </row>
    <row r="48" spans="1:4">
      <c r="A48" s="4" t="s">
        <v>108</v>
      </c>
      <c r="B48" s="5" t="n">
        <v>0</v>
      </c>
    </row>
    <row r="49" spans="1:4">
      <c r="A49" s="4" t="s">
        <v>864</v>
      </c>
      <c r="B49" s="6" t="n">
        <v>0</v>
      </c>
    </row>
    <row r="50" spans="1:4">
      <c r="A50" s="4" t="s">
        <v>857</v>
      </c>
    </row>
    <row r="51" spans="1:4">
      <c r="A51" s="3" t="s">
        <v>374</v>
      </c>
    </row>
    <row r="52" spans="1:4">
      <c r="A52" s="4" t="s">
        <v>106</v>
      </c>
      <c r="B52" s="7" t="n">
        <v>0.01</v>
      </c>
    </row>
    <row r="53" spans="1:4">
      <c r="A53" s="4" t="s">
        <v>107</v>
      </c>
      <c r="B53" s="5" t="n">
        <v>16858078</v>
      </c>
    </row>
    <row r="54" spans="1:4">
      <c r="A54" s="4" t="s">
        <v>109</v>
      </c>
      <c r="B54" s="5" t="n">
        <v>0</v>
      </c>
    </row>
    <row r="55" spans="1:4">
      <c r="A55" s="4" t="s">
        <v>108</v>
      </c>
      <c r="B55" s="5" t="n">
        <v>0</v>
      </c>
    </row>
    <row r="56" spans="1:4">
      <c r="A56" s="4" t="s">
        <v>864</v>
      </c>
      <c r="B56" s="6" t="n">
        <v>0</v>
      </c>
    </row>
    <row r="57" spans="1:4">
      <c r="A57" s="4" t="s">
        <v>860</v>
      </c>
    </row>
    <row r="58" spans="1:4">
      <c r="A58" s="3" t="s">
        <v>374</v>
      </c>
    </row>
    <row r="59" spans="1:4">
      <c r="A59" s="4" t="s">
        <v>106</v>
      </c>
      <c r="B59" s="7" t="n">
        <v>0.01</v>
      </c>
    </row>
    <row r="60" spans="1:4">
      <c r="A60" s="4" t="s">
        <v>107</v>
      </c>
      <c r="B60" s="5" t="n">
        <v>177720707</v>
      </c>
    </row>
    <row r="61" spans="1:4">
      <c r="A61" s="4" t="s">
        <v>109</v>
      </c>
      <c r="B61" s="5" t="n">
        <v>3</v>
      </c>
    </row>
    <row r="62" spans="1:4">
      <c r="A62" s="4" t="s">
        <v>108</v>
      </c>
      <c r="B62" s="5" t="n">
        <v>3</v>
      </c>
    </row>
    <row r="63" spans="1:4">
      <c r="A63" s="4" t="s">
        <v>864</v>
      </c>
      <c r="B63" s="6" t="n">
        <v>0</v>
      </c>
    </row>
    <row r="64" spans="1:4">
      <c r="A64" s="4" t="s">
        <v>849</v>
      </c>
    </row>
    <row r="65" spans="1:4">
      <c r="A65" s="3" t="s">
        <v>374</v>
      </c>
    </row>
    <row r="66" spans="1:4">
      <c r="A66" s="4" t="s">
        <v>106</v>
      </c>
      <c r="B66" s="7" t="n">
        <v>0.01</v>
      </c>
    </row>
    <row r="67" spans="1:4">
      <c r="A67" s="4" t="s">
        <v>107</v>
      </c>
      <c r="B67" s="5" t="n">
        <v>37249497</v>
      </c>
    </row>
    <row r="68" spans="1:4">
      <c r="A68" s="4" t="s">
        <v>109</v>
      </c>
      <c r="B68" s="5" t="n">
        <v>37249497</v>
      </c>
    </row>
    <row r="69" spans="1:4">
      <c r="A69" s="4" t="s">
        <v>108</v>
      </c>
      <c r="B69" s="5" t="n">
        <v>37249497</v>
      </c>
    </row>
    <row r="70" spans="1:4">
      <c r="A70" s="4" t="s">
        <v>864</v>
      </c>
      <c r="B70" s="6"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65</v>
      </c>
      <c r="B1" s="2" t="s">
        <v>1</v>
      </c>
      <c r="C1" s="2" t="s">
        <v>435</v>
      </c>
    </row>
    <row r="2" spans="1:3">
      <c r="B2" s="2" t="s">
        <v>2</v>
      </c>
      <c r="C2" s="2" t="s">
        <v>60</v>
      </c>
    </row>
    <row r="3" spans="1:3">
      <c r="A3" s="4" t="s">
        <v>866</v>
      </c>
    </row>
    <row r="4" spans="1:3">
      <c r="A4" s="3" t="s">
        <v>374</v>
      </c>
    </row>
    <row r="5" spans="1:3">
      <c r="A5" s="4" t="s">
        <v>690</v>
      </c>
      <c r="B5" s="10" t="n">
        <v>0.4</v>
      </c>
      <c r="C5" s="10" t="n">
        <v>0.4</v>
      </c>
    </row>
    <row r="6" spans="1:3">
      <c r="A6" s="4" t="s">
        <v>867</v>
      </c>
    </row>
    <row r="7" spans="1:3">
      <c r="A7" s="3" t="s">
        <v>374</v>
      </c>
    </row>
    <row r="8" spans="1:3">
      <c r="A8" s="4" t="s">
        <v>690</v>
      </c>
      <c r="B8" s="10" t="n">
        <v>0.4</v>
      </c>
      <c r="C8" s="10" t="n">
        <v>0.4</v>
      </c>
    </row>
    <row r="9" spans="1:3">
      <c r="A9" s="4" t="s">
        <v>868</v>
      </c>
    </row>
    <row r="10" spans="1:3">
      <c r="A10" s="3" t="s">
        <v>374</v>
      </c>
    </row>
    <row r="11" spans="1:3">
      <c r="A11" s="4" t="s">
        <v>690</v>
      </c>
      <c r="B11" s="9" t="n">
        <v>0.0163</v>
      </c>
      <c r="C11" s="9" t="n">
        <v>0.0262</v>
      </c>
    </row>
    <row r="12" spans="1:3">
      <c r="A12" s="4" t="s">
        <v>869</v>
      </c>
    </row>
    <row r="13" spans="1:3">
      <c r="A13" s="3" t="s">
        <v>374</v>
      </c>
    </row>
    <row r="14" spans="1:3">
      <c r="A14" s="4" t="s">
        <v>690</v>
      </c>
      <c r="B14" s="9" t="n">
        <v>0.0163</v>
      </c>
      <c r="C14" s="9" t="n">
        <v>0.0263</v>
      </c>
    </row>
    <row r="15" spans="1:3">
      <c r="A15" s="4" t="s">
        <v>870</v>
      </c>
    </row>
    <row r="16" spans="1:3">
      <c r="A16" s="3" t="s">
        <v>374</v>
      </c>
    </row>
    <row r="17" spans="1:3">
      <c r="A17" s="4" t="s">
        <v>871</v>
      </c>
      <c r="B17" s="4" t="s">
        <v>872</v>
      </c>
      <c r="C17" s="4" t="s">
        <v>873</v>
      </c>
    </row>
    <row r="18" spans="1:3">
      <c r="A18" s="4" t="s">
        <v>874</v>
      </c>
    </row>
    <row r="19" spans="1:3">
      <c r="A19" s="3" t="s">
        <v>374</v>
      </c>
    </row>
    <row r="20" spans="1:3">
      <c r="A20" s="4" t="s">
        <v>871</v>
      </c>
      <c r="B20" s="4" t="s">
        <v>875</v>
      </c>
      <c r="C20" s="4" t="s">
        <v>876</v>
      </c>
    </row>
    <row r="21" spans="1:3">
      <c r="A21" s="4" t="s">
        <v>877</v>
      </c>
    </row>
    <row r="22" spans="1:3">
      <c r="A22" s="3" t="s">
        <v>374</v>
      </c>
    </row>
    <row r="23" spans="1:3">
      <c r="A23" s="4" t="s">
        <v>690</v>
      </c>
      <c r="B23" s="5" t="n">
        <v>0</v>
      </c>
      <c r="C23" s="5" t="n">
        <v>0</v>
      </c>
    </row>
    <row r="24" spans="1:3">
      <c r="A24" s="4" t="s">
        <v>878</v>
      </c>
    </row>
    <row r="25" spans="1:3">
      <c r="A25" s="3" t="s">
        <v>374</v>
      </c>
    </row>
    <row r="26" spans="1:3">
      <c r="A26" s="4" t="s">
        <v>690</v>
      </c>
      <c r="B26" s="5" t="n">
        <v>0</v>
      </c>
      <c r="C26"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117</v>
      </c>
    </row>
    <row r="3" spans="1:3">
      <c r="A3" s="3" t="s">
        <v>880</v>
      </c>
    </row>
    <row r="4" spans="1:3">
      <c r="A4" s="4" t="s">
        <v>881</v>
      </c>
      <c r="B4" s="6" t="n">
        <v>-8890</v>
      </c>
      <c r="C4" s="6" t="n">
        <v>-17885</v>
      </c>
    </row>
    <row r="5" spans="1:3">
      <c r="A5" s="4" t="s">
        <v>882</v>
      </c>
    </row>
    <row r="6" spans="1:3">
      <c r="A6" s="3" t="s">
        <v>880</v>
      </c>
    </row>
    <row r="7" spans="1:3">
      <c r="A7" s="4" t="s">
        <v>883</v>
      </c>
      <c r="B7" s="5" t="n">
        <v>143679</v>
      </c>
      <c r="C7" s="5" t="n">
        <v>116366</v>
      </c>
    </row>
    <row r="8" spans="1:3">
      <c r="A8" s="4" t="s">
        <v>884</v>
      </c>
      <c r="B8" s="5" t="n">
        <v>17553</v>
      </c>
      <c r="C8" s="5" t="n">
        <v>55473</v>
      </c>
    </row>
    <row r="9" spans="1:3">
      <c r="A9" s="4" t="s">
        <v>881</v>
      </c>
      <c r="B9" s="5" t="n">
        <v>-8890</v>
      </c>
      <c r="C9" s="5" t="n">
        <v>-17885</v>
      </c>
    </row>
    <row r="10" spans="1:3">
      <c r="A10" s="4" t="s">
        <v>885</v>
      </c>
      <c r="B10" s="6" t="n">
        <v>152342</v>
      </c>
      <c r="C10" s="6" t="n">
        <v>1539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886</v>
      </c>
      <c r="B1" s="2" t="s">
        <v>116</v>
      </c>
      <c r="D1" s="2" t="s">
        <v>1</v>
      </c>
    </row>
    <row r="2" spans="1:5">
      <c r="B2" s="2" t="s">
        <v>2</v>
      </c>
      <c r="C2" s="2" t="s">
        <v>117</v>
      </c>
      <c r="D2" s="2" t="s">
        <v>2</v>
      </c>
      <c r="E2" s="2" t="s">
        <v>117</v>
      </c>
    </row>
    <row r="3" spans="1:5">
      <c r="A3" s="3" t="s">
        <v>887</v>
      </c>
    </row>
    <row r="4" spans="1:5">
      <c r="A4" s="4" t="s">
        <v>888</v>
      </c>
      <c r="D4" s="6" t="n">
        <v>3838000</v>
      </c>
      <c r="E4" s="6" t="n">
        <v>6412000</v>
      </c>
    </row>
    <row r="5" spans="1:5">
      <c r="A5" s="4" t="s">
        <v>889</v>
      </c>
      <c r="D5" s="4" t="s">
        <v>890</v>
      </c>
    </row>
    <row r="6" spans="1:5">
      <c r="A6" s="4" t="s">
        <v>891</v>
      </c>
      <c r="B6" s="4" t="s">
        <v>892</v>
      </c>
      <c r="C6" s="4" t="s">
        <v>892</v>
      </c>
      <c r="D6" s="4" t="s">
        <v>892</v>
      </c>
      <c r="E6" s="4" t="s">
        <v>892</v>
      </c>
    </row>
    <row r="7" spans="1:5">
      <c r="A7" s="4" t="s">
        <v>893</v>
      </c>
      <c r="B7" s="6" t="n">
        <v>0</v>
      </c>
      <c r="D7" s="6" t="n">
        <v>0</v>
      </c>
    </row>
    <row r="8" spans="1:5">
      <c r="A8" s="4" t="s">
        <v>894</v>
      </c>
      <c r="B8" s="5" t="n">
        <v>4200000</v>
      </c>
      <c r="D8" s="5" t="n">
        <v>4200000</v>
      </c>
    </row>
    <row r="9" spans="1:5">
      <c r="A9" s="4" t="s">
        <v>428</v>
      </c>
    </row>
    <row r="10" spans="1:5">
      <c r="A10" s="3" t="s">
        <v>887</v>
      </c>
    </row>
    <row r="11" spans="1:5">
      <c r="A11" s="4" t="s">
        <v>895</v>
      </c>
      <c r="B11" s="5" t="n">
        <v>100000</v>
      </c>
      <c r="C11" s="6" t="n">
        <v>100000</v>
      </c>
      <c r="D11" s="5" t="n">
        <v>300000</v>
      </c>
      <c r="E11" s="6" t="n">
        <v>300000</v>
      </c>
    </row>
    <row r="12" spans="1:5">
      <c r="A12" s="4" t="s">
        <v>896</v>
      </c>
    </row>
    <row r="13" spans="1:5">
      <c r="A13" s="3" t="s">
        <v>887</v>
      </c>
    </row>
    <row r="14" spans="1:5">
      <c r="A14" s="4" t="s">
        <v>888</v>
      </c>
      <c r="B14" s="6" t="n">
        <v>100000</v>
      </c>
      <c r="D14" s="6" t="n">
        <v>300000</v>
      </c>
    </row>
    <row r="15" spans="1:5">
      <c r="A15" s="4" t="s">
        <v>897</v>
      </c>
      <c r="D15" s="4" t="s">
        <v>898</v>
      </c>
    </row>
    <row r="16" spans="1:5">
      <c r="A16" s="4" t="s">
        <v>899</v>
      </c>
    </row>
    <row r="17" spans="1:5">
      <c r="A17" s="3" t="s">
        <v>887</v>
      </c>
    </row>
    <row r="18" spans="1:5">
      <c r="A18" s="4" t="s">
        <v>897</v>
      </c>
      <c r="D18" s="4" t="s">
        <v>900</v>
      </c>
    </row>
    <row r="19" spans="1:5">
      <c r="A19" s="4" t="s">
        <v>901</v>
      </c>
    </row>
    <row r="20" spans="1:5">
      <c r="A20" s="3" t="s">
        <v>887</v>
      </c>
    </row>
    <row r="21" spans="1:5">
      <c r="A21" s="4" t="s">
        <v>902</v>
      </c>
      <c r="D21" s="4" t="s">
        <v>748</v>
      </c>
    </row>
    <row r="22" spans="1:5">
      <c r="A22" s="4" t="s">
        <v>903</v>
      </c>
    </row>
    <row r="23" spans="1:5">
      <c r="A23" s="3" t="s">
        <v>887</v>
      </c>
    </row>
    <row r="24" spans="1:5">
      <c r="A24" s="4" t="s">
        <v>902</v>
      </c>
      <c r="D24" s="4" t="s">
        <v>90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906</v>
      </c>
    </row>
    <row r="3" spans="1:2">
      <c r="A3" s="3" t="s">
        <v>907</v>
      </c>
    </row>
    <row r="4" spans="1:2">
      <c r="A4" s="4" t="s">
        <v>908</v>
      </c>
      <c r="B4" s="5" t="n">
        <v>71021698</v>
      </c>
    </row>
    <row r="5" spans="1:2">
      <c r="A5" s="4" t="s">
        <v>909</v>
      </c>
      <c r="B5" s="5" t="n">
        <v>8999048</v>
      </c>
    </row>
    <row r="6" spans="1:2">
      <c r="A6" s="4" t="s">
        <v>910</v>
      </c>
      <c r="B6" s="5" t="n">
        <v>-162356</v>
      </c>
    </row>
    <row r="7" spans="1:2">
      <c r="A7" s="4" t="s">
        <v>911</v>
      </c>
      <c r="B7" s="5" t="n">
        <v>-4531344</v>
      </c>
    </row>
    <row r="8" spans="1:2">
      <c r="A8" s="4" t="s">
        <v>912</v>
      </c>
      <c r="B8" s="5" t="n">
        <v>-53700</v>
      </c>
    </row>
    <row r="9" spans="1:2">
      <c r="A9" s="4" t="s">
        <v>913</v>
      </c>
      <c r="B9" s="5" t="n">
        <v>75273346</v>
      </c>
    </row>
    <row r="10" spans="1:2">
      <c r="A10" s="4" t="s">
        <v>914</v>
      </c>
      <c r="B10" s="5" t="n">
        <v>62244684</v>
      </c>
    </row>
    <row r="11" spans="1:2">
      <c r="A11" s="4" t="s">
        <v>915</v>
      </c>
      <c r="B11" s="5" t="n">
        <v>49227760</v>
      </c>
    </row>
    <row r="12" spans="1:2">
      <c r="A12" s="3" t="s">
        <v>916</v>
      </c>
    </row>
    <row r="13" spans="1:2">
      <c r="A13" s="4" t="s">
        <v>917</v>
      </c>
      <c r="B13" s="7" t="n">
        <v>0.33</v>
      </c>
    </row>
    <row r="14" spans="1:2">
      <c r="A14" s="4" t="s">
        <v>918</v>
      </c>
      <c r="B14" s="10" t="n">
        <v>0.28</v>
      </c>
    </row>
    <row r="15" spans="1:2">
      <c r="A15" s="4" t="s">
        <v>919</v>
      </c>
      <c r="B15" s="10" t="n">
        <v>0.15</v>
      </c>
    </row>
    <row r="16" spans="1:2">
      <c r="A16" s="4" t="s">
        <v>920</v>
      </c>
      <c r="B16" s="10" t="n">
        <v>0.4</v>
      </c>
    </row>
    <row r="17" spans="1:2">
      <c r="A17" s="4" t="s">
        <v>921</v>
      </c>
      <c r="B17" s="10" t="n">
        <v>0.3</v>
      </c>
    </row>
    <row r="18" spans="1:2">
      <c r="A18" s="4" t="s">
        <v>922</v>
      </c>
      <c r="B18" s="10" t="n">
        <v>0.32</v>
      </c>
    </row>
    <row r="19" spans="1:2">
      <c r="A19" s="4" t="s">
        <v>923</v>
      </c>
      <c r="B19" s="10" t="n">
        <v>0.32</v>
      </c>
    </row>
    <row r="20" spans="1:2">
      <c r="A20" s="4" t="s">
        <v>924</v>
      </c>
      <c r="B20" s="7" t="n">
        <v>0.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925</v>
      </c>
      <c r="B1" s="2" t="s">
        <v>116</v>
      </c>
      <c r="D1" s="2" t="s">
        <v>1</v>
      </c>
    </row>
    <row r="2" spans="1:5">
      <c r="B2" s="2" t="s">
        <v>2</v>
      </c>
      <c r="C2" s="2" t="s">
        <v>117</v>
      </c>
      <c r="D2" s="2" t="s">
        <v>2</v>
      </c>
      <c r="E2" s="2" t="s">
        <v>117</v>
      </c>
    </row>
    <row r="3" spans="1:5">
      <c r="A3" s="3" t="s">
        <v>926</v>
      </c>
    </row>
    <row r="4" spans="1:5">
      <c r="A4" s="4" t="s">
        <v>927</v>
      </c>
      <c r="B4" s="4" t="s">
        <v>928</v>
      </c>
      <c r="C4" s="4" t="s">
        <v>929</v>
      </c>
      <c r="D4" s="4" t="s">
        <v>928</v>
      </c>
      <c r="E4" s="4" t="s">
        <v>930</v>
      </c>
    </row>
    <row r="5" spans="1:5">
      <c r="A5" s="4" t="s">
        <v>931</v>
      </c>
      <c r="B5" s="4" t="s">
        <v>932</v>
      </c>
      <c r="C5" s="4" t="s">
        <v>933</v>
      </c>
      <c r="D5" s="4" t="s">
        <v>934</v>
      </c>
      <c r="E5" s="4" t="s">
        <v>935</v>
      </c>
    </row>
    <row r="6" spans="1:5">
      <c r="A6" s="4" t="s">
        <v>936</v>
      </c>
      <c r="B6" s="4" t="s">
        <v>937</v>
      </c>
      <c r="C6" s="4" t="s">
        <v>937</v>
      </c>
      <c r="D6" s="4" t="s">
        <v>938</v>
      </c>
      <c r="E6" s="4" t="s">
        <v>937</v>
      </c>
    </row>
    <row r="7" spans="1:5">
      <c r="A7" s="4" t="s">
        <v>891</v>
      </c>
      <c r="B7" s="4" t="s">
        <v>892</v>
      </c>
      <c r="C7" s="4" t="s">
        <v>892</v>
      </c>
      <c r="D7" s="4" t="s">
        <v>892</v>
      </c>
      <c r="E7" s="4" t="s">
        <v>8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39</v>
      </c>
      <c r="B1" s="2" t="s">
        <v>1</v>
      </c>
    </row>
    <row r="2" spans="1:2">
      <c r="B2" s="2" t="s">
        <v>906</v>
      </c>
    </row>
    <row r="3" spans="1:2">
      <c r="A3" s="3" t="s">
        <v>940</v>
      </c>
    </row>
    <row r="4" spans="1:2">
      <c r="A4" s="4" t="s">
        <v>941</v>
      </c>
      <c r="B4" s="5" t="n">
        <v>4856141</v>
      </c>
    </row>
    <row r="5" spans="1:2">
      <c r="A5" s="4" t="s">
        <v>942</v>
      </c>
      <c r="B5" s="5" t="n">
        <v>-53000</v>
      </c>
    </row>
    <row r="6" spans="1:2">
      <c r="A6" s="4" t="s">
        <v>943</v>
      </c>
      <c r="B6" s="5" t="n">
        <v>4803141</v>
      </c>
    </row>
    <row r="7" spans="1:2">
      <c r="A7" s="3" t="s">
        <v>944</v>
      </c>
    </row>
    <row r="8" spans="1:2">
      <c r="A8" s="4" t="s">
        <v>945</v>
      </c>
      <c r="B8" s="7" t="n">
        <v>0.96</v>
      </c>
    </row>
    <row r="9" spans="1:2">
      <c r="A9" s="4" t="s">
        <v>946</v>
      </c>
      <c r="B9" s="10" t="n">
        <v>1.9</v>
      </c>
    </row>
    <row r="10" spans="1:2">
      <c r="A10" s="4" t="s">
        <v>947</v>
      </c>
      <c r="B10" s="7" t="n">
        <v>0.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116</v>
      </c>
      <c r="D1" s="2" t="s">
        <v>1</v>
      </c>
    </row>
    <row r="2" spans="1:5">
      <c r="B2" s="2" t="s">
        <v>2</v>
      </c>
      <c r="C2" s="2" t="s">
        <v>117</v>
      </c>
      <c r="D2" s="2" t="s">
        <v>2</v>
      </c>
      <c r="E2" s="2" t="s">
        <v>117</v>
      </c>
    </row>
    <row r="3" spans="1:5">
      <c r="A3" s="3" t="s">
        <v>887</v>
      </c>
    </row>
    <row r="4" spans="1:5">
      <c r="A4" s="4" t="s">
        <v>949</v>
      </c>
      <c r="B4" s="6" t="n">
        <v>988</v>
      </c>
      <c r="C4" s="6" t="n">
        <v>1828</v>
      </c>
      <c r="D4" s="6" t="n">
        <v>3838</v>
      </c>
      <c r="E4" s="6" t="n">
        <v>6412</v>
      </c>
    </row>
    <row r="5" spans="1:5">
      <c r="A5" s="4" t="s">
        <v>950</v>
      </c>
    </row>
    <row r="6" spans="1:5">
      <c r="A6" s="3" t="s">
        <v>887</v>
      </c>
    </row>
    <row r="7" spans="1:5">
      <c r="A7" s="4" t="s">
        <v>949</v>
      </c>
      <c r="B7" s="5" t="n">
        <v>73</v>
      </c>
      <c r="C7" s="5" t="n">
        <v>213</v>
      </c>
      <c r="D7" s="5" t="n">
        <v>377</v>
      </c>
      <c r="E7" s="5" t="n">
        <v>670</v>
      </c>
    </row>
    <row r="8" spans="1:5">
      <c r="A8" s="4" t="s">
        <v>951</v>
      </c>
    </row>
    <row r="9" spans="1:5">
      <c r="A9" s="3" t="s">
        <v>887</v>
      </c>
    </row>
    <row r="10" spans="1:5">
      <c r="A10" s="4" t="s">
        <v>949</v>
      </c>
      <c r="B10" s="5" t="n">
        <v>71</v>
      </c>
      <c r="C10" s="5" t="n">
        <v>108</v>
      </c>
      <c r="D10" s="5" t="n">
        <v>216</v>
      </c>
      <c r="E10" s="5" t="n">
        <v>324</v>
      </c>
    </row>
    <row r="11" spans="1:5">
      <c r="A11" s="4" t="s">
        <v>952</v>
      </c>
    </row>
    <row r="12" spans="1:5">
      <c r="A12" s="3" t="s">
        <v>887</v>
      </c>
    </row>
    <row r="13" spans="1:5">
      <c r="A13" s="4" t="s">
        <v>949</v>
      </c>
      <c r="B13" s="6" t="n">
        <v>844</v>
      </c>
      <c r="C13" s="6" t="n">
        <v>1507</v>
      </c>
      <c r="D13" s="6" t="n">
        <v>3245</v>
      </c>
      <c r="E13" s="6" t="n">
        <v>54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53</v>
      </c>
      <c r="B1" s="2" t="s">
        <v>116</v>
      </c>
      <c r="D1" s="2" t="s">
        <v>1</v>
      </c>
    </row>
    <row r="2" spans="1:5">
      <c r="B2" s="2" t="s">
        <v>2</v>
      </c>
      <c r="C2" s="2" t="s">
        <v>117</v>
      </c>
      <c r="D2" s="2" t="s">
        <v>2</v>
      </c>
      <c r="E2" s="2" t="s">
        <v>117</v>
      </c>
    </row>
    <row r="3" spans="1:5">
      <c r="A3" s="3" t="s">
        <v>954</v>
      </c>
    </row>
    <row r="4" spans="1:5">
      <c r="A4" s="4" t="s">
        <v>955</v>
      </c>
      <c r="B4" s="6" t="n">
        <v>29</v>
      </c>
      <c r="C4" s="6" t="n">
        <v>8</v>
      </c>
      <c r="D4" s="6" t="n">
        <v>87</v>
      </c>
      <c r="E4" s="6" t="n">
        <v>27</v>
      </c>
    </row>
    <row r="5" spans="1:5">
      <c r="A5" s="4" t="s">
        <v>53</v>
      </c>
    </row>
    <row r="6" spans="1:5">
      <c r="A6" s="3" t="s">
        <v>954</v>
      </c>
    </row>
    <row r="7" spans="1:5">
      <c r="A7" s="4" t="s">
        <v>955</v>
      </c>
      <c r="D7" s="6" t="n">
        <v>0</v>
      </c>
      <c r="E7" s="6" t="n">
        <v>0</v>
      </c>
    </row>
    <row r="8" spans="1:5">
      <c r="A8" s="4" t="s">
        <v>956</v>
      </c>
      <c r="D8" s="4" t="s">
        <v>8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4</v>
      </c>
    </row>
    <row r="4" spans="1:2">
      <c r="A4" s="4" t="s">
        <v>244</v>
      </c>
      <c r="B4" s="4" t="s">
        <v>245</v>
      </c>
    </row>
    <row r="5" spans="1:2">
      <c r="A5" s="4" t="s">
        <v>53</v>
      </c>
    </row>
    <row r="6" spans="1:2">
      <c r="A6" s="3" t="s">
        <v>4</v>
      </c>
    </row>
    <row r="7" spans="1:2">
      <c r="A7" s="4" t="s">
        <v>244</v>
      </c>
      <c r="B7"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958</v>
      </c>
      <c r="C1" s="2" t="s">
        <v>2</v>
      </c>
      <c r="D1" s="2" t="s">
        <v>60</v>
      </c>
      <c r="E1" s="2" t="s">
        <v>959</v>
      </c>
    </row>
    <row r="2" spans="1:5">
      <c r="A2" s="3" t="s">
        <v>960</v>
      </c>
    </row>
    <row r="3" spans="1:5">
      <c r="A3" s="4" t="s">
        <v>961</v>
      </c>
      <c r="C3" s="6" t="n">
        <v>5000000</v>
      </c>
      <c r="E3" s="6" t="n">
        <v>5000000</v>
      </c>
    </row>
    <row r="4" spans="1:5">
      <c r="A4" s="4" t="s">
        <v>962</v>
      </c>
      <c r="C4" s="6" t="n">
        <v>3303283</v>
      </c>
      <c r="D4" s="6" t="n">
        <v>3067332</v>
      </c>
    </row>
    <row r="5" spans="1:5">
      <c r="A5" s="4" t="s">
        <v>963</v>
      </c>
      <c r="B5" s="6" t="n">
        <v>300000</v>
      </c>
    </row>
    <row r="6" spans="1:5">
      <c r="A6" s="4" t="s">
        <v>964</v>
      </c>
    </row>
    <row r="7" spans="1:5">
      <c r="A7" s="3" t="s">
        <v>960</v>
      </c>
    </row>
    <row r="8" spans="1:5">
      <c r="A8" s="4" t="s">
        <v>965</v>
      </c>
      <c r="E8" s="5" t="n">
        <v>3</v>
      </c>
    </row>
    <row r="9" spans="1:5">
      <c r="A9" s="4" t="s">
        <v>854</v>
      </c>
      <c r="E9" s="5" t="n">
        <v>177720706</v>
      </c>
    </row>
    <row r="10" spans="1:5">
      <c r="A10" s="4" t="s">
        <v>966</v>
      </c>
      <c r="E10" s="7" t="n">
        <v>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2</v>
      </c>
      <c r="C2" s="2" t="s">
        <v>60</v>
      </c>
    </row>
    <row r="3" spans="1:3">
      <c r="A3" s="3" t="s">
        <v>960</v>
      </c>
    </row>
    <row r="4" spans="1:3">
      <c r="A4" s="4" t="s">
        <v>968</v>
      </c>
      <c r="B4" s="6" t="n">
        <v>3303283</v>
      </c>
      <c r="C4" s="6" t="n">
        <v>3067332</v>
      </c>
    </row>
    <row r="5" spans="1:3">
      <c r="A5" s="4" t="s">
        <v>969</v>
      </c>
      <c r="B5" s="6" t="n">
        <v>235951</v>
      </c>
    </row>
    <row r="6" spans="1:3">
      <c r="A6" s="4" t="s">
        <v>964</v>
      </c>
    </row>
    <row r="7" spans="1:3">
      <c r="A7" s="3" t="s">
        <v>960</v>
      </c>
    </row>
    <row r="8" spans="1:3">
      <c r="A8" s="4" t="s">
        <v>970</v>
      </c>
      <c r="B8" s="5" t="n">
        <v>177720706</v>
      </c>
      <c r="C8" s="5" t="n">
        <v>154912980</v>
      </c>
    </row>
    <row r="9" spans="1:3">
      <c r="A9" s="4" t="s">
        <v>971</v>
      </c>
      <c r="B9" s="5" t="n">
        <v>228077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972</v>
      </c>
      <c r="B1" s="2" t="s">
        <v>412</v>
      </c>
      <c r="C1" s="2" t="s">
        <v>2</v>
      </c>
      <c r="D1" s="2" t="s">
        <v>117</v>
      </c>
      <c r="E1" s="2" t="s">
        <v>2</v>
      </c>
      <c r="F1" s="2" t="s">
        <v>117</v>
      </c>
      <c r="G1" s="2" t="s">
        <v>699</v>
      </c>
    </row>
    <row r="2" spans="1:7">
      <c r="A2" s="3" t="s">
        <v>973</v>
      </c>
    </row>
    <row r="3" spans="1:7">
      <c r="A3" s="4" t="s">
        <v>974</v>
      </c>
      <c r="C3" s="4" t="s">
        <v>975</v>
      </c>
      <c r="E3" s="4" t="s">
        <v>975</v>
      </c>
    </row>
    <row r="4" spans="1:7">
      <c r="A4" s="4" t="s">
        <v>976</v>
      </c>
      <c r="C4" s="6" t="n">
        <v>1400</v>
      </c>
      <c r="D4" s="6" t="n">
        <v>1000</v>
      </c>
      <c r="E4" s="6" t="n">
        <v>4100</v>
      </c>
      <c r="F4" s="6" t="n">
        <v>3200</v>
      </c>
    </row>
    <row r="5" spans="1:7">
      <c r="A5" s="4" t="s">
        <v>977</v>
      </c>
      <c r="C5" s="6" t="n">
        <v>200</v>
      </c>
      <c r="E5" s="5" t="n">
        <v>600</v>
      </c>
    </row>
    <row r="6" spans="1:7">
      <c r="A6" s="4" t="s">
        <v>978</v>
      </c>
      <c r="G6" s="6" t="n">
        <v>5300</v>
      </c>
    </row>
    <row r="7" spans="1:7">
      <c r="A7" s="4" t="s">
        <v>979</v>
      </c>
      <c r="B7" s="6" t="n">
        <v>21600</v>
      </c>
      <c r="E7" s="6" t="n">
        <v>21630</v>
      </c>
    </row>
    <row r="8" spans="1:7">
      <c r="A8" s="4" t="s">
        <v>581</v>
      </c>
    </row>
    <row r="9" spans="1:7">
      <c r="A9" s="3" t="s">
        <v>973</v>
      </c>
    </row>
    <row r="10" spans="1:7">
      <c r="A10" s="4" t="s">
        <v>980</v>
      </c>
      <c r="C10" s="4" t="s">
        <v>981</v>
      </c>
      <c r="E10" s="4" t="s">
        <v>981</v>
      </c>
    </row>
    <row r="11" spans="1:7">
      <c r="A11" s="4" t="s">
        <v>591</v>
      </c>
    </row>
    <row r="12" spans="1:7">
      <c r="A12" s="3" t="s">
        <v>973</v>
      </c>
    </row>
    <row r="13" spans="1:7">
      <c r="A13" s="4" t="s">
        <v>980</v>
      </c>
      <c r="C13" s="4" t="s">
        <v>982</v>
      </c>
      <c r="E13" s="4" t="s">
        <v>9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983</v>
      </c>
      <c r="B1" s="2" t="s">
        <v>653</v>
      </c>
    </row>
    <row r="2" spans="1:2">
      <c r="A2" s="3" t="s">
        <v>973</v>
      </c>
    </row>
    <row r="3" spans="1:2">
      <c r="A3" s="4" t="s">
        <v>414</v>
      </c>
      <c r="B3" s="6" t="n">
        <v>16138</v>
      </c>
    </row>
    <row r="4" spans="1:2">
      <c r="A4" s="4" t="s">
        <v>753</v>
      </c>
      <c r="B4" s="5" t="n">
        <v>2469</v>
      </c>
    </row>
    <row r="5" spans="1:2">
      <c r="A5" s="4" t="s">
        <v>754</v>
      </c>
      <c r="B5" s="5" t="n">
        <v>13669</v>
      </c>
    </row>
    <row r="6" spans="1:2">
      <c r="A6" s="4" t="s">
        <v>984</v>
      </c>
    </row>
    <row r="7" spans="1:2">
      <c r="A7" s="3" t="s">
        <v>973</v>
      </c>
    </row>
    <row r="8" spans="1:2">
      <c r="A8" s="4" t="s">
        <v>414</v>
      </c>
      <c r="B8" s="5" t="n">
        <v>15846</v>
      </c>
    </row>
    <row r="9" spans="1:2">
      <c r="A9" s="4" t="s">
        <v>753</v>
      </c>
      <c r="B9" s="5" t="n">
        <v>2296</v>
      </c>
    </row>
    <row r="10" spans="1:2">
      <c r="A10" s="4" t="s">
        <v>754</v>
      </c>
      <c r="B10" s="5" t="n">
        <v>13550</v>
      </c>
    </row>
    <row r="11" spans="1:2">
      <c r="A11" s="4" t="s">
        <v>985</v>
      </c>
    </row>
    <row r="12" spans="1:2">
      <c r="A12" s="3" t="s">
        <v>973</v>
      </c>
    </row>
    <row r="13" spans="1:2">
      <c r="A13" s="4" t="s">
        <v>414</v>
      </c>
      <c r="B13" s="5" t="n">
        <v>292</v>
      </c>
    </row>
    <row r="14" spans="1:2">
      <c r="A14" s="4" t="s">
        <v>753</v>
      </c>
      <c r="B14" s="5" t="n">
        <v>173</v>
      </c>
    </row>
    <row r="15" spans="1:2">
      <c r="A15" s="4" t="s">
        <v>754</v>
      </c>
      <c r="B15" s="6" t="n">
        <v>1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986</v>
      </c>
      <c r="B1" s="2" t="s">
        <v>653</v>
      </c>
    </row>
    <row r="2" spans="1:2">
      <c r="A2" s="3" t="s">
        <v>987</v>
      </c>
    </row>
    <row r="3" spans="1:2">
      <c r="A3" s="4" t="s">
        <v>988</v>
      </c>
      <c r="B3" s="6" t="n">
        <v>1328</v>
      </c>
    </row>
    <row r="4" spans="1:2">
      <c r="A4" s="4" t="s">
        <v>760</v>
      </c>
      <c r="B4" s="5" t="n">
        <v>5240</v>
      </c>
    </row>
    <row r="5" spans="1:2">
      <c r="A5" s="4" t="s">
        <v>761</v>
      </c>
      <c r="B5" s="5" t="n">
        <v>5134</v>
      </c>
    </row>
    <row r="6" spans="1:2">
      <c r="A6" s="4" t="s">
        <v>762</v>
      </c>
      <c r="B6" s="5" t="n">
        <v>5018</v>
      </c>
    </row>
    <row r="7" spans="1:2">
      <c r="A7" s="4" t="s">
        <v>763</v>
      </c>
      <c r="B7" s="5" t="n">
        <v>1567</v>
      </c>
    </row>
    <row r="8" spans="1:2">
      <c r="A8" s="4" t="s">
        <v>764</v>
      </c>
      <c r="B8" s="5" t="n">
        <v>2546</v>
      </c>
    </row>
    <row r="9" spans="1:2">
      <c r="A9" s="4" t="s">
        <v>989</v>
      </c>
      <c r="B9" s="5" t="n">
        <v>20833</v>
      </c>
    </row>
    <row r="10" spans="1:2">
      <c r="A10" s="4" t="s">
        <v>990</v>
      </c>
      <c r="B10" s="5" t="n">
        <v>-2263</v>
      </c>
    </row>
    <row r="11" spans="1:2">
      <c r="A11" s="4" t="s">
        <v>991</v>
      </c>
      <c r="B11" s="5" t="n">
        <v>18570</v>
      </c>
    </row>
    <row r="12" spans="1:2">
      <c r="A12" s="3" t="s">
        <v>992</v>
      </c>
    </row>
    <row r="13" spans="1:2">
      <c r="A13" s="4" t="s">
        <v>22</v>
      </c>
      <c r="B13" s="5" t="n">
        <v>4536</v>
      </c>
    </row>
    <row r="14" spans="1:2">
      <c r="A14" s="4" t="s">
        <v>760</v>
      </c>
      <c r="B14" s="5" t="n">
        <v>4683</v>
      </c>
    </row>
    <row r="15" spans="1:2">
      <c r="A15" s="4" t="s">
        <v>761</v>
      </c>
      <c r="B15" s="5" t="n">
        <v>4456</v>
      </c>
    </row>
    <row r="16" spans="1:2">
      <c r="A16" s="4" t="s">
        <v>762</v>
      </c>
      <c r="B16" s="5" t="n">
        <v>4319</v>
      </c>
    </row>
    <row r="17" spans="1:2">
      <c r="A17" s="4" t="s">
        <v>763</v>
      </c>
      <c r="B17" s="5" t="n">
        <v>847</v>
      </c>
    </row>
    <row r="18" spans="1:2">
      <c r="A18" s="4" t="s">
        <v>764</v>
      </c>
      <c r="B18" s="5" t="n">
        <v>387</v>
      </c>
    </row>
    <row r="19" spans="1:2">
      <c r="A19" s="4" t="s">
        <v>993</v>
      </c>
      <c r="B19" s="6" t="n">
        <v>192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994</v>
      </c>
      <c r="B1" s="2" t="s">
        <v>412</v>
      </c>
      <c r="C1" s="2" t="s">
        <v>2</v>
      </c>
      <c r="D1" s="2" t="s">
        <v>2</v>
      </c>
    </row>
    <row r="2" spans="1:4">
      <c r="A2" s="3" t="s">
        <v>291</v>
      </c>
    </row>
    <row r="3" spans="1:4">
      <c r="A3" s="4" t="s">
        <v>995</v>
      </c>
      <c r="C3" s="6" t="n">
        <v>3903</v>
      </c>
    </row>
    <row r="4" spans="1:4">
      <c r="A4" s="4" t="s">
        <v>979</v>
      </c>
      <c r="B4" s="6" t="n">
        <v>21600</v>
      </c>
      <c r="D4" s="6" t="n">
        <v>21630</v>
      </c>
    </row>
    <row r="5" spans="1:4">
      <c r="A5" s="4" t="s">
        <v>996</v>
      </c>
      <c r="C5" s="4" t="s">
        <v>997</v>
      </c>
      <c r="D5" s="4" t="s">
        <v>997</v>
      </c>
    </row>
    <row r="6" spans="1:4">
      <c r="A6" s="4" t="s">
        <v>998</v>
      </c>
      <c r="C6" s="4" t="s">
        <v>999</v>
      </c>
      <c r="D6" s="4" t="s">
        <v>9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000</v>
      </c>
      <c r="B1" s="2" t="s">
        <v>1001</v>
      </c>
      <c r="C1" s="2" t="s">
        <v>1002</v>
      </c>
      <c r="D1" s="2" t="s">
        <v>2</v>
      </c>
      <c r="E1" s="2" t="s">
        <v>2</v>
      </c>
      <c r="F1" s="2" t="s">
        <v>60</v>
      </c>
    </row>
    <row r="2" spans="1:6">
      <c r="A2" s="3" t="s">
        <v>1003</v>
      </c>
    </row>
    <row r="3" spans="1:6">
      <c r="A3" s="4" t="s">
        <v>1004</v>
      </c>
      <c r="D3" s="6" t="n">
        <v>143500</v>
      </c>
      <c r="E3" s="6" t="n">
        <v>143500</v>
      </c>
    </row>
    <row r="4" spans="1:6">
      <c r="A4" s="4" t="s">
        <v>1005</v>
      </c>
      <c r="D4" s="5" t="n">
        <v>400000</v>
      </c>
      <c r="E4" s="5" t="n">
        <v>400000</v>
      </c>
    </row>
    <row r="5" spans="1:6">
      <c r="A5" s="4" t="s">
        <v>1006</v>
      </c>
      <c r="D5" s="5" t="n">
        <v>1700000</v>
      </c>
    </row>
    <row r="6" spans="1:6">
      <c r="A6" s="4" t="s">
        <v>1007</v>
      </c>
      <c r="D6" s="5" t="n">
        <v>100000</v>
      </c>
    </row>
    <row r="7" spans="1:6">
      <c r="A7" s="4" t="s">
        <v>1008</v>
      </c>
      <c r="D7" s="5" t="n">
        <v>15000000</v>
      </c>
      <c r="E7" s="5" t="n">
        <v>15000000</v>
      </c>
    </row>
    <row r="8" spans="1:6">
      <c r="A8" s="4" t="s">
        <v>1009</v>
      </c>
      <c r="D8" s="5" t="n">
        <v>33400000</v>
      </c>
    </row>
    <row r="9" spans="1:6">
      <c r="A9" s="4" t="s">
        <v>1010</v>
      </c>
      <c r="D9" s="5" t="n">
        <v>3800000000</v>
      </c>
      <c r="E9" s="5" t="n">
        <v>3800000000</v>
      </c>
    </row>
    <row r="10" spans="1:6">
      <c r="A10" s="4" t="s">
        <v>1011</v>
      </c>
      <c r="D10" s="5" t="n">
        <v>1000000</v>
      </c>
      <c r="E10" s="5" t="n">
        <v>1000000</v>
      </c>
      <c r="F10" s="6" t="n">
        <v>900000</v>
      </c>
    </row>
    <row r="11" spans="1:6">
      <c r="A11" s="4" t="s">
        <v>1012</v>
      </c>
      <c r="B11" s="6" t="n">
        <v>3000000</v>
      </c>
    </row>
    <row r="12" spans="1:6">
      <c r="A12" s="4" t="s">
        <v>1013</v>
      </c>
      <c r="C12" s="6" t="n">
        <v>3000000</v>
      </c>
    </row>
    <row r="13" spans="1:6">
      <c r="A13" s="4" t="s">
        <v>53</v>
      </c>
    </row>
    <row r="14" spans="1:6">
      <c r="A14" s="3" t="s">
        <v>1003</v>
      </c>
    </row>
    <row r="15" spans="1:6">
      <c r="A15" s="4" t="s">
        <v>1004</v>
      </c>
      <c r="D15" s="5" t="n">
        <v>143500</v>
      </c>
      <c r="E15" s="5" t="n">
        <v>143500</v>
      </c>
    </row>
    <row r="16" spans="1:6">
      <c r="A16" s="4" t="s">
        <v>1005</v>
      </c>
      <c r="D16" s="5" t="n">
        <v>400000</v>
      </c>
      <c r="E16" s="5" t="n">
        <v>400000</v>
      </c>
    </row>
    <row r="17" spans="1:6">
      <c r="A17" s="4" t="s">
        <v>1006</v>
      </c>
      <c r="D17" s="5" t="n">
        <v>1700000</v>
      </c>
    </row>
    <row r="18" spans="1:6">
      <c r="A18" s="4" t="s">
        <v>1007</v>
      </c>
      <c r="D18" s="5" t="n">
        <v>100000</v>
      </c>
    </row>
    <row r="19" spans="1:6">
      <c r="A19" s="4" t="s">
        <v>1008</v>
      </c>
      <c r="D19" s="5" t="n">
        <v>15000000</v>
      </c>
      <c r="E19" s="5" t="n">
        <v>15000000</v>
      </c>
    </row>
    <row r="20" spans="1:6">
      <c r="A20" s="4" t="s">
        <v>1009</v>
      </c>
      <c r="E20" s="5" t="n">
        <v>33400000</v>
      </c>
    </row>
    <row r="21" spans="1:6">
      <c r="A21" s="4" t="s">
        <v>1010</v>
      </c>
      <c r="D21" s="5" t="n">
        <v>3800000000</v>
      </c>
      <c r="E21" s="5" t="n">
        <v>3800000000</v>
      </c>
    </row>
    <row r="22" spans="1:6">
      <c r="A22" s="4" t="s">
        <v>1011</v>
      </c>
      <c r="D22" s="5" t="n">
        <v>1000000</v>
      </c>
      <c r="E22" s="6" t="n">
        <v>1000000</v>
      </c>
      <c r="F22" s="6" t="n">
        <v>900000</v>
      </c>
    </row>
    <row r="23" spans="1:6">
      <c r="A23" s="4" t="s">
        <v>1012</v>
      </c>
      <c r="B23" s="6" t="n">
        <v>3000000</v>
      </c>
    </row>
    <row r="24" spans="1:6">
      <c r="A24" s="4" t="s">
        <v>1013</v>
      </c>
      <c r="D24" s="6" t="n">
        <v>3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1014</v>
      </c>
      <c r="B1" s="2" t="s">
        <v>1</v>
      </c>
    </row>
    <row r="2" spans="1:2">
      <c r="B2" s="2" t="s">
        <v>2</v>
      </c>
    </row>
    <row r="3" spans="1:2">
      <c r="A3" s="3" t="s">
        <v>1015</v>
      </c>
    </row>
    <row r="4" spans="1:2">
      <c r="A4" s="4" t="s">
        <v>1016</v>
      </c>
      <c r="B4" s="4" t="s">
        <v>1017</v>
      </c>
    </row>
    <row r="5" spans="1:2">
      <c r="A5" s="4" t="s">
        <v>1018</v>
      </c>
      <c r="B5" s="4" t="s">
        <v>10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19</v>
      </c>
      <c r="B1" s="2" t="s">
        <v>116</v>
      </c>
      <c r="D1" s="2" t="s">
        <v>1</v>
      </c>
    </row>
    <row r="2" spans="1:6">
      <c r="B2" s="2" t="s">
        <v>2</v>
      </c>
      <c r="C2" s="2" t="s">
        <v>117</v>
      </c>
      <c r="D2" s="2" t="s">
        <v>2</v>
      </c>
      <c r="E2" s="2" t="s">
        <v>117</v>
      </c>
      <c r="F2" s="2" t="s">
        <v>60</v>
      </c>
    </row>
    <row r="3" spans="1:6">
      <c r="A3" s="3" t="s">
        <v>1020</v>
      </c>
    </row>
    <row r="4" spans="1:6">
      <c r="A4" s="4" t="s">
        <v>1021</v>
      </c>
      <c r="B4" s="6" t="n">
        <v>107</v>
      </c>
      <c r="C4" s="6" t="n">
        <v>110</v>
      </c>
      <c r="D4" s="6" t="n">
        <v>326</v>
      </c>
      <c r="E4" s="6" t="n">
        <v>327</v>
      </c>
    </row>
    <row r="5" spans="1:6">
      <c r="A5" s="4" t="s">
        <v>1022</v>
      </c>
      <c r="B5" s="5" t="n">
        <v>14</v>
      </c>
      <c r="C5" s="5" t="n">
        <v>11</v>
      </c>
      <c r="D5" s="5" t="n">
        <v>41</v>
      </c>
      <c r="E5" s="5" t="n">
        <v>34</v>
      </c>
    </row>
    <row r="6" spans="1:6">
      <c r="A6" s="4" t="s">
        <v>1023</v>
      </c>
      <c r="B6" s="5" t="n">
        <v>653</v>
      </c>
      <c r="D6" s="5" t="n">
        <v>653</v>
      </c>
      <c r="F6" s="6" t="n">
        <v>601</v>
      </c>
    </row>
    <row r="7" spans="1:6">
      <c r="A7" s="4" t="s">
        <v>53</v>
      </c>
    </row>
    <row r="8" spans="1:6">
      <c r="A8" s="3" t="s">
        <v>1020</v>
      </c>
    </row>
    <row r="9" spans="1:6">
      <c r="A9" s="4" t="s">
        <v>1021</v>
      </c>
      <c r="B9" s="5" t="n">
        <v>6</v>
      </c>
      <c r="C9" s="5" t="n">
        <v>3</v>
      </c>
      <c r="D9" s="5" t="n">
        <v>17</v>
      </c>
      <c r="E9" s="5" t="n">
        <v>12</v>
      </c>
    </row>
    <row r="10" spans="1:6">
      <c r="A10" s="4" t="s">
        <v>1022</v>
      </c>
      <c r="B10" s="5" t="n">
        <v>1</v>
      </c>
      <c r="C10" s="5" t="n">
        <v>0</v>
      </c>
      <c r="D10" s="5" t="n">
        <v>4</v>
      </c>
      <c r="E10" s="5" t="n">
        <v>1</v>
      </c>
    </row>
    <row r="11" spans="1:6">
      <c r="A11" s="4" t="s">
        <v>1023</v>
      </c>
      <c r="B11" s="5" t="n">
        <v>35</v>
      </c>
      <c r="D11" s="5" t="n">
        <v>35</v>
      </c>
      <c r="F11" s="5" t="n">
        <v>32</v>
      </c>
    </row>
    <row r="12" spans="1:6">
      <c r="A12" s="4" t="s">
        <v>1024</v>
      </c>
    </row>
    <row r="13" spans="1:6">
      <c r="A13" s="3" t="s">
        <v>1020</v>
      </c>
    </row>
    <row r="14" spans="1:6">
      <c r="A14" s="4" t="s">
        <v>1021</v>
      </c>
      <c r="B14" s="5" t="n">
        <v>6</v>
      </c>
      <c r="C14" s="5" t="n">
        <v>3</v>
      </c>
      <c r="D14" s="5" t="n">
        <v>17</v>
      </c>
      <c r="E14" s="5" t="n">
        <v>12</v>
      </c>
    </row>
    <row r="15" spans="1:6">
      <c r="A15" s="4" t="s">
        <v>1022</v>
      </c>
      <c r="B15" s="5" t="n">
        <v>1</v>
      </c>
      <c r="C15" s="5" t="n">
        <v>0</v>
      </c>
      <c r="D15" s="5" t="n">
        <v>4</v>
      </c>
      <c r="E15" s="5" t="n">
        <v>1</v>
      </c>
    </row>
    <row r="16" spans="1:6">
      <c r="A16" s="4" t="s">
        <v>1023</v>
      </c>
      <c r="B16" s="5" t="n">
        <v>35</v>
      </c>
      <c r="D16" s="5" t="n">
        <v>35</v>
      </c>
      <c r="F16" s="5" t="n">
        <v>32</v>
      </c>
    </row>
    <row r="17" spans="1:6">
      <c r="A17" s="4" t="s">
        <v>1025</v>
      </c>
    </row>
    <row r="18" spans="1:6">
      <c r="A18" s="3" t="s">
        <v>1020</v>
      </c>
    </row>
    <row r="19" spans="1:6">
      <c r="A19" s="4" t="s">
        <v>1021</v>
      </c>
      <c r="B19" s="5" t="n">
        <v>6</v>
      </c>
      <c r="C19" s="5" t="n">
        <v>3</v>
      </c>
      <c r="D19" s="5" t="n">
        <v>17</v>
      </c>
      <c r="E19" s="5" t="n">
        <v>12</v>
      </c>
    </row>
    <row r="20" spans="1:6">
      <c r="A20" s="4" t="s">
        <v>1022</v>
      </c>
      <c r="B20" s="5" t="n">
        <v>1</v>
      </c>
      <c r="C20" s="5" t="n">
        <v>0</v>
      </c>
      <c r="D20" s="5" t="n">
        <v>4</v>
      </c>
      <c r="E20" s="5" t="n">
        <v>1</v>
      </c>
    </row>
    <row r="21" spans="1:6">
      <c r="A21" s="4" t="s">
        <v>1023</v>
      </c>
      <c r="B21" s="5" t="n">
        <v>35</v>
      </c>
      <c r="D21" s="5" t="n">
        <v>35</v>
      </c>
      <c r="F21" s="5" t="n">
        <v>32</v>
      </c>
    </row>
    <row r="22" spans="1:6">
      <c r="A22" s="4" t="s">
        <v>1026</v>
      </c>
    </row>
    <row r="23" spans="1:6">
      <c r="A23" s="3" t="s">
        <v>1020</v>
      </c>
    </row>
    <row r="24" spans="1:6">
      <c r="A24" s="4" t="s">
        <v>1021</v>
      </c>
      <c r="B24" s="5" t="n">
        <v>101</v>
      </c>
      <c r="C24" s="5" t="n">
        <v>107</v>
      </c>
      <c r="D24" s="5" t="n">
        <v>309</v>
      </c>
      <c r="E24" s="5" t="n">
        <v>315</v>
      </c>
    </row>
    <row r="25" spans="1:6">
      <c r="A25" s="4" t="s">
        <v>1022</v>
      </c>
      <c r="B25" s="5" t="n">
        <v>13</v>
      </c>
      <c r="C25" s="5" t="n">
        <v>11</v>
      </c>
      <c r="D25" s="5" t="n">
        <v>37</v>
      </c>
      <c r="E25" s="5" t="n">
        <v>33</v>
      </c>
    </row>
    <row r="26" spans="1:6">
      <c r="A26" s="4" t="s">
        <v>1023</v>
      </c>
      <c r="B26" s="5" t="n">
        <v>618</v>
      </c>
      <c r="D26" s="5" t="n">
        <v>618</v>
      </c>
      <c r="F26" s="5" t="n">
        <v>569</v>
      </c>
    </row>
    <row r="27" spans="1:6">
      <c r="A27" s="4" t="s">
        <v>1027</v>
      </c>
    </row>
    <row r="28" spans="1:6">
      <c r="A28" s="3" t="s">
        <v>1020</v>
      </c>
    </row>
    <row r="29" spans="1:6">
      <c r="A29" s="4" t="s">
        <v>1021</v>
      </c>
      <c r="B29" s="5" t="n">
        <v>0</v>
      </c>
      <c r="C29" s="5" t="n">
        <v>0</v>
      </c>
      <c r="D29" s="5" t="n">
        <v>0</v>
      </c>
      <c r="E29" s="5" t="n">
        <v>0</v>
      </c>
    </row>
    <row r="30" spans="1:6">
      <c r="A30" s="4" t="s">
        <v>1022</v>
      </c>
      <c r="B30" s="5" t="n">
        <v>0</v>
      </c>
      <c r="C30" s="6" t="n">
        <v>0</v>
      </c>
      <c r="D30" s="5" t="n">
        <v>0</v>
      </c>
      <c r="E30" s="6" t="n">
        <v>0</v>
      </c>
    </row>
    <row r="31" spans="1:6">
      <c r="A31" s="4" t="s">
        <v>1023</v>
      </c>
      <c r="B31" s="6" t="n">
        <v>0</v>
      </c>
      <c r="D31" s="6" t="n">
        <v>0</v>
      </c>
      <c r="F31"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028</v>
      </c>
      <c r="B1" s="2" t="s">
        <v>1</v>
      </c>
    </row>
    <row r="2" spans="1:3">
      <c r="B2" s="2" t="s">
        <v>2</v>
      </c>
      <c r="C2" s="2" t="s">
        <v>117</v>
      </c>
    </row>
    <row r="3" spans="1:3">
      <c r="A3" s="3" t="s">
        <v>1029</v>
      </c>
    </row>
    <row r="4" spans="1:3">
      <c r="A4" s="4" t="s">
        <v>1030</v>
      </c>
      <c r="B4" s="4" t="s">
        <v>1031</v>
      </c>
      <c r="C4" s="4" t="s">
        <v>1031</v>
      </c>
    </row>
    <row r="5" spans="1:3">
      <c r="A5" s="4" t="s">
        <v>1032</v>
      </c>
    </row>
    <row r="6" spans="1:3">
      <c r="A6" s="3" t="s">
        <v>1029</v>
      </c>
    </row>
    <row r="7" spans="1:3">
      <c r="A7" s="4" t="s">
        <v>1033</v>
      </c>
      <c r="B7" s="4" t="s">
        <v>1034</v>
      </c>
      <c r="C7" s="4" t="s">
        <v>1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4</v>
      </c>
    </row>
    <row r="4" spans="1:2">
      <c r="A4" s="4" t="s">
        <v>247</v>
      </c>
      <c r="B4" s="4" t="s">
        <v>248</v>
      </c>
    </row>
    <row r="5" spans="1:2">
      <c r="A5" s="4" t="s">
        <v>53</v>
      </c>
    </row>
    <row r="6" spans="1:2">
      <c r="A6" s="3" t="s">
        <v>4</v>
      </c>
    </row>
    <row r="7" spans="1:2">
      <c r="A7" s="4" t="s">
        <v>247</v>
      </c>
      <c r="B7"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8:19:47Z</dcterms:created>
  <dcterms:modified xmlns:dcterms="http://purl.org/dc/terms/" xmlns:xsi="http://www.w3.org/2001/XMLSchema-instance" xsi:type="dcterms:W3CDTF">2019-11-08T18:19:47Z</dcterms:modified>
</cp:coreProperties>
</file>